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Organization and Description of" sheetId="9" r:id="rId9"/>
    <s:sheet name="Summary of Significant Accounti" sheetId="10" r:id="rId10"/>
    <s:sheet name="Accounts Receivable" sheetId="11" r:id="rId11"/>
    <s:sheet name="Inventories" sheetId="12" r:id="rId12"/>
    <s:sheet name="Land, Property, Plant and Equip" sheetId="13" r:id="rId13"/>
    <s:sheet name="Land use rights" sheetId="14" r:id="rId14"/>
    <s:sheet name="Derivative Instruments and Hedg" sheetId="15" r:id="rId15"/>
    <s:sheet name="Fair Value Measurements" sheetId="16" r:id="rId16"/>
    <s:sheet name="Investments in affiliated compa" sheetId="17" r:id="rId17"/>
    <s:sheet name="Borrowings" sheetId="18" r:id="rId18"/>
    <s:sheet name="Medium-term notes" sheetId="19" r:id="rId19"/>
    <s:sheet name="Payables to non-controlling int" sheetId="20" r:id="rId20"/>
    <s:sheet name="Issuance of ordinary shares" sheetId="21" r:id="rId21"/>
    <s:sheet name="Treasury Stock" sheetId="22" r:id="rId22"/>
    <s:sheet name="Non-Controlling Interests" sheetId="23" r:id="rId23"/>
    <s:sheet name="Financial Obligations" sheetId="24" r:id="rId24"/>
    <s:sheet name="Net revenues" sheetId="25" r:id="rId25"/>
    <s:sheet name="Inventory Purchase Commitments" sheetId="26" r:id="rId26"/>
    <s:sheet name="Arrangements with third party v" sheetId="27" r:id="rId27"/>
    <s:sheet name="Income Taxes" sheetId="28" r:id="rId28"/>
    <s:sheet name="Share-Based Compensation" sheetId="29" r:id="rId29"/>
    <s:sheet name="Loss per share" sheetId="30" r:id="rId30"/>
    <s:sheet name="Related-Party Transactions" sheetId="31" r:id="rId31"/>
    <s:sheet name="Commitments and Contingencies" sheetId="32" r:id="rId32"/>
    <s:sheet name="Intangible Assets" sheetId="33" r:id="rId33"/>
    <s:sheet name="Geographic Revenue Information" sheetId="34" r:id="rId34"/>
    <s:sheet name="Change of ADS ratio" sheetId="35" r:id="rId35"/>
    <s:sheet name="Subsequent event" sheetId="36" r:id="rId36"/>
    <s:sheet name="Restricted Net Asset Parent Onl" sheetId="37" r:id="rId37"/>
    <s:sheet name="Summary of Significant Accoun38" sheetId="38" r:id="rId38"/>
    <s:sheet name="Summary of Significant Accoun39" sheetId="39" r:id="rId39"/>
    <s:sheet name="Accounts Receivable (Tables)" sheetId="40" r:id="rId40"/>
    <s:sheet name="Inventories (Tables)" sheetId="41" r:id="rId41"/>
    <s:sheet name="Land, Property, Plant and Equ42" sheetId="42" r:id="rId42"/>
    <s:sheet name="Derivative Instruments and He43" sheetId="43" r:id="rId43"/>
    <s:sheet name="Fair Value Measurements (Tables" sheetId="44" r:id="rId44"/>
    <s:sheet name="Investments in affiliated com45" sheetId="45" r:id="rId45"/>
    <s:sheet name="Borrowings (Tables)" sheetId="46" r:id="rId46"/>
    <s:sheet name="Non-Controlling Interests (Tabl" sheetId="47" r:id="rId47"/>
    <s:sheet name="Financial Obligations (Tables)" sheetId="48" r:id="rId48"/>
    <s:sheet name="Net revenues (Tables)" sheetId="49" r:id="rId49"/>
    <s:sheet name="Inventory Purchase Commitments " sheetId="50" r:id="rId50"/>
    <s:sheet name="Income Taxes (Tables)" sheetId="51" r:id="rId51"/>
    <s:sheet name="Share-Based Compensation (Table" sheetId="52" r:id="rId52"/>
    <s:sheet name="Loss per share (Tables)" sheetId="53" r:id="rId53"/>
    <s:sheet name="Related-Party Transactions (Tab" sheetId="54" r:id="rId54"/>
    <s:sheet name="Commitments and Contingencies (" sheetId="55" r:id="rId55"/>
    <s:sheet name="Intangible Assets (Tables)" sheetId="56" r:id="rId56"/>
    <s:sheet name="Geographic Revenue Information " sheetId="57" r:id="rId57"/>
    <s:sheet name="Restricted Net Asset Parent O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Accounts Receivable (Details)" sheetId="66" r:id="rId66"/>
    <s:sheet name="Accounts Receivable (Details 1)" sheetId="67" r:id="rId67"/>
    <s:sheet name="Accounts Receivable (Details Te" sheetId="68" r:id="rId68"/>
    <s:sheet name="Inventories (Details)" sheetId="69" r:id="rId69"/>
    <s:sheet name="Inventories (Details Textual)" sheetId="70" r:id="rId70"/>
    <s:sheet name="Land, Property, Plant and Equ71" sheetId="71" r:id="rId71"/>
    <s:sheet name="Land, Property, Plant and Equ72" sheetId="72" r:id="rId72"/>
    <s:sheet name="Land, Property, Plant and Equ73" sheetId="73" r:id="rId73"/>
    <s:sheet name="Land, Property, Plant and Equ74" sheetId="74" r:id="rId74"/>
    <s:sheet name="Land use rights (Details Textua" sheetId="75" r:id="rId75"/>
    <s:sheet name="Derivative Instruments and He76" sheetId="76" r:id="rId76"/>
    <s:sheet name="Derivative Instruments and He77" sheetId="77" r:id="rId77"/>
    <s:sheet name="Derivative Instruments and He78" sheetId="78" r:id="rId78"/>
    <s:sheet name="Derivative Instruments and He79" sheetId="79" r:id="rId79"/>
    <s:sheet name="Fair Value Measurements (Detail" sheetId="80" r:id="rId80"/>
    <s:sheet name="Fair Value Measurements (Deta81" sheetId="81" r:id="rId81"/>
    <s:sheet name="Fair Value Measurements (Deta82" sheetId="82" r:id="rId82"/>
    <s:sheet name="Fair Value Measurements (Deta83" sheetId="83" r:id="rId83"/>
    <s:sheet name="Investments in affiliated com84" sheetId="84" r:id="rId84"/>
    <s:sheet name="Investments in affiliated com85" sheetId="85" r:id="rId85"/>
    <s:sheet name="Investments in affiliated com86" sheetId="86" r:id="rId86"/>
    <s:sheet name="Borrowings (Details)" sheetId="87" r:id="rId87"/>
    <s:sheet name="Borrowings (Details 1)" sheetId="88" r:id="rId88"/>
    <s:sheet name="Borrowings (Details 2)" sheetId="89" r:id="rId89"/>
    <s:sheet name="Borrowings (Details Textual)" sheetId="90" r:id="rId90"/>
    <s:sheet name="Medium-term notes (Details Text" sheetId="91" r:id="rId91"/>
    <s:sheet name="Payables to non-controlling i92" sheetId="92" r:id="rId92"/>
    <s:sheet name="Issuance of ordinary shares (De" sheetId="93" r:id="rId93"/>
    <s:sheet name="Treasury Stock (Details Textual" sheetId="94" r:id="rId94"/>
    <s:sheet name="Non-Controlling Interests (Deta" sheetId="95" r:id="rId95"/>
    <s:sheet name="Non-Controlling Interests (De96" sheetId="96" r:id="rId96"/>
    <s:sheet name="Non-Controlling Interests (De97" sheetId="97" r:id="rId97"/>
    <s:sheet name="Financial Obligations (Details)" sheetId="98" r:id="rId98"/>
    <s:sheet name="Financial Obligations (Details " sheetId="99" r:id="rId99"/>
    <s:sheet name="Financial Obligations (Detai100" sheetId="100" r:id="rId100"/>
    <s:sheet name="Net revenues (Details)" sheetId="101" r:id="rId101"/>
    <s:sheet name="Inventory Purchase Commitmen102" sheetId="102" r:id="rId102"/>
    <s:sheet name="Inventory Purchase Commitmen103" sheetId="103" r:id="rId103"/>
    <s:sheet name="Inventory Purchase Commitmen104" sheetId="104" r:id="rId104"/>
    <s:sheet name="Arrangements with third part105" sheetId="105" r:id="rId105"/>
    <s:sheet name="Income Taxes (Details)" sheetId="106" r:id="rId106"/>
    <s:sheet name="Income Taxes (Details 1)" sheetId="107" r:id="rId107"/>
    <s:sheet name="Income Taxes (Details 2)" sheetId="108" r:id="rId108"/>
    <s:sheet name="Income Taxes (Details 3)" sheetId="109" r:id="rId109"/>
    <s:sheet name="Income Taxes (Details 4)" sheetId="110" r:id="rId110"/>
    <s:sheet name="Income Taxes (Details Textual)" sheetId="111" r:id="rId111"/>
    <s:sheet name="Share-Based Compensation (Detai" sheetId="112" r:id="rId112"/>
    <s:sheet name="Share-Based Compensation (De113" sheetId="113" r:id="rId113"/>
    <s:sheet name="Share-Based Compensation (De114" sheetId="114" r:id="rId114"/>
    <s:sheet name="Share-Based Compensation (De115" sheetId="115" r:id="rId115"/>
    <s:sheet name="Loss per share (Details)" sheetId="116" r:id="rId116"/>
    <s:sheet name="Loss per share (Details 1)" sheetId="117" r:id="rId117"/>
    <s:sheet name="Related-Party Transactions (Det" sheetId="118" r:id="rId118"/>
    <s:sheet name="Related-Party Transactions (119" sheetId="119" r:id="rId119"/>
    <s:sheet name="Commitments and Contingencie120" sheetId="120" r:id="rId120"/>
    <s:sheet name="Commitments and Contingencie121" sheetId="121" r:id="rId121"/>
    <s:sheet name="Intangible Assets (Details)" sheetId="122" r:id="rId122"/>
    <s:sheet name="Intangible Assets (Details 1)" sheetId="123" r:id="rId123"/>
    <s:sheet name="Intangible Assets (Details 2)" sheetId="124" r:id="rId124"/>
    <s:sheet name="Geographic Revenue Informati125" sheetId="125" r:id="rId125"/>
    <s:sheet name="Change of ADS ratio (Details Te" sheetId="126" r:id="rId126"/>
    <s:sheet name="Subsequent event (Details Textu" sheetId="127" r:id="rId127"/>
    <s:sheet name="Restricted Net Asset Parent 128" sheetId="128" r:id="rId128"/>
    <s:sheet name="Restricted Net Asset Parent 129" sheetId="129" r:id="rId129"/>
    <s:sheet name="Restricted Net Asset Parent 130" sheetId="130" r:id="rId130"/>
    <s:sheet name="Restricted Net Asset Parent 131" sheetId="131" r:id="rId131"/>
  </s:sheets>
  <s:definedNames/>
  <s:calcPr calcId="124519" calcMode="auto" fullCalcOnLoad="1"/>
</s:workbook>
</file>

<file path=xl/sharedStrings.xml><?xml version="1.0" encoding="utf-8"?>
<sst xmlns="http://schemas.openxmlformats.org/spreadsheetml/2006/main" uniqueCount="1740">
  <si>
    <t>Document And Entity Information</t>
  </si>
  <si>
    <t>12 Months Ended</t>
  </si>
  <si>
    <t>Dec. 31, 2015shares</t>
  </si>
  <si>
    <t>Document Information [Line Items]</t>
  </si>
  <si>
    <t>Entity Registrant Name</t>
  </si>
  <si>
    <t>YINGLI GREEN ENERGY HOLDING CO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Trading Symbol</t>
  </si>
  <si>
    <t>YGE</t>
  </si>
  <si>
    <t>Entity Common Stock, Shares Outstanding</t>
  </si>
  <si>
    <t>Document Fiscal Year Focus</t>
  </si>
  <si>
    <t>Document Fiscal Period Focus</t>
  </si>
  <si>
    <t>FY</t>
  </si>
  <si>
    <t>Consolidated Balance Sheets ¥ in Thousands, $ in Thousands</t>
  </si>
  <si>
    <t>Dec. 31, 2015CNY (¥)</t>
  </si>
  <si>
    <t>Dec. 31, 2015USD ($)</t>
  </si>
  <si>
    <t>Dec. 31, 2014CNY (¥)</t>
  </si>
  <si>
    <t>Current assets:</t>
  </si>
  <si>
    <t>Cash and cash equivalents</t>
  </si>
  <si>
    <t>Restricted cash</t>
  </si>
  <si>
    <t>Accounts receivable, net</t>
  </si>
  <si>
    <t>Inventories</t>
  </si>
  <si>
    <t>Prepayments to suppliers</t>
  </si>
  <si>
    <t>Value-added tax recoverable, current</t>
  </si>
  <si>
    <t>Amounts due from and prepayments to related parties</t>
  </si>
  <si>
    <t>Deferred tax assets, current</t>
  </si>
  <si>
    <t>Receivable from disposal of a subsidiary</t>
  </si>
  <si>
    <t>Receivable from disposal of land use right of a subsidiary</t>
  </si>
  <si>
    <t>Prepaid expenses and other current assets</t>
  </si>
  <si>
    <t>Total current assets</t>
  </si>
  <si>
    <t>Amounts due from a related party</t>
  </si>
  <si>
    <t>[1]</t>
  </si>
  <si>
    <t>Long-term prepayments to suppliers</t>
  </si>
  <si>
    <t>Investments in affiliated companies</t>
  </si>
  <si>
    <t>Land, property, plant and equipment, net</t>
  </si>
  <si>
    <t>Project assets</t>
  </si>
  <si>
    <t>Land use rights</t>
  </si>
  <si>
    <t>Intangible assets, net</t>
  </si>
  <si>
    <t>Deferred tax assets, non-current</t>
  </si>
  <si>
    <t>Value-added tax recoverable, non-current</t>
  </si>
  <si>
    <t>Other assets</t>
  </si>
  <si>
    <t>Total assets</t>
  </si>
  <si>
    <t>Current liabilities:</t>
  </si>
  <si>
    <t>Short-term borrowings, including current portion of medium-term notes and long-term debt</t>
  </si>
  <si>
    <t>Accounts payable</t>
  </si>
  <si>
    <t>Advances from customers</t>
  </si>
  <si>
    <t>Amounts due to related parties</t>
  </si>
  <si>
    <t>Deferred tax liabilities, current</t>
  </si>
  <si>
    <t>Accrued warranty liability</t>
  </si>
  <si>
    <t>Short-term sales lease back and financing lease payable due to non-related parties</t>
  </si>
  <si>
    <t>Short-term sales lease back and financing lease payable due to related parties</t>
  </si>
  <si>
    <t>Interest payable</t>
  </si>
  <si>
    <t>Payables to non-controlling interest holders</t>
  </si>
  <si>
    <t>Payables due to settlement of claims</t>
  </si>
  <si>
    <t>Payables in relation to Golden Sun Program</t>
  </si>
  <si>
    <t>Other current liabilities and accrued expenses</t>
  </si>
  <si>
    <t>Total current liabilities</t>
  </si>
  <si>
    <t>Medium-term notes</t>
  </si>
  <si>
    <t>Long-term debt, excluding current portion</t>
  </si>
  <si>
    <t>Reserve for inventory purchase commitments</t>
  </si>
  <si>
    <t>Accrued warranty liability, excluding current portion</t>
  </si>
  <si>
    <t>Long-term sales lease back and financing lease payable due to non-related parties</t>
  </si>
  <si>
    <t>Long-term sales lease back and financing lease payable due to related parties</t>
  </si>
  <si>
    <t>Deferred other income</t>
  </si>
  <si>
    <t>Long-term payables to non-controlling interest holders</t>
  </si>
  <si>
    <t>Other liabilities</t>
  </si>
  <si>
    <t>Total liabilities</t>
  </si>
  <si>
    <t>Shareholders' equity/(deficit):</t>
  </si>
  <si>
    <t>Ordinary shares - Par value: US$0.01 Authorized shares: 1,000,000,000 Issued shares: 187,490,478 and 187,490,478 as of December 31, 2014 and 2015, respectively Outstanding shares: 181,763,770 and 181,763,770 as of December 31, 2014 and 2015, respectively</t>
  </si>
  <si>
    <t>Additional paid-in capital</t>
  </si>
  <si>
    <t>Treasury stock: 5,726,708 and 5,726,708 as of December 31, 2014 and 2015, respectively, at cost</t>
  </si>
  <si>
    <t>Accumulated other comprehensive income</t>
  </si>
  <si>
    <t>Accumulated deficit</t>
  </si>
  <si>
    <t>Total deficit attributable to Yingli Green Energy</t>
  </si>
  <si>
    <t>Non-controlling interests</t>
  </si>
  <si>
    <t>Total shareholders' equity/(deficit)</t>
  </si>
  <si>
    <t>Commitments and contingencies</t>
  </si>
  <si>
    <t xml:space="preserve"> </t>
  </si>
  <si>
    <t>Total liabilities and shareholders’ equity/(deficit)</t>
  </si>
  <si>
    <t>In 2012, Yingli Lixian entered into a financial lease with a subsidiary of Yingli Group, and paid RMB 4,490 and RMB 7,510 deposits during the years ended December 31, 2012 and 2013, respectively, for guarantee of the transaction. In 2012, Fine Silicon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were completed, and are recorded in due from related parties as of December 31, 2012, and are reclassified to long-term portion of amounts due from a related party as of December 31, 2013.</t>
  </si>
  <si>
    <t>Consolidated Balance Sheets (Parenthetical) - $ / shares</t>
  </si>
  <si>
    <t>Dec. 31, 2015</t>
  </si>
  <si>
    <t>Dec. 31, 2014</t>
  </si>
  <si>
    <t>Ordinary shares, Par value (in dollars per share)</t>
  </si>
  <si>
    <t>Ordinary shares, Authorized shares</t>
  </si>
  <si>
    <t>Ordinary shares, Issued shares</t>
  </si>
  <si>
    <t>Ordinary shares, Outstanding shares</t>
  </si>
  <si>
    <t>Treasury stock, shares</t>
  </si>
  <si>
    <t>Consolidated Statements of Comprehensive Loss ¥ in Thousands, $ in Thousands</t>
  </si>
  <si>
    <t>Dec. 31, 2015CNY (¥)¥ / sharesshares</t>
  </si>
  <si>
    <t>Dec. 31, 2015USD ($)$ / sharesshares</t>
  </si>
  <si>
    <t>Dec. 31, 2014CNY (¥)¥ / sharesshares</t>
  </si>
  <si>
    <t>Dec. 31, 2013CNY (¥)¥ / sharesshares</t>
  </si>
  <si>
    <t>Net revenues</t>
  </si>
  <si>
    <t>Non-related parties</t>
  </si>
  <si>
    <t>Related parties</t>
  </si>
  <si>
    <t>Total net revenues</t>
  </si>
  <si>
    <t>Cost of revenues</t>
  </si>
  <si>
    <t>Gross profit</t>
  </si>
  <si>
    <t>Operating expenses</t>
  </si>
  <si>
    <t>Selling expenses</t>
  </si>
  <si>
    <t>General and administrative expenses</t>
  </si>
  <si>
    <t>Research and development expenses</t>
  </si>
  <si>
    <t>Provision for doubtful accounts receivable</t>
  </si>
  <si>
    <t>Disposal gain from long-lived assets and land use right in relation to a subsidiary</t>
  </si>
  <si>
    <t>Impairment of long-lived assets</t>
  </si>
  <si>
    <t>Provision for reserve for inventory purchase commitments</t>
  </si>
  <si>
    <t>Provision for prepayments in relation to inventory purchase commitments</t>
  </si>
  <si>
    <t>Total operating expenses</t>
  </si>
  <si>
    <t>Loss from operations</t>
  </si>
  <si>
    <t>Other income (expense)</t>
  </si>
  <si>
    <t>Equity in income/(loss) of affiliates, net</t>
  </si>
  <si>
    <t>Interest expense</t>
  </si>
  <si>
    <t>Interest income</t>
  </si>
  <si>
    <t>Foreign currency exchange losses</t>
  </si>
  <si>
    <t>Other income</t>
  </si>
  <si>
    <t>Loss before income taxes</t>
  </si>
  <si>
    <t>Income tax expense</t>
  </si>
  <si>
    <t>Net loss</t>
  </si>
  <si>
    <t>Less: Loss attributable to the non-controlling interests</t>
  </si>
  <si>
    <t>Net loss attributable to Yingli Green Energy</t>
  </si>
  <si>
    <t>Foreign currency exchange translation adjustment, net of nil tax</t>
  </si>
  <si>
    <t>Cash flow hedging derivatives, net of nil tax</t>
  </si>
  <si>
    <t>Total comprehensive loss</t>
  </si>
  <si>
    <t>Less: Comprehensive loss attributable to the non-controlling interest</t>
  </si>
  <si>
    <t>Comprehensive loss attributable to Yingli Green Energy</t>
  </si>
  <si>
    <t>Net loss per share:</t>
  </si>
  <si>
    <t>Basic and diluted (in CNY and dollars per share) | (per share)</t>
  </si>
  <si>
    <t>Weighted average number of shares outstanding</t>
  </si>
  <si>
    <t>American Depository Shares [Member]</t>
  </si>
  <si>
    <t>Consolidated Statements of Comprehensive Loss (Parenthetical) ¥ in Thousands, $ in Thousands</t>
  </si>
  <si>
    <t>Dec. 31, 2013CNY (¥)</t>
  </si>
  <si>
    <t>Other Comprehensive Income (Loss), Foreign Currency Translation Adjustment, Tax</t>
  </si>
  <si>
    <t>Other Comprehensive Income (Loss), Derivatives Qualifying as Hedges, Tax</t>
  </si>
  <si>
    <t>Consolidated Statements of Changes in Equity/(Deficit) ¥ in Thousands, $ in Thousands</t>
  </si>
  <si>
    <t>CNY (¥)</t>
  </si>
  <si>
    <t>USD ($)</t>
  </si>
  <si>
    <t>Ordinary share [Member]CNY (¥)shares</t>
  </si>
  <si>
    <t>Ordinary share [Member]USD ($)shares</t>
  </si>
  <si>
    <t>Additional Paid-in Capital [Member]CNY (¥)</t>
  </si>
  <si>
    <t>Additional Paid-in Capital [Member]USD ($)</t>
  </si>
  <si>
    <t>Treasury Stock [Member]CNY (¥)shares</t>
  </si>
  <si>
    <t>Treasury Stock [Member]USD ($)shares</t>
  </si>
  <si>
    <t>Accumulated other comprehensive income [Member]CNY (¥)</t>
  </si>
  <si>
    <t>Accumulated other comprehensive income [Member]USD ($)</t>
  </si>
  <si>
    <t>Retained Earnings [Member]CNY (¥)</t>
  </si>
  <si>
    <t>Retained Earnings [Member]USD ($)</t>
  </si>
  <si>
    <t>Total Yingli Green Energy shareholders' equity/(deficit) [Member]CNY (¥)</t>
  </si>
  <si>
    <t>Total Yingli Green Energy shareholders' equity/(deficit) [Member]USD ($)</t>
  </si>
  <si>
    <t>Non-controlling Interests [Member]CNY (¥)</t>
  </si>
  <si>
    <t>Non-controlling Interests [Member]USD ($)</t>
  </si>
  <si>
    <t>Balance at Dec. 31, 2012</t>
  </si>
  <si>
    <t>Balance (in shares) at Dec. 31, 2012 | shares</t>
  </si>
  <si>
    <t>Issuance of ordinary shares upon exercise of stock options</t>
  </si>
  <si>
    <t>Issuance of ordinary shares upon exercise of stock options (in Shares) | shares</t>
  </si>
  <si>
    <t>Share-based compensation</t>
  </si>
  <si>
    <t>Transactions with non-controlling interest holders</t>
  </si>
  <si>
    <t>Profit distribution by a subsidiary</t>
  </si>
  <si>
    <t>Balance at Dec. 31, 2013</t>
  </si>
  <si>
    <t>Balance (in Shares) at Dec. 31, 2013 | shares</t>
  </si>
  <si>
    <t>Issuance of ordinary shares</t>
  </si>
  <si>
    <t>Issuance of ordinary shares (in shares) | shares</t>
  </si>
  <si>
    <t>Capital injection from non-controlling interests holders</t>
  </si>
  <si>
    <t>Balance at Dec. 31, 2014</t>
  </si>
  <si>
    <t>Balance (in Shares) at Dec. 31, 2014 | shares</t>
  </si>
  <si>
    <t>Non-cash purchase of non-controlling interest</t>
  </si>
  <si>
    <t>Balance at Dec. 31, 2015</t>
  </si>
  <si>
    <t>Balance (in Shares) at Dec. 31, 2015 | shares</t>
  </si>
  <si>
    <t>Consolidated Statements of Changes in Equity/(Deficit) (Parenthetical) ¥ in Thousands, $ in Thousands</t>
  </si>
  <si>
    <t>Foreign currency exchange translation adjustment, tax</t>
  </si>
  <si>
    <t>Cash flow hedging derivatives, tax</t>
  </si>
  <si>
    <t>Consolidated Statements of Cash Flows ¥ in Thousands, $ in Thousands</t>
  </si>
  <si>
    <t>Cash flows from operating activities:</t>
  </si>
  <si>
    <t>Adjustments to reconcile net loss to net cash provided by operating activities:</t>
  </si>
  <si>
    <t>Depreciation and amortization</t>
  </si>
  <si>
    <t>Loss/(Gain) on disposal of property, plant and equipment</t>
  </si>
  <si>
    <t>Gain on disposal of subsidiaries</t>
  </si>
  <si>
    <t>Loss on sale of accounts receivable</t>
  </si>
  <si>
    <t>Write-down of inventories to net realizable value</t>
  </si>
  <si>
    <t>Equity in loss/(income) of affiliates, net</t>
  </si>
  <si>
    <t>Amortization of debt issuance cost</t>
  </si>
  <si>
    <t>Amortization of earned assets related government grants received in a prior period</t>
  </si>
  <si>
    <t>Deferred income tax (benefit)/expense</t>
  </si>
  <si>
    <t>Foreign currency exchange(gains)/ losses, net</t>
  </si>
  <si>
    <t>Unrealized gain of financial instruments</t>
  </si>
  <si>
    <t>Impairment of long-lives assets</t>
  </si>
  <si>
    <t>Provision for prepayment in relation to inventory purchase commitments</t>
  </si>
  <si>
    <t>Changes in operating assets and liabilities, net of the effect of acquisition and disposal:</t>
  </si>
  <si>
    <t>Restricted cash related to purchase of inventory and other operating activities</t>
  </si>
  <si>
    <t>Accounts receivable</t>
  </si>
  <si>
    <t>Value-added tax recoverable</t>
  </si>
  <si>
    <t>Prepaid expenses and other assets</t>
  </si>
  <si>
    <t>Net cash provided by operating activities</t>
  </si>
  <si>
    <t>Cash flows from investing activities</t>
  </si>
  <si>
    <t>Government grants for property, plant and equipment</t>
  </si>
  <si>
    <t>Purchase of property, plant and equipment</t>
  </si>
  <si>
    <t>Purchase of project assets</t>
  </si>
  <si>
    <t>Restricted cash related to purchase of property, plant and equipment</t>
  </si>
  <si>
    <t>Proceeds from sale of equipment under sale-leaseback agreement</t>
  </si>
  <si>
    <t>Payments for land and land use rights</t>
  </si>
  <si>
    <t>Equity investments</t>
  </si>
  <si>
    <t>Proceeds from disposal of long-term investment and investment in affiliates</t>
  </si>
  <si>
    <t>Loans made to related parties</t>
  </si>
  <si>
    <t>Proceeds from repayment of loans made to related parties</t>
  </si>
  <si>
    <t>Proceeds from disposal of subsidiaries</t>
  </si>
  <si>
    <t>Proceeds from disposal of plant, property and equipment</t>
  </si>
  <si>
    <t>Proceeds from disposal of long-live assets and land use right in relation to a subsidiary</t>
  </si>
  <si>
    <t>Net cash provided by /(used in) investing activities</t>
  </si>
  <si>
    <t>Cash flows from financing activities</t>
  </si>
  <si>
    <t>Proceeds from short-term borrowings</t>
  </si>
  <si>
    <t>Proceeds from long-term debt</t>
  </si>
  <si>
    <t>Repayment of short-term borrowings</t>
  </si>
  <si>
    <t>Repayment of long-term debt</t>
  </si>
  <si>
    <t>Repayment of medium-term notes</t>
  </si>
  <si>
    <t>Proceeds from failed sale-leaseback agreement</t>
  </si>
  <si>
    <t>Repayment of capital and financing lease obligation</t>
  </si>
  <si>
    <t>Receipt of deposit for capital and financing lease</t>
  </si>
  <si>
    <t>Payment of deposit for lease</t>
  </si>
  <si>
    <t>Proceeds from exercise of options</t>
  </si>
  <si>
    <t>Restricted cash related to guarantee of bank borrowings</t>
  </si>
  <si>
    <t>Proceeds from disposal of a subsidiary with land use rights</t>
  </si>
  <si>
    <t>Contribution from non-controlling interest holders</t>
  </si>
  <si>
    <t>Dividend paid to non-controlling interest holders</t>
  </si>
  <si>
    <t>Purchase of non-controlling interest of a subsidiary</t>
  </si>
  <si>
    <t>Net cash used in financing activities</t>
  </si>
  <si>
    <t>Effect of foreign currency exchange rate changes on cash and cash equivalents</t>
  </si>
  <si>
    <t>Net (decrease)/increase in cash and cash equivalents</t>
  </si>
  <si>
    <t>Cash and cash equivalents at beginning of year</t>
  </si>
  <si>
    <t>Cash and cash equivalents at end of year</t>
  </si>
  <si>
    <t>Supplemental disclosure of cash flow information:</t>
  </si>
  <si>
    <t>Interest paid, net of capitalized interest</t>
  </si>
  <si>
    <t>Income tax paid</t>
  </si>
  <si>
    <t>Non-cash investing and financing transactions:</t>
  </si>
  <si>
    <t>Payables for purchase of property, plant and equipment</t>
  </si>
  <si>
    <t>Payables for purchase of land use right</t>
  </si>
  <si>
    <t>Payable for capital lease</t>
  </si>
  <si>
    <t>Purchases of project assets included in other payables and amounts due to related parties</t>
  </si>
  <si>
    <t>Receivables from disposal of subsidiaries</t>
  </si>
  <si>
    <t>Receivable from disposal of land use rights</t>
  </si>
  <si>
    <t>Decrease of payables to related parties due to disposal of VIE entities</t>
  </si>
  <si>
    <t>Organization and Description of Business</t>
  </si>
  <si>
    <t>Organization, Consolidation and Presentation of Financial Statements [Abstract]</t>
  </si>
  <si>
    <t>Nature of Operations [Text Block]</t>
  </si>
  <si>
    <t xml:space="preserve"> Organization and Description of Business Yingli Green Energy Holding Company Limited (“Yingli Green Energy”) is incorporated in the Cayman Islands and was established on August 7, 2006. Yingli Green Energy and its subsidiaries (collectively, the “Company”) are principally engaged in the design, development, marketing, manufacture, installation and sale of photovoltaic (“PV”) products in the People’s Republic of China (“PRC”) and overseas markets</t>
  </si>
  <si>
    <t>Summary of Significant Accounting Policies and Significant Concentrations and Risks</t>
  </si>
  <si>
    <t>Accounting Policies [Abstract]</t>
  </si>
  <si>
    <t>Organization, Consolidation and Presentation of Financial Statements Disclosure and Significant Accounting Policies [Text Block]</t>
  </si>
  <si>
    <t xml:space="preserve"> Summary of Significant Accounting Policies and Significant Concentrations and Risks (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For the year ended December 31, 2015, the Company incurred a net loss of RMB 5,898,836 910,623 As of December 31, 2015, the Company 5,939,684 916,929 7,257,335 1,120,339 1,587,675 245,095 9,124,183 1,408,531 2,405,898 371,407 300,000 46,312 1.1 163.2 700,000 108,061 accrued 1.45 224.5 that became The Company has carried out a review of its cash flow forecast for the twelve months ending December 31, 2016. In preparing the cash flow forecast, the Company’s management has considered historical cash requirements of the Company, the Company’s expected debt repayment obligations in 2016, the Company’s plan to further reduce operating costs and expenses, as well as the alternative financing plans discussed in detail below. The Company’s management also made the assumption that there will be no significant decrease of the Company’s shipments of modules and gross profit margin. Alternative Financing Plans The Company is currently exploring a variety of alternative financing plans to improve the Company’s liquidity and financial position. Debt Restructuring and Introducing Strategic Investors As of December 31, 2015, the Company had medium-term notes of RMB 2,057,000 357,000 October 13, 2015 1,400,000 May 12, 2016 300,000 May 3, 2017 The Company is also in negotiation proactively with certain investors for potential strategic investments in the Company or its major subsidiaries. Such debt restructuring and strategic investments, if successfully completed, will further increase the liquidity of the Company and improve its debt-to-equity ratio. Renewal or Rollover of Borrowings and other Financing Arrangements The Company has maintained good credit records and relationships with its lending banks and other financial institutions in China. In addition, the Company has obtained financing through other arrangements, such as sale and lease back of certain machinery and equipment and sale and repurchase of certain equity interest in its subsidiary. The Company has failed to fulfill its payment obligations under some of these arrangements in the past. As of December 31, 2015, the Company had RMB 175 million of payment obligation overdue under its agreement with a leasing company for sale and lease back of certain machinery and equipment and RMB 100 million of payment obligation overdue under its agreement with a third party for sale and repurchase of 5.50% equity interest of Hainan Yingli. As of December 31, 2015, the Company recorded the RMB 175 million and RMB 100 million of payment obligation overdue as borrowings and payables, respectively. The Company is still in negotiation with these third parties about the extension of our payment schedules under the relevant agreements. There can be no assurance, however, that such expected financing plans will be successfully completed or completed on terms acceptable to the Company. The Company ’ (b) Principles of Consolidation The accompanying consolidated financial statements include the accounts of Yingli Green Energy and its subsidiaries. For consolidated subsidiaries where the Company’s ownership in the subsidiary is less than 100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VIEs and VIEs’ subsidiaries are consolidated into the Company’s financial statements. In 2014, the Company signed several contracts with Yingli PV Investment Group Co., Ltd. (“Yingli PV Group”) to construct all project assets on behalf of the Company. Each project asset is owned by a special purpose entity which is owned 100 100 23 In September 2015, the Company entered into an agreement with Yingli PV Group to terminate the above-mentioned construction contracts and the Company was no longer entitled to any rights or undertook any obligations under the aforementioned contracts. As a result, the Company disposed all the project assets under the VIE structure to Yingli PV Group. Total consideration for disposal of all entities under the VIE structure was RMB 554,452 85,593 6,852 1,058 561,304 86,650 1,886,045 1,324,741 In 2015, the Company also entered into three separate agreements with three entities unrelated to the Company to transfer the Company’s 100 28,430 4,389 30,002 4,631 1,572 243 180,752 179,180 (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0 88 93 Year ended December 31, % of net December 31, % of net % of net 2013 revenue 2014 revenue December 31, 2015 revenue RMB RMB RMB US$ PRC 4,546,482 34 % 4,550,915 35 % 4,078,476 629,608 41 % Japan 972,604 7 % 2,487,949 19 % 2,723,800 420,482 27 % USA 2,906,262 22 % 2,301,496 18 % 1,248,536 192,741 12 % Turkey 22,118 0 % 118,305 1 % 550,799 85,029 5 % France 156,557 1 % 191,071 1 % 363,635 56,136 4 % Germany 2,439,058 18 % 671,534 5 % 170,518 26,323 2 % England 403,014 3 % 998,203 8 % 80,255 12,389 1 % Total 11,446,095 85 % 11,319,473 87 % 9,216,019 1,422,708 92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 In 2013, 2014 and 2015, sales to the top five customers accounted for approximately 15.2 13.9 19.4 10 As of December 31, 2014 and 2015, the top five outstanding accounts receivable balances (net of provisions) accounted for approximately 27.2 27.6 10 10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1,681,562 1,212,614 187,195 December 31, 2014 2015 Location RMB RMB US$ Supplier A Singapore 212,612 224,029 34,584 Supplier B South Korea 158,613 158,613 24,486 Supplier C Germany 784,866 277,392 42,822 Total 1,156,091 660,034 101,892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327,275 81,828 12,632 Concentrations of cash balances held at financial institutions December 31, 2014 December 31, 2015 RMB RMB equivalents equivalents Cash and cash equivalents held by PRC entities Denominated in RMB 667,813 296,853 Denominated in U.S. dollar (US$) 11,896 480,052 Denominated in European monetary unit (EURO) 91,808 5,350 Denominated in Japanese Yen (JPY) 59  Denominated in Great Britain Pound (GBP) 2,220 5 Denominated in other currencies: Cash and cash equivalents held by non-PRC entities Denominated in RMB 22  Denominated in US$ 91,635 200,671 Denominated in EURO 45,558 76,295 Denominated in JPY 141,773 156,147 Denominated in GBP 129 8,151 Denominated in other currencies: 16,141 17,225 Total cash and cash equivalents 1,069,054 1,240,749 Restricted cash held by PRC entities Denominated in RMB 1,298,234 218,669 Denominated in US$ 22,902 21,768 Denominated in EURO 9,509 8,872 Denominated in other currencies: Restricted cash held by non-PRC entities Denominated in US$  96,054 Denominated in EURO 1,625 1,455 Denominated in other currencies: 134 108 Total restricted cash 1,332,404 346,926 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4 and 2015, the Company had cash balances at two and one PRC individual financial institutions, respectively, that held cash balances in excess of 10% of the Company’s total cash balances. These bank deposits collectively accounted for approximately 37.2 34.4 (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s of assets acquired and liabilities assumed in business acquisitions,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 (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5 RMB amounts have been translated into U.S. dollar amounts at the rate of RMB 6.4778 ( Cash, Cash equivalents and Restricted Cash Cash and cash equivalents consist of cash on hand, cash in bank accounts, and interest bearing savings accounts with an initial term of three months or less. Restricted cash of RMB 1,332,404 346,926 53,556 (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Sale of Accounts Receivable In 2013 and 2014,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677,795 188,117 11,840 8,885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 ( Prepayments to Suppliers 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amount in the balance of the “prepayments to suppliers” is and reclassified to “inventories” when inventory is received and passes quality inspection. Such reclassifications of RMB 245,906 340,007 318,132 49,111 23,338 144,803 721,651 555,520 85,758 For the years ended December 31, 2013, 2014 and 2015, provisions of RMB 87,134 522,050 80,591 Long-lived Assets Property, Plant and Equipment 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Buildings 30 Machinery and equipment 4 25 Furniture and fixtures 3 5 Motor vehicles 8 10 Depreciation of property, plant and equipment attributable to manufacturing activities is capitalized as part of the cost of inventory production, and expensed to cost of revenues when the inventory is sold. 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Company’s policy. When the assets transaction does not qualify as a sale-leaseback transaction, it will be treated as a financing transaction. If the sale-leaseback transactions involve asset other than real estate, those are evaluated to determine whether they are considered integral with real estate, in which case the sale-leaseback rules related to real estate are applied. Refer to note (16) to the consolidated financial statement. Project assets Project assets consist primarily of costs relating to solar power projects in various stages of development that are capitalized prior to the sale of the solar power project. These costs include modules, installation and other development costs. 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 Depreciation is provided over the estimated useful lives of the projects assets ( 20-25 years), taking into consideration any estimated residual value, using the straight-line method, and expensed to cost of revenues. As of December 31, 2015, project assets with carrying value of RMB 235,229 36,313 485,057 74,880 For the years ended December 31, 2013, 2014 and 2015, revenue related to the projects assets from power generation were nil, RMB 2,015 30,836 4,760 2,365, 37,855 5,844 . Other Intangible Assets Trademarks that have an indefinite useful life are not amortized, but instead are tested for impairment at least annually. Intangible assets, other than trademarks, are amortized on a straight-line basis over the estimated useful lives of the respective assets. 5.5 6 Customer relationships 5.5 6 Order backlog 1 1.5 Short-term supply agreements 0.5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the years ended December 31, 2013 and 2014, no impairment loss arose on long-lived assets. For the year ended December 31, 2015, a total impairment loss against property, plant and equipment amounted to RMB 3,804,116 587,254 Government grant Government grants are recorded in the balance sheet when they are received and that the Company will comply with the conditions attaching to them. Government grants, which are obtained by the Company for the purposes of purchase, construction or acquisition of the long-term assets, will be recorded as “Deferred other income” and included in “Deferred other income” in the Consolidated Balance Sheets and are depreciated or amortized evenly over the useful lives of the related assets. For the years ended December 31, 2013, 2014 and 2015, the Company received government grants of RMB 350,028 80,849 74,581 11,513 53,419 49,557 56,935 8,789 Government grants other than those related to assets, will be recorded as “Deferred other income” and recognized and recorded in “Other income” in the Consolidated Statement of Comprehensive loss in the period in which the related expenses are recognized if the grants are intended to compensate for future expenses or losses, and otherwise recognized and recorded in “Other income” in the Consolidated Statement of Comprehensive loss for the current period if the grants are used to compensate for expenses or losses that have been incurred. Land and Land Use Rights Land represents the cost of land acquired outside the PRC with indefinite useful life. Land use rights represent the cost of rights to use land in the PRC. Land use rights are carried at cost and charged to expense on a straight-line basis over the respective periods of the rights of 45 50 (l) Equity Investments Investments in entities where the Company does not have a controlling financial interest, but has the ability to exercise significant influence over the operating and financial policies of the investees, are accounted for using equity method accounting. Under the equity method accounting, the Company’s share of the investees’ results of operations is included in “Equity in Income/Loss of Affiliates” in the Company’s Consolidated Statements of Comprehensive Loss. Equity investments are accounted for under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 The Company does not have available-for-sale investment. In case the Company sells modules to its equity method investee, the profit derived from the transaction is eliminated to the extent of the Company’s shares in that investee, and the income is credited against “Investments in affiliated companies” in the Consolidated Balance Sheets and deferred until the project assets are ultimately sold to external customers. The Company recognizes a loss when there is a loss in value of an equity investment which is other than a temporary decline.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 Statutory Reserves In accordance with the relevant laws and regulations of the PRC, PRC enterprises are required to transfer 10 50 499,383 500,164 77,212 Derivative Financial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designated hedged item attributable to the risk being hedged or recognized in accumulated other comprehensive income, to the extent the derivative is effective at offsetting the changes in cash flows being hedged until the hedged item affects earnings. The Compan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s for forecasted transaction is 12 months. The Company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in the Consolidated Statement of Comprehensive loss. When it is probable that a forecasted transaction will not occur, the Company discontinues hedge accounting and recognizes immediately in the Consolidated Statement of Comprehensive loss gains and losses that were accumulated in other comprehensive income related to the hedging relationship. Share-based Payment 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t>
  </si>
  <si>
    <t>Accounts Receivable</t>
  </si>
  <si>
    <t>Receivables [Abstract]</t>
  </si>
  <si>
    <t>Loans, Notes, Trade and Other Receivables Disclosure [Text Block]</t>
  </si>
  <si>
    <t xml:space="preserve"> (3) Accounts Receivable December 31, 2014 2015 RMB RMB US$ Accounts receivable 4,319,541 3,002,721 463,540 Less: Allowance for doubtful accounts (250,514) (527,335) (81,406) Total accounts receivable, net 4,069,027 2,475,386 382,134 Year ended December 31, 2013 2014 2015 RMB RMB RMB US$ Beginning balance (287,351) (286,997) (250,514) (38,673) Additions (20,063) (228,835) (414,759) (64,028) Reversal of allowance for doubtful accounts 16,998 59,464 10,414 1,608 Write-off of accounts receivable 3,419 205,854 127,524 19,687 Ending balance (286,997) (250,514) (527,335) (81,406) Allowance for doubtful accounts was provided based on a number of factors, including some customers’ financial conditions and creditworthiness. For year ended December 31, 2015, allowance for doubtful accounts was provided against receivables from certain customers who encountered financial difficulties and against certain customers who delayed payments to the Company. As part of its ongoing control procedures, management monitors the creditworthiness of its customers to which it grants credit terms in the normal course of business. Credit terms are normally four months from the date of billing. For certain customers the Company requires an advance payment before the sale is made. Such advance payments are reported as “advances from customers” in the Company’s consolidated balance sheets and amounted to RMB 935,935 725,170 111,947 51.5 33.5 As of December 31, 2014 and 2015, the Company has pledged accounts receivable with a total carrying amount of RMB 446,778 128,917 19,901 </t>
  </si>
  <si>
    <t>Inventory Disclosure [Abstract]</t>
  </si>
  <si>
    <t>Inventory Disclosure [Text Block]</t>
  </si>
  <si>
    <t xml:space="preserve"> ( Inventories December 31, 2014 2015 RMB RMB US$ Raw materials 577,314 318,852 49,222 Work-in-progress 389,570 351,432 54,252 Finished goods 1,132,198 814,030 125,665 Total inventories 2,099,082 1,484,314 229,139 Inventory write-downs due to the lower of cost or market assessment amounted to RMB 4,958 4,208 31,930 4,929 31,930 4,929</t>
  </si>
  <si>
    <t>Land, Property, Plant and Equipment</t>
  </si>
  <si>
    <t>Property, Plant and Equipment [Abstract]</t>
  </si>
  <si>
    <t>Property, Plant and Equipment Disclosure [Text Block]</t>
  </si>
  <si>
    <t xml:space="preserve"> (5) Land, Property, Plant and Equipment Land, property, plant and equipment consist of the following: December 31, 2014 2015 RMB RMB US$ Land  20,788 3,209 Buildings 4,142,482 3,829,922 591,238 Machinery and equipment 15,038,493 14,564,201 2,248,325 Furniture and fixtures 146,604 106,325 16,414 Motor vehicles 100,717 94,725 14,623 Construction in progress 285,840 419,854 64,814 Total land, property, plant and equipment 19,714,136 19,035,815 2,938,623 Less: Accumulated depreciation (5,127,821) (6,070,955) (937,194) Less: Impairment (2,475,521) (6,118,378) (944,515) Total land, property, plant and equipment, net 12,110,794 6,846,482 1,056,915 No impairment for property, plant and equipment was recognized in 2013 and 2014. Due to the significant decrease in shipment, gross profit margins and lower-than-expected utilization of production facilities, the Company determined a two-step impairment analysis was required in the middle of 2015. In step one impairment analysis, the estimated future undiscounted net cash flows expected to be generated by the assets over their remaining estimated useful lives were based on certain assumptions, such as forecasts of future operating results, gross margin and expected future growth rates. The estimated undiscounted future cash flows generated by the equipment used to produce solar products were less than their carrying value, which required the step two impairment test. In the step two impairment analysis, the Company estimated the fair value based on discounted cash flow analysis using market participants’ assumptions, such as forecasts of future operating results, discount rates commensurate with the risk involved, and expected future growth rates. The carrying value of the equipment was reduced to fair value based on the discounted cash flow analysis. As a result, an impairment loss of RMB 3,804,116 587,254 Depreciation expense on property, plant and equipment was allocated to the following expense items: Year ended December 31, 2013 2014 2015 RMB RMB RMB US$ Cost of revenues 1,192,906 1,292,586 1,086,392 167,710 Selling expenses 1,813 16,475 7,530 1,162 General and administrative expenses 60,029 48,963 60,268 9,304 Research and development expenses 24,573 30,260 20,515 3,167 Total depreciation expense 1,279,321 1,388,284 1,174,705 181,343 For year ended December 31,2015, due to the impairment loss of RMB3,804,116 (US$ 587,254) was recorded during the middle of the year, total depreciation expenses for the year decreased by approximately RMB 242.7 37.5 The Company capitalized interest costs as a component of the cost of construction in progress as follows: Year ended December 31, 2013 2014 2015 RMB RMB RMB US$ Interest cost capitalized 53,998 8,624 37,452 5,782 Interest cost charged against income 971,597 1,015,871 977,176 150,850 Total interest cost incurred 1,025,595 1,024,495 1,014,628 156,632 As of December 31, 2014 and 2015, the Company had pledged property, plant and equipment with a total carrying amount of RMB 10,213,355 4,001,055 617,656 In December 2014, Yingli China sold certain machinery and equipment with carrying amount of RMB 405,282 400,000 7 403,191 62,242 In February 2015, right after Yingli China repaid total instalment of RMB 400,000 300,000 300,000 1,750 300,000 250,000 250,000 28,000 250,000 75,000 175,000 27,015 175,000</t>
  </si>
  <si>
    <t>Land use rights [Abstract]</t>
  </si>
  <si>
    <t>Land use rights [Text Block]</t>
  </si>
  <si>
    <t xml:space="preserve"> Land use rights In April 2015, the Land Reserve Center of local government of Baoding City, Hebei Province signed a land re-acquisition and compensation agreement with Fine Silicon Co., Ltd. (“Fine Silicon”), one of the subsidiaries of the Company, to acquire land use right related to the 1,875.6 289.5 258.5 39.9 1,617.1 249.6 1,370.8 211.6 246.3 38.0 For the year ended December 31, 2015, total disposal gain of RMB 1,167,317 180,203 1,617.1 249.6 186,111 28,731 263,624 40,697 On December 15, 2015, pursuant to the share transfer agreement entered into between Hainan Yingli, one of the subsidiaries of the Company and other two third parties, Hainan Yingli transferred its 100% equity in Hainan Lvjian Investment Company (“Hainan Lvjian”) to these two third parties with consideration of RMB 735.0 113.5 265.0 40.9 470.0 72.6 7,000 1,081</t>
  </si>
  <si>
    <t>Derivative Instruments and Hedging Activities</t>
  </si>
  <si>
    <t>Derivative Instruments and Hedging Activities Disclosure [Abstract]</t>
  </si>
  <si>
    <t>Derivative Instruments and Hedging Activities Disclosure [Text Block]</t>
  </si>
  <si>
    <t xml:space="preserve"> (7) Derivative Instruments and Hedging Activities The Company uses foreign currency forward contracts to manage its exposure to foreign currency risks arising from sales denominated in foreign currency and uses interest rate related derivative instruments to manage its exposure related to changes in interest rates on its variable-rate debt instruments. The Company does not speculate using derivative instruments. Foreign Currency The Company’s principal operating subsidiaries, Hainan Yingli New Energy Resources Co., Ltd. (“Hainan Yingli”) and Yingli Energy (China) Co., Ltd. (“Yingli China”) are located in the PRC with the Renminbi being their functional currency, respectively. However, the majority of these two entity’s sales are in currencies other than Renminbi, primarily the EURO and US$. Any depreciation of the EURO or US$ against the Renminbi will generally result in foreign exchange losses and adversely affect the Company’s results of operations. With an aim to reduce its risk exposure, the Company, on a selected basis, enters into forward contracts with financial institutions to forward sell EURO or US$ when it entered into certain sales contracts denominated in EURO or US$ through its PRC operating subsidiaries. Some of these foreign currency forward contracts are qualified as foreign currency cash flow hedges at inception, and thus the change in the fair value of these hedge contracts were initially recognized in accumulated other comprehensive income and reclassified into the consolidated statements of comprehensive loss in the period that the sale of the related hedged item is recognized or when hedge accounting is discontinued if the foreign currency forward contracts are no longer effective in offsetting cash flows attributable to the hedged risk. During the year ended December 31, 2013, the Company entered into foreign currency forward contracts with a notional amount of EURO 100,690 7,000 31,760 27,000 2,499,200 80,000 30,000 7,100,000 3,780 Interest The Company’s exposure to the risk of changes in market interest rates primarily relates to its bank borrowings. To finance its business operation and expansion, the Company’s PRC operating subsidiaries will obtain short-term and long-term bank borrowings. Some of the bank borrowings carry variable interest rates. Interest expenses on these banking borrowings may increase as a result of change in market interest rates. With an aim to reduce its interest rate exposure, the Company entered into one long-term interest rate swap contract, with notional amount of US$ 70,000 Balance Sheet Classification Fair Value 2014 2015 Balance Sheet Classification RMB RMB US$ Assets: Foreign currency contract Prepaid expenses and other current assets 4,195   Total derivatives designated as hedges 4,195   Cash Flow Hedge Loss or Gain Recognition Location of Gain Amount of Gain Amount of Gain Reclassified from Reclassified from Recognized in Other Other Other Comprehensive Comprehensive Comprehensive Income into Derivatives in Cash Flow Income Income into Loss Hedging Relationships RMB US$ Loss RMB US$ 2013 Foreign currency contracts (7,641) Foreign currency exchange losses (8,711) 2014 Foreign currency contracts (24,117) Foreign currency exchange losses (24,390) 2015 Foreign currency contracts   Foreign currency exchange losses (749) (116) Other Derivatives Gains (Losses) Recognition Amount of Loss Recognized in Income on Location of Loss Derivative Recognized in Income 2013 2014 2015 on Derivative RMB RMB RMB US$ Derivatives Not Designated as Hedging Instruments Interest rate swap Interest expense (103) (81)   Total (103) (81)   </t>
  </si>
  <si>
    <t>Fair Value Measurements</t>
  </si>
  <si>
    <t>Fair Value Disclosures [Abstract]</t>
  </si>
  <si>
    <t>Fair Value Disclosures [Text Block]</t>
  </si>
  <si>
    <t xml:space="preserve"> (8) Fair Value Measurements (a) Fair Value Hierarchy Fair value measurements at December 31, 2014 Quoted prices in active Significant markets for other Significant identical observable unobservable December 31, assets inputs inputs 2014 (Level 1) (Level 2) (Level 3) Assets: Foreign currency forward contract 4,195  4,195  Total 4,195  4,195  Fair value measurements at December 31, 2015 Quoted prices in active Significant markets for other Significant identical observable unobservable December 31, assets inputs inputs 2015 (Level 1) (Level 2) (Level 3) Assets: Foreign currency forward contract     Total     Liabilities Interest rate swap Balance at December 31, 2012 13,557 Total realized and unrealized losses: Included in earnings 103 Included in other comprehensive income  Settlement (9,927) Balance at December 31, 2013 3,733 Total gain for 2013: included in earnings attributable to other current liabilities and accrued expenses held at December 31, 2013 (9,824) Liabilities Interest rate swap Balance at December 31, 2013 3,733 Total realized and unrealized losses: Included in earnings 81 Included in other comprehensive income  Settlement (3,814) Balance at December 31, 2014  Total gain for 2014: included in earnings attributable to other current liabilities and accrued expenses held at December 31, 2014 (3,733) Liabilities Interest rate swap Balance at December 31, 2014  Total realized and unrealized losses: Included in earnings  Included in other comprehensive income  Settlement  Balance at December 31, 2015  Total gain for 2015: included in earnings attributable to other current liabilities and accrued expenses held at December 31, 2015  Fair Value Measurements at Reporting Date Using Quoted Prices in Active Significant Markets for Other Significant Balance as of Identical Observable Unobservable 31 December Assets (Level Inputs (Level Inputs Total Description 2015 1) 2) (Level 3) (losses) Assets: Long-lived assets 6,825,694 - - 6,825,694 (3,804,116) The long-lived assets represent property, plant and equipment for production of multi-crystalline wafers and certain machines (note (6)) In accordance with the provisions of the Impairment or Disposal of Long-Lived Assets Subsections of FASB Codification Subtopic 36010, long-lived assets held and used with a carrying amount of RMB 10,629,810 1,640,960 6,825,694 1,053,706 3,804,116 587,254 The Company determined that buildings, machinery and equipment, land use rights and shared assets in all solar production lines (including production lines of ingot, wafer, cell and module, hereafter “Solar Production Lines”) were one asset group and subject to be tested for impairment. The significant unobservable inputs used in the valuation of the fair value of the asset group subject to impairment are as following: ⋅ Weighted average cost of capital, or WACCThe WACCs were determined based on a consideration of such factors as risk-free rate, comparative industry risk, equity risk premium, company size and company-specific factors. The Company used WACC of 15.0 ⋅ Comparable companiesIn deriving the discounted cash flow and WACCs, which are used as the discount rates under the discounted cash flow, three to four publicly traded solar companies were selected for reference as market participants. (b) Fair Value of Financial Instruments Management used the following methods and assumptions to estimate the fair value of financial instruments at the relevant balance sheet dates: ⋅ Foreign currency forward contract  as of December 31, 2014 and 2015, the fair value is determined by discounting estimated future cash flow, which is based on the changes in the forward rate. ⋅ Interests swap contract  as of December 31, 2014 and 2015 the fair value is determined by using pricing models developed based on the London Interbank Offered Rate (“LIBOR”) swap rate and other unobservable market data. ⋅ Short-term financial instruments (cash and cash equivalents, restricted cash, accounts receivable, amounts due from related parties, accounts payable, short-term borrowing, and amounts due to related parties) - cost approximates fair value because of the short maturity period. ⋅ Long-term debt and long-term payable (included in other liabilities) - fair value is based on the amount of future cash flows associated with each debt instrument discounted at the Company’s current borrowing rate for similar debt instruments with comparable terms. As of December 31, 2015, the carrying values of the Company’s long term debt and long-term payable approximate their fair values as all the long-term borrowings carries variable interest rates which approximate rates currently offered by the Company’s bankers for similar debt instruments of comparable maturities. ⋅ Medium-term notes  fair value is based on the amount of future cash flows associated with the debt instrument discounted at the Company’s current borrowing rate for similar debt instruments with comparable terms. As of December 31, 2015, the fair value of the Company’s medium term notes, based on Level 2 inputs, was RMB 253,811 39,182</t>
  </si>
  <si>
    <t>Investments in and Advances to Affiliates, Schedule of Investments [Abstract]</t>
  </si>
  <si>
    <t>Investments in and Advances to Affiliates, Schedule of Investments [Text Block]</t>
  </si>
  <si>
    <t xml:space="preserve"> (9) Investments in affiliated companies The following table includes the Group’s carrying amounts and percentages of ownership of the investments in affiliated companies under the equity and cost methods as of December 31, 2015 and the carrying amounts as of December 31, 2014: December December 31, 2015 31, 2014 RMB Percentage Ownership Investment in affiliated companies under the equity method: Hainan Tianneng Power Co., Ltd. (note c) 51,724 60,391 26.53 % Shanghai Sailing Xili Equity Investment Fund LLP (note g) 152,910 143,749 50.80 % Tongmei Yingli New Energy Industry Co., Ltd. (note h) 30,000 30,347 30.00 % Shandong Hi-speed Yingli New Energy Co., Ltd. (note j)  16,985 35.00 % Solariant Portfolio Two Godo Kaisha (note i) 7,782 27,401 37.50 % Others 12,000 13,597 various Investment in affiliated companies under the cost method: Beijing Jingyi Green Energy Power System Engineering Co., Ltd. (note d) 11,875 11,875 10.00 % Guokai Siyuan (Beijing)Investment Fund Co., Ltd. (note f) 150,000 150,000 2.97 % Others 7,010 5,376 various Total 423,301 459,721 The movements of the investments in affiliated companies are as follows: Balances at January 1, 2013 Investments Share of Profits / Disposal Others Balances at December 31, 2013 RMB RMB RMB RMB RMB RMB Investment in affiliated companies under the equity method: Hainan Tianneng Power Co., Ltd. (note c) 9,073 51,594 949  (9,156 ) 52,460 Yingli Shuntong (Beijing) International Freight Agency Co., Ltd. (note e) 1,693  248   1,941 Investment in affiliated companies under the cost method: Beijing Jingyi Green Energy Power System Engineering Co., Ltd. (note d) 11,875     11,875 Beijing CECEP Badaling Photovoltaic Technology Co., Ltd. (note a) 600   (600 )   Guokai Siyuan (Beijing)Investment Fund Co., Ltd. (note f) 150,000     150,000 Total 173,241 51,594 1,197 (600 ) (9,156 ) 216,276 Balances at January 1, 2014 Investments Share of Profits / (Losses) Disposal Others Balances at December 31, 2014 RMB RMB RMB RMB RMB RMB Investment in affiliated companies under the equity method: Hainan Tianneng Power Co., Ltd. (note c) 52,460  2,335  (3,071 ) 51,724 Yingli Shuntong (Beijing) International Freight Agency Co., Ltd. (note e) 1,941   (1,941 )   Shanghai Sailing Xili Equity Investment Fund LLP (note g)  153,000 (90 )   152,910 Tongmei Yingli New Energy Industry Co., Ltd.(note h) 30,000 30,000 Solariant Portfolio Two Godo Kaisha (note i) 7,782 7,782 Others  12,000    12,000 Investment in affiliated companies under the cost method: Beijing Jingyi Green Energy Power System Engineering Co., Ltd. (note d) 11,875     11,875 Guokai Siyuan (Beijing)Investment Fund Co., Ltd. (note f) 150,000     150,000 Others  7,010    7,010 Total 216,276 209,792 2,245 (1,941 ) (3,071 ) 423,301 Balances at January 1, 2015 Investments Share of Profits / Disposal Others Balances at December 31, RMB RMB RMB RMB RMB RMB Investment in affiliated companies under the equity method: Hainan Tianneng Power Co., Ltd. (note c) 51,724  8,413  254 60,391 Shanghai Sailing Xili Equity Investment Fund LLP (note g) 152,910  (9,161 )   143,749 Tongmei Yingli New Energy Industry Co., Ltd. (note h) 30,000 347 30,347 Shandong Hi-speed Yingli New Energy Co., Ltd (note j). 17,500 (428 ) (87 ) 16,985 Solariant Portfolio Two Godo Kaisha (note i) 7,782 20,580 (961 ) 27,401 Others 12,000 1,597  13,597 Investment in affiliated companies under the cost method: Beijing Jingyi Green Energy Power System Engineering Co., Ltd. (note d) 11,875     11,875 Guokai Siyuan (Beijing)Investment Fund Co., Ltd. (note f) 150,000     150,000 Others 7,010 2,921  (4,555 )  5,376 Total 423,301 42,598 (829 ) (4,555 ) (794 ) 459,721 (a) In February 2009, Yingli China and two other entities, unrelated to the Company, established Beijing CECEP Badaling Green Photovoltaic Technology Co., Ltd. (“Beijing Badaling”). Yingli China contributed RMB 600 to acquire a 10% equity interest. The investment is accounted for under cost method. In May 2013, the Company withdrew its investment from Beijing Badaling and received cash in the amount of RMB 600 (US$ 97). (b) The Company’s 50% equity investment in Tibet Tianwei Yingli New Energy Resources Co., Ltd. (“Tibetan Yingli”) is accounted for under equity method. Given the continuing losses sustained by Tibetan Yingli, the Company recorded a full impairment provision of RMB 8,720 for this equity investment during the year ended December 31, 2011. In 2013, 2014 and 2015, Tibetan Yingli continued to incur losses and the carrying value of the Company’s investment in Tibetan Yingli remained as nil and no further loss was recognized as of December 31, 2013, 2014 and 2015. (c) 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Hainan Yingli) holds 27.66% equity interest in Hainan Tianneng as of December 31, 2013 and 2014. In May 2015, one of the other investors made further capital injection to Hainan Tianneng, which resulted in a decrease of equity interest held by the Company to 26.53% as of December 31, 2015. The investment is accounted for under equity method. (d) 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 (e) In September 2011, Yingli Beijing and a subsidiary of Yingli Group, established Yingli Shuntong (Beijing) International Freight Agency Co., Ltd (“Shuntong Wuliu”). Yingli Beijing contributed RMB 1,470 to acquire 49% equity interest. As of December 31, 2013, the investment is accounted for under equity method. In December 2014, Yingli Beijing disposed all its equity interest in Shuntong Wuliu to Tianjin Yingli Bubalus Logistics Co., Ltd., a related party of the Company. The total consideration was RMB 1,941 and no gain or loss arose from this transaction. (f) 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 (g) 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US$ 23,619) while Shanghai Sailing also made cash injection proportionally based on the agreed percentage of shares of interest between the parties in Sailing Fund. Therefore, the investment is accounted for under equity method. (h) In August 2014, Yingli China together with two other entities unrelated to the Company, established Tongmei Yingli New Energy Industry Co., Ltd. Yingli China contributed RMB 30,000 to acquire a 30% equity interest. The investment is accounted for under equity method. (i) In July 2013, Yingli Japan, together with two other entities unrelated to the Company, established Solariant Portfolio Two Godo Kaisha (the project“SPC”) to acquire 49.48% equity interest. Yingli Japan made capital contribution of JPY 151,500 (RMB 7,782 equivalent) in 2014. Pursuant to an agreement entered into by all parties in early 2015, SPC transferred SPC’s payables of JPY 395,000 (RMB 20,580 equivalent, US$ 3,177) to Yingli Japan, which was treated as a capital injection, meanwhile, the other two investors made also made capital injection to SPC. After the transaction was made, total investment by Yingli Japan was amounted to JPY 546,500 and equity interest owned by Yingli Japan decreased to 37.5%. In July 2015, Yingli Japan together with other two investors of SPC, entered into several agreement to transfer 100% of equity interest of SPC to another entity unrelated to the Company. Based on the agreements, consideration of 37.5% of equity interest of SPC owned by Yingli Japan was JPY1,287,600 (RMB 67,086 equivalent). The consideration was based on the fair value of SPC. As of December 31, 2015, due to that the share transfer has not completed, partial consideration of PY 815,700 (RMB42,499 equivalent) received was recorded in “Other current liabilities and accrued expenses” in Consolidated Balance Sheets. (j) In June 2015, Yingli Beijing and two other entities, unrelated to the Company, established Shandong Hi-speed Yingli New Energy Co., Ltd. (“Shandong Hi-speed Yingli”). Yingli Beijing has contributed RMB 17,500 to acquire a 35% equity interest. The investment is accounted for under equity method.</t>
  </si>
  <si>
    <t>Borrowings</t>
  </si>
  <si>
    <t>Debt Disclosure [Abstract]</t>
  </si>
  <si>
    <t>Borrowings Disclosure [Text Block]</t>
  </si>
  <si>
    <t xml:space="preserve"> (10) Borrowings (a) Current Year ended December 31, 2014 2015 RMB RMB US$ Guaranteed by bank deposits 212,807   Guaranteed by related parties 4,671,486 3,871,241 597,617 Guaranteed by property, plant and equipment 950,139 1,805,607 278,738 Guaranteed by accounts receivable 446,788 128,917 19,901 Unsecured loans 535,369 711,793 109,882 Current portion of long-term debt (note 10(b)) 1,102,120 849,625 131,159 Current portion of medium-term notes (note (11)) 2,193,346 1,757,000 271,234 Total short-term borrowings and current portion of long-term debt 10,112,055 9,124,183 1,408,531 Short-term borrowings outstanding (including the current portion of long-term debt) as of December 31, 2014 and 2015 bore a weighted average interest rate of 6.20 5.72 (b) Non-current Year ended December 31, 2014 2015 RMB RMB US$ Long-term debt and medium-term notes: Secured loans from China Development Bank 3,057,179 2,888,287 445,875 Unsecured loans    Guaranteed by related parties 248,667 45,000 6,947 Secured by multiple assets 379,599 322,236 49,744 Medium-term notes (note (11)) 3,906,654 2,057,000 317,546 Borrowings from other third parties: Guaranteed by property, plant and equipment 274,828   7,866,927 5,312,523 820,112 Less: current portion (3,295,466) (2,606,625) (402,393) Total long-term debt and medium-term notes 4,571,461 2,705,898 417,719 In December 2008, Yingli China entered into an eight-year US$ 70,000 6 8,000 9,000 18,000 50 17,950 17,950 116,277 In May 2010, Hainan Yingli entered into a five-year RMB 180,000 5.76 20,000 14,000 14,000 2,161 In June 2010, Hainan Yingli entered into a five-year RMB 220,000 interest rate of the five-year Renminbi benchmark loan 2.5 55,000 In July 2010, Yingli China entered into a five-year RMB 500,000 interest rate of the five-year Renminbi benchmark loan 70,000 140,000 170,000 120,000 In February 2011, Hainan Yingli entered into a five-year RMB 400,000 interest rate of the five-year Renminbi benchmark loan 368,000 59,311 In March 2011, Yingli China entered into a 45 1,000,000 interest rate of three- to five- year Renminbi benchmark loan 10 In May 2011, Yingli China entered into a 42 1,160,000 interest rate of three-five year Renminbi benchmark loan 5 481,000 74,254 164,300 25,364 164,300 20,000 In August 2011, Fine Silicon Co., Ltd. (“Fine Silicon”) entered into a five-year RMB 500,000 6.9 5 500,000 80,585 274,828 In October 2011, Tianjin Yingli New Energy Resources Co., Ltd. (“Tianjin Yingli”) borrowed an eight-year RMB 350,000 interest rate of five-year Renminbi benchmark loan 350,000 54,031 35,000 5,403 220,000 33,962 In October 2011, Tianjin Yingli borrowed an eight-year US$ 100,000 100,000 647,780 70,000 9,000 9,000 9,000 9,000 9,000 10,000 5,000 5,000 5,000 200 200 10,000 10,820 14,300 11,500 11,500 11,480 No other key terms had been changes in the amendment 400 2,591 69,600 450,855 In October 2011, Hengshui Yingli New Energy Resources Co., Ltd. (“Hengshui Yingli”) entered into an eight-year US$ 50,000 6.31 50,000 323,890 3,000 50 34,950 2,950 4,000 4,000 4,000 4,000 4,000 4,000 4,000 4,000 50 50 6,000 6,000 5,620 5,620 5,800 5,810 o other key terms had been changes in the amendment 100 647 34,850 225,751 In November 2011, Hainan Yingli entered into an eight-year RMB 900,000 interest rate of five-year Renminbi benchmark loan 282,150 90,800 600 2015, the loan repayment schedule of loan with remaining balance of RMB 727,550 90,200 90,800 90,800 90,800 90,800 90,800 90,800 92,550 600 60,000 110,000 110,000 110,000 110,000 226,950 No other key terms had been changes in the amendment 60,600 9,355 666,950 102,959 In March 2012, Hainan Yingli entered into a seven-year US$ 135,000 135,000 874,503 10,600 100 entered into in November 2015, the 81,900 10,500 10,600 10,600 10,600 10,600 10,600 10,600 7,800 100 5,000 12,000 12,000 12,000 12,000 28,800 No other key terms had been changes in the amendment 5,100 76,800 497,495 In May 2012, Hengshui Yingli entered into an eight-year RMB 255,000 7.76 10,000 300 2015, the loan repayment schedule of loan with remaining balance of RMB 218,700 9,700 15,000 15,000 20,000 20,000 25,000 25,000 30,000 30,000 29,000 300 300 15,000 15,000 25,000 25,000 22,850 22,850 92,400 No other key terms had been changes in the amendment 600 93 218,100 33,669 In April 2013, Yingli China entered into a three-year US$ 55,000 341,253 55,000 356,279 55,000 356,279 In December 2013, Yingli China entered into a 14 200,000 9.725 In December 2013, Hutubi Yingli Sunshine New Resources Co. Ltd. (“Yingli Hutubi”) entered into a five-year RMB 22,500 5.33 22,500 3,473 200 31 21,900 3,381 In December 2013, Yingli Hutubi entered into a six-year RMB 55,000 6.61 68,800 10,621 55,000 8,491 4,000 617 19,000 2,933 In February 2015, Yingli China entered into a two-year RMB 100,000 7.8 100,000 15,437 49,000 7,564 50,000 7,719 In May 2015, Dafeng Xinghui Power Development Co., Ltd entered into a two-year RMB 20,000 7.5 20,000 3,087 2,150 332 16,800 2,593 All amendments mentioned above are not considered to be trouble debt restructuring because they don’t meet the condition of lenders offering concession to the Company. Year ended December 31, RMB US$ 2016 2,606,625 402,393 2017 747,922 115,459 2018 771,325 119,072 2019 787,751 121,608 2020 96,900 14,959 Thereafter 2,000 309 Total 5,012,523 773,800 As of December 31, 2015, the Company has unused lines of credit of RMB 5,120 790 1,264 195 Certain loan agreements contain covenants in relation to cross-default provisions on other debts and financial covenants such as debt asset ratio, current ratio, quick ratio, debt service coverage ratio and interest coverage ratio. During the years ended December 31, 2013, 2014 and 2015, the Company failed to meet certain financial covenants or triggered cross-default provisions, for which the Company received waivers from respective banks with respect to the financial covenants or cross-default provisions; and related long-term debt were still recorded as long-term liabilities because of the waivers received.</t>
  </si>
  <si>
    <t>Medium-term Notes [Abstract]</t>
  </si>
  <si>
    <t>Debt Disclosure [Text Block]</t>
  </si>
  <si>
    <t xml:space="preserve"> (11) Medium-term notes On October 13, 2010, Tianwei Yingli registered its plan to issue up to RMB 2,400,000 1,000,000 4.3 5.7 The Company did not exercise the call option at the end of the third year from issuance and computed the effective interest rate of 4.82 5 On October 13, 2015, total amount of principal and interests of the first tranche medium-term notes due was RMB 1,000.0 154.4 57.0 8.8 700 108.1 357.0 55.1 0.021 4.5 0.7 6.0 0.9 On May 10, 2011, the second tranche of the medium-term notes with a principle amount of RMB 1,400,000 6.15 In March 2012, Yingli China registered its plan to issue up to RMB 1,500,000 1,200,000 5.78 300,000 6.01 1,200,000 Issuance costs were deferred on the balance sheet and amortized over the life of the medium term note. As of December 2014 and 2015, the total balances were RMB 9,203 1,595 246</t>
  </si>
  <si>
    <t>Payables to non-controlling interests</t>
  </si>
  <si>
    <t>Other Liabilities Disclosure [Abstract]</t>
  </si>
  <si>
    <t>Other Liabilities Disclosure [Text Block]</t>
  </si>
  <si>
    <t xml:space="preserve"> (12) Payables to non-controlling interests In November 2012, a third party (“Party A”) contributed RMB 100,000 5.825 100,000 5 5 In December 2013, another third party (“Party B”) contributed RMB 100,000 5.50 100,000 6.15 2 In November 2015, Party B contributed a land use right with fair value of RMB 728,116 112,402 21.84 728,116 112,402 10 23,000 82,000 623,116 Based on the above repurchase schedule, RMB 107,790 135,339 20,893 110,458 821,276 126,783</t>
  </si>
  <si>
    <t>Ordinary Share Issuance Disclosure [Abstract]</t>
  </si>
  <si>
    <t>Ordinary Share Issuance Disclosure [Text Block]</t>
  </si>
  <si>
    <t xml:space="preserve"> (13) Issuance of ordinary shares On April 25, 2014, the Company completed a public offering of 25 0.01 3.5 517,272 83,369 21,716 3,500 </t>
  </si>
  <si>
    <t>Treasury Stock</t>
  </si>
  <si>
    <t>Equity [Abstract]</t>
  </si>
  <si>
    <t>Treasury Stock [Text Block]</t>
  </si>
  <si>
    <t xml:space="preserve"> (14) Treasury Stock On September 30, 2011, the Company announced that a share repurchase program has been authorized by its board of directors. Under the terms of the approved program, Yingli Green Energy may repurchase up to US$ 100 12 5,567,021 5,567,021 123.8 159,687 159,687 3.5 572,671 5,726,708 </t>
  </si>
  <si>
    <t>Non-Controlling Interests</t>
  </si>
  <si>
    <t>Noncontrolling Interest [Abstract]</t>
  </si>
  <si>
    <t>Noncontrolling Interest Disclosure [Text Block]</t>
  </si>
  <si>
    <t xml:space="preserve"> (15) Non-Controlling Interests December 31, 2014 2015 RMB RMB US$ Non-controlling interests in Tianwei Yingli* 1,329,465 1,133,232 174,941 Non-controlling interests in Hainan Yingli 114,457 56,468 8,717 Non-controlling interests in Yingli Lixian 31,298 8,419 1,300 Non-controlling interests in Yingli Shenzhen 24,041 26,498 4,091 Non-controlling interests in Yingli Greece 11,557 (1,696) (262) Non-controlling interests in other subsidiaries 8,227 4,612 711 1,519,045 1,227,533 189,498 Non-controlling interests excludes those classified as a liability as discussed in Note (12) For the Years Ended December 31, 2013 2014 2015 RMB RMB RMB Balance at beginning of year 1,846,905 1,619,045 1,519,045 Add: Capital contribution to subsidiaries by non-controlling interests  980 18 Net loss attributable to non-controlling interests (110,473) (101,526) (298,310) Share-based compensation 1,682   Currency translation adjustments of subsidiaries (4,486) 546 10,121 Less: Profit distribution by a subsidiary (8,888)   Purchase of non-controlling interest (105,695)  (3,341) Balance at the end of year 1,619,045 1,519,045 1,227,533 25.99 7 Subject to applicable laws in the PRC, the Cayman Islands, any jurisdiction in which our ordinary shares are listed and any jurisdiction in which a qualified securities exchange, including the NYSE, is located and further subject to the listing rules of such exchange, Tianwei Baobian and/or Tianwei Group may exercise the subscription right by sending a written notice to us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us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us. The number of our new ordinary shares that we are obligated to issue to Tianwei Baobian and/or Tianwei Group upon its exercise of the subscription right will be calculated. Number of new shares to be issued to Tianwei Baobian and/or Tianwei Group = Total number of our shares immediately before the exercise of the subscription right *(Percentage of Tianwei Baobian and/or Tianwei Group’s equity interest in Tianwei Yingli immediately before the exercise of the subscription right/ Percentage of our equity interest in Tianwei Yingli immediately before the exercise of the subscription right)</t>
  </si>
  <si>
    <t>Financial Obligations</t>
  </si>
  <si>
    <t>Leases [Abstract]</t>
  </si>
  <si>
    <t>Leases of Lessee Disclosure [Text Block]</t>
  </si>
  <si>
    <t xml:space="preserve"> (16) Financial Obligations In July 2011, the Company sold certain newly purchased equipment (“leased assets”) with carrying amount of RMB 91,959 90,000 1,959 In 2012, the Company sold certain solar power generation equipment with carrying amount of RMB 102,971 99,000 25 3,971 In August 2013, the Company sold certain machinery and equipment with carrying amount of RMB 99,321 100,000 8 10 679 In June 2014, the Company sold certain machinery and equipment with carrying amount of RMB 109,193 83,000 2 7 26,193 11,657 18,786 In November 2012, Lixian Yingli leased certain machinery and equipment from a related party controlled by Yingli Group.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As of December 31, 2015, the carrying amount of the machinery and equipment related to this capital lease contract is RMB 46,871 86,338 In March 2015, Yingli Beijing sold a distributed PV generation project with carrying amount of RMB 19,804 3,507 29,096 4,492 6 6 Prior to the termination of construction contract with Yingli PV Group as discussed in note (2(b)) “Principles of Consolidation”, in April 2015, one of the Company’s VIE entities, Hanneng Guangping PV Power Development Co., Ltd. (“Hanneng Guangping”), entered into a 10 220,891 34,100 117,590 18,153 220,891 34,100 Year ended December 31, 2014 2015 RMB RMB US$ Equipment 505,927 538,417 83,117 Less: accumulated depreciation (89,076) (159,612) (24,640) Impairment on equipment  (90,860) (14,026) Net Value 416,851 287,945 44,451 RMB US$ Year ended December 31, 2016 101,888 15,729 2017 67,412 10,407 2018 65,814 10,160 2019 54,496 8,413 2020 42,418 6,548 Thereafter 77,109 11,903 Total minimum lease payments 409,137 63,160 Less: Amount representing interest 78,153 12,065 Present value of net minimum lease payments 330,984 51,095 Current portion 74,893 11,561 Non-current portion 256,091 39,534 </t>
  </si>
  <si>
    <t>Revenues [Abstract]</t>
  </si>
  <si>
    <t>Revenue Components Disclosure [Text Block]</t>
  </si>
  <si>
    <t xml:space="preserve"> (17) Net revenues Year Ended December 31, 2013 2014 2015 RMB RMB RMB US$ Net revenues Sales of PV modules 12,510,809 12,179,474 8,464,779 1,306,737 Sales of PV systems 408,630 161,035 197,365 30,468 Sales of PV cells, wafers and raw materials 430,597 439,622 686,056 105,909 Processing fee of PV cells and PV modules   389,450 60,121 Other revenues 68,057 147,246 228,136 35,218 Total net revenues 13,418,093 12,927,377 9,965,786 1,538,453 For the year ended December 31 2015, the Company generated net revenues on sales of electricity, which has been classified in “Other revenues”. Since all manufacturing plants are located domestically in China and the overseas entities are only functioned as sales offices, therefore, no assets by geography warrant for disclosure since the assets owned by overseas entities are immaterial. </t>
  </si>
  <si>
    <t>Inventory Purchase Commitments</t>
  </si>
  <si>
    <t>Inventory Purchase Commitments Disclosure [Abstract]</t>
  </si>
  <si>
    <t>Inventory Purchase Commitments [Text Block]</t>
  </si>
  <si>
    <t xml:space="preserve"> (18) Inventory Purchase Commitments Until the third quarter of 2008, an industry-wide shortage of high purity polysilicon coupled with growing demand for PV modules caused the increases of polysilicon prices. In order to ensure the adequate supply of polysilicon, the Company entered into several long-term fixed price supply contracts from 2006 to 2011 under which the polysilicon would be delivered from 2009 to 2020. However, from the second quarter of 2011, the polysilicon price has decreased significantly as the result of increased polysilicon manufacturing capacity and the pressure from the decreasing average selling price of PV modules. As a result, the Company recognized a provision of RMB 851,694 on its firm purchase commitments under the long-term fixed price polysilicon contracts as of December 31, 2011. The provision was determined by applying a methodology similar to that used in the lower of cost or market evaluation with respect to inventory. During the years ended December 31, 2011 and 2012, notwithstanding that the firm purchase commitments under the long-term fixed price contracts continued to be in effect, through negotiations with the vendors the Company was able to obtain various pricing concessions from the vendors which resulted in the actual purchase price paid by the Company to be less than the stated contract price. The Company has therefore reclassified the accrual for potential losses on inventory firm purchase commitments of RMB 851,694 During the year ended December 31, 2013, the Company continued to negotiate and execute amendments for current purchases on a monthly or quarterly basis with Supplier B and Supplier C(refer to note (2)(c)) and obtained price concessions that allowed the Company to purchase polysilicon at renegotiated prices that were in line with the market price and significantly lower than the stated contract prices under the long-term fixed price supply contracts with these vendors. In addition, the Company continued to negotiate with these Supplier B and Supplier C for an overall amendment to each long-term fixed price supply contract with such vendors to eliminate fixed price arrangements. In October 2013, the Company entered into agreements with Supplier B to amend the contract and include a price adjustment mechanism that allows the Company and the vendor to renegotiate purchase price on a quarterly basis within a specified price range set forth in the amendments based on market price. The Company has not reached similar agreement with Supplier C, but continued to renegotiate prices on a quarterly or monthly basis to purchase at close to market prices. The Company failed however, to purchase from Supplier C the stated quantities for a total of six months in 2012 and 2013 under the long-term fixed price supply contracts as the Company’s management determined after taking into consideration all relevant factors that it would be in the Company’s best interest not to accept those deliveries when they were due. As a result, because the contract has been substantially executed, Supplier C claimed that the Company had forfeited certain advance payments made by the Company (see below for discussion of provision recorded in 2013 against these advances). Notwithstanding the Company’s failure to accept deliveries for six months and Supplier C’s claim as described above, the Company and Supplier C continued their monthly or quarterly negotiations and the Company has accepted deliveries from Supplier C after its failure to accept deliveries in those six months. In connection with the preparation of the Company’s consolidated financial statements for the year ended December 31, 2013, management reassessed the loss contingency under the long-term fixed price polysilicon contracts taking into account the developments described above as well as considerations related to the more recent long-term fixed price polysilicon contracts with another supplier, Supplier A, the Company recognized an additional provision of RMB 393,048 As of December 31, 2013 and December 31, 2014, the total accrual for loss on inventory purchase commitments remained RMB 1,331,877 87,134 13,042 2,102 1,231,701 198,514 (a) Development on the inventory firm purchase commitment with Supplier A for the years ended December 31, 2014 and 2015 As of December 31, 2013, the total liability recognised for loss on inventory purchase commitments of RMB 1,244,743 87,134 In 2015, after management’s assessment by using same methodology mentioned above, no additional contingency losses for inventory firm purchase commitment with Supplier A was determined to be required in 2015. However, due to significant fluctuation in the foreign exchange rates between the RMB and US$ and given that the inventory purchase commitment to Supplier A is dominated in US dollar, which is different from the related entities’ functional currency, a foreign exchange re-measurement loss of RMB 77,705 11,996 As of December 31, 2014 and December 2015, the total reserve for inventory purchase commitment of Supplier A was RMB 1,244,743 1,322,448 204,151 13,042 1,231,701 1,322,448 204,151 Year ended December 31, 2013 2014 2015 RMB RMB RMB US$ Beginning balance (851,694 ) (1,244,743 ) (1,244,743 ) (192,155 ) Additions (393,048 ) - (77,705 ) (11,996 ) Ending balance (1,244,743 ) (1,244,743 ) (1,322,448 ) (204,151 ) In entering into its inventory purchase contracts with Supplier A, the Company made prepayments as described in note 2(c). As of December 31, 2014 and 2015, total balance of prepayments made to Supplier A was RMB 224,029 34,584 1.6 (b) Development on the inventory firm purchase commitment with Supplier C for the years ended December 31, 2014 and 2015 As described in note 2(c), the Company also has prepayments with respect to another supplier, Supplier C, for the purchase of polysilicon. In 2015, the Company failed to purchase from Supplier C the stated quantities under the long-term fixed price supply contracts as the Company’s management determined after taking into consideration all relevant factors that it would be in the Company’s best interest not to accept those deliveries when they were due (In 2014, the Company purchased the required amounts of polysilicon from Supplier C and utilized the portion of prepayments related to 2014). As a result, because the contract has been substantially executed, the vendor claimed that certain advance payments had been forfeited. Unlike the take or pay obligation for Supplier A described in Note 18(a), if the Company fails to take the full amount of the agreed annual quantity in any calendar year, the Company does not have to pay for the remaining annual commitment, but rather only forfeits the unutilized portion of the prepayment related to that year. Further, the Company does not have the right to utilize this prepayment for deliveries in the following years. For years ended December 31, 2013, 2014 and 2015, impairment provided against the forfeited advance payments was RMB 87,134 71,266 11,002 For year ended December 31, 2015, the Company made an assessment and estimated that for the Company’s best interest, the Company would continue not to purchase from Supplier C the stated quantities in the remaining execution period of these long-term fixed price supply contracts. As a result, an additional impairment of RMB 450,784 69,589 Year ended December 31, 2013 2014 2015 RMB RMB RMB US$ Beginning balance - (87,134 ) (87,134 ) (13,451 ) Additions (87,134 ) - (522,050 ) (80,591 ) Ending balance (87,134 ) (87,134 ) (609,184 ) (94,042 ) As of December 31, 2014 and 2015, total impairment provided against prepayments to Supplier C in relation to inventory purchase commitments was RMB 87,134 13,451 609,184 94,042 277,392</t>
  </si>
  <si>
    <t>Arrangements with third party vendors to operate certain production facilities</t>
  </si>
  <si>
    <t>Arrangements With Third Party Vendors To Operate Certain Production Facilities [Abstract]</t>
  </si>
  <si>
    <t>Arrangements With Third Party Vendors To Operate Certain Production Facilities Disclosure [Text Block]</t>
  </si>
  <si>
    <t xml:space="preserve"> Arrangements with third party vendors to operate certain production facilities In late 2015, the Company contracted with several vendors to allow them to operate certain of the Company’s polysilicon ingot and wafer production facilities with a term of one year. These vendors pay the Company a monthly fee to operate these production facilities, reimburse the Company the salaries of the Company’s staff members employed at such facilities and utilities incurred for the operation of the facilities, and cover all other manner of operating, ancillary, and raw material expenses of such production. As part of the arrangement, the Company agrees to purchase all of the wafers so produced by the vendors. For the year ended December 31, 2015, total amounts received for the use of the production facilities and the reimbursements of the salaries of the Company’s staff members employed at such facilities and utilities incurred for the operation of the facilities were RMB 180million (US$ 28million). Considering RMB 180 28</t>
  </si>
  <si>
    <t>Income Taxes</t>
  </si>
  <si>
    <t>Income Tax Disclosure [Abstract]</t>
  </si>
  <si>
    <t>Income Tax Disclosure [Text Block]</t>
  </si>
  <si>
    <t xml:space="preserve"> (20) Income Taxes Cayman Islands and British Virgin Islands Under the current laws of the Cayman Islands and British Virgin Islands, the Company is not subject to tax on income or capital gains. In addition, upon any payment of dividend by Yingli International, no British Virgin Islands withholding tax is imposed. PRC The Company’s PRC subsidiaries file separate income tax returns. The Company’s PRC subsidiaries are subject to PRC income tax at the statutory rate of 25 · In 2008, Tianwei Yingli was recognized by the Chinese government as a “High and New Technology Enterprise” (“HNTE”) under the new EIT law and its relevant regulations. In 2011, Tianwei Yingli renewed its HNTE qualification, which entitled it to the preferential income tax rate of 15 15 · Yingli China was recognized by the Chinese government as a HNTE under the new EIT law and its relevant regulations, which entitled it to the preferential income tax rate of 15 15 · In 2011, Hainan Yingli was recognized by the Chinese government as a HNTE under the new EIT law and its relevant regulations. Being a HNTE located in the Hainan Special Economic Zone, Hainan Yingli is entitled to a 2+3 tax holiday starting from the year in which it first generates operating income. Hainan Yingli elected and was approved to commence its 2+3 tax holiday in 2011. Therefore, Hainan Yingli is entitled to income tax exemption for 2011 and 2012 and subject to the reduced income tax rate of 12.5 · In 2013, Yingli Tianjin, Yingli Lixian and Yingli Hengshui were recognized by the Chinese government as HNTE under the new EIT law and its relevant regulations, which entitled them to the preferential income tax rate of 15 Subject to reapplication or renewal, Tianwei Yingli, Yingli China, Hainan Yingli, Yingli Tianjin, Yingli Lixian and Yingli Hengshui’s HNTE status will enable them to continue to enjoy the preferential income tax rate. Management believes that these subsidiaries meet all the criteria for the reapplication of HNTE status. Other countries The followings are the major tax jurisdictions where the Company’s non-PRC subsidiaries are subject to income taxes: · Yingli Green Energy Europe GmbH (“Yingli Europe”) and Yingli Green Energy South East Europe GmbH (formerly known as Yingli Green Energy Greece Sales GmbH) (“Yingli South East Europe”), are located in Germany and subject to a corporation income tax rate of 15 5.5 17.15 12.775 32.975 28.6 · Yingli Green Energy Americas, INC (“Yingli U.S.”), is located in New York city of the United States of America and is subject to a federal corporation tax rate of 34 6.6 38.4 Year ended December 31, 2013 2014 2015 RMB RMB RMB US$ Cayman Islands (220,079) (319,552) (121,803) (18,803) PRC (1,868,948) (884,440) (4,974,084) (767,866) U.S. 56,678 28,700 22,543 3,480 Other foreign countries 8,476 (136,320) (94,301) (14,558) Total loss before income taxes (2,023,873) (1,311,612) (5,167,645) (797,747) Year ended December 31, 2013 2014 2015 RMB RMB RMB US$ Current tax expense: PRC 49,655 67,776 11,764 1,816 U.S. 77 22,536 9,367 1,446 Other foreign countries 11,909 387 14,155 2,185 Total current income tax expense 61,641 90,699 35,286 5,447 Deferred income tax expense/(benefit): PRC (19,679) (7,500) 695,702 107,398 U.S.  (2,922) 203 31 Other foreign countries (10,937) 9,446   Sub-total (30,616) (976) 695,905 107,429 Total income tax expense/(benefit) 31,025 89,723 731,191 112,876 2013 2014 2015 RMB RMB RMB Computed expected tax expense/(benefit) (25) % (25) % (25) % PRC tax rate differential, preferential rate 6.85 % 4.48 % 10.07 % Tax rate differential for non-PRC entities 2.84 % 7.19 % 2.18 % Tax rate change 0.64 % 0.00 % 0.00 % Tax holiday (0.79) % (0.08) % 0.50 % Research and development tax credit (1.04) % (2.03) % (0.39) % Non-deductible expenses: Staff welfare in excess of allowable limits 0.08 % 0.17 % 0.29 % Share based compensation 0.20 % 0.67 % 0.06 % Entertainment expenses 0.10 % 0.10 % 0.02 % Change in valuation allowance 17.44 % 15.88 % 25.50 % Dividend withholding tax 0.10 % (0.04) % (0.00) % Others* 0.12 % 5.50 % 0.92 % Actual income tax expense/(benefit) 1.54 % 6.84 % 14.15 % *For the year ended December 31, 2014, the Company recorded an out of period adjustment to increase income tax expense that is immaterial to the current and prior years in the amount of RMB 34,352 The following table sets forth the effect of preferential tax on China operations, including PRC tax holiday for the year ended December 31, 2013 and PRC tax rate differential, preferential rate and Tax holiday for the year ended December 31 2014 and 2015, respectively: Year ended December 31, 2013 2014 2015 RMB RMB RMB US$ Tax holiday effect ((increase)/decrease) (15,030) (12,483) - - Basic net loss per share effect ((increase)/decrease) (0.10) (0.07) - - Diluted net loss per share effect ((increase)/decrease) (0.10) (0.07) - - The income tax recoverable was RMB 49,384 8,270 1,277 The principal components of the deferred income tax assets and deferred income tax liabilities are as follows: Year ended December 31, 2014 2015 RMB RMB US$ Gross deferred income tax assets: Accounts receivable and prepayments to suppliers 61,282 196,843 30,387 Inventories 6,491 10,488 1,619 Employee benefits 18,950 21,071 3,253 Accrued warranty 111,805 118,532 18,298 Property, plant and equipment and fixed asset related subsidies 666,472 1,178,084 181,865 Net operating loss carryforwards 950,613 948,715 146,456 Investment loss 6,946 9,234 1,425 Provision for inventory purchase commitment 199,782 211,437 32,640 Total gross deferred income tax assets 2,022,341 2,694,404 415,943 Valuation allowance (1,311,342) (2,691,684) (415,523) Net deferred income tax assets 710,999 2,720 420 Gross deferred income tax liabilities: Property, plant and equipment (32,250)   Intangible assets (8,804) (8,804) (1,359) Withholding income tax (4,301) (4,093) (632) Total gross deferred income tax liabilities (45,355) (12,897) (1,991) Net deferred income tax assets/(liabilities) 665,644 (10,177) (1,571) Year ended December 31, 2014 2015 RMB RMB US$ Current deferred income tax assets 465,961   Non-current deferred income tax assets 212,788 2,720 420 Current deferred income tax liabilities (4,301) (4,093) (632) Non-current deferred income tax liabilities, included in other liabilities (8,804) (8,804) (1,359) Net deferred income tax assets/(liabilities) 665,644 (10,177) (1,571) Tax loss carryforwards of the Company’s PRC subsidiaries amounted to RMB 5,190,539 801,281 550,004, 1,547,167, 1,206,489, 637,990 1,248,889 Year Ended December 31, 2013 2014 2015 RMB RMB RMB US$ Balance at the beginning of the year 822,010 1,174,988 1,311,342 202,436 Additions of valuation allowance 474,397 159,355 1,409,078 217,523 Reduction of valuation allowance (121,419) (23,001) (28,736) (4,436) Balance at the end of the year 1,174,988 1,311,342 2,691,684 415,523 In assessing the realization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forward periods), projected future taxable income, and tax planning strategies in making this assessment. As of December 31, 2014, the Company recognized net deferred income tax assets of RMB 665,644 199,782 428,790 291,829 As of December 31, 2015, the Company recognized net deferred income tax assets of RMB 2,720 420 The new EIT law and its relevant regulations impose a withholding income tax at 10 28,323 4,372 283,228 43,723 The German tax law and its relevant regulations impose a withholding income tax at 26.375 4,093 632 For each of the years ended December 31, 2013, 2014 and 2015, the Company did not have any unrecognized tax benefits and thus no interest and penalties related to unrecognized tax benefits were recorded. In addition, the Company does not expect that the amount of unrecognized tax benefits will change significantly within the next 12 month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17</t>
  </si>
  <si>
    <t>Share-Based Compensation</t>
  </si>
  <si>
    <t>Disclosure of Compensation Related Costs, Share-based Payments [Abstract]</t>
  </si>
  <si>
    <t>Disclosure of Compensation Related Costs, Share-based Payments [Text Block]</t>
  </si>
  <si>
    <t xml:space="preserve"> (21) Share-Based Compensation On December 28, 2006, the Company adopted the 2006 Stock Incentive Plan (the “Plan”). The Plan provides for both the granting of stock options and other stock-based awards such as restricted shares to key employees, directors and consultants of the Company. The Plan was subsequently amended by the Company’s board of directors and shareholders to increase the number of ordinary shares that the Company is authorized to issue. The amendment did not change any other provisions of 2006 Stock Incentive Plan. As of December 31, 2015, the Company was authorized to issue 12,745,438 2,715,243 10,030,195 Stock options Weighted Average Weighted remaining Aggregate Number of Average contractual intrinsic Stock options exercise price term Value Outstanding as of December 31, 2012 5,349,942 US$ 4.55 Granted   Exercised (178,750) US$ (3.65) US$ 638 Forfeited or cancelled (1,625) US$ (8.31) Outstanding as of December 31, 2013 5,169,567 US$ 4.58 Granted 1,792,820 US$ 4.17 Exercised     Forfeited or cancelled (51,575) US$ (3.80) Outstanding as of December 31, 2014 6,910,812 US$ 4.48 Granted 86,000 US$ 0.84 Exercised  US$  Forfeited or cancelled (453,818) US$ (7.43) Outstanding as of December 31, 2015 6,542,994 US$ 4.23 4.49 years  Vested and expected to vest as of December 31, 2015 6,542,994 US$ 4.23 4.49 years  Exercisable as of December 31, 2015 6,483,744 US$ 4.04 4.44 years  0.57 49 2.93 5,255 Year ended December 31, 2015 Expected volatility 76.23%-78.53% Expected dividends yield 0% Expected term 6.25 years Risk-free interest rate (per annum) 1.38%-1.40% Estimated fair value of underlying ordinary shares (per share) US$0.34-0.78 The Company’s calculation of expected volatility was based on the historical volatility of the Company’s stock price. The Company accounts for stock options in accordance with ASC Topic 718, by recognizing compensation cost based on the grant-date fair value over the period during which an employee is required to provide service in exchange for the award. No income tax benefit was recognized in the consolidated statements of comprehensive loss for these share options as such compensation expenses are not deductible for PRC tax purposes. Year ended December 31, 2013 2014 2015 RMB RMB RMB US$ Cost of revenues 3,314 4,748 1,525 235 Selling expenses 2,582 7,558 2,721 420 General and administrative expenses 6,949 18,603 6,409 990 Research and development expenses 3,040 4,023 1,295 200 Total compensation cost recognized for stock options 15,885 34,932 11,950 1,845 As of December 31, 2015, US$ 65 418 1.61</t>
  </si>
  <si>
    <t>Loss per share</t>
  </si>
  <si>
    <t>Earnings Per Share [Abstract]</t>
  </si>
  <si>
    <t>Earnings Per Share [Text Block]</t>
  </si>
  <si>
    <t xml:space="preserve"> (22) Loss per share Basic and diluted loss per share For the years ended December 31, 2013, 2014 and 2015, and basic and diluted loss per ADS assuming the change of ADS ration as discussed in note (27) occurred at January 1, 2013, as follows: Year ended December 31, 2013 2014 2015 RMB RMB RMB US$ Numerator: Net loss attributable to Yingli Green Energy (1,944,425) (1,299,809) (5,600,526) (864,572) Denominator: Weighted average ordinary shares outstanding 156,619,791 173,613,085 181,763,770 181,763,770 Basic and diluted loss per share (12.41) (7.49) (30.81) (4.76) Weighted average ADS outstanding 15,661,979 17,361,309 18,176,377 18,176,377 Basic and diluted loss per ADS (124.15) (74.87) (308.12) (47.57) The following table summarizes potential common shares outstanding excluded from the calculation of diluted loss per share for the years ended December 31, 2013, 2014 and 2015, because their effect is anti-dilutive: Year ended December 31, 2013 2014 2015 Shares issuable pursuant to convertible senior notes    Shares issuable pursuant to senior secured convertible notes    Shares issuable under stock options and restricted shares 5,169,567 6,910,812 6,542,994 </t>
  </si>
  <si>
    <t>Related-Party Transactions</t>
  </si>
  <si>
    <t>Related Party Transactions [Abstract]</t>
  </si>
  <si>
    <t>Related Party Transactions Disclosure [Text Block]</t>
  </si>
  <si>
    <t xml:space="preserve"> (23) Related-Party Transactions Year ended December 31, 2013 2014 2015 RMB RMB RMB US$ Sales of products to related parties (note (a)) 896,881 435,046 756,431 116,773 Purchase of raw materials and services from related parties (note (b)) 1,187,857 833,813 656,091 101,283 Year ended December 31, 2014 2015 RMB RMB US$ Accounts receivable from related parties (note (a)) 264,995 447,093 69,019 Prepayments to related party suppliers (note (b)) 33,746 230,376 35,564 Other amounts due from related parties (note (c)) 335,371 433,277 66,887 Total due from related parties - current 634,112 1,110,746 171,470 Long-term portion of amounts due from related party (note (d)) 32,000 32,318 4,989 Prepayments for construction of property, plant and equipment to related party suppliers (note (e)) 144,467 433 67 Total other due from related parties 144,467 433 67 Amounts due to related parties (note (b)) (974,501) (536,409) (82,807) Total due to related parties - current (974,501) (536,409) (82,807) Long-term portion of amounts due to related party (note (j)) (280,640) (242,267) (37,400) Notes: (a) The Company sold PV modules of RMB 9,961 14,793 5,365 828 601,652 268,177 683,319 105,486 97,772 5,756 551 85 187,496 81,023 26.53 (b) The Company purchased raw materials of RMB 978,826 587,538 401,690 62,010 191,371 230,950 239,060 36,905 12 17,648 15,325 32,752 5,056 (c) Other amounts due from related parties mainly represent the entrusted loan and advances to Yingli Group and its subsidiaries. In 2011, Tianwei Yingli made a one-year entrusted loan of RMB 100,000 7.22 50,000 25,000 40,000 5.4 6.0 6.0 65,000 10,000 100 40,000 18,000 6 2,000 5.35 49,800 5.6 137,731 21,262 30,739 4,745 (d) In 2012, Yingli Lixian entered into a financial lease with a subsidiary of Yingli Group, and paid RMB 4,490 7,510 10,000 10,000 (e) The balance as of December 31, 2014 and 2015 mainly represents the prepayments to subsidiaries of Yingli Group for the construction of plants, which is included in property, plant and equipment in the Consolidated Balance Sheets. (f) The Company entered into entrusted construction contract with Yingli PV Group. Under the general term of the contract, Yingli PV Group built 23 project assets of 222.4MW in total for the Company with total amount of RMB 825,748 In September 2015, the Company entered into an agreement with Yingli PV Group to terminate the above-mentioned construction contract and deconsolidated all the project assets under the VIE structure. The loss of RMB 6,852 554,452 85,593 561,304 86,650 1,886,045 1,324,741 554,452 85,593 (g) In 2014, the Company disposed all its interest in its subsidiary Yingli (Tianjin) International Trading Ltd. (“TJ International Trading”) to Tianjin Yingli Bubalus Logistics Co., Ltd., which is a subsidiary of Yingli Group. The total consideration was of RMB 134,167 22,271 In December 2014, Yingli Shuntong (Beijing).International Freight Agency Co., Ltd. was sold to Tianjin Yingli Bubalus Logistics Co., Ltd., which is a subsidiary of Yingli Group for the consideration of RMB 12,439 2,005 1,672 269 (h) The Company pledged its assets of total amount of RMB 147,600 22,785 781,830 120,694 (i) The Company received guarantee from the Yingli Group of total amount of RMB 1,444,030 2,386,307 368,382 (j) The Company entered into several financing lease agreement with related party controlled by Yingli Group. The total outstanding payable over one year was RMB 280,640 242,267 37,400</t>
  </si>
  <si>
    <t>Commitments and Contingencies</t>
  </si>
  <si>
    <t>Commitments and Contingencies Disclosure [Abstract]</t>
  </si>
  <si>
    <t>Commitments and Contingencies Disclosure [Text Block]</t>
  </si>
  <si>
    <t xml:space="preserve"> (24) Commitments and Contingencies (a) Commitments As of December 31, 2015, commitments outstanding for the purchase of property, plant and equipment approximated RMB 1,256,106 202,448 In order to secure adequate and timely supply of polysilicon, the Company entered into a number of multi-year supply agreements from 2006 through 2011. Year ended December 31, RMB US$ 2016 218,185 33,682 2017 1,456,829 224,896 2018 1,595,406 246,288 2019 1,945,774 300,376 2020 1,945,774 300,376 Thereafter 8,983,114 1,386,753 Total 16,145,082 2,492,371 The purchase prices under the multi-year supply agreements are subject to adjustments, taking into consideration the spot market price, the cost to produce the polysilicon, among other things. The Company purchased polysilicon from Supplier B in the amount of RMB 415,075 561,487 461,515 71,246 Besides the “take or pay” arrangements, future minimum obligations under other polysilicon supply agreements with Supplier C amounted to RMB 4,261,237 657,822 732,626 701,784 248,496 38,361 522,050 In terms of the supply agreement with Supplier A, it is impractical for the Company to execute the agreement because of the events such as anti-dumping and anti-subsidy investigations into solar-grade polysilicon imported from the U.S. and South Korea launched by the Ministry of Commerce of the PRC in July 2012 that have occurred are beyond the management’s control. Therefore, based on assessment of management, no material losses or costs should be incurred for not executing the agreement. Reserve for inventory purchase commitments was provided against Supplier A for year ended December 31, 2015, please refer to note (18). (b) Contingencies From July 2009 through March 2013, the Company signed several agreements and amendments with a supplier to provide recovery service of exhausted slurry for the Company. According to the series of agreements and amendments with the supplier, the Company guaranteed a minimum annual supply volume of exhausted slurry. Starting from late 2011, due to certain quality control issues related to the supplier and substantial changes in the slurry processing market, we and this supplier had disputes over the performance of the supply contracts and payments of accounts receivable. In May 2013, the supplier informed the Company that it would like to cease the recovery service and claimed compensation. In July 2014, the Company filed litigation against this supplier for breach of contract and claimed damages against this supplier. In September 2015, the supplier also filed litigation against the Company for the default in performance of contract and claimed compensation. The court consolidated these two disputes in January 2016, in accordance with the Company’s request. While it is premature at this stage to evaluate the final outcome, the Company believes that the supplier’s claims lack merits. In accordance with ASC Topic 450, no accrual of loss contingency was accrued as of December 31, 2015 since it is not probable that a liability has been incurred and the amount of loss cannot be reasonably estimated. In October 2013, the Company received notice of an antitrust filed by Energy Conversion Devices Liquidation Trust (“ECD”), through its liquidating trustee, against the Company and two other China-based photovoltaic panel manufacturers. in the U.S. District Court of the Eastern District of Michigan. ECD alleges a wide-ranging conspiracy among the Company and other two Chinese photovoltaic panel manufacturers, their suppliers, banks and the Chinese government to destroy ECD and the U.S. solar industry by flooding the market with cheap photovoltaic panels. On October 31, 2014, the Court granted our joint motion to dismiss the case. In November 2014, the plaintiff filed a motion for reconsideration and a second motion to amend or alter the judgement and for leave to file an amended complaint, both of which were denied by the Court in September 2015. ECD has appealed to the U.S. Court of Appeals for the Sixth Circuit, and that appeal remains pending. While it is premature at this stage of the litigations to evaluate the likelihood of favorable or unfavorable outcomes, we believe that ECD’s claims lack merits. We intend to defend vigorously against those allegations. In accordance with ASC Topic 450, no accrual of loss contingency was accrued as of December 31, 2015 since it is not probable that a liability has been incurred and the amount of loss cannot be reasonably estimated. In May and June 2015, two individual plaintiffs respectively filed purported class action securities fraud lawsuits against us, our chairperson and chief executive officer, Mr. Liansheng Mao, and the Company’s director and chief executive officer, Mr. Yiyu Wang, in the U.S. District Court for the Central District of California, both alleging, among other things, that the Company made false and misleading statements and failed to disclose certain material financial information. In October 2015, the cases were consolidated and the court appointed lead plaintiffs and lead counsel. In November 2015, lead plaintiffs filed a consolidated amended complaint. The amended complaint contends that we and certain of our officers and directors made false or misleading statements between December 2, 2010 and May 15, 2015 regarding (i) the Chinese government’s Golden Sun program, which provided subsidies for solar projects in China; and (ii) the Company’s accounts receivable attributable to Chinese customers. The sole claim against the Company is for violation of Section 10(b) of the Securities Exchange Act of 1934. In December 2015, the Company filed a motion to dismiss the consolidated suit. Plaintiffs filed an opposition to the motion on January 15, 2016, and we filed a reply on January 29, 2016. The court heard oral argument on the motion on May 2. On May 10, 2016, the Court issued a written decision granting Yingli’s motion to dismiss with leave to amend. Plaintiffs have until June 24, 2016 to file an amended complaint. In accordance with ASC Topic 450, no accrual of loss contingency was accrued as of December 31, 2015 since it is not probable that a liability has been incurred and the amount of loss cannot be reasonably estimated. In October 2012, the Company received notice of an antitrust and unfair competition lawsuit filed by Solyndra, LLC (“Solyndra”, a U.S.-based solar company) against the Company and two other China-based photovoltaic panel manufacturers in the U.S. District Court of the Northern District of California. The Company filed its joint motion to dismiss all of Solyndra’s claims with the co-defendants in March 2013. On April 9, 2014, the Company received an order denying defendants’ joint motion to dismiss Solyndra’s claims. In February 2016, the Company entered into an agreement to settle these claims (“the Settlement Agreement”). According to the Settlement Agreement, i) the Company together with Yingli Green Energy Americas, Inc. (“Yingli Americas”, one subsidiaries of the Company), shall pay US$ 7.5 10 7.5 48.7 10 64.8</t>
  </si>
  <si>
    <t>Intangible Assets</t>
  </si>
  <si>
    <t>Goodwill and Intangible Assets Disclosure [Abstract]</t>
  </si>
  <si>
    <t>Goodwill and Intangible Assets Disclosure [Text Block]</t>
  </si>
  <si>
    <t xml:space="preserve"> (25) Intangible Assets December 31, 2014 Weighted average amortization Gross carrying Accumulated period amount amortization Impairment Intangibles, net Years RMB RMB RMB RMB US$ Trademark Indefinite 57,672   57,672 9,295 Technical know-how 5.7 209,084 (208,146)  938 151 Customer relationship 5.8 66,671 (66,671)    Order backlog 1.3 23,274 (23,274)    Short-term supplier agreements 0.5 4,303 (4,303)    Long-term supplier agreements 9 137,820 (6,643) (131,177)   Total 498,824 (309,037) (131,177) 58,610 9,446 December 31, 2015 Weighted average amortization Gross carrying Accumulated period Amount amortization Impairment Intangibles, net Years RMB RMB RMB RMB US$ Trademark Indefinite 57,672   57,672 8,903 Technical know-how 5.7 209,084 (208,396)  688 106 Customer relationship 5.8 66,671 (66,671)    Order backlog 1.3 23,274 (23,274)    Short-term supplier agreements 0.5 4,303 (4,303)    Long-term supplier agreements 9 137,820 (6,643) (131,177)   Total 498,824 (309,287) (131,177) 58,360 9,009 Technical know-how represents self-developed technologies, which were feasible at the acquisition date and technologies contributed by a non-controlling interest holder of a subsidiary of the Company. These technologies included the design and configuration of the Company’s PV manufacturing line, manufacturing technologies and process for high efficiency silicon solar cells and provision of innovations for continuous improvement of cell efficiencies and manufacturing cost reduction. Management estimated that the economic useful life of technical know-how by taking into consideration of the remaining life cycle of the current manufacturing technologies. Management estimated the useful life of the customer relationships based primarily on the historical experience of the Company’s customer attrition rate and estimated sales to these customers in future years. The straight-line method of amortization has been adopted as the pattern in which the economic benefit of the customer relationship are used, cannot be reliably determined. The estimated fair values of short-term and long-term supply agreements were determined based on the present values of the after-tax cost savings of the Company’s short-term and long-term supply agreements. The after-tax cost savings of the Company’s short-term and long-term supply agreements were based on the difference of price of polysilicon between the agreed purchase price per the supply contracts and the forecasted spot market price at time of the forecasted inventory acquisition. The after-tax costs savings also considered the interest impact of making the pre-payments in accordance with the supply agreements payment terms. Management estimated the useful life of the short-term and long-term supply agreements based upon the contractual delivery periods specified in each agreement. The long-term supply agreements relate to four long-term polysilicon supply agreements with delivery period commencing in 2009. Year ended December 31, 2013 2014 2015 RMB RMB RMB US$ Selling expenses Customer relationship 3,590    General and administrative expenses Technical know-how 286 326 250 39 Total amortization expense 3,876 326 250 39 December 31, 2015 RMB 2016 250 2017 250 2018 188 2019  2020  </t>
  </si>
  <si>
    <t>Geographic Revenue Information</t>
  </si>
  <si>
    <t>Segment Reporting Information, Profit (Loss) [Abstract]</t>
  </si>
  <si>
    <t>Segment Reporting Disclosure [Text Block]</t>
  </si>
  <si>
    <t xml:space="preserve"> (26) Geographic Revenue Information Year ended December 31, 2013 2014 2015 RMB RMB RMB US$ Europe: - Germany 2,439,058 671,534 170,518 26,323 - Spain 131,414 186,341 136,964 21,144 - France 156,557 191,071 363,635 56,136 - Italy 95,013 32,607 21,680 3,347 - Belgium 93,149 5,247 11 2 - Holland 227,163 116,725 39,715 6,131 - Czech 1,134  126 19 - Greece 325,619 2,225 239 37 - England 403,014 998,203 80,255 12,389 - Turkey 22,118 118,305 550,799 85,029 - Others 142,855 133,698 74,004 11,424 Subtotal- Europe 4,037,094 2,455,956 1,437,946 221,981 PRC (excluding HK SAR, Macau and Taiwan) 4,546,482 4,550,915 4,078,476 629,608 HK SAR 756 39,582 4,125 637 United States of America 2,906,262 2,301,496 1,248,536 192,741 Japan 972,604 2,487,949 2,723,800 420,482 South Korea  2,201 2,440 377 Other countries 954,895 1,089,278 470,463 72,627 Total net revenues 13,418,093 12,927,377 9,965,786 1,538,453 </t>
  </si>
  <si>
    <t>Change of ADS ratio</t>
  </si>
  <si>
    <t>Change Of ADS Ratio Disclosure [Abstract]</t>
  </si>
  <si>
    <t>Change Of ADS Ratio Disclosure [Text Block]</t>
  </si>
  <si>
    <t xml:space="preserve"> (27) Change of ADS ratio On August 13, 2015, the Company received a notice from the New York Stock Exchange (the "NYSE") stating that the Company was not in compliance with the NYSE's price criteria for continued listing standard because, as of August 12, 2015, the average closing price of the Company's American Depositary Shares, or ADSs, was less than $ 1.00 In accordance with Section 802.01C of the NYSE's Listed Company Manual, the Company was provided with a period of six months ("the Cure Period") following receipt of the notice to regain compliance with the minimum share price requirement. The Company can regain compliance during the Cure Period if the Company's ADSs have a closing share price of at least $ 1.00 Effective on December 28, 2015, the Company changed the ratio of its American Depositary Shares (“ADSs”) to ordinary shares from one (1) ADS representing one (1) ordinary share to one (1) ADS representing ten (10) ordinary shares. Pursuant to the ratio change, each shareholder of record at the close of business on December 28, 2015 was required to exchange every ten ADSs then held for one new ADS. The ratio change brought the Company back into compliance with all NYSE listing standards. The historical and present loss per share for the periods presented herein has been retrospectively adjusted to reflect such effect.</t>
  </si>
  <si>
    <t>Subsequent event</t>
  </si>
  <si>
    <t>Subsequent Events [Abstract]</t>
  </si>
  <si>
    <t>Subsequent Events [Text Block]</t>
  </si>
  <si>
    <t xml:space="preserve"> (28) Subsequent event On May 12, 2016, the Company failed to repay its medium-term note due in the amount of RMB 1.4</t>
  </si>
  <si>
    <t>Restricted Net Asset Parent Only Financial Information</t>
  </si>
  <si>
    <t>Condensed Financial Information of Parent Company Only Disclosure [Abstract]</t>
  </si>
  <si>
    <t>Condensed Financial Information of Parent Company Only Disclosure [Text Block]</t>
  </si>
  <si>
    <t xml:space="preserve"> (29) Restricted Net Asset Parent Only Financial Information Relevant PRC laws and regulations permit PRC companies to pay dividends only out of their retained earnings. if any, as determined in accordance with PRC accounting standards and regulations. In addition, PRC companies can only distribute dividends upon approval of the shareholders after they have met the PRC requirements for appropriation to statutory reserves. Relevant rules require annual appropriations of 10 9,493 m 202 % The separate condensed financial statements of Yingli Green Energy Holding Company Limite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Yingli Green Energy Holding Company Limited has been presented for the period from January 1, 2013 to December 31, 2015. The subsidiaries did not pay dividend to the Company for the period presented. Except as disclosed in the consolidated financial statements as presented above, the Company did not have any significant contingency, commitment, long term obligation, or guarantee as of December 31, 2015. Condensed Balance Sheets (Amounts in thousands) December 31, December 31, 2014 2015 RMB RMB US$ ASSETS Current assets: Cash 1,900 1,145 177 Amounts due from related parties 2,609,928 2,658,849 410,456 Prepaid expenses and other current assets 171,314 174,559 26,947 Total current assets 2,783,142 2,834,553 437,580 Investments and loans to subsidiaries    Total assets 2,783,142 2,834,553 437,580 LIABILITIES AND SHAREHOLDERS’ EQUITY Current liabilities: Short-term borrowings 212,807   Amounts due to related parties 2,617,668 2,952,404 455,773 Other current liabilities and accrued expenses 28,191 95,127 14,685 Total current liabilities 2,858,666 3,047,531 470,458 Non-current liabilities: Deficit subsidiaries 141,840 5,726,706 884,051 Total liabilities 3,000,506 8,774,237 1,354,509 Shareholders’ deficit Ordinary shares  Par value: US$0.01 Authorized shares: 1,000,000,000 Issued shares: 187,490,478 and 187,490,478 as of December 31, 2014 and 2015, respectively Outstanding shares: 181,763,770 and 181,763,770 as of December 31, 2014 and 2015, respectively 13,791 13,791 2,129 Additional paid-in capital 7,234,810 7,246,760 1,118,707 Treasury stock: 5,726,708 and 5,726,708 as of December 31, 2014 and 2015, respectively, at cost (127,331) (127,331) (19,656) Accumulated other comprehensive income 312,110 180,025 27,791 Accumulated deficit (7,650,744) (13,252,929) (2,045,900) Total shareholders’ deficit (217,364) (5,939,684) (916,929) Commitments and contingencies    Total liabilities and shareholders’ equity/deficit 2,783,142 2,834,553 437,580 (Amounts in thousands) Year Ended December 31, 2013 2014 2015 RMB RMB RMB US$ Selling expenses 191,343 282,636 76,890 11,870 General and administrative expenses 18,187 37,543 54,101 8,352 Research and development expenses 3,041 4,091 1,295 199 Total operating expenses 212,571 324,270 132,286 20,421 Equity in losses of subsidiaries (1,724,346) (980,267) (5,480,390) (846,026) Interest expense (4,244) (4,328) (2,810) (434) Interest income 4 1   Foreign currency exchange gain (losses) (3,511) 8,771 12,895 1,991 Other income 243 284 406 64 Loss before income taxes (1,944,425) (1,299,809) (5,602,185) (864,828) Income tax expense     Net loss (1,944,425) (1,299,809) (5,602,185) (864,828) Foreign currency exchange translation adjustment, net of nil tax 53,575 22,494 (131,336) (20,275) Cash flow hedging derivatives, net of nil tax (1,070) (273) (749) (116) Comprehensive loss (1,891,920) (1,277,588) (5,734,270) (885,219) (Amounts in thousands) Year Ended December 31, 2013 2014 2015 RMB RMB RMB US$ Operating activities: Net cash used in operating activities (148,292) (128,256) (32,709) (5,049) Investing activities: Investment in subsidiaries (114,256) (599,332)   Repayment of amounts due from subsidiaries, net 368,232 207,712 253,063 39,066 Net cash provided by (used in) investing activities 253,976 (391,620) 253,063 39,066 Cash flows from financing activities Proceeds from short-term borrowings     Repayment of short-term borrowings (109,891)  (221,109) (34,133) Proceeds from issuance of ordinary shares  517,272   Proceeds from exercise of options 4,005    Payment for the repurchase of the convertible senior notes     Payment for share repurchase     Net cash provided by (used in) financing activities (105,886) 517,272 (221,109) (34,133) Net decrease in cash (202) (2,604) (755) (116) Cash at beginning of year 4,706 4,504 1,900 293 Cash at end of year 4,504 1,900 1,145 177 Non-cash investing and financing transactions: Conversion of senior secured convertible notes to ordinary shares     </t>
  </si>
  <si>
    <t>Summary of Significant Accounting Policies and Significant Concentrations and Risks (Policies)</t>
  </si>
  <si>
    <t>Basis of Accounting, Policy [Policy Text Block]</t>
  </si>
  <si>
    <t xml:space="preserve"> (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For the year ended December 31, 2015, the Company incurred a net loss of RMB 5,898,836 910,623 As of December 31, 2015, the Company 5,939,684 916,929 7,257,335 1,120,339 1,587,675 245,095 9,124,183 1,408,531 2,405,898 371,407 300,000 46,312 1.1 163.2 700,000 108,061 accrued 1.45 224.5 that became The Company has carried out a review of its cash flow forecast for the twelve months ending December 31, 2016. In preparing the cash flow forecast, the Company’s management has considered historical cash requirements of the Company, the Company’s expected debt repayment obligations in 2016, the Company’s plan to further reduce operating costs and expenses, as well as the alternative financing plans discussed in detail below. The Company’s management also made the assumption that there will be no significant decrease of the Company’s shipments of modules and gross profit margin. Alternative Financing Plans The Company is currently exploring a variety of alternative financing plans to improve the Company’s liquidity and financial position. Debt Restructuring and Introducing Strategic Investors As of December 31, 2015, the Company had medium-term notes of RMB 2,057,000 357,000 October 13, 2015 1,400,000 May 12, 2016 300,000 May 3, 2017 The Company is also in negotiation proactively with certain investors for potential strategic investments in the Company or its major subsidiaries. Such debt restructuring and strategic investments, if successfully completed, will further increase the liquidity of the Company and improve its debt-to-equity ratio. Renewal or Rollover of Borrowings and other Financing Arrangements The Company has maintained good credit records and relationships with its lending banks and other financial institutions in China. In addition, the Company has obtained financing through other arrangements, such as sale and lease back of certain machinery and equipment and sale and repurchase of certain equity interest in its subsidiary. The Company has failed to fulfill its payment obligations under some of these arrangements in the past. As of December 31, 2015, the Company had RMB 175 million of payment obligation overdue under its agreement with a leasing company for sale and lease back of certain machinery and equipment and RMB 100 million of payment obligation overdue under its agreement with a third party for sale and repurchase of 5.50% equity interest of Hainan Yingli. As of December 31, 2015, the Company recorded the RMB 175 million and RMB 100 million of payment obligation overdue as borrowings and payables, respectively. The Company is still in negotiation with these third parties about the extension of our payment schedules under the relevant agreements. There can be no assurance, however, that such expected financing plans will be successfully completed or completed on terms acceptable to the Company. The Company ’</t>
  </si>
  <si>
    <t>Consolidation, Policy [Policy Text Block]</t>
  </si>
  <si>
    <t xml:space="preserve"> (b) Principles of Consolidation The accompanying consolidated financial statements include the accounts of Yingli Green Energy and its subsidiaries. For consolidated subsidiaries where the Company’s ownership in the subsidiary is less than 100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VIEs and VIEs’ subsidiaries are consolidated into the Company’s financial statements. In 2014, the Company signed several contracts with Yingli PV Investment Group Co., Ltd. (“Yingli PV Group”) to construct all project assets on behalf of the Company. Each project asset is owned by a special purpose entity which is owned 100 100 23 In September 2015, the Company entered into an agreement with Yingli PV Group to terminate the above-mentioned construction contracts and the Company was no longer entitled to any rights or undertook any obligations under the aforementioned contracts. As a result, the Company disposed all the project assets under the VIE structure to Yingli PV Group. Total consideration for disposal of all entities under the VIE structure was RMB 554,452 85,593 6,852 1,058 561,304 86,650 1,886,045 1,324,741 In 2015, the Company also entered into three separate agreements with three entities unrelated to the Company to transfer the Company’s 100 28,430 4,389 30,002 4,631 1,572 243 180,752 179,180</t>
  </si>
  <si>
    <t>Concentration Risk Credit Risk [Policy Text Block]</t>
  </si>
  <si>
    <t xml:space="preserve"> (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0 88 93 Year ended December 31, % of net December 31, % of net % of net 2013 revenue 2014 revenue December 31, 2015 revenue RMB RMB RMB US$ PRC 4,546,482 34 % 4,550,915 35 % 4,078,476 629,608 41 % Japan 972,604 7 % 2,487,949 19 % 2,723,800 420,482 27 % USA 2,906,262 22 % 2,301,496 18 % 1,248,536 192,741 12 % Turkey 22,118 0 % 118,305 1 % 550,799 85,029 5 % France 156,557 1 % 191,071 1 % 363,635 56,136 4 % Germany 2,439,058 18 % 671,534 5 % 170,518 26,323 2 % England 403,014 3 % 998,203 8 % 80,255 12,389 1 % Total 11,446,095 85 % 11,319,473 87 % 9,216,019 1,422,708 92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 In 2013, 2014 and 2015, sales to the top five customers accounted for approximately 15.2 13.9 19.4 10 As of December 31, 2014 and 2015, the top five outstanding accounts receivable balances (net of provisions) accounted for approximately 27.2 27.6 10 10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1,681,562 1,212,614 187,195 December 31, 2014 2015 Location RMB RMB US$ Supplier A Singapore 212,612 224,029 34,584 Supplier B South Korea 158,613 158,613 24,486 Supplier C Germany 784,866 277,392 42,822 Total 1,156,091 660,034 101,892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327,275 81,828 12,632 December 31, 2014 December 31, 2015 RMB RMB equivalents equivalents Cash and cash equivalents held by PRC entities Denominated in RMB 667,813 296,853 Denominated in U.S. dollar (US$) 11,896 480,052 Denominated in European monetary unit (EURO) 91,808 5,350 Denominated in Japanese Yen (JPY) 59  Denominated in Great Britain Pound (GBP) 2,220 5 Denominated in other currencies: Cash and cash equivalents held by non-PRC entities Denominated in RMB 22  Denominated in US$ 91,635 200,671 Denominated in EURO 45,558 76,295 Denominated in JPY 141,773 156,147 Denominated in GBP 129 8,151 Denominated in other currencies: 16,141 17,225 Total cash and cash equivalents 1,069,054 1,240,749 Restricted cash held by PRC entities Denominated in RMB 1,298,234 218,669 Denominated in US$ 22,902 21,768 Denominated in EURO 9,509 8,872 Denominated in other currencies: Restricted cash held by non-PRC entities Denominated in US$  96,054 Denominated in EURO 1,625 1,455 Denominated in other currencies: 134 108 Total restricted cash 1,332,404 346,926 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4 and 2015, the Company had cash balances at two and one PRC individual financial institutions, respectively, that held cash balances in excess of 10% of the Company’s total cash balances. These bank deposits collectively accounted for approximately 37.2 34.4</t>
  </si>
  <si>
    <t>Use of Estimates, Policy [Policy Text Block]</t>
  </si>
  <si>
    <t xml:space="preserve"> (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s of assets acquired and liabilities assumed in business acquisitions,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t>
  </si>
  <si>
    <t>Foreign Currency Transactions and Translations Policy [Policy Text Block]</t>
  </si>
  <si>
    <t xml:space="preserve"> (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5 RMB amounts have been translated into U.S. dollar amounts at the rate of RMB 6.4778</t>
  </si>
  <si>
    <t>Cash and Cash Equivalents, Restricted Cash and Cash Equivalents, Policy [Policy Text Block]</t>
  </si>
  <si>
    <t xml:space="preserve"> ( Cash, Cash equivalents and Restricted Cash Cash and cash equivalents consist of cash on hand, cash in bank accounts, and interest bearing savings accounts with an initial term of three months or less. Restricted cash of RMB 1,332,404 346,926 53,556</t>
  </si>
  <si>
    <t>Receivables, Policy [Policy Text Block]</t>
  </si>
  <si>
    <t xml:space="preserve"> (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Sale of Accounts Receivable In 2013 and 2014,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677,795 188,117 11,840 8,885</t>
  </si>
  <si>
    <t>Inventory, Policy [Policy Text Block]</t>
  </si>
  <si>
    <t xml:space="preserve">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t>
  </si>
  <si>
    <t>Prepayments To Suppliers [Policy Text Block]</t>
  </si>
  <si>
    <t xml:space="preserve"> ( Prepayments to Suppliers 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amount in the balance of the “prepayments to suppliers” is and reclassified to “inventories” when inventory is received and passes quality inspection. Such reclassifications of RMB 245,906 340,007 318,132 49,111 23,338 144,803 721,651 555,520 85,758 For the years ended December 31, 2013, 2014 and 2015, provisions of RMB 87,134 522,050 80,591</t>
  </si>
  <si>
    <t>Impairment or Disposal of Long-Lived Assets, Including Intangible Assets, Policy [Policy Text Block]</t>
  </si>
  <si>
    <t xml:space="preserve"> Long-lived Assets Property, Plant and Equipment 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Buildings 30 Machinery and equipment 4 25 Furniture and fixtures 3 5 Motor vehicles 8 10 Depreciation of property, plant and equipment attributable to manufacturing activities is capitalized as part of the cost of inventory production, and expensed to cost of revenues when the inventory is sold. 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Company’s policy. When the assets transaction does not qualify as a sale-leaseback transaction, it will be treated as a financing transaction. If the sale-leaseback transactions involve asset other than real estate, those are evaluated to determine whether they are considered integral with real estate, in which case the sale-leaseback rules related to real estate are applied. Refer to note (16) to the consolidated financial statement. Project assets Project assets consist primarily of costs relating to solar power projects in various stages of development that are capitalized prior to the sale of the solar power project. These costs include modules, installation and other development costs. 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 Depreciation is provided over the estimated useful lives of the projects assets ( 20-25 years), taking into consideration any estimated residual value, using the straight-line method, and expensed to cost of revenues. As of December 31, 2015, project assets with carrying value of RMB 235,229 36,313 485,057 74,880 For the years ended December 31, 2013, 2014 and 2015, revenue related to the projects assets from power generation were nil, RMB 2,015 30,836 4,760 2,365, 37,855 5,844 . Other Intangible Assets Trademarks that have an indefinite useful life are not amortized, but instead are tested for impairment at least annually. Intangible assets, other than trademarks, are amortized on a straight-line basis over the estimated useful lives of the respective assets. 5.5 6 Customer relationships 5.5 6 Order backlog 1 1.5 Short-term supply agreements 0.5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the years ended December 31, 2013 and 2014, no impairment loss arose on long-lived assets. For the year ended December 31, 2015, a total impairment loss against property, plant and equipment amounted to RMB 3,804,116 587,254 Government grant Government grants are recorded in the balance sheet when they are received and that the Company will comply with the conditions attaching to them. Government grants, which are obtained by the Company for the purposes of purchase, construction or acquisition of the long-term assets, will be recorded as “Deferred other income” and included in “Deferred other income” in the Consolidated Balance Sheets and are depreciated or amortized evenly over the useful lives of the related assets. For the years ended December 31, 2013, 2014 and 2015, the Company received government grants of RMB 350,028 80,849 74,581 11,513 53,419 49,557 56,935 8,789 Government grants other than those related to assets, will be recorded as “Deferred other income” and recognized and recorded in “Other income” in the Consolidated Statement of Comprehensive loss in the period in which the related expenses are recognized if the grants are intended to compensate for future expenses or losses, and otherwise recognized and recorded in “Other income” in the Consolidated Statement of Comprehensive loss for the current period if the grants are used to compensate for expenses or losses that have been incurred. </t>
  </si>
  <si>
    <t>Land and Land Use Rights [Policy Text Block]</t>
  </si>
  <si>
    <t xml:space="preserve"> Land and Land Use Rights Land represents the cost of land acquired outside the PRC with indefinite useful life. Land use rights represent the cost of rights to use land in the PRC. Land use rights are carried at cost and charged to expense on a straight-line basis over the respective periods of the rights of 45 50</t>
  </si>
  <si>
    <t>Equity Method Investments, Policy [Policy Text Block]</t>
  </si>
  <si>
    <t xml:space="preserve"> (l) Equity Investments Investments in entities where the Company does not have a controlling financial interest, but has the ability to exercise significant influence over the operating and financial policies of the investees, are accounted for using equity method accounting. Under the equity method accounting, the Company’s share of the investees’ results of operations is included in “Equity in Income/Loss of Affiliates” in the Company’s Consolidated Statements of Comprehensive Loss. Equity investments are accounted for under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 The Company does not have available-for-sale investment. In case the Company sells modules to its equity method investee, the profit derived from the transaction is eliminated to the extent of the Company’s shares in that investee, and the income is credited against “Investments in affiliated companies” in the Consolidated Balance Sheets and deferred until the project assets are ultimately sold to external customers. The Company recognizes a loss when there is a loss in value of an equity investment which is other than a temporary decline.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t>
  </si>
  <si>
    <t>Statutory Reserves [Policy Text Block]</t>
  </si>
  <si>
    <t xml:space="preserve"> ( Statutory Reserves In accordance with the relevant laws and regulations of the PRC, PRC enterprises are required to transfer 10 50 499,383 500,164 77,212</t>
  </si>
  <si>
    <t>Derivatives, Policy [Policy Text Block]</t>
  </si>
  <si>
    <t xml:space="preserve"> Derivative Financial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designated hedged item attributable to the risk being hedged or recognized in accumulated other comprehensive income, to the extent the derivative is effective at offsetting the changes in cash flows being hedged until the hedged item affects earnings. The Compan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s for forecasted transaction is 12 months. The Company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in the Consolidated Statement of Comprehensive loss. When it is probable that a forecasted transaction will not occur, the Company discontinues hedge accounting and recognizes immediately in the Consolidated Statement of Comprehensive loss gains and losses that were accumulated in other comprehensive income related to the hedging relationship.</t>
  </si>
  <si>
    <t>Share-based Compensation, Option and Incentive Plans Policy [Policy Text Block]</t>
  </si>
  <si>
    <t xml:space="preserve"> Share-based Payment 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ir value using the Black Scholes-Merton option pricing model.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 date value of such award that is vested at that date. Forfeiture rates are estimated based on historical and future expectations of employee turnover rates. The Company applies the fair value method for equity instrument issued to non-employee under Financial Accounting Standards Board (“FASB”) Accounting Standards Codification (“ASC”) Topic 505-50 , Equity-based Payments to Non-employees</t>
  </si>
  <si>
    <t>Revenue Recognition, Policy [Policy Text Block]</t>
  </si>
  <si>
    <t xml:space="preserve"> (p) Revenue Recognition Revenue is recognized when persuasive evidence of an arrangement exists, delivery of the product has occurred, the fee is fixed or determinable and collectability is reasonably assured. These criteria are determined in relation to the sale of the Company’s products or services as follows: For all sales, the Company requires a contract or purchase order which specified pricing, quantity and product specifications. For sales of PV modules from PRC to foreign customers, delivery of the products occurs at the point the product is delivered to the named port of shipment, which is when the risks and rewards of ownership are transferred to the customer. For sales of PV modules to domestic customers in PRC or by foreign subsidiaries, delivery of the product occurs at the point the product is received by the customer, which is when the risks and rewards of ownership have been transferred. Sales of PV systems consist of the delivery, assembly and installation of PV modules, related power electronics and other components. The Company considers the PV system to be delivered, and the risks and rewards of ownership transferred, when installation of all components is complete and customer acceptance is received. Customer acceptance is evidenced by a signed project acceptance document. The assembly and installation of PV systems is short, generally lasting between 1 3 The Company recognizes revenue for solar power station constructed for commercial customers according to ASC 605-35, Revenue RecognitionConstruction-Type and Production Type Contracts 20,713 24,912 3,846 Starting in 2015, the Company provides PV cell / PV module processing services to customers. Under certain of these processing service arrangements, the Company purchases raw materials from a customer and agrees to sell a specified quantity of PV cells / PV modules produced from such materials back to the same customer. The Company recognizes revenue from these processing transactions on a net basis, that is, the revenue is recorded based on the amount received for PV cells / PV modules sold less the amount paid for the raw materials purchased from the customer. For sales of raw materials, PV cells and wafers, delivery occurs at the point the product is delivered to the customer, which is when the risks and rewards of ownership have been transferred. Delivery is evidenced by a signed customer acceptance form. Shipping and handling fees billed to customers are recorded as revenues, and the related shipping or delivery costs of RMB 405,839 311,356 239,519 36,975 Advance payments received from customers for future sale of inventory are recognized as advances from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In 2010  2012, a government subsidy project called “Golden Sun” program was proposed by the Ministry of Finance of PRC(“MOF”), to support and encourage PV stations installation. PV station owners could apply for a “Golden Sun” subsidy for the PV station to be constructed and solar companies may bid for the project as target vendors who would be authorized to supply PV modules to qualified PV station. According to detail implementation guidance, the government will give subsidy to each qualified PV station owners and the PV station owners’ obligation was to make sure that qualified PV stations would be successfully connected to national electric grid and pass the acceptance check by authorized supervisor appointed by the government (“government acceptance check”) within the period required by the government. Instead of paying full subsidy to PV station owners directly, the government should pay partial subsidy to qualified suppliers on behalf of PV station owners as advance before the commencement of construction of PV stations. Yingli China was a successful bidder as the qualified supplier for “Golden Sun” program. For year ended December 31, 2015, as agreed with local government of Hebei Province, due to that certain PV stations didn’t start construction and passed the government acceptance check within the required period, subsidy with RMB 286,277 44,194 The sales of the subsidiaries in the PRC are subject to Value added tax (“VAT”) at a general rate at 17</t>
  </si>
  <si>
    <t>Research and Development Expense, Policy [Policy Text Block]</t>
  </si>
  <si>
    <t xml:space="preserve"> (q) Research and Development Research and development costs are expensed as incurred. Its research and development costs consist primarily of compensation and related costs for personnel, material, supplies, equipment depreciation and laboratory testing costs.</t>
  </si>
  <si>
    <t>Pension and Other Postretirement Plans, Nonpension Benefits, Policy [Policy Text Block]</t>
  </si>
  <si>
    <t xml:space="preserve"> (r) Employee Benefits Plans Pursuant to the relevant PRC regulations, the Company is required to make contributions for each PRC employee at a rate of 20 6 11 1 2 5 12 0.9 1.7 266,134 263,104 229,452 35,421</t>
  </si>
  <si>
    <t>Standard Product Warranty, Policy [Policy Text Block]</t>
  </si>
  <si>
    <t xml:space="preserve"> (s) Warranty Cost Before September 30, 2011, the Company’s multicrystalline PV modules are typically sold with a two or five-year limited warranty for defects in materials and workmanship, and a 10 25 90 80 Effective October 1, 2011, the Company implemented a new and improved warranty terms for multicrystalline PV module that guarantees 91.2 80.7 10 25 98.0 92.0 82.0 10 25 The Company performs industry-standard testing to test the quality, durability and safety of the Company’s products. As a result of such tests, management believes the quality, durability and safety of its products are within industry norms. Management’s estimate of the amount of its warranty obligation is based on the results of these tests, consideration given to the warranty accrual practice of other companies in the same industry and the Company’s expected failure rate and future costs to service failed products. The Company’s warranty obligation will be affected by its estimated product failure rates, the costs to repair or replace failed products and potential service and delivery costs incurred in correcting a product failure. Consequently, the Company accrues the equivalent of 1 Actual warranty costs are charged against the accrued warranty liability. Warranty expense is recorded as selling expense. Changes in the carrying amount of accrued warranty liability are as follows: Year Ended December 31, 2013 2014 2015 RMB RMB RMB US$ Beginning balance 555,357 666,946 748,428 115,537 Warranty provision for the current year 125,900 120,780 84,520 13,048 Warranty costs incurred or claimed (14,311) (39,298) (40,809) (6,300) Total accrued warranty cost 666,946 748,428 792,139 122,285 Less: accrued warranty cost, current portion 40,632 40,903 38,869 6,000 Accrued warranty cost, excluding current portion 626,314 707,525 753,270 116,285 </t>
  </si>
  <si>
    <t>Purchase Commitment [Policy Text Block]</t>
  </si>
  <si>
    <t xml:space="preserve"> (t) Firm Purchase Commitment The Company entered into several long-term fixed price contracts to purchase polysilicon to ensure an adequate supply of polysilicon to operate its plants. These contracts represent firm purchase commitments which are evaluated for potential market value losses. For years ended December 31, 2013, 2014 and 2015, provision for reserve for inventory purchase commitments recognized was RMB 393,048 77,705 11,996 87,134 522,050 80,591</t>
  </si>
  <si>
    <t>Income Tax, Policy [Policy Text Block]</t>
  </si>
  <si>
    <t xml:space="preserve"> (u)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The Company recognizes in the consolidated financial statements the impact of an unrecognized tax benefit, if the position is not more likely than not of being sustained upon examination, based on the technical merits of the position. Recognized income tax benefits are measured at the largest amount that is greater than 50</t>
  </si>
  <si>
    <t>Commitments and Contingencies, Policy [Policy Text Block]</t>
  </si>
  <si>
    <t xml:space="preserve"> (v) Commitments and Contingencies Liabilities for loss contingencies arising from claims, assessments, litigation, fines and penalties and other sources are recorded when it is probable that a liability has been incurred and the amount can be reasonably estimated. The Company is exposed to risks associated with liability claims in the event that the use of the PV products the Company sells results in injury. The Company does not maintain any third-party liability insurance coverage other than limited product liability insurance or any insurance coverage for business interruption. As a result, the Company may have to pay for financial and other losses, damages and liabilities, including, those in connection with or resulting from third-party product liability claims and those caused by natural disasters and other events beyond the Company’s control, out of its own funds, which could have a material adverse effect on its financial conditions and results of operations.</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Management has determined that the Company has only one operating segment.</t>
  </si>
  <si>
    <t>Earnings Per Share, Policy [Policy Text Block]</t>
  </si>
  <si>
    <t xml:space="preserve"> (x) Earnings Per Share In accordance with FASB ASC Topic 260, Earnings Per Share,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Potential dilutive securities are not included in the calculation of dilutive earnings per share if the impact is anti-dilutive.</t>
  </si>
  <si>
    <t>Fair Value Measurement, Policy [Policy Text Block]</t>
  </si>
  <si>
    <t xml:space="preserv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 See note (8) to the consolidated financial statements.</t>
  </si>
  <si>
    <t>Reclassification Of Comparative Figures [Policy Text Block]</t>
  </si>
  <si>
    <t xml:space="preserve"> Reclassification of comparative figures Certain comparative figures have been reclassified to conform to the current year presentation.</t>
  </si>
  <si>
    <t>New Accounting Pronouncements, Policy [Policy Text Block]</t>
  </si>
  <si>
    <t xml:space="preserve"> Recently Issued Accounting Standards In May 2014, the FASB issued ASU No. 2014-09, Revenue from Contracts with Customers (Topic 606) ("ASU 2014-09").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In August 2015, the FASB issued ASU No. 2015-14, "Revenue from Contracts with Customers" (Topic 606): Deferral of the Effective Date, which delays the effective date of ASU 2014-09 by one year. As a result, ASU 2014-09 will become effective for the Company beginning in fiscal 2018 under either full or modified retrospective adoption, with early adoption permitted as of the original effective date of ASU 2014-09. The Company is currently assessing the potential significant effects of these changes on the Company's consolidated financial statements. In February 2015, the FASB issued the ASU 2015-02, "Amendments to the Consolidation Analysis". The objective of issuing the amendments in this Update is to change the analysis that a reporting entity must perform to determine whether it should consolidate certain types of legal entities. The amendments in this Update are an improvement to current US GAAP because they simplify the Codification and reduce the number of consolidation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plans to apply this standard beginning in 2016 and does not expect this guidance to have a material impact on the Company’s consolidated financial statements. In April 2015, the FASB issued the ASU No. 2015-03, Simplifying the Presentation of Debt Issuance Costs ("ASU 2015-03"), which changes the presentation of debt issuance costs in financial statements. Under ASU 2015-03, an entity will present such costs in the balance sheet as a direct deduction from the related debt liability rather than as an asset. Amortization of the costs will continue to be reported as interest expense. In August 2015, the FASB issued the ASU No. 2015-15Presentation and Subsequent Measurement of Debt Issuance Costs Associated with Line-of-Credit Arrangements ("ASU 2015-15"), which incorporates the SEC staff's announcement that clarifies the exclusion of line-of-credit arrangements from the scope of ASU 2015-03. The ASU clarifies that debt issuance costs related to line-of-credit arrangements can be deferred and presented as an asset that is subsequently amortized over the time of the line-of-credit arrangement, regardless of whether there are any outstanding borrowings on the line-of-credit arrangement. ASU 2015-03 is effective retrospectively for interim and annual periods beginning after December 15, 2015. The Company is currently assessing the potential significant effects of these changes on the Company's consolidated financial statements. As of December 31, 2015, the total balance of deferred debt issuance cost included in “Prepaid expenses and other current assets” was RMB 1,595 246 In September 2015, the FASB issued the ASU No.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Company is currently assessing the potential significant effects of these changes on the Company's consolidated financial statements. In November 2015, the FASB issued the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with early adoption permitte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assessing the potential significant effects of these changes on the Company's consolidated financial statements. As of December 31, 2015, total balances of current deferred tax assets and current deferred tax liabilities was nil and RMB 4,093 632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is currently assessing the potential significant effects of these changes on the Company's consolidated financial state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assessing the potential significant effects of these changes on the Company's consolidated financial statements. In March 2016, the FASB issued ASU No. 2016-06, Contingent Put and Call Options in Debt Instruments. The amendments in this Update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in this Update are effective for fiscal years beginning after December 15, 2016, including interim periods within those fiscal years. An entity should apply the amendments in this Update on a modified retrospective basis to existing debt instruments as of the beginning of the fiscal year for which the amendments are effective. The Company is currently assessing the potential significant effects of these changes on the Company's consolidated financial statements. In March 2016, the FASB issued ASU No. 2016-07, Simplifying the Transition to the Equity Method of Accounting. The amendments in this Update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Company is currently assessing the potential significant effects of these changes on the Company's consolidated financial statements.</t>
  </si>
  <si>
    <t>Summary of Significant Accounting Policies and Significant Concentrations and Risks (Tables)</t>
  </si>
  <si>
    <t>Schedule Of Revenue From External Customers Attributed To Domestic Revenue And Foreign Countries By Geographic Area [Table Text Block]</t>
  </si>
  <si>
    <t xml:space="preserve"> Revenues from customers located in the PRC, Japan, the USA, Turkey, France, Germany and England are as follows: Year ended December 31, % of net December 31, % of net % of net 2013 revenue 2014 revenue December 31, 2015 revenue RMB RMB RMB US$ PRC 4,546,482 34 % 4,550,915 35 % 4,078,476 629,608 41 % Japan 972,604 7 % 2,487,949 19 % 2,723,800 420,482 27 % USA 2,906,262 22 % 2,301,496 18 % 1,248,536 192,741 12 % Turkey 22,118 0 % 118,305 1 % 550,799 85,029 5 % France 156,557 1 % 191,071 1 % 363,635 56,136 4 % Germany 2,439,058 18 % 671,534 5 % 170,518 26,323 2 % England 403,014 3 % 998,203 8 % 80,255 12,389 1 % Total 11,446,095 85 % 11,319,473 87 % 9,216,019 1,422,708 92 % </t>
  </si>
  <si>
    <t>Schedule Of Prepayments By Major Suppliers [Table Text Block]</t>
  </si>
  <si>
    <t xml:space="preserve"> As of December 31, 2014 and 2015, advances, net of any allowance, made to an individual supplier in excess of 10% of total prepayments to the suppliers are as follows: December 31, 2014 2015 Location RMB RMB US$ Supplier A Singapore 212,612 224,029 34,584 Supplier B South Korea 158,613 158,613 24,486 Supplier C Germany 784,866 277,392 42,822 Total 1,156,091 660,034 101,892 </t>
  </si>
  <si>
    <t>Schedule Of Cash And Cash Equivalents And Restricted Cash Balances By Currency [Table Text Block]</t>
  </si>
  <si>
    <t xml:space="preserve"> Cash balances include: December 31, 2014 December 31, 2015 RMB RMB equivalents equivalents Cash and cash equivalents held by PRC entities Denominated in RMB 667,813 296,853 Denominated in U.S. dollar (US$) 11,896 480,052 Denominated in European monetary unit (EURO) 91,808 5,350 Denominated in Japanese Yen (JPY) 59  Denominated in Great Britain Pound (GBP) 2,220 5 Denominated in other currencies: Cash and cash equivalents held by non-PRC entities Denominated in RMB 22  Denominated in US$ 91,635 200,671 Denominated in EURO 45,558 76,295 Denominated in JPY 141,773 156,147 Denominated in GBP 129 8,151 Denominated in other currencies: 16,141 17,225 Total cash and cash equivalents 1,069,054 1,240,749 Restricted cash held by PRC entities Denominated in RMB 1,298,234 218,669 Denominated in US$ 22,902 21,768 Denominated in EURO 9,509 8,872 Denominated in other currencies: Restricted cash held by non-PRC entities Denominated in US$  96,054 Denominated in EURO 1,625 1,455 Denominated in other currencies: 134 108 Total restricted cash 1,332,404 346,926 </t>
  </si>
  <si>
    <t>Property, Plant and Equipment [Table Text Block]</t>
  </si>
  <si>
    <t xml:space="preserve"> The estimated useful lives of property, plant and equipment are as follows: Buildings 30 Machinery and equipment 4 25 Furniture and fixtures 3 5 Motor vehicles 8 10 </t>
  </si>
  <si>
    <t>Schedule of Finite-Lived Intangible Assets [Table Text Block]</t>
  </si>
  <si>
    <t xml:space="preserve"> The Company’s amortizable intangible assets consist of technical know-how, customer relationships, order backlog and short-term supplier agreements with the following estimated useful lives: 5.5 6 Customer relationships 5.5 6 Order backlog 1 1.5 Short-term supply agreements 0.5 </t>
  </si>
  <si>
    <t>Schedule of Product Warranty Liability [Table Text Block]</t>
  </si>
  <si>
    <t xml:space="preserve"> Changes in the carrying amount of accrued warranty liability are as follows: Year Ended December 31, 2013 2014 2015 RMB RMB RMB US$ Beginning balance 555,357 666,946 748,428 115,537 Warranty provision for the current year 125,900 120,780 84,520 13,048 Warranty costs incurred or claimed (14,311) (39,298) (40,809) (6,300) Total accrued warranty cost 666,946 748,428 792,139 122,285 Less: accrued warranty cost, current portion 40,632 40,903 38,869 6,000 Accrued warranty cost, excluding current portion 626,314 707,525 753,270 116,285 </t>
  </si>
  <si>
    <t>Accounts Receivable (Tables)</t>
  </si>
  <si>
    <t>Schedule of Accounts, Notes, Loans and Financing Receivable [Table Text Block]</t>
  </si>
  <si>
    <t xml:space="preserve"> Accounts receivable is summarized as follows: December 31, 2014 2015 RMB RMB US$ Accounts receivable 4,319,541 3,002,721 463,540 Less: Allowance for doubtful accounts (250,514) (527,335) (81,406) Total accounts receivable, net 4,069,027 2,475,386 382,134 </t>
  </si>
  <si>
    <t>Allowance for Credit Losses on Financing Receivables [Table Text Block]</t>
  </si>
  <si>
    <t xml:space="preserve"> The following table presents the movement of the allowance for doubtful accounts: Year ended December 31, 2013 2014 2015 RMB RMB RMB US$ Beginning balance (287,351) (286,997) (250,514) (38,673) Additions (20,063) (228,835) (414,759) (64,028) Reversal of allowance for doubtful accounts 16,998 59,464 10,414 1,608 Write-off of accounts receivable 3,419 205,854 127,524 19,687 Ending balance (286,997) (250,514) (527,335) (81,406) </t>
  </si>
  <si>
    <t>Inventories (Tables)</t>
  </si>
  <si>
    <t>Schedule of Inventory, Current [Table Text Block]</t>
  </si>
  <si>
    <t xml:space="preserve"> Inventories by major category consist of the following: December 31, 2014 2015 RMB RMB US$ Raw materials 577,314 318,852 49,222 Work-in-progress 389,570 351,432 54,252 Finished goods 1,132,198 814,030 125,665 Total inventories 2,099,082 1,484,314 229,139 </t>
  </si>
  <si>
    <t>Land, Property, Plant and Equipment (Tables)</t>
  </si>
  <si>
    <t>Schedule Of Property Plant And Equipment Components [Table Text Block]</t>
  </si>
  <si>
    <t xml:space="preserve"> Land, property, plant and equipment consist of the following: December 31, 2014 2015 RMB RMB US$ Land  20,788 3,209 Buildings 4,142,482 3,829,922 591,238 Machinery and equipment 15,038,493 14,564,201 2,248,325 Furniture and fixtures 146,604 106,325 16,414 Motor vehicles 100,717 94,725 14,623 Construction in progress 285,840 419,854 64,814 Total land, property, plant and equipment 19,714,136 19,035,815 2,938,623 Less: Accumulated depreciation (5,127,821) (6,070,955) (937,194) Less: Impairment (2,475,521) (6,118,378) (944,515) Total land, property, plant and equipment, net 12,110,794 6,846,482 1,056,915 </t>
  </si>
  <si>
    <t>Schedule Of Depreciation Expense On Property Plant And Equipment Allocation [Table Text Block]</t>
  </si>
  <si>
    <t xml:space="preserve"> Depreciation expense on property, plant and equipment was allocated to the following expense items: Year ended December 31, 2013 2014 2015 RMB RMB RMB US$ Cost of revenues 1,192,906 1,292,586 1,086,392 167,710 Selling expenses 1,813 16,475 7,530 1,162 General and administrative expenses 60,029 48,963 60,268 9,304 Research and development expenses 24,573 30,260 20,515 3,167 Total depreciation expense 1,279,321 1,388,284 1,174,705 181,343 </t>
  </si>
  <si>
    <t>Schedule Of Capitalized Interest Cost [Table Text Block]</t>
  </si>
  <si>
    <t xml:space="preserve"> The Company capitalized interest costs as a component of the cost of construction in progress as follows: Year ended December 31, 2013 2014 2015 RMB RMB RMB US$ Interest cost capitalized 53,998 8,624 37,452 5,782 Interest cost charged against income 971,597 1,015,871 977,176 150,850 Total interest cost incurred 1,025,595 1,024,495 1,014,628 156,632 </t>
  </si>
  <si>
    <t>Derivative Instruments and Hedging Activities (Tables)</t>
  </si>
  <si>
    <t>Schedule of Derivative Instruments in Statement of Financial Position, Fair Value [Table Text Block]</t>
  </si>
  <si>
    <t xml:space="preserve"> The following summarizes the fair values and location in the consolidated balance sheet of all derivatives held by the Company as of December 31, 2014 and 2015: Fair Value 2014 2015 Balance Sheet Classification RMB RMB US$ Assets: Foreign currency contract Prepaid expenses and other current assets 4,195   Total derivatives designated as hedges 4,195   </t>
  </si>
  <si>
    <t>Schedule of Cash Flow Hedges Included in Accumulated Other Comprehensive Income (Loss) [Table Text Block]</t>
  </si>
  <si>
    <t xml:space="preserve"> The following summarizes the loss (gain), recognized in the consolidated statement of comprehensive loss, related to derivatives designated and qualifying as cash flow hedges for the years ended December 31, 2013, 2014 and 2015: Location of Gain Amount of Gain Amount of Gain Reclassified from Reclassified from Recognized in Other Other Other Comprehensive Comprehensive Comprehensive Income into Derivatives in Cash Flow Income Income into Loss Hedging Relationships RMB US$ Loss RMB US$ 2013 Foreign currency contracts (7,641) Foreign currency exchange losses (8,711) 2014 Foreign currency contracts (24,117) Foreign currency exchange losses (24,390) 2015 Foreign currency contracts   Foreign currency exchange losses (749) (116) </t>
  </si>
  <si>
    <t>Schedule of Other Derivatives Not Designated as Hedging Instruments, Statements of Financial Performance and Financial Position, Location [Table Text Block]</t>
  </si>
  <si>
    <t xml:space="preserve"> The following summarizes the losses and the location in the consolidated statements of comprehensive loss of derivatives not designated as hedging instruments for the years ended December 31, 2013, 2014 and 2015: Amount of Loss Recognized in Income on Location of Loss Derivative Recognized in Income 2013 2014 2015 on Derivative RMB RMB RMB US$ Derivatives Not Designated as Hedging Instruments Interest rate swap Interest expense (103) (81)   Total (103) (81)   </t>
  </si>
  <si>
    <t>Fair Value Measurements (Tables)</t>
  </si>
  <si>
    <t>Schedule of Fair Value, Assets and Liabilities Measured on Recurring Basis [Table Text Block]</t>
  </si>
  <si>
    <t xml:space="preserve"> Fair value measurements at December 31, 2014 Quoted prices in active Significant markets for other Significant identical observable unobservable December 31, assets inputs inputs 2014 (Level 1) (Level 2) (Level 3) Assets: Foreign currency forward contract 4,195  4,195  Total 4,195  4,195  Fair value measurements at December 31, 2015 Quoted prices in active Significant markets for other Significant identical observable unobservable December 31, assets inputs inputs 2015 (Level 1) (Level 2) (Level 3) Assets: Foreign currency forward contract     Total     </t>
  </si>
  <si>
    <t>Fair Value, Liabilities Measured on Recurring Basis, Unobservable Input Reconciliation [Table Text Block]</t>
  </si>
  <si>
    <t xml:space="preserve"> The following table presents the Company’s activity for liabilities measured at fair value on a recurring basis using significant unobservable inputs (Level 3) as defined in ASC Topic 820 for the years ended December 31, 2013, 2014 and 2015: Liabilities Interest rate swap Balance at December 31, 2012 13,557 Total realized and unrealized losses: Included in earnings 103 Included in other comprehensive income  Settlement (9,927) Balance at December 31, 2013 3,733 Total gain for 2013: included in earnings attributable to other current liabilities and accrued expenses held at December 31, 2013 (9,824) Liabilities Interest rate swap Balance at December 31, 2013 3,733 Total realized and unrealized losses: Included in earnings 81 Included in other comprehensive income  Settlement (3,814) Balance at December 31, 2014  Total gain for 2014: included in earnings attributable to other current liabilities and accrued expenses held at December 31, 2014 (3,733) Liabilities Interest rate swap Balance at December 31, 2014  Total realized and unrealized losses: Included in earnings  Included in other comprehensive income  Settlement  Balance at December 31, 2015  Total gain for 2015: included in earnings attributable to other current liabilities and accrued expenses held at December 31, 2015  </t>
  </si>
  <si>
    <t>Fair Value Measurements, Nonrecurring [Table Text Block]</t>
  </si>
  <si>
    <t xml:space="preserve"> The following table presents the placement in the fair value hierarchy of assets and liabilities that are measured at fair value on a non-recurring basis as of December 31, 2015 Fair Value Measurements at Reporting Date Using Quoted Prices in Active Significant Markets for Other Significant Balance as of Identical Observable Unobservable 31 December Assets (Level Inputs (Level Inputs Total Description 2015 1) 2) (Level 3) (losses) Assets: Long-lived assets 6,825,694 - - 6,825,694 (3,804,116) </t>
  </si>
  <si>
    <t>Investments in affiliated companies (Tables)</t>
  </si>
  <si>
    <t>Schedule of Investments in and Advances to Affiliates, Schedule of Investments [Table Text Block]</t>
  </si>
  <si>
    <t xml:space="preserve"> The following table includes the Group’s carrying amounts and percentages of ownership of the investments in affiliated companies under the equity and cost methods as of December 31, 2015 and the carrying amounts as of December 31, 2014: December December 31, 2015 31, 2014 RMB Percentage Ownership Investment in affiliated companies under the equity method: Hainan Tianneng Power Co., Ltd. (note c) 51,724 60,391 26.53 % Shanghai Sailing Xili Equity Investment Fund LLP (note g) 152,910 143,749 50.80 % Tongmei Yingli New Energy Industry Co., Ltd. (note h) 30,000 30,347 30.00 % Shandong Hi-speed Yingli New Energy Co., Ltd. (note j)  16,985 35.00 % Solariant Portfolio Two Godo Kaisha (note i) 7,782 27,401 37.50 % Others 12,000 13,597 various Investment in affiliated companies under the cost method: Beijing Jingyi Green Energy Power System Engineering Co., Ltd. (note d) 11,875 11,875 10.00 % Guokai Siyuan (Beijing)Investment Fund Co., Ltd. (note f) 150,000 150,000 2.97 % Others 7,010 5,376 various Total 423,301 459,721 </t>
  </si>
  <si>
    <t>Investments In Affiliates Rollforward [Table Text Block]</t>
  </si>
  <si>
    <t xml:space="preserve"> The movements of the investments in affiliated companies are as follows: Balances at January 1, 2013 Investments Share of Profits / Disposal Others Balances at December 31, 2013 RMB RMB RMB RMB RMB RMB Investment in affiliated companies under the equity method: Hainan Tianneng Power Co., Ltd. (note c) 9,073 51,594 949  (9,156 ) 52,460 Yingli Shuntong (Beijing) International Freight Agency Co., Ltd. (note e) 1,693  248   1,941 Investment in affiliated companies under the cost method: Beijing Jingyi Green Energy Power System Engineering Co., Ltd. (note d) 11,875     11,875 Beijing CECEP Badaling Photovoltaic Technology Co., Ltd. (note a) 600   (600 )   Guokai Siyuan (Beijing)Investment Fund Co., Ltd. (note f) 150,000     150,000 Total 173,241 51,594 1,197 (600 ) (9,156 ) 216,276 Balances at January 1, 2014 Investments Share of Profits / (Losses) Disposal Others Balances at December 31, 2014 RMB RMB RMB RMB RMB RMB Investment in affiliated companies under the equity method: Hainan Tianneng Power Co., Ltd. (note c) 52,460  2,335  (3,071 ) 51,724 Yingli Shuntong (Beijing) International Freight Agency Co., Ltd. (note e) 1,941   (1,941 )   Shanghai Sailing Xili Equity Investment Fund LLP (note g)  153,000 (90 )   152,910 Tongmei Yingli New Energy Industry Co., Ltd.(note h) 30,000 30,000 Solariant Portfolio Two Godo Kaisha (note i) 7,782 7,782 Others  12,000    12,000 Investment in affiliated companies under the cost method: Beijing Jingyi Green Energy Power System Engineering Co., Ltd. (note d) 11,875     11,875 Guokai Siyuan (Beijing)Investment Fund Co., Ltd. (note f) 150,000     150,000 Others  7,010    7,010 Total 216,276 209,792 2,245 (1,941 ) (3,071 ) 423,301 Balances at January 1, 2015 Investments Share of Profits / Disposal Others Balances at December 31, RMB RMB RMB RMB RMB RMB Investment in affiliated companies under the equity method: Hainan Tianneng Power Co., Ltd. (note c) 51,724  8,413  254 60,391 Shanghai Sailing Xili Equity Investment Fund LLP (note g) 152,910  (9,161 )   143,749 Tongmei Yingli New Energy Industry Co., Ltd. (note h) 30,000 347 30,347 Shandong Hi-speed Yingli New Energy Co., Ltd (note j). 17,500 (428 ) (87 ) 16,985 Solariant Portfolio Two Godo Kaisha (note i) 7,782 20,580 (961 ) 27,401 Others 12,000 1,597  13,597 Investment in affiliated companies under the cost method: Beijing Jingyi Green Energy Power System Engineering Co., Ltd. (note d) 11,875     11,875 Guokai Siyuan (Beijing)Investment Fund Co., Ltd. (note f) 150,000     150,000 Others 7,010 2,921  (4,555 )  5,376 Total 423,301 42,598 (829 ) (4,555 ) (794 ) 459,721 (a) In February 2009, Yingli China and two other entities, unrelated to the Company, established Beijing CECEP Badaling Green Photovoltaic Technology Co., Ltd. (“Beijing Badaling”). Yingli China contributed RMB 600 to acquire a 10% equity interest. The investment is accounted for under cost method. In May 2013, the Company withdrew its investment from Beijing Badaling and received cash in the amount of RMB 600 (US$ 97). (b) The Company’s 50% equity investment in Tibet Tianwei Yingli New Energy Resources Co., Ltd. (“Tibetan Yingli”) is accounted for under equity method. Given the continuing losses sustained by Tibetan Yingli, the Company recorded a full impairment provision of RMB 8,720 for this equity investment during the year ended December 31, 2011. In 2013, 2014 and 2015, Tibetan Yingli continued to incur losses and the carrying value of the Company’s investment in Tibetan Yingli remained as nil and no further loss was recognized as of December 31, 2013, 2014 and 2015. (c) 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Hainan Yingli) holds 27.66% equity interest in Hainan Tianneng as of December 31, 2013 and 2014. In May 2015, one of the other investors made further capital injection to Hainan Tianneng, which resulted in a decrease of equity interest held by the Company to 26.53% as of December 31, 2015. The investment is accounted for under equity method. (d) 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 (e) In September 2011, Yingli Beijing and a subsidiary of Yingli Group, established Yingli Shuntong (Beijing) International Freight Agency Co., Ltd (“Shuntong Wuliu”). Yingli Beijing contributed RMB 1,470 to acquire 49% equity interest. As of December 31, 2013, the investment is accounted for under equity method. In December 2014, Yingli Beijing disposed all its equity interest in Shuntong Wuliu to Tianjin Yingli Bubalus Logistics Co., Ltd., a related party of the Company. The total consideration was RMB 1,941 and no gain or loss arose from this transaction. (f) 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 (g) 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US$ 23,619) while Shanghai Sailing also made cash injection proportionally based on the agreed percentage of shares of interest between the parties in Sailing Fund. Therefore, the investment is accounted for under equity method. (h) In August 2014, Yingli China together with two other entities unrelated to the Company, established Tongmei Yingli New Energy Industry Co., Ltd. Yingli China contributed RMB 30,000 to acquire a 30% equity interest. The investment is accounted for under equity method. (i) In July 2013, Yingli Japan, together with two other entities unrelated to the Company, established Solariant Portfolio Two Godo Kaisha (the project“SPC”) to acquire 49.48% equity interest. Yingli Japan made capital contribution of JPY 151,500 (RMB 7,782 equivalent) in 2014. Pursuant to an agreement entered into by all parties in early 2015, SPC transferred SPC’s payables of JPY 395,000 (RMB 20,580 equivalent, US$ 3,177) to Yingli Japan, which was treated as a capital injection, meanwhile, the other two investors made also made capital injection to SPC. After the transaction was made, total investment by Yingli Japan was amounted to JPY 546,500 and equity interest owned by Yingli Japan decreased to 37.5%. In July 2015, Yingli Japan together with other two investors of SPC, entered into several agreement to transfer 100% of equity interest of SPC to another entity unrelated to the Company. Based on the agreements, consideration of 37.5% of equity interest of SPC owned by Yingli Japan was JPY1,287,600 (RMB 67,086 equivalent). The consideration was based on the fair value of SPC. As of December 31, 2015, due to that the share transfer has not completed, partial consideration of PY 815,700 (RMB42,499 equivalent) received was recorded in “Other current liabilities and accrued expenses” in Consolidated Balance Sheets. (j) In June 2015, Yingli Beijing and two other entities, unrelated to the Company, established Shandong Hi-speed Yingli New Energy Co., Ltd. (“Shandong Hi-speed Yingli”). Yingli Beijing has contributed RMB 17,500 to acquire a 35% equity interest. The investment is accounted for under equity method.</t>
  </si>
  <si>
    <t>Borrowings (Tables)</t>
  </si>
  <si>
    <t>Schedule of Short Term Bank Borrowings and Current Installments of Long Term Debt [Table Text Block]</t>
  </si>
  <si>
    <t xml:space="preserve"> Year ended December 31, 2014 2015 RMB RMB US$ Guaranteed by bank deposits 212,807   Guaranteed by related parties 4,671,486 3,871,241 597,617 Guaranteed by property, plant and equipment 950,139 1,805,607 278,738 Guaranteed by accounts receivable 446,788 128,917 19,901 Unsecured loans 535,369 711,793 109,882 Current portion of long-term debt (note 10(b)) 1,102,120 849,625 131,159 Current portion of medium-term notes (note (11)) 2,193,346 1,757,000 271,234 Total short-term borrowings and current portion of long-term debt 10,112,055 9,124,183 1,408,531 </t>
  </si>
  <si>
    <t>Schedule of Long-term Debt Instruments [Table Text Block]</t>
  </si>
  <si>
    <t xml:space="preserve"> Year ended December 31, 2014 2015 RMB RMB US$ Long-term debt and medium-term notes: Secured loans from China Development Bank 3,057,179 2,888,287 445,875 Unsecured loans    Guaranteed by related parties 248,667 45,000 6,947 Secured by multiple assets 379,599 322,236 49,744 Medium-term notes (note (11)) 3,906,654 2,057,000 317,546 Borrowings from other third parties: Guaranteed by property, plant and equipment 274,828   7,866,927 5,312,523 820,112 Less: current portion (3,295,466) (2,606,625) (402,393) Total long-term debt and medium-term notes 4,571,461 2,705,898 417,719 </t>
  </si>
  <si>
    <t>Schedule of Maturities of Long-term Debt [Table Text Block]</t>
  </si>
  <si>
    <t xml:space="preserve"> Future principal payments under the above long-term borrowings as of December 31, 2015 are as follows Year ended December 31, RMB US$ 2016 2,606,625 402,393 2017 747,922 115,459 2018 771,325 119,072 2019 787,751 121,608 2020 96,900 14,959 Thereafter 2,000 309 Total 5,012,523 773,800 </t>
  </si>
  <si>
    <t>Non-Controlling Interests (Tables)</t>
  </si>
  <si>
    <t>Redeemable Noncontrolling Interest [Table Text Block]</t>
  </si>
  <si>
    <t xml:space="preserve"> Non-controlling interests are summarized as follows: December 31, 2014 2015 RMB RMB US$ Non-controlling interests in Tianwei Yingli* 1,329,465 1,133,232 174,941 Non-controlling interests in Hainan Yingli 114,457 56,468 8,717 Non-controlling interests in Yingli Lixian 31,298 8,419 1,300 Non-controlling interests in Yingli Shenzhen 24,041 26,498 4,091 Non-controlling interests in Yingli Greece 11,557 (1,696) (262) Non-controlling interests in other subsidiaries 8,227 4,612 711 1,519,045 1,227,533 189,498 *Prior to FY 2014, Baoding Tianwei Baobian Electric Co., Ltd. (“Tianwei Baobian”), a third party, held 25.99 7</t>
  </si>
  <si>
    <t>Non Controlling Interest Movements [Table Text Block]</t>
  </si>
  <si>
    <t xml:space="preserve"> For the Years Ended December 31, 2013 2014 2015 RMB RMB RMB Balance at beginning of year 1,846,905 1,619,045 1,519,045 Add: Capital contribution to subsidiaries by non-controlling interests  980 18 Net loss attributable to non-controlling interests (110,473) (101,526) (298,310) Share-based compensation 1,682   Currency translation adjustments of subsidiaries (4,486) 546 10,121 Less: Profit distribution by a subsidiary (8,888)   Purchase of non-controlling interest (105,695)  (3,341) Balance at the end of year 1,619,045 1,519,045 1,227,533 </t>
  </si>
  <si>
    <t>Financial Obligations (Tables)</t>
  </si>
  <si>
    <t>Schedule of Capital Leased Assets [Table Text Block]</t>
  </si>
  <si>
    <t xml:space="preserve"> As of December 31, 2014 and 2015, the gross amount of the equipment and related depreciation and impairment charge recorded under capital and financing lease were as follows: Year ended December 31, 2014 2015 RMB RMB US$ Equipment 505,927 538,417 83,117 Less: accumulated depreciation (89,076) (159,612) (24,640) Impairment on equipment  (90,860) (14,026) Net Value 416,851 287,945 44,451 </t>
  </si>
  <si>
    <t>Schedule of Future Minimum Lease Payments for Capital Leases [Table Text Block]</t>
  </si>
  <si>
    <t xml:space="preserve"> As of December 31, 2015, future minimum payments required under non-cancellable capital and financing lease are: RMB US$ Year ended December 31, 2016 101,888 15,729 2017 67,412 10,407 2018 65,814 10,160 2019 54,496 8,413 2020 42,418 6,548 Thereafter 77,109 11,903 Total minimum lease payments 409,137 63,160 Less: Amount representing interest 78,153 12,065 Present value of net minimum lease payments 330,984 51,095 Current portion 74,893 11,561 Non-current portion 256,091 39,534 </t>
  </si>
  <si>
    <t>Net revenues (Tables)</t>
  </si>
  <si>
    <t>Revenue from External Customers by Products and Services [Table Text Block]</t>
  </si>
  <si>
    <t xml:space="preserve"> During the years ended December 31, 2013, 2014 and 2015, the Company generated net revenues as the followings. Year Ended December 31, 2013 2014 2015 RMB RMB RMB US$ Net revenues Sales of PV modules 12,510,809 12,179,474 8,464,779 1,306,737 Sales of PV systems 408,630 161,035 197,365 30,468 Sales of PV cells, wafers and raw materials 430,597 439,622 686,056 105,909 Processing fee of PV cells and PV modules   389,450 60,121 Other revenues 68,057 147,246 228,136 35,218 Total net revenues 13,418,093 12,927,377 9,965,786 1,538,453 </t>
  </si>
  <si>
    <t>Inventory Purchase Commitments (Tables)</t>
  </si>
  <si>
    <t>Purchase Commitment, Excluding Long-term Commitment [Table Text Block]</t>
  </si>
  <si>
    <t xml:space="preserve"> The following table presents the movement of the liability for inventory purchase commitment: Year ended December 31, 2013 2014 2015 RMB RMB RMB US$ Beginning balance (851,694 ) (1,244,743 ) (1,244,743 ) (192,155 ) Additions (393,048 ) - (77,705 ) (11,996 ) Ending balance (1,244,743 ) (1,244,743 ) (1,322,448 ) (204,151 )</t>
  </si>
  <si>
    <t>Schedule Of Reserve Against Inventory Purchase Prepayment [Table Text Block]</t>
  </si>
  <si>
    <t xml:space="preserve"> The following table presents the movement of the reserve against inventory purchase prepayments for Supplier C: Year ended December 31, 2013 2014 2015 RMB RMB RMB US$ Beginning balance - (87,134 ) (87,134 ) (13,451 ) Additions (87,134 ) - (522,050 ) (80,591 ) Ending balance (87,134 ) (87,134 ) (609,184 ) (94,042 )</t>
  </si>
  <si>
    <t>Income Taxes (Tables)</t>
  </si>
  <si>
    <t>Schedule of Income before Income Tax, Domestic and Foreign [Table Text Block]</t>
  </si>
  <si>
    <t xml:space="preserve"> The components of profit/(loss) before income taxes for the years ended December 31, 2013, 2014 and 2015 are as follows: Year ended December 31, 2013 2014 2015 RMB RMB RMB US$ Cayman Islands (220,079) (319,552) (121,803) (18,803) PRC (1,868,948) (884,440) (4,974,084) (767,866) U.S. 56,678 28,700 22,543 3,480 Other foreign countries 8,476 (136,320) (94,301) (14,558) Total loss before income taxes (2,023,873) (1,311,612) (5,167,645) (797,747) </t>
  </si>
  <si>
    <t>Schedule of Components of Income Tax Expense (Benefit) [Table Text Block]</t>
  </si>
  <si>
    <t xml:space="preserve"> Income tax expense/(benefit) in the consolidated statements of comprehensive loss consists of the following: Year ended December 31, 2013 2014 2015 RMB RMB RMB US$ Current tax expense: PRC 49,655 67,776 11,764 1,816 U.S. 77 22,536 9,367 1,446 Other foreign countries 11,909 387 14,155 2,185 Total current income tax expense 61,641 90,699 35,286 5,447 Deferred income tax expense/(benefit): PRC (19,679) (7,500) 695,702 107,398 U.S.  (2,922) 203 31 Other foreign countries (10,937) 9,446   Sub-total (30,616) (976) 695,905 107,429 Total income tax expense/(benefit) 31,025 89,723 731,191 112,876 </t>
  </si>
  <si>
    <t>Schedule of Effective Income Tax Rate Reconciliation [Table Text Block]</t>
  </si>
  <si>
    <t xml:space="preserve"> 2013 2014 2015 RMB RMB RMB Computed expected tax expense/(benefit) (25) % (25) % (25) % PRC tax rate differential, preferential rate 6.85 % 4.48 % 10.07 % Tax rate differential for non-PRC entities 2.84 % 7.19 % 2.18 % Tax rate change 0.64 % 0.00 % 0.00 % Tax holiday (0.79) % (0.08) % 0.50 % Research and development tax credit (1.04) % (2.03) % (0.39) % Non-deductible expenses: Staff welfare in excess of allowable limits 0.08 % 0.17 % 0.29 % Share based compensation 0.20 % 0.67 % 0.06 % Entertainment expenses 0.10 % 0.10 % 0.02 % Change in valuation allowance 17.44 % 15.88 % 25.50 % Dividend withholding tax 0.10 % (0.04) % (0.00) % Others* 0.12 % 5.50 % 0.92 % Actual income tax expense/(benefit) 1.54 % 6.84 % 14.15 % *For the year ended December 31, 2014, the Company recorded an out of period adjustment to increase income tax expense that is immaterial to the current and prior years in the amount of RMB 34,352</t>
  </si>
  <si>
    <t>Schedule of Earnings Per Share, And Effect Of Preferential Tax [Table Text Block]</t>
  </si>
  <si>
    <t xml:space="preserve"> The following table sets forth the effect of preferential tax on China operations, including PRC tax holiday for the year ended December 31, 2013 and PRC tax rate differential, preferential rate and Tax holiday for the year ended December 31 2014 and 2015, respectively: Year ended December 31, 2013 2014 2015 RMB RMB RMB US$ Tax holiday effect ((increase)/decrease) (15,030) (12,483) - - Basic net loss per share effect ((increase)/decrease) (0.10) (0.07) - - Diluted net loss per share effect ((increase)/decrease) (0.10) (0.07) - - </t>
  </si>
  <si>
    <t>Schedule of Deferred Tax Assets and Liabilities [Table Text Block]</t>
  </si>
  <si>
    <t xml:space="preserve"> The principal components of the deferred income tax assets and deferred income tax liabilities are as follows: Year ended December 31, 2014 2015 RMB RMB US$ Gross deferred income tax assets: Accounts receivable and prepayments to suppliers 61,282 196,843 30,387 Inventories 6,491 10,488 1,619 Employee benefits 18,950 21,071 3,253 Accrued warranty 111,805 118,532 18,298 Property, plant and equipment and fixed asset related subsidies 666,472 1,178,084 181,865 Net operating loss carryforwards 950,613 948,715 146,456 Investment loss 6,946 9,234 1,425 Provision for inventory purchase commitment 199,782 211,437 32,640 Total gross deferred income tax assets 2,022,341 2,694,404 415,943 Valuation allowance (1,311,342) (2,691,684) (415,523) Net deferred income tax assets 710,999 2,720 420 Gross deferred income tax liabilities: Property, plant and equipment (32,250)   Intangible assets (8,804) (8,804) (1,359) Withholding income tax (4,301) (4,093) (632) Total gross deferred income tax liabilities (45,355) (12,897) (1,991) Net deferred income tax assets/(liabilities) 665,644 (10,177) (1,571) </t>
  </si>
  <si>
    <t>Schedule Of Current And Noncurrent Net Deferred Income Tax [Table Text Block]</t>
  </si>
  <si>
    <t xml:space="preserve"> Year ended December 31, 2014 2015 RMB RMB US$ Current deferred income tax assets 465,961   Non-current deferred income tax assets 212,788 2,720 420 Current deferred income tax liabilities (4,301) (4,093) (632) Non-current deferred income tax liabilities, included in other liabilities (8,804) (8,804) (1,359) Net deferred income tax assets/(liabilities) 665,644 (10,177) (1,571) </t>
  </si>
  <si>
    <t>Summary of Valuation Allowance [Table Text Block]</t>
  </si>
  <si>
    <t xml:space="preserve"> The movements of the valuation allowance are as follows: Year Ended December 31, 2013 2014 2015 RMB RMB RMB US$ Balance at the beginning of the year 822,010 1,174,988 1,311,342 202,436 Additions of valuation allowance 474,397 159,355 1,409,078 217,523 Reduction of valuation allowance (121,419) (23,001) (28,736) (4,436) Balance at the end of the year 1,174,988 1,311,342 2,691,684 415,523 </t>
  </si>
  <si>
    <t>Share-Based Compensation (Tables)</t>
  </si>
  <si>
    <t>Schedule of Share-based Compensation, Stock Options, Activity [Table Text Block]</t>
  </si>
  <si>
    <t xml:space="preserve"> Weighted Average Weighted remaining Aggregate Number of Average contractual intrinsic Stock options exercise price term Value Outstanding as of December 31, 2012 5,349,942 US$ 4.55 Granted   Exercised (178,750) US$ (3.65) US$ 638 Forfeited or cancelled (1,625) US$ (8.31) Outstanding as of December 31, 2013 5,169,567 US$ 4.58 Granted 1,792,820 US$ 4.17 Exercised     Forfeited or cancelled (51,575) US$ (3.80) Outstanding as of December 31, 2014 6,910,812 US$ 4.48 Granted 86,000 US$ 0.84 Exercised  US$  Forfeited or cancelled (453,818) US$ (7.43) Outstanding as of December 31, 2015 6,542,994 US$ 4.23 4.49 years  Vested and expected to vest as of December 31, 2015 6,542,994 US$ 4.23 4.49 years  Exercisable as of December 31, 2015 6,483,744 US$ 4.04 4.44 years  </t>
  </si>
  <si>
    <t>Schedule of Share-based Payment Award, Stock Options, Valuation Assumptions [Table Text Block]</t>
  </si>
  <si>
    <t xml:space="preserve"> The weighted average option fair value of US$ 0.57 49 2.93 5,255 Year ended December 31, 2015 Expected volatility 76.23%-78.53% Expected dividends yield 0% Expected term 6.25 years Risk-free interest rate (per annum) 1.38%-1.40% Estimated fair value of underlying ordinary shares (per share) US$0.34-0.78 </t>
  </si>
  <si>
    <t>Schedule of Employee Service Share-based Compensation, Allocation of Recognized Period Costs [Table Text Block]</t>
  </si>
  <si>
    <t xml:space="preserve"> The amount of compensation cost recognized for stock options for the years ended December 31, 2013, 2014 and 2015 is as follows: Year ended December 31, 2013 2014 2015 RMB RMB RMB US$ Cost of revenues 3,314 4,748 1,525 235 Selling expenses 2,582 7,558 2,721 420 General and administrative expenses 6,949 18,603 6,409 990 Research and development expenses 3,040 4,023 1,295 200 Total compensation cost recognized for stock options 15,885 34,932 11,950 1,845 </t>
  </si>
  <si>
    <t>Loss per share (Tables)</t>
  </si>
  <si>
    <t>Schedule of Earnings Per Share, Basic and Diluted [Table Text Block]</t>
  </si>
  <si>
    <t xml:space="preserve"> For the years ended December 31, 2013, 2014 and 2015, and basic and diluted loss per ADS assuming the change of ADS ration as discussed in note (27) occurred at January 1, 2013, as follows: Year ended December 31, 2013 2014 2015 RMB RMB RMB US$ Numerator: Net loss attributable to Yingli Green Energy (1,944,425) (1,299,809) (5,600,526) (864,572) Denominator: Weighted average ordinary shares outstanding 156,619,791 173,613,085 181,763,770 181,763,770 Basic and diluted loss per share (12.41) (7.49) (30.81) (4.76) Weighted average ADS outstanding 15,661,979 17,361,309 18,176,377 18,176,377 Basic and diluted loss per ADS (124.15) (74.87) (308.12) (47.57) </t>
  </si>
  <si>
    <t>Schedule of Antidilutive Securities Excluded from Computation of Earnings Per Share [Table Text Block]</t>
  </si>
  <si>
    <t xml:space="preserve"> The following table summarizes potential common shares outstanding excluded from the calculation of diluted loss per share for the years ended December 31, 2013, 2014 and 2015, because their effect is anti-dilutive: Year ended December 31, 2013 2014 2015 Shares issuable pursuant to convertible senior notes    Shares issuable pursuant to senior secured convertible notes    Shares issuable under stock options and restricted shares 5,169,567 6,910,812 6,542,994 </t>
  </si>
  <si>
    <t>Related-Party Transactions (Tables)</t>
  </si>
  <si>
    <t>Schedule of Related Party Transactions [Table Text Block]</t>
  </si>
  <si>
    <t xml:space="preserve"> For the years presented, in addition to the transactions described in note (9), note (10) and note (15), the principal related party transactions and amounts due from and due to related parties are summarized as follows: Year ended December 31, 2013 2014 2015 RMB RMB RMB US$ Sales of products to related parties (note (a)) 896,881 435,046 756,431 116,773 Purchase of raw materials and services from related parties (note (b)) 1,187,857 833,813 656,091 101,283 Year ended December 31, 2014 2015 RMB RMB US$ Accounts receivable from related parties (note (a)) 264,995 447,093 69,019 Prepayments to related party suppliers (note (b)) 33,746 230,376 35,564 Other amounts due from related parties (note (c)) 335,371 433,277 66,887 Total due from related parties - current 634,112 1,110,746 171,470 Long-term portion of amounts due from related party (note (d)) 32,000 32,318 4,989 Prepayments for construction of property, plant and equipment to related party suppliers (note (e)) 144,467 433 67 Total other due from related parties 144,467 433 67 Amounts due to related parties (note (b)) (974,501) (536,409) (82,807) Total due to related parties - current (974,501) (536,409) (82,807) Long-term portion of amounts due to related party (note (j)) (280,640) (242,267) (37,400) Notes: (a) The Company sold PV modules of RMB 9,961 14,793 5,365 828 601,652 268,177 683,319 105,486 97,772 5,756 551 85 187,496 81,023 26.53 (b) The Company purchased raw materials of RMB 978,826 587,538 401,690 62,010 191,371 230,950 239,060 36,905 12 17,648 15,325 32,752 5,056 (c) Other amounts due from related parties mainly represent the entrusted loan and advances to Yingli Group and its subsidiaries. In 2011, Tianwei Yingli made a one-year entrusted loan of RMB 100,000 7.22 50,000 25,000 40,000 5.4 6.0 6.0 65,000 10,000 100 40,000 18,000 6 2,000 5.35 49,800 5.6 137,731 21,262 30,739 4,745 (d) In 2012, Yingli Lixian entered into a financial lease with a subsidiary of Yingli Group, and paid RMB 4,490 7,510 10,000 10,000 (e) The balance as of December 31, 2014 and 2015 mainly represents the prepayments to subsidiaries of Yingli Group for the construction of plants, which is included in property, plant and equipment in the Consolidated Balance Sheets. (f) The Company entered into entrusted construction contract with Yingli PV Group. Under the general term of the contract, Yingli PV Group built 23 project assets of 222.4MW in total for the Company with total amount of RMB 825,748 In September 2015, the Company entered into an agreement with Yingli PV Group to terminate the above-mentioned construction contract and deconsolidated all the project assets under the VIE structure. The loss of RMB 6,852 554,452 85,593 561,304 86,650 1,886,045 1,324,741 554,452 85,593 (g) In 2014, the Company disposed all its interest in its subsidiary Yingli (Tianjin) International Trading Ltd. (“TJ International Trading”) to Tianjin Yingli Bubalus Logistics Co., Ltd., which is a subsidiary of Yingli Group. The total consideration was of RMB 134,167 22,271 In December 2014, Yingli Shuntong (Beijing).International Freight Agency Co., Ltd. was sold to Tianjin Yingli Bubalus Logistics Co., Ltd., which is a subsidiary of Yingli Group for the consideration of RMB 12,439 2,005 1,672 269 (h) The Company pledged its assets of total amount of RMB 147,600 22,785 781,830 120,694 (i) The Company received guarantee from the Yingli Group of total amount of RMB 1,444,030 2,386,307 368,382 (j) The Company entered into several financing lease agreement with related party controlled by Yingli Group. The total outstanding payable over one year was RMB 280,640 242,267 37,400</t>
  </si>
  <si>
    <t>Commitments and Contingencies (Tables)</t>
  </si>
  <si>
    <t>Contractual Obligation, Fiscal Year Maturity Schedule [Table Text Block]</t>
  </si>
  <si>
    <t xml:space="preserve"> A portion of the Company’s multi-year supply agreements are structured as “take or pay” arrangements which allow the supplier to invoice the Company for the full purchase price of polysilicon the Company is obliged to purchase each year at predetermined prices, whether or not the Company actually ordered the required volume, purchase obligations under “take or pay” arrangements are as follows: Year ended December 31, RMB US$ 2016 218,185 33,682 2017 1,456,829 224,896 2018 1,595,406 246,288 2019 1,945,774 300,376 2020 1,945,774 300,376 Thereafter 8,983,114 1,386,753 Total 16,145,082 2,492,371 </t>
  </si>
  <si>
    <t>Intangible Assets (Tables)</t>
  </si>
  <si>
    <t>Schedule Of Finite And Indefinite Lived Intangible Assets By Major Class [Table Text Block]</t>
  </si>
  <si>
    <t xml:space="preserve"> December 31, 2014 Weighted average amortization Gross carrying Accumulated period amount amortization Impairment Intangibles, net Years RMB RMB RMB RMB US$ Trademark Indefinite 57,672   57,672 9,295 Technical know-how 5.7 209,084 (208,146)  938 151 Customer relationship 5.8 66,671 (66,671)    Order backlog 1.3 23,274 (23,274)    Short-term supplier agreements 0.5 4,303 (4,303)    Long-term supplier agreements 9 137,820 (6,643) (131,177)   Total 498,824 (309,037) (131,177) 58,610 9,446 December 31, 2015 Weighted average amortization Gross carrying Accumulated period Amount amortization Impairment Intangibles, net Years RMB RMB RMB RMB US$ Trademark Indefinite 57,672   57,672 8,903 Technical know-how 5.7 209,084 (208,396)  688 106 Customer relationship 5.8 66,671 (66,671)    Order backlog 1.3 23,274 (23,274)    Short-term supplier agreements 0.5 4,303 (4,303)    Long-term supplier agreements 9 137,820 (6,643) (131,177)   Total 498,824 (309,287) (131,177) 58,360 9,009 </t>
  </si>
  <si>
    <t>Schedule Of Finite Lived Intangible Assets Amortization Expense [Table Text Block]</t>
  </si>
  <si>
    <t xml:space="preserve"> The aggregated amortization expense for intangible assets for the years ended December 31, 2013, 2014 and 2015 is as follows: Year ended December 31, 2013 2014 2015 RMB RMB RMB US$ Selling expenses Customer relationship 3,590    General and administrative expenses Technical know-how 286 326 250 39 Total amortization expense 3,876 326 250 39 </t>
  </si>
  <si>
    <t>Schedule of Finite-Lived Intangible Assets, Future Amortization Expense [Table Text Block]</t>
  </si>
  <si>
    <t xml:space="preserve"> December 31, 2015 RMB 2016 250 2017 250 2018 188 2019  2020  </t>
  </si>
  <si>
    <t>Geographic Revenue Information (Tables)</t>
  </si>
  <si>
    <t>Schedule Of Revenues From Foreign Customers And Long Lived Assets By Geographical Areas [Table Text Block]</t>
  </si>
  <si>
    <t xml:space="preserve"> The following summarizes the Company’s revenue from the following geographic areas (based on the location of the customer): Year ended December 31, 2013 2014 2015 RMB RMB RMB US$ Europe: - Germany 2,439,058 671,534 170,518 26,323 - Spain 131,414 186,341 136,964 21,144 - France 156,557 191,071 363,635 56,136 - Italy 95,013 32,607 21,680 3,347 - Belgium 93,149 5,247 11 2 - Holland 227,163 116,725 39,715 6,131 - Czech 1,134  126 19 - Greece 325,619 2,225 239 37 - England 403,014 998,203 80,255 12,389 - Turkey 22,118 118,305 550,799 85,029 - Others 142,855 133,698 74,004 11,424 Subtotal- Europe 4,037,094 2,455,956 1,437,946 221,981 PRC (excluding HK SAR, Macau and Taiwan) 4,546,482 4,550,915 4,078,476 629,608 HK SAR 756 39,582 4,125 637 United States of America 2,906,262 2,301,496 1,248,536 192,741 Japan 972,604 2,487,949 2,723,800 420,482 South Korea  2,201 2,440 377 Other countries 954,895 1,089,278 470,463 72,627 Total net revenues 13,418,093 12,927,377 9,965,786 1,538,453 </t>
  </si>
  <si>
    <t>Restricted Net Asset Parent Only Financial Information (Tables)</t>
  </si>
  <si>
    <t>Condensed Balance Sheet [Table Text Block]</t>
  </si>
  <si>
    <t xml:space="preserve"> Condensed Balance Sheets (Amounts in thousands) December 31, December 31, 2014 2015 RMB RMB US$ ASSETS Current assets: Cash 1,900 1,145 177 Amounts due from related parties 2,609,928 2,658,849 410,456 Prepaid expenses and other current assets 171,314 174,559 26,947 Total current assets 2,783,142 2,834,553 437,580 Investments and loans to subsidiaries    Total assets 2,783,142 2,834,553 437,580 LIABILITIES AND SHAREHOLDERS’ EQUITY Current liabilities: Short-term borrowings 212,807   Amounts due to related parties 2,617,668 2,952,404 455,773 Other current liabilities and accrued expenses 28,191 95,127 14,685 Total current liabilities 2,858,666 3,047,531 470,458 Non-current liabilities: Deficit subsidiaries 141,840 5,726,706 884,051 Total liabilities 3,000,506 8,774,237 1,354,509 Shareholders’ deficit Ordinary shares  Par value: US$0.01 Authorized shares: 1,000,000,000 Issued shares: 187,490,478 and 187,490,478 as of December 31, 2014 and 2015, respectively Outstanding shares: 181,763,770 and 181,763,770 as of December 31, 2014 and 2015, respectively 13,791 13,791 2,129 Additional paid-in capital 7,234,810 7,246,760 1,118,707 Treasury stock: 5,726,708 and 5,726,708 as of December 31, 2014 and 2015, respectively, at cost (127,331) (127,331) (19,656) Accumulated other comprehensive income 312,110 180,025 27,791 Accumulated deficit (7,650,744) (13,252,929) (2,045,900) Total shareholders’ deficit (217,364) (5,939,684) (916,929) Commitments and contingencies    Total liabilities and shareholders’ equity/deficit 2,783,142 2,834,553 437,580 </t>
  </si>
  <si>
    <t>Condensed Statement of Comprehensive Income [Table Text Block]</t>
  </si>
  <si>
    <t xml:space="preserve"> Condensed Statements of Comprehensive Loss (Amounts in thousands) Year Ended December 31, 2013 2014 2015 RMB RMB RMB US$ Selling expenses 191,343 282,636 76,890 11,870 General and administrative expenses 18,187 37,543 54,101 8,352 Research and development expenses 3,041 4,091 1,295 199 Total operating expenses 212,571 324,270 132,286 20,421 Equity in losses of subsidiaries (1,724,346) (980,267) (5,480,390) (846,026) Interest expense (4,244) (4,328) (2,810) (434) Interest income 4 1   Foreign currency exchange gain (losses) (3,511) 8,771 12,895 1,991 Other income 243 284 406 64 Loss before income taxes (1,944,425) (1,299,809) (5,602,185) (864,828) Income tax expense     Net loss (1,944,425) (1,299,809) (5,602,185) (864,828) Foreign currency exchange translation adjustment, net of nil tax 53,575 22,494 (131,336) (20,275) Cash flow hedging derivatives, net of nil tax (1,070) (273) (749) (116) Comprehensive loss (1,891,920) (1,277,588) (5,734,270) (885,219) </t>
  </si>
  <si>
    <t>Condensed Cash Flow Statement [Table Text Block]</t>
  </si>
  <si>
    <t xml:space="preserve"> Condensed Statements of Cash Flows (Amounts in thousands) Year Ended December 31, 2013 2014 2015 RMB RMB RMB US$ Operating activities: Net cash used in operating activities (148,292) (128,256) (32,709) (5,049) Investing activities: Investment in subsidiaries (114,256) (599,332)   Repayment of amounts due from subsidiaries, net 368,232 207,712 253,063 39,066 Net cash provided by (used in) investing activities 253,976 (391,620) 253,063 39,066 Cash flows from financing activities Proceeds from short-term borrowings     Repayment of short-term borrowings (109,891)  (221,109) (34,133) Proceeds from issuance of ordinary shares  517,272   Proceeds from exercise of options 4,005    Payment for the repurchase of the convertible senior notes     Payment for share repurchase     Net cash provided by (used in) financing activities (105,886) 517,272 (221,109) (34,133) Net decrease in cash (202) (2,604) (755) (116) Cash at beginning of year 4,706 4,504 1,900 293 Cash at end of year 4,504 1,900 1,145 177 Non-cash investing and financing transactions: Conversion of senior secured convertible notes to ordinary shares     </t>
  </si>
  <si>
    <t>Summary of Significant Accounting Policies and Significant Concentrations and Risks (Details) ¥ in Thousands, $ in Thousands</t>
  </si>
  <si>
    <t>Revenue, Net, Total</t>
  </si>
  <si>
    <t>Japan [Member]</t>
  </si>
  <si>
    <t>USA [Member]</t>
  </si>
  <si>
    <t>Turkey [Member]</t>
  </si>
  <si>
    <t>France [Member]</t>
  </si>
  <si>
    <t>Germany [Member]</t>
  </si>
  <si>
    <t>England [Member]</t>
  </si>
  <si>
    <t>Sales Revenue, Net [Member]</t>
  </si>
  <si>
    <t>Concentration Risk, Percentage</t>
  </si>
  <si>
    <t>92.00%</t>
  </si>
  <si>
    <t>87.00%</t>
  </si>
  <si>
    <t>85.00%</t>
  </si>
  <si>
    <t>Sales Revenue, Net [Member] | PRC [Member]</t>
  </si>
  <si>
    <t>41.00%</t>
  </si>
  <si>
    <t>35.00%</t>
  </si>
  <si>
    <t>34.00%</t>
  </si>
  <si>
    <t>Sales Revenue, Net [Member] | Japan [Member]</t>
  </si>
  <si>
    <t>27.00%</t>
  </si>
  <si>
    <t>19.00%</t>
  </si>
  <si>
    <t>7.00%</t>
  </si>
  <si>
    <t>Sales Revenue, Net [Member] | USA [Member]</t>
  </si>
  <si>
    <t>12.00%</t>
  </si>
  <si>
    <t>18.00%</t>
  </si>
  <si>
    <t>22.00%</t>
  </si>
  <si>
    <t>Sales Revenue, Net [Member] | Turkey [Member]</t>
  </si>
  <si>
    <t>5.00%</t>
  </si>
  <si>
    <t>1.00%</t>
  </si>
  <si>
    <t>0.00%</t>
  </si>
  <si>
    <t>Sales Revenue, Net [Member] | France [Member]</t>
  </si>
  <si>
    <t>4.00%</t>
  </si>
  <si>
    <t>Sales Revenue, Net [Member] | Germany [Member]</t>
  </si>
  <si>
    <t>2.00%</t>
  </si>
  <si>
    <t>Sales Revenue, Net [Member] | England [Member]</t>
  </si>
  <si>
    <t>8.00%</t>
  </si>
  <si>
    <t>3.00%</t>
  </si>
  <si>
    <t>Summary of Significant Accounting Policies and Significant Concentrations and Risks (Details 1) ¥ in Thousands, $ in Thousands</t>
  </si>
  <si>
    <t>Aggregate Prepayment To Suppliers</t>
  </si>
  <si>
    <t>Supplier Concentration Risk [Member]</t>
  </si>
  <si>
    <t>Singapore [Member] | Supplier A [Member] | Supplier Concentration Risk [Member]</t>
  </si>
  <si>
    <t>South Korea [Member] | Supplier B [Member] | Supplier Concentration Risk [Member]</t>
  </si>
  <si>
    <t>Germany [Member] | Supplier C [Member] | Supplier Concentration Risk [Member]</t>
  </si>
  <si>
    <t>Summary of Significant Accounting Policies and Significant Concentrations and Risks (Details 2) ¥ in Thousands, $ in Thousands</t>
  </si>
  <si>
    <t>Dec. 31, 2014USD ($)</t>
  </si>
  <si>
    <t>Dec. 31, 2012CNY (¥)</t>
  </si>
  <si>
    <t>Total cash and cash equivalents</t>
  </si>
  <si>
    <t>Total restricted cash</t>
  </si>
  <si>
    <t>Financial Institution Concentration Risk [Member] | PRC entities [Member] | Denominated in RMB [Member]</t>
  </si>
  <si>
    <t>Financial Institution Concentration Risk [Member] | PRC entities [Member] | Denominated in US [Member]</t>
  </si>
  <si>
    <t>Financial Institution Concentration Risk [Member] | PRC entities [Member] | Denominated in EURO [Member]</t>
  </si>
  <si>
    <t>Financial Institution Concentration Risk [Member] | PRC entities [Member] | Denominated in JPY [Member]</t>
  </si>
  <si>
    <t>Financial Institution Concentration Risk [Member] | PRC entities [Member] | Denominated in GBP [Member]</t>
  </si>
  <si>
    <t>Financial Institution Concentration Risk [Member] | Non-PRC entities [Member]</t>
  </si>
  <si>
    <t>Financial Institution Concentration Risk [Member] | Non-PRC entities [Member] | Denominated in RMB [Member]</t>
  </si>
  <si>
    <t>Financial Institution Concentration Risk [Member] | Non-PRC entities [Member] | Denominated in US [Member]</t>
  </si>
  <si>
    <t>Financial Institution Concentration Risk [Member] | Non-PRC entities [Member] | Denominated in EURO [Member]</t>
  </si>
  <si>
    <t>Financial Institution Concentration Risk [Member] | Non-PRC entities [Member] | Denominated in JPY [Member]</t>
  </si>
  <si>
    <t>Financial Institution Concentration Risk [Member] | Non-PRC entities [Member] | Denominated in GBP [Member]</t>
  </si>
  <si>
    <t>Financial Institution Concentration Risk [Member] | Non-PRC entities [Member] | Denominated in other currencies [Member]</t>
  </si>
  <si>
    <t>Summary of Significant Accounting Policies and Significant Concentrations and Risks (Details 3)</t>
  </si>
  <si>
    <t>Buildings [Member]</t>
  </si>
  <si>
    <t>Property, Plant and Equipment, Useful Life</t>
  </si>
  <si>
    <t>30 years</t>
  </si>
  <si>
    <t>Machinery and equipment [Member] | Maximum [Member]</t>
  </si>
  <si>
    <t>25 years</t>
  </si>
  <si>
    <t>Machinery and equipment [Member] | Minimum [Member]</t>
  </si>
  <si>
    <t>4 years</t>
  </si>
  <si>
    <t>Furniture and fixtures [Member] | Maximum [Member]</t>
  </si>
  <si>
    <t>5 years</t>
  </si>
  <si>
    <t>Furniture and fixtures [Member] | Minimum [Member]</t>
  </si>
  <si>
    <t>3 years</t>
  </si>
  <si>
    <t>Motor vehicles [Member] | Maximum [Member]</t>
  </si>
  <si>
    <t>10 years</t>
  </si>
  <si>
    <t>Motor vehicles [Member] | Minimum [Member]</t>
  </si>
  <si>
    <t>8 years</t>
  </si>
  <si>
    <t>Summary of Significant Accounting Policies and Significant Concentrations and Risks (Details 4)</t>
  </si>
  <si>
    <t>Customer Relationships [Member]</t>
  </si>
  <si>
    <t>Finite-Lived Intangible Asset, Useful Life</t>
  </si>
  <si>
    <t>5 years 9 months 18 days</t>
  </si>
  <si>
    <t>Customer Relationships [Member] | Maximum [Member]</t>
  </si>
  <si>
    <t>6 years</t>
  </si>
  <si>
    <t>Customer Relationships [Member] | Minimum [Member]</t>
  </si>
  <si>
    <t>5 years 6 months</t>
  </si>
  <si>
    <t>Technical know-how [Member] | Maximum [Member]</t>
  </si>
  <si>
    <t>Technical know-how [Member] | Minimum [Member]</t>
  </si>
  <si>
    <t>Order backlog [Member] | Maximum [Member]</t>
  </si>
  <si>
    <t>1 year 6 months</t>
  </si>
  <si>
    <t>Order backlog [Member] | Minimum [Member]</t>
  </si>
  <si>
    <t>1 year</t>
  </si>
  <si>
    <t>Short-term supply agreements [Member]</t>
  </si>
  <si>
    <t>6 months</t>
  </si>
  <si>
    <t>Summary of Significant Accounting Policies and Significant Concentrations and Risks (Details 5) ¥ in Thousands, $ in Thousands</t>
  </si>
  <si>
    <t>Beginning balance</t>
  </si>
  <si>
    <t>Warranty provision for the current year</t>
  </si>
  <si>
    <t>Warranty costs incurred or claimed</t>
  </si>
  <si>
    <t>Total accrued warranty cost</t>
  </si>
  <si>
    <t>Less: accrued warranty cost, current portion</t>
  </si>
  <si>
    <t>Accrued warranty cost, excluding current portion</t>
  </si>
  <si>
    <t>Summary of Significant Accounting Policies and Significant Concentrations and Risks (Details Textual) ¥ in Thousands, $ in Thousands</t>
  </si>
  <si>
    <t>Oct. 13, 2015CNY (¥)</t>
  </si>
  <si>
    <t>Sep. 30, 2015CNY (¥)</t>
  </si>
  <si>
    <t>Sep. 30, 2015USD ($)</t>
  </si>
  <si>
    <t>Oct. 31, 2011</t>
  </si>
  <si>
    <t>Sep. 29, 2011</t>
  </si>
  <si>
    <t>Dec. 31, 2013USD ($)</t>
  </si>
  <si>
    <t>Oct. 13, 2015USD ($)</t>
  </si>
  <si>
    <t>Jul. 15, 2015</t>
  </si>
  <si>
    <t>Percentage appropriation to general reserve fund required</t>
  </si>
  <si>
    <t>10.00%</t>
  </si>
  <si>
    <t>Reserve level threshold for mandatory transfer requirement (as a percent)</t>
  </si>
  <si>
    <t>50.00%</t>
  </si>
  <si>
    <t>Appropriation to general reserve fund</t>
  </si>
  <si>
    <t>Costs in excess of billings included in accounts receivable</t>
  </si>
  <si>
    <t>Shipping or delivery costs</t>
  </si>
  <si>
    <t>VAT rate (as a percent)</t>
  </si>
  <si>
    <t>17.00%</t>
  </si>
  <si>
    <t>Required contribution by company for each employee as a percentage on standard salary base</t>
  </si>
  <si>
    <t>20.00%</t>
  </si>
  <si>
    <t>Total amount of contributions</t>
  </si>
  <si>
    <t>Period guaranteed for 90% multicrystalline PV modules of initial power generation capacity under warranty terms</t>
  </si>
  <si>
    <t>Period guaranteed for 80% multicrystalline PV modules of initial power generation capacity under warranty terms</t>
  </si>
  <si>
    <t>Percentage of initial power generation capacity guaranteed for 10 years for multicrystalline PV modules</t>
  </si>
  <si>
    <t>90.00%</t>
  </si>
  <si>
    <t>Percentage of initial power generation capacity guaranteed for 25 years for multicrystalline PV modules</t>
  </si>
  <si>
    <t>80.00%</t>
  </si>
  <si>
    <t>Percentage of nameplate power guaranteed for 10 years for multicrystalline PV modules under new and improved warranty terms</t>
  </si>
  <si>
    <t>91.20%</t>
  </si>
  <si>
    <t>Period guaranteed for 91.2 % multicrystalline PV modules of initial power under new and improved warranty terms</t>
  </si>
  <si>
    <t>Percentage of nameplate power guaranteed for 25 years for multicrystalline PV modules under new and improved warranty terms</t>
  </si>
  <si>
    <t>80.70%</t>
  </si>
  <si>
    <t>Period guaranteed for 80.70% multicrystalline PV modules of nameplate power under new and improved warranty terms</t>
  </si>
  <si>
    <t>Percentage of nameplate power guaranteed for first year for monocrystalline panda PV modules under new and improved warranty terms</t>
  </si>
  <si>
    <t>98.00%</t>
  </si>
  <si>
    <t>Percentage of nameplate power guaranteed for 10 years for monocrystalline panda PV modules under new and improved warranty terms</t>
  </si>
  <si>
    <t>Period guaranteed for 92.00% monocrystalline panda PV modules of nameplate power under new and improved warranty terms</t>
  </si>
  <si>
    <t>Percentage of nameplate power guaranteed for 25 years for monocrystalline panda PV modules under new and improved warranty terms</t>
  </si>
  <si>
    <t>82.00%</t>
  </si>
  <si>
    <t>Period guaranteed for 82.00% monocrystalline panda PV modules of nameplate power under new and improved warranty terms</t>
  </si>
  <si>
    <t>Net Income (Loss), Including Portion Attributable to Noncontrolling Interest, Total</t>
  </si>
  <si>
    <t>Working Capital</t>
  </si>
  <si>
    <t>Cash And Cash Equivalents Including Restricted Cash At Carrying Value</t>
  </si>
  <si>
    <t>Short Term Borrowings, Medium Term Notes And Long Term Debt Current</t>
  </si>
  <si>
    <t>Long-term Debt, Maturities, Repayments of Principal in Next Twelve Months</t>
  </si>
  <si>
    <t>Percentage Of Ownership Interest In Subsidiary Maximum</t>
  </si>
  <si>
    <t>100.00%</t>
  </si>
  <si>
    <t>Total prepayments to supplier</t>
  </si>
  <si>
    <t>Deposits for the purchase of equipment</t>
  </si>
  <si>
    <t>Noon buying rate RMB to $1.00</t>
  </si>
  <si>
    <t>Proceeds from sale of accounts receivable</t>
  </si>
  <si>
    <t>Amount of the prepayments to suppliers reduced and reclassified to inventories</t>
  </si>
  <si>
    <t>Amount of the prepayments to suppliers against the balance of accounts payable</t>
  </si>
  <si>
    <t>Long Term Prepayments To Suppliers</t>
  </si>
  <si>
    <t>Government grants related to the construction of the solar power plants received</t>
  </si>
  <si>
    <t>Grants amortized</t>
  </si>
  <si>
    <t>Product Warranty Accrual Rate</t>
  </si>
  <si>
    <t>Equity Method Investment, Ownership Percentage</t>
  </si>
  <si>
    <t>Disposal Group, Including Discontinued Operation, Consideration</t>
  </si>
  <si>
    <t>Disposal Group, Not Discontinued Operation, Gain (Loss) on Disposal</t>
  </si>
  <si>
    <t>Discontinued Operation, Gain (Loss) from Disposal of Discontinued Operation, before Income Tax</t>
  </si>
  <si>
    <t>Provision for Loan, Lease, and Other Losses</t>
  </si>
  <si>
    <t>Impairment of Long-Lived Assets Held-for-use</t>
  </si>
  <si>
    <t>Tax Benefits Recognition Basis For Uncertain Tax Position Likelihood Realization Greater Than Percentage</t>
  </si>
  <si>
    <t>Government Subsidy Value</t>
  </si>
  <si>
    <t>Provision For Reserve For Inventory Purchase Commitments</t>
  </si>
  <si>
    <t>Provision For Prepayment Of Inventory Purchase Commitments</t>
  </si>
  <si>
    <t>Net Income (Loss) Available to Common Stockholders, Basic, Total</t>
  </si>
  <si>
    <t>Other Long-term Debt, Noncurrent</t>
  </si>
  <si>
    <t>Medium-term Notes, Noncurrent</t>
  </si>
  <si>
    <t>Deferred Tax Liabilities, Net, Current</t>
  </si>
  <si>
    <t>Deferred Tax Assets, Net, Current</t>
  </si>
  <si>
    <t>Variable Interest Entity, Consolidated, Carrying Amount, Assets</t>
  </si>
  <si>
    <t>Variable Interest Entity, Consolidated, Carrying Amount, Liabilities</t>
  </si>
  <si>
    <t>Debt Instrument, Face Amount</t>
  </si>
  <si>
    <t>Gain (Loss) on Disposition of Assets</t>
  </si>
  <si>
    <t>Disposal Group Including Discontinued Operation Net Assets</t>
  </si>
  <si>
    <t>Disposal Group, Including Discontinued Operation, Assets, Total</t>
  </si>
  <si>
    <t>Disposal Group, Including Discontinued Operation, Liabilities</t>
  </si>
  <si>
    <t>Medium-term Notes, Current</t>
  </si>
  <si>
    <t>Percentage of Repurchase of Equity Interest</t>
  </si>
  <si>
    <t>5.50%</t>
  </si>
  <si>
    <t>Construction in Progress [Member]</t>
  </si>
  <si>
    <t>Project Assets Carrying Value</t>
  </si>
  <si>
    <t>Construction Completed [Member]</t>
  </si>
  <si>
    <t>Yingli PV Group [Member]</t>
  </si>
  <si>
    <t>Sales Revenue, Goods, Net [Member] | Geographic Concentration Risk For Government Incentive Programs [Member]</t>
  </si>
  <si>
    <t>Percentage of concentration of risk</t>
  </si>
  <si>
    <t>93.00%</t>
  </si>
  <si>
    <t>88.00%</t>
  </si>
  <si>
    <t>Sales Revenue, Goods, Net [Member] | Five Major Accounts Receivable [Member] | Customer Concentration Risk [Member]</t>
  </si>
  <si>
    <t>19.40%</t>
  </si>
  <si>
    <t>13.90%</t>
  </si>
  <si>
    <t>15.20%</t>
  </si>
  <si>
    <t>Prepayment To Suppliers [Member]</t>
  </si>
  <si>
    <t>Prepayment To Suppliers [Member] | Supplier Concentration Risk [Member]</t>
  </si>
  <si>
    <t>Threshold percentage</t>
  </si>
  <si>
    <t>Accounts Receivable [Member] | Five Major Accounts Receivable [Member] | Customer Concentration Risk [Member]</t>
  </si>
  <si>
    <t>27.60%</t>
  </si>
  <si>
    <t>27.20%</t>
  </si>
  <si>
    <t>Cash [Member] | Cash. Financial institution concentration risk PRC Individual financial institutions [Member]</t>
  </si>
  <si>
    <t>37.20%</t>
  </si>
  <si>
    <t>34.40%</t>
  </si>
  <si>
    <t>CHINA | Cash [Member] | Individual Financial Institutions Disclosed [Member] | Financial Institution Concentration Risk [Member]</t>
  </si>
  <si>
    <t>Projects assets [Member]</t>
  </si>
  <si>
    <t>Revenues, Total</t>
  </si>
  <si>
    <t>Depreciation, Nonproduction</t>
  </si>
  <si>
    <t>2010 MTNs [Member]</t>
  </si>
  <si>
    <t>Debt Instrument, Maturity Date</t>
  </si>
  <si>
    <t>Oct. 13,
		2015</t>
  </si>
  <si>
    <t>Yingli China Registered Issue [Member]</t>
  </si>
  <si>
    <t>May 3,
		2017</t>
  </si>
  <si>
    <t>2011 MTNs [Member]</t>
  </si>
  <si>
    <t>May 12,
		2016</t>
  </si>
  <si>
    <t>Medium-term Notes [Member]</t>
  </si>
  <si>
    <t>Deferred Finance Costs, Net</t>
  </si>
  <si>
    <t>Medium-term Notes [Member] | Prepaid Expenses and Other Current Assets [Member]</t>
  </si>
  <si>
    <t>Borrowings [Member]</t>
  </si>
  <si>
    <t>Sale Leaseback Transaction, Amount Due under Financing Arrangement</t>
  </si>
  <si>
    <t>Payables [Member]</t>
  </si>
  <si>
    <t>Yingli Energy China Company Limited [Member]</t>
  </si>
  <si>
    <t>Percentage Of Claim Equity Interests In Project Asset Companies In VIE</t>
  </si>
  <si>
    <t>Number of Project Assets Consolidated</t>
  </si>
  <si>
    <t>Yingli Energy China Company Limited [Member] | Medium-term notes first tranche [Member]</t>
  </si>
  <si>
    <t>Long Term Debt Maturities Repayments Of Principal And Interest In Next Twelve Months</t>
  </si>
  <si>
    <t>Term of loan facility</t>
  </si>
  <si>
    <t>Baoding Tianwei Yingli New Energy Resources Company Limited [Member] | Medium-term notes first tranche [Member]</t>
  </si>
  <si>
    <t>Long Term Loan Maturity Date</t>
  </si>
  <si>
    <t>Minimum [Member]</t>
  </si>
  <si>
    <t>Period of assembly and installation of PV systems</t>
  </si>
  <si>
    <t>1 month</t>
  </si>
  <si>
    <t>Standard salary base rate for medical insurance benefits (as a percent)</t>
  </si>
  <si>
    <t>6.00%</t>
  </si>
  <si>
    <t>Standard salary base rate for unemployment (as a percent)</t>
  </si>
  <si>
    <t>Standard salary base rate for housing fund (as a percent)</t>
  </si>
  <si>
    <t>Standard salary base rate for other statutory benefits (as a percent)</t>
  </si>
  <si>
    <t>0.90%</t>
  </si>
  <si>
    <t>Property, Plant and Equipment, Estimated Useful Lives</t>
  </si>
  <si>
    <t>20 years</t>
  </si>
  <si>
    <t>Minimum [Member] | Use Rights [Member]</t>
  </si>
  <si>
    <t>45 years</t>
  </si>
  <si>
    <t>Maximum [Member]</t>
  </si>
  <si>
    <t>3 months</t>
  </si>
  <si>
    <t>11.00%</t>
  </si>
  <si>
    <t>1.70%</t>
  </si>
  <si>
    <t>Maximum [Member] | Use Rights [Member]</t>
  </si>
  <si>
    <t>50 years</t>
  </si>
  <si>
    <t>Accounts Receivable (Details) ¥ in Thousands, $ in Thousands</t>
  </si>
  <si>
    <t>Less: Allowance for doubtful accounts</t>
  </si>
  <si>
    <t>Total accounts receivable, net</t>
  </si>
  <si>
    <t>Accounts Receivable (Details 1) ¥ in Thousands, $ in Thousands</t>
  </si>
  <si>
    <t>Additions</t>
  </si>
  <si>
    <t>Reversal of allowance for doubtful accounts</t>
  </si>
  <si>
    <t>Write-off of accounts receivable</t>
  </si>
  <si>
    <t>Ending balance</t>
  </si>
  <si>
    <t>Accounts Receivable (Details Textual) ¥ in Thousands, $ in Thousands</t>
  </si>
  <si>
    <t>Accounts, Notes, Loans and Financing Receivable [Line Items]</t>
  </si>
  <si>
    <t>Letters Of Credit Maturity Period</t>
  </si>
  <si>
    <t>90 days</t>
  </si>
  <si>
    <t>Percentage Of Accounts Receivable Denominated In Foreign Currencies</t>
  </si>
  <si>
    <t>33.50%</t>
  </si>
  <si>
    <t>51.50%</t>
  </si>
  <si>
    <t>Accounts Receivable Pledged As Collateral For Short Term Borrowings</t>
  </si>
  <si>
    <t>Customer Advances, Current</t>
  </si>
  <si>
    <t>Accounts Receivable Credit Term</t>
  </si>
  <si>
    <t>4 months</t>
  </si>
  <si>
    <t>Inventories (Details) ¥ in Thousands, $ in Thousands</t>
  </si>
  <si>
    <t>Inventory [Line Items]</t>
  </si>
  <si>
    <t>Raw materials</t>
  </si>
  <si>
    <t>Work-in-progress</t>
  </si>
  <si>
    <t>Finished goods</t>
  </si>
  <si>
    <t>Total inventories</t>
  </si>
  <si>
    <t>Inventories (Details Textual) ¥ in Thousands, $ in Thousands</t>
  </si>
  <si>
    <t>Inventory Valuation Reserves</t>
  </si>
  <si>
    <t>Inventory Write-down</t>
  </si>
  <si>
    <t>Land, Property, Plant and Equipment (Details) ¥ in Thousands, $ in Thousands</t>
  </si>
  <si>
    <t>Property, Plant and Equipment [Line Items]</t>
  </si>
  <si>
    <t>Total land, property, plant and equipment</t>
  </si>
  <si>
    <t>Less: Accumulated depreciation</t>
  </si>
  <si>
    <t>Less: Impairment</t>
  </si>
  <si>
    <t>Total land, property, plant and equipment, net</t>
  </si>
  <si>
    <t>Machinery and equipment [Member]</t>
  </si>
  <si>
    <t>Furniture and fixtures [Member]</t>
  </si>
  <si>
    <t>Motor vehicles [Member]</t>
  </si>
  <si>
    <t>Construction in progress [Member]</t>
  </si>
  <si>
    <t>Land [Member]</t>
  </si>
  <si>
    <t>Land, Property, Plant and Equipment (Details 1) ¥ in Thousands, $ in Thousands</t>
  </si>
  <si>
    <t>Total depreciation expense</t>
  </si>
  <si>
    <t>Land, Property, Plant and Equipment (Details 2) - Construction in Progress [Member] ¥ in Thousands, $ in Thousands</t>
  </si>
  <si>
    <t>Interest cost capitalized</t>
  </si>
  <si>
    <t>Interest cost charged against income</t>
  </si>
  <si>
    <t>Total interest cost incurred</t>
  </si>
  <si>
    <t>Land, Property, Plant and Equipment (Details Textual) ¥ in Thousands, $ in Thousands</t>
  </si>
  <si>
    <t>Mar. 15, 2015CNY (¥)</t>
  </si>
  <si>
    <t>Apr. 15, 2015CNY (¥)</t>
  </si>
  <si>
    <t>Feb. 15, 2015CNY (¥)</t>
  </si>
  <si>
    <t>Nov. 30, 2015CNY (¥)</t>
  </si>
  <si>
    <t>Apr. 30, 2016USD ($)</t>
  </si>
  <si>
    <t>Jun. 30, 2015CNY (¥)</t>
  </si>
  <si>
    <t>Property Plant And Equipment Pledged As Collateral For Short Term Borrowings</t>
  </si>
  <si>
    <t>Sale Leaseback Transaction Term</t>
  </si>
  <si>
    <t>Sale LeasebackTransaction [Abstract]</t>
  </si>
  <si>
    <t>Proceeds from Sale of Property, Plant, and Equipment, Total</t>
  </si>
  <si>
    <t>Business Combination, Contingent Consideration, Liability</t>
  </si>
  <si>
    <t>Long-term Debt, Current Maturities, Total</t>
  </si>
  <si>
    <t>Long-term Debt, Excluding Current Maturities, Total</t>
  </si>
  <si>
    <t>Payment Of Installment</t>
  </si>
  <si>
    <t>Cash Consideration For Sale of Machinery And Equipment</t>
  </si>
  <si>
    <t>Additional Penalty Charge</t>
  </si>
  <si>
    <t>Repayment Of Cash Consideration</t>
  </si>
  <si>
    <t>Payment Of Interest And Penalty</t>
  </si>
  <si>
    <t>Instant Repayment Of Cash Consideration</t>
  </si>
  <si>
    <t>Accumulated Depreciation, Depletion and Amortization, Property Plant and Equipment, Period Increase (Decrease), Total</t>
  </si>
  <si>
    <t>Subsequent Event [Member]</t>
  </si>
  <si>
    <t>Debt Instrument, Debt Default, Amount | $</t>
  </si>
  <si>
    <t>Hainan Yingli [Member]</t>
  </si>
  <si>
    <t>Machinery and Equipment [Member]</t>
  </si>
  <si>
    <t>Property, Plant and Equipment, Disposals</t>
  </si>
  <si>
    <t>Remaining Useful Lives Of Leased Assets</t>
  </si>
  <si>
    <t>7 years</t>
  </si>
  <si>
    <t>Sale Leaseback Transaction Total Rental Payments</t>
  </si>
  <si>
    <t>Land use rights (Details Textual) ¥ in Thousands, $ in Thousands</t>
  </si>
  <si>
    <t>Expected Net Proceeds From Auction</t>
  </si>
  <si>
    <t>Gain Loss On Disposition Of Assets Related To Subsidiary</t>
  </si>
  <si>
    <t>Property, Plant and Equipment, Net, Total</t>
  </si>
  <si>
    <t>Equity Method Investment, Realized Gain (Loss) on Disposal</t>
  </si>
  <si>
    <t>Equity Method Investment, Amount Sold</t>
  </si>
  <si>
    <t>Equity Method Investment, Net Sales Proceeds</t>
  </si>
  <si>
    <t>Equity Method Investment Sold, Amount Receivable</t>
  </si>
  <si>
    <t>Building [Member]</t>
  </si>
  <si>
    <t>Fine Silicon [Member]</t>
  </si>
  <si>
    <t>Land Reacquisition and Compensation Agreement, Aggregate Proceeds from Auction</t>
  </si>
  <si>
    <t>Required Contribution To Be Made By Government</t>
  </si>
  <si>
    <t>Proceeds from Sale of Land Held-for-use</t>
  </si>
  <si>
    <t>Government Contract Receivable</t>
  </si>
  <si>
    <t>Derivative Instruments and Hedging Activities (Details) - Designated as Hedging Instrument [Member] ¥ in Thousands, $ in Thousands</t>
  </si>
  <si>
    <t>Derivatives, Fair Value [Line Items]</t>
  </si>
  <si>
    <t>Assets</t>
  </si>
  <si>
    <t>Foreign Exchange Forward [Member]</t>
  </si>
  <si>
    <t>Derivative Instruments and Hedging Activities (Details 1) - Foreign Exchange Forward [Member] - Cash Flow Hedging [Member] - Designated as Hedging Instrument [Member] ¥ in Thousands, $ in Thousands</t>
  </si>
  <si>
    <t>Derivative Instruments, Gain (Loss) [Line Items]</t>
  </si>
  <si>
    <t>Amount of Gain Recognized in Other Comprehensive Income</t>
  </si>
  <si>
    <t>Amount of Gain Reclassified from Other Comprehensive Income into Loss</t>
  </si>
  <si>
    <t>Derivative Instruments and Hedging Activities (Details 2) - Not Designated as Hedging Instrument [Member] ¥ in Thousands, $ in Thousands</t>
  </si>
  <si>
    <t>Amount of Loss Recognized in Income on Derivative</t>
  </si>
  <si>
    <t>Interest Rate Swap [Member]</t>
  </si>
  <si>
    <t>Derivative Instruments and Hedging Activities (Details Textual) € in Thousands, ¥ in Thousands, $ in Thousands</t>
  </si>
  <si>
    <t>Dec. 31, 2015EUR (€)</t>
  </si>
  <si>
    <t>Dec. 31, 2015JPY (¥)</t>
  </si>
  <si>
    <t>Dec. 31, 2014EUR (€)</t>
  </si>
  <si>
    <t>Dec. 31, 2014JPY (¥)</t>
  </si>
  <si>
    <t>Dec. 31, 2013EUR (€)</t>
  </si>
  <si>
    <t>Dec. 31, 2009USD ($)</t>
  </si>
  <si>
    <t>Derivative [Line Items]</t>
  </si>
  <si>
    <t>Derivative, Number of Instruments Held, Total</t>
  </si>
  <si>
    <t>Operating Subsidiaries Number</t>
  </si>
  <si>
    <t>Derivative, Notional Amount</t>
  </si>
  <si>
    <t>Foreign Exchange Forward [Member] | Short [Member]</t>
  </si>
  <si>
    <t>Fair Value Measurements (Details) - Fair Value, Measurements, Recurring [Member] - CNY (¥) ¥ in Thousands</t>
  </si>
  <si>
    <t>Assets:</t>
  </si>
  <si>
    <t>Assets, Total</t>
  </si>
  <si>
    <t>Foreign Currency Forward Contract [Member]</t>
  </si>
  <si>
    <t>Fair Value, Inputs, Level 1 [Member]</t>
  </si>
  <si>
    <t>Fair Value, Inputs, Level 1 [Member] | Foreign Currency Forward Contract [Member]</t>
  </si>
  <si>
    <t>Fair Value, Inputs, Level 2 [Member]</t>
  </si>
  <si>
    <t>Fair Value, Inputs, Level 2 [Member] | Foreign Currency Forward Contract [Member]</t>
  </si>
  <si>
    <t>Fair Value, Inputs, Level 3 [Member]</t>
  </si>
  <si>
    <t>Fair Value, Inputs, Level 3 [Member] | Foreign Currency Forward Contract [Member]</t>
  </si>
  <si>
    <t>Fair Value Measurements (Details 1) - Interest Rate Swap [Member] - CNY (¥) ¥ in Thousands</t>
  </si>
  <si>
    <t>Dec. 31, 2013</t>
  </si>
  <si>
    <t>Fair Value, Liabilities Measured on Recurring Basis, Unobservable Input Reconciliation, Calculation [Roll Forward]</t>
  </si>
  <si>
    <t>Balance at the beginning of the period</t>
  </si>
  <si>
    <t>Total realized and unrealized losses Included in earnings</t>
  </si>
  <si>
    <t>Total realized and unrealized losses Included in other comprehensive income</t>
  </si>
  <si>
    <t>Settlement</t>
  </si>
  <si>
    <t>Balance at the end of the period</t>
  </si>
  <si>
    <t>Total gain included in earnings attributable to other current liabilities and accrued expenses held</t>
  </si>
  <si>
    <t>Fair Value Measurements (Details 2) ¥ in Thousands, $ in Thousands</t>
  </si>
  <si>
    <t>Total (losses)</t>
  </si>
  <si>
    <t>Fair Value, Measurements, Nonrecurring [Member]</t>
  </si>
  <si>
    <t>Long-lived asset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Details Textual) ¥ in Thousands, $ in Thousands</t>
  </si>
  <si>
    <t>Fair Value, Assets and Liabilities Measured on Recurring and Nonrecurring Basis [Line Items]</t>
  </si>
  <si>
    <t>Assets Held-for-sale, Not Part of Disposal Group, Total</t>
  </si>
  <si>
    <t>Assets Held-for-sale, Long Lived, Fair Value Disclosure</t>
  </si>
  <si>
    <t>Fair Value Inputs, Discount Rate</t>
  </si>
  <si>
    <t>15.00%</t>
  </si>
  <si>
    <t>Medium-term Notes [Member] | Fair Value, Inputs, Level 2 [Member]</t>
  </si>
  <si>
    <t>Debt Instrument, Fair Value Disclosure</t>
  </si>
  <si>
    <t>Investments in affiliated companies (Details) - CNY (¥) ¥ in Thousands</t>
  </si>
  <si>
    <t>Dec. 31, 2012</t>
  </si>
  <si>
    <t>Schedule of Investments [Line Items]</t>
  </si>
  <si>
    <t>Equity Method Investments</t>
  </si>
  <si>
    <t>Cost Method Investments</t>
  </si>
  <si>
    <t>Hainan Tianneng Power Co Ltd [Member]</t>
  </si>
  <si>
    <t>26.53%</t>
  </si>
  <si>
    <t>Shanghai Sailing Xili Equity Investment Fund Llp [Member]</t>
  </si>
  <si>
    <t>[2]</t>
  </si>
  <si>
    <t>50.80%</t>
  </si>
  <si>
    <t>Tongmei Yingli New Energy Industry CoLtd [Member]</t>
  </si>
  <si>
    <t>[3]</t>
  </si>
  <si>
    <t>30.00%</t>
  </si>
  <si>
    <t>Shandong Hi-speed Yingli New Energy CoLtd [Member]</t>
  </si>
  <si>
    <t>[4]</t>
  </si>
  <si>
    <t>[5]</t>
  </si>
  <si>
    <t>Solariant Portfolio Two Godo Kaisha [Member]</t>
  </si>
  <si>
    <t>[6]</t>
  </si>
  <si>
    <t>37.50%</t>
  </si>
  <si>
    <t>Beijing Jingyi Green Energy Power System Engineering Co Ltd [Member]</t>
  </si>
  <si>
    <t>[7]</t>
  </si>
  <si>
    <t>Percentage ownership, cost method investment</t>
  </si>
  <si>
    <t>Guokai Siyuan Beijing Investment Fund Co Ltd [Member]</t>
  </si>
  <si>
    <t>[8]</t>
  </si>
  <si>
    <t>2.97%</t>
  </si>
  <si>
    <t>Other Cost Method Investments [Member]</t>
  </si>
  <si>
    <t>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Hainan Yingli) holds 27.66% equity interest in Hainan Tianneng as of December 31, 2013 and 2014. In May 2015, one of the other investors made further capital injection to Hainan Tianneng, which resulted in a decrease of equity interest held by the Company to 26.53% as of December 31, 2015. The investment is accounted for under equity method.</t>
  </si>
  <si>
    <t>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US$ 24,659) while Shanghai Sailing also made cash injection proportionally based on the agreed percentage of shares of interest between the parties in Sailing Fund. Therefore, the investment is accounted for under equity method.</t>
  </si>
  <si>
    <t>In August 2014, Yingli China together with two other entities unrelated to the Company, established Tongmei Yingli New Energy Industry Co., Ltd. Yingli China contributed RMB 30,000 to acquire a 30% equity interest. The investment is accounted for under equity method.</t>
  </si>
  <si>
    <t>In June 2015, Yingli Beijing and two other entities, unrelated to the Company, established Shandong Hi-speed Yingli New Energy Co., Ltd. (“Shandong Hi-speed Yingli”). Yingli Beijing contributed RMB 35,000 to acquire a 35% equity interest. The investment is accounted for under equity method.</t>
  </si>
  <si>
    <t>In June 2015, Yingli Beijing and two other entities, unrelated to the Company, established Shandong Hi-speed Yingli New Energy Co., Ltd. (“Shandong Hi-speed Yingli”). Yingli Beijing has contributed RMB 17,500 to acquire a 35% equity interest. The investment is accounted for under equity method.</t>
  </si>
  <si>
    <t>In July 2013, Yingli Japan, together with two other entities unrelated to the Company, established Solariant Portfolio Two Godo Kaisha (the project“SPC”) to acquire 49.48% equity interest. Yingli Japan made capital contribution of JPY 151,500 (RMB 7,782 equivalent) in 2014. Pursuant to an agreement entered into by all parties in early 2015, SPC transferred SPC’s payables of JPY 395,000 (RMB 20,580 equivalent, US$ 3,177) to Yingli Japan, which was treated as a capital injection, meanwhile, the other two investors made also made capital injection to SPC. After the transaction was made, total investment by Yingli Japan was amounted to JPY 546,500 and equity interest owned by Yingli Japan decreased to 37.5%. In July 2015, Yingli Japan together with other two investors of SPC, entered into several agreement to transfer 100% of equity interest of SPC to another entity unrelated to the Company. Based on the agreements, consideration of 37.5% of equity interest of SPC owned by Yingli Japan was JPY1,287,600 (RMB 67,086 equivalent). The consideration was based on the fair value of SPC. As of December 31, 2015, due to that the share transfer has not completed, partial consideration of PY 815,700 (RMB42,499 equivalent) received was recorded in “Other current liabilities and accrued expenses” in Consolidated Balance Sheets.</t>
  </si>
  <si>
    <t>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t>
  </si>
  <si>
    <t>In November 2012, Yingli China and Hainan Yingli, along with 35 other entities unrelated to the Company, participated in the establishment of Guokai Siyuan (Beijing) Investment Fund Co., Ltd.. 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t>
  </si>
  <si>
    <t>Investments in affiliated companies (Details 1) ¥ in Thousands, $ in Thousands</t>
  </si>
  <si>
    <t>Investment in affiliates under the equity method</t>
  </si>
  <si>
    <t>Balance at beginning of period</t>
  </si>
  <si>
    <t>Investments</t>
  </si>
  <si>
    <t>Share of profits / (losses)</t>
  </si>
  <si>
    <t>Disposal</t>
  </si>
  <si>
    <t>Balance at end of period</t>
  </si>
  <si>
    <t>Investment in affiliates under the cost method</t>
  </si>
  <si>
    <t>Total</t>
  </si>
  <si>
    <t>Share of profits (losses)</t>
  </si>
  <si>
    <t>Others</t>
  </si>
  <si>
    <t>Balance at the end of period</t>
  </si>
  <si>
    <t>Yingli Shuntong Beijing International Freight Agency Co Ltd [Member]</t>
  </si>
  <si>
    <t>Other Equity Method Investments [Member]</t>
  </si>
  <si>
    <t>Beijing Cecep Badaling Photovoltaic Technology Ltd [Member]</t>
  </si>
  <si>
    <t>[9]</t>
  </si>
  <si>
    <t>[10]</t>
  </si>
  <si>
    <t>In September 2011, Yingli Beijing and a subsidiary of Yingli Group, established Yingli Shuntong (Beijing) International Freight Agency Co., Ltd (“Shuntong Wuliu”). Yingli Beijing contributed RMB 1,470 to acquire 49% equity interest. As of December 31, 2013, the investment is accounted for under equity method. In December 2014, Yingli Beijing disposed all its equity interest in Shuntong Wuliu to Tianjin Yingli Bubalus Logistics Co., Ltd., a related party of the Company. The total consideration was RMB 1,941 and no gain or loss arose from this transaction.</t>
  </si>
  <si>
    <t>In February 2009, Yingli China and two other entities, unrelated to the Company, established Beijing CECEP Badaling Green Photovoltaic Technology Co., Ltd. (“Beijing Badaling”). Yingli China contributed RMB 600 to acquire a 10% equity interest. The investment is accounted for under cost method. In May 2013, the Company withdrew its investment from Beijing Badaling and received cash in the amount of RMB 600 (US$ 97).</t>
  </si>
  <si>
    <t>Investments in affiliated companies (Details Textual) ¥ in Thousands, ¥ in Thousands, $ in Thousands</t>
  </si>
  <si>
    <t>Jul. 15, 2015USD ($)</t>
  </si>
  <si>
    <t>Jul. 15, 2015JPY (¥)</t>
  </si>
  <si>
    <t>Jun. 30, 2015CNY (¥)Entities</t>
  </si>
  <si>
    <t>Aug. 31, 2014CNY (¥)Entities</t>
  </si>
  <si>
    <t>Jul. 31, 2013CNY (¥)Entities</t>
  </si>
  <si>
    <t>Jul. 31, 2013USD ($)Entities</t>
  </si>
  <si>
    <t>Jul. 31, 2013JPY (¥)Entities</t>
  </si>
  <si>
    <t>Jun. 30, 2013CNY (¥)</t>
  </si>
  <si>
    <t>Nov. 30, 2012CNY (¥)Entities</t>
  </si>
  <si>
    <t>Sep. 30, 2011CNY (¥)</t>
  </si>
  <si>
    <t>Jul. 31, 2011CNY (¥)</t>
  </si>
  <si>
    <t>Feb. 28, 2010CNY (¥)Entities</t>
  </si>
  <si>
    <t>Sep. 30, 2009CNY (¥)Entities</t>
  </si>
  <si>
    <t>Feb. 28, 2009CNY (¥)</t>
  </si>
  <si>
    <t>Dec. 31, 2011CNY (¥)</t>
  </si>
  <si>
    <t>Investments in and Advances to Affiliates [Line Items]</t>
  </si>
  <si>
    <t>Payments to Acquire Equity and Cost Method Investments</t>
  </si>
  <si>
    <t>Consideration For Transfer Of Equity Interest</t>
  </si>
  <si>
    <t>Other Current Liabilities [Member]</t>
  </si>
  <si>
    <t>Partial Consideration For Transfer Of Equity</t>
  </si>
  <si>
    <t>Tibet Tianwei Yingli New Energy Resources Company Limited [Member]</t>
  </si>
  <si>
    <t>Equity Method Investment, Other than Temporary Impairment</t>
  </si>
  <si>
    <t>Number of Other Entities Participating in Acquisition | Entities</t>
  </si>
  <si>
    <t>27.66%</t>
  </si>
  <si>
    <t>Cost Method Investment Ownership Percentage</t>
  </si>
  <si>
    <t>Cost Method Investment Period of Operations of Investee</t>
  </si>
  <si>
    <t>Principal Available for Investment</t>
  </si>
  <si>
    <t>Yingli Energy China Company Limited [Member] | Hainan Tianneng Power Co Ltd [Member]</t>
  </si>
  <si>
    <t>11.45%</t>
  </si>
  <si>
    <t>Yingli Energy China Company Limited [Member] | Beijing Jingyi Green Energy Power System Engineering Co Ltd [Member]</t>
  </si>
  <si>
    <t>Proceeds from Sale of Equity and Cost Method Investments</t>
  </si>
  <si>
    <t>Yingli Energy China Company Limited [Member] | Shanghai Sailing Xili Equity Investment Fund Llp [Member]</t>
  </si>
  <si>
    <t>Hainan Yingli New Energy Resources Company Limited [Member] | Hainan Tianneng Power Co Ltd [Member]</t>
  </si>
  <si>
    <t>18.31%</t>
  </si>
  <si>
    <t>9.35%</t>
  </si>
  <si>
    <t>Yingli Beijing [Member] | Yingli Shuntong Beijing International Freight Agency Co Ltd [Member]</t>
  </si>
  <si>
    <t>49.00%</t>
  </si>
  <si>
    <t>Yingli Beijing [Member] | Shandong Hi-speed Yingli New Energy CoLtd [Member]</t>
  </si>
  <si>
    <t>Shanghai Sailing [Member] | Shanghai Sailing Xili Equity Investment Fund Llp [Member]</t>
  </si>
  <si>
    <t>49.20%</t>
  </si>
  <si>
    <t>Yingli Japan [Member]</t>
  </si>
  <si>
    <t>Noncontrolling Interest, Ownership Percentage by Parent</t>
  </si>
  <si>
    <t>Yingli Japan [Member] | Solariant Portfolio Two Godo Kaisha [Member]</t>
  </si>
  <si>
    <t>49.48%</t>
  </si>
  <si>
    <t>Yingli Japan [Member] | SPG’s payables [Member]</t>
  </si>
  <si>
    <t>Borrowings (Details) ¥ in Thousands, $ in Thousands</t>
  </si>
  <si>
    <t>Current portion of long-term debt (note 10(b))</t>
  </si>
  <si>
    <t>Current portion of medium-term notes (note (11))</t>
  </si>
  <si>
    <t>Bank Borrowings Guaranteed By Bank Deposits [Member]</t>
  </si>
  <si>
    <t>Bank Borrowings Guaranteed By Related Parties [Member]</t>
  </si>
  <si>
    <t>Bank Borrowings Guaranteed By Property Plant And Equipment [Member]</t>
  </si>
  <si>
    <t>Bank Borrowings Guaranteed By Accounts Receivable [Member]</t>
  </si>
  <si>
    <t>Unsecured Debt [Member]</t>
  </si>
  <si>
    <t>Borrowings (Details 1) ¥ in Thousands, $ in Thousands</t>
  </si>
  <si>
    <t>Other Long-term Debt</t>
  </si>
  <si>
    <t>Medium-term notes (note (11))</t>
  </si>
  <si>
    <t>Less: current portion</t>
  </si>
  <si>
    <t>Total long-term debt and medium-term notes</t>
  </si>
  <si>
    <t>Secured Loan [Member] [Member]</t>
  </si>
  <si>
    <t>Bank Borrowings Secured By Multiple Assets [Member]</t>
  </si>
  <si>
    <t>Borrowings (Details 2) - Dec. 31, 2015 ¥ in Thousands, $ in Thousands</t>
  </si>
  <si>
    <t>Thereafter</t>
  </si>
  <si>
    <t>Borrowings (Details Textual) ¥ in Thousands, $ in Thousands</t>
  </si>
  <si>
    <t>1 Months Ended</t>
  </si>
  <si>
    <t>11 Months Ended</t>
  </si>
  <si>
    <t>Nov. 30, 2015USD ($)</t>
  </si>
  <si>
    <t>May. 31, 2013CNY (¥)</t>
  </si>
  <si>
    <t>Apr. 30, 2013CNY (¥)</t>
  </si>
  <si>
    <t>May. 31, 2012CNY (¥)</t>
  </si>
  <si>
    <t>Mar. 31, 2012USD ($)</t>
  </si>
  <si>
    <t>Nov. 30, 2011CNY (¥)</t>
  </si>
  <si>
    <t>Oct. 31, 2011USD ($)</t>
  </si>
  <si>
    <t>Aug. 31, 2011CNY (¥)</t>
  </si>
  <si>
    <t>Jun. 30, 2011CNY (¥)</t>
  </si>
  <si>
    <t>May. 31, 2011CNY (¥)</t>
  </si>
  <si>
    <t>Mar. 31, 2011CNY (¥)</t>
  </si>
  <si>
    <t>Feb. 28, 2011CNY (¥)</t>
  </si>
  <si>
    <t>Jul. 31, 2010CNY (¥)</t>
  </si>
  <si>
    <t>Jun. 30, 2010CNY (¥)</t>
  </si>
  <si>
    <t>May. 31, 2010CNY (¥)</t>
  </si>
  <si>
    <t>Dec. 31, 2008USD ($)</t>
  </si>
  <si>
    <t>May. 31, 2015CNY (¥)</t>
  </si>
  <si>
    <t>Feb. 28, 2015CNY (¥)</t>
  </si>
  <si>
    <t>Apr. 30, 2013USD ($)</t>
  </si>
  <si>
    <t>May. 03, 2012CNY (¥)</t>
  </si>
  <si>
    <t>Oct. 31, 2011CNY (¥)</t>
  </si>
  <si>
    <t>Current Debt Weighted Average Interest Rate</t>
  </si>
  <si>
    <t>5.72%</t>
  </si>
  <si>
    <t>6.20%</t>
  </si>
  <si>
    <t>Long-term Debt, Maturities, Repayments of Principal in Year Two</t>
  </si>
  <si>
    <t>Long-term Debt, Maturities, Repayments of Principal in Year Three</t>
  </si>
  <si>
    <t>Long-term Debt, Maturities, Repayments of Principal in Year Four</t>
  </si>
  <si>
    <t>Short-term Debt [Member]</t>
  </si>
  <si>
    <t>Line of Credit Facility, Remaining Borrowing Capacity</t>
  </si>
  <si>
    <t>Long-term Debt [Member]</t>
  </si>
  <si>
    <t>Hengshui Yingli New Energy Resources Company Limited [Member]</t>
  </si>
  <si>
    <t>Debt Instrument Maturity Period</t>
  </si>
  <si>
    <t>Bank borrowings at an interest rate of 5.76 Industrial and Commercial Bank of China Limited Yingli Hainan [Member]</t>
  </si>
  <si>
    <t>Debt Instrument, Interest Rate, Stated Percentage</t>
  </si>
  <si>
    <t>5.76%</t>
  </si>
  <si>
    <t>Debt Instrument, Periodic Payment, Principal</t>
  </si>
  <si>
    <t>Bank borrowings at a floating interest rate of five - year Renminbi benchmark loan rates plus an additional surcharge of 2.5 Bank of Communications Co., Ltd Yingli Hainan [Member]</t>
  </si>
  <si>
    <t>Debt Instrument, Description of Variable Rate Basis</t>
  </si>
  <si>
    <t>interest rate of the five-year Renminbi benchmark loan</t>
  </si>
  <si>
    <t>Debt Instrument, Basis Spread on Variable Rate</t>
  </si>
  <si>
    <t>2.50%</t>
  </si>
  <si>
    <t>Bank borrowings at an interest rate of five-year Renminbi benchmark loan rates Bank of Communications Co., Ltd Yingli China [Member]</t>
  </si>
  <si>
    <t>Bank borrowings at an interest rate of five-year Renminbi benchmark loan rates China Merchants Bank Yingli Hainan [Member]</t>
  </si>
  <si>
    <t>Long-term Line of Credit</t>
  </si>
  <si>
    <t>Bank borrowings at an interest rate of three-five year Renminbi benchmark loan rate plus an additional surcharge of 10 Bank of Communications Co., Ltd Yingli China [Member]</t>
  </si>
  <si>
    <t>45 months</t>
  </si>
  <si>
    <t>interest rate of three- to five- year Renminbi benchmark loan</t>
  </si>
  <si>
    <t>Bank borrowings at an interest rate of three-five year Renminbi benchmark loan rate plus an additional surcharge of 5 Bank of China and China Citic Bank Yingli China [Member]</t>
  </si>
  <si>
    <t>42 months</t>
  </si>
  <si>
    <t>interest rate of three-five year Renminbi benchmark loan</t>
  </si>
  <si>
    <t>Bank borrowings at an interest rate of 6.9 plus an additional surcharge of 5 CDB Leasing Co. Ltd. Fine Silicon [Member]</t>
  </si>
  <si>
    <t>6.90%</t>
  </si>
  <si>
    <t>Bank borrowings at an interest rate of five-year Renminbi benchmark loan rates China Development Bank Tianjin Yingli [Member]</t>
  </si>
  <si>
    <t>interest rate of five-year Renminbi benchmark loan</t>
  </si>
  <si>
    <t>Bank borrowings at an interest rate of 6-month LIBOR plus 520 basis points China Development Bank Yingli China [Member]</t>
  </si>
  <si>
    <t>Bank borrowings at an interest rate of five-year Renminbi benchmark loan rates China Development Bank Yingli Hainan [Member]</t>
  </si>
  <si>
    <t>Debt Instrument Increase To Credit Limit</t>
  </si>
  <si>
    <t>Bank borrowings at an interest rate of 6-month LIBOR plus 590 basis points China Development Bank Yingli China [Member]</t>
  </si>
  <si>
    <t>Debt Instrument, Face Amount | $</t>
  </si>
  <si>
    <t>Bank borrowings at an interest rate of 9.725 Zhongyuan Trust Ltd. Yingli China [Member]</t>
  </si>
  <si>
    <t>9.725%</t>
  </si>
  <si>
    <t>14 months</t>
  </si>
  <si>
    <t>Bank borrowings at an interest rate of 5.33 Xinjiang Tianshan Rural Commercial Bank five-year loan agreement Yingli Hutubi [Member]</t>
  </si>
  <si>
    <t>5.33%</t>
  </si>
  <si>
    <t>Bank borrowings at an interest rate of 6.61 Xinjiang Tianshan Rural Commercial Bank six-year loan agreement Yingli Hutubi [Member]</t>
  </si>
  <si>
    <t>6.61%</t>
  </si>
  <si>
    <t>Debt Instrument, Collateral Amount</t>
  </si>
  <si>
    <t>Industrial And Commercial Bank Of China Limited [Member] | Hainan Yingli New Energy Resources Company Limited [Member]</t>
  </si>
  <si>
    <t>Bank Of China And China Citic Bank [Member] | Yingli Energy China Company Limited [Member]</t>
  </si>
  <si>
    <t>Bank Of China And China Citic Bank [Member] | Yingli Energy China Company Limited [Member] | loan extension agreement [Member]</t>
  </si>
  <si>
    <t>China Development Bank [Member] | Yingli Energy China Company Limited [Member]</t>
  </si>
  <si>
    <t>Long-term Debt, Current Maturities, Total | $</t>
  </si>
  <si>
    <t>Repayments of Debt | $</t>
  </si>
  <si>
    <t>China Development Bank [Member] | Hainan Yingli New Energy Resources Company Limited [Member]</t>
  </si>
  <si>
    <t>6.31%</t>
  </si>
  <si>
    <t>Repayments of Debt</t>
  </si>
  <si>
    <t>China Development Bank [Member] | Hainan Yingli New Energy Resources Company Limited [Member] | Original Repayment Schedule [Member] | Due In December 2015 [Member]</t>
  </si>
  <si>
    <t>Debt Instrument, Periodic Payment, Principal | $</t>
  </si>
  <si>
    <t>China Development Bank [Member] | Hainan Yingli New Energy Resources Company Limited [Member] | Original Repayment Schedule [Member] | Due In June 2016 [Member]</t>
  </si>
  <si>
    <t>China Development Bank [Member] | Hainan Yingli New Energy Resources Company Limited [Member] | Original Repayment Schedule [Member] | Due In December 2016 [Member]</t>
  </si>
  <si>
    <t>China Development Bank [Member] | Hainan Yingli New Energy Resources Company Limited [Member] | Original Repayment Schedule [Member] | Due In June 2017 [Member]</t>
  </si>
  <si>
    <t>China Development Bank [Member] | Hainan Yingli New Energy Resources Company Limited [Member] | Original Repayment Schedule [Member] | Due In December 2017 [Member]</t>
  </si>
  <si>
    <t>China Development Bank [Member] | Hainan Yingli New Energy Resources Company Limited [Member] | Original Repayment Schedule [Member] | Due In June 2018 [Member]</t>
  </si>
  <si>
    <t>China Development Bank [Member] | Hainan Yingli New Energy Resources Company Limited [Member] | Original Repayment Schedule [Member] | Due In December 2018 [Member]</t>
  </si>
  <si>
    <t>China Development Bank [Member] | Hainan Yingli New Energy Resources Company Limited [Member] | Original Repayment Schedule [Member] | Due In June 2019 [Member]</t>
  </si>
  <si>
    <t>China Development Bank [Member] | Hainan Yingli New Energy Resources Company Limited [Member] | Original Repayment Schedule [Member] | Due In October 2019 [Member]</t>
  </si>
  <si>
    <t>China Development Bank [Member] | Hainan Yingli New Energy Resources Company Limited [Member] | Original Repayment Schedule [Member] | Due In November 2015 [Member]</t>
  </si>
  <si>
    <t>China Development Bank [Member] | Hainan Yingli New Energy Resources Company Limited [Member] | Original Repayment Schedule [Member] | Due In May 2016 [Member]</t>
  </si>
  <si>
    <t>China Development Bank [Member] | Hainan Yingli New Energy Resources Company Limited [Member] | Original Repayment Schedule [Member] | Due In November 2016 [Member]</t>
  </si>
  <si>
    <t>China Development Bank [Member] | Hainan Yingli New Energy Resources Company Limited [Member] | Original Repayment Schedule [Member] | Due In May 2017 [Member]</t>
  </si>
  <si>
    <t>China Development Bank [Member] | Hainan Yingli New Energy Resources Company Limited [Member] | Original Repayment Schedule [Member] | Due In November 2017 [Member]</t>
  </si>
  <si>
    <t>China Development Bank [Member] | Hainan Yingli New Energy Resources Company Limited [Member] | Original Repayment Schedule [Member] | Due In May 2018 [Member]</t>
  </si>
  <si>
    <t>China Development Bank [Member] | Hainan Yingli New Energy Resources Company Limited [Member] | Original Repayment Schedule [Member] | Due In November 2018 [Member]</t>
  </si>
  <si>
    <t>China Development Bank [Member] | Hainan Yingli New Energy Resources Company Limited [Member] | Original Repayment Schedule [Member] | Due In Jul 2019 [Member]</t>
  </si>
  <si>
    <t>China Development Bank [Member] | Hainan Yingli New Energy Resources Company Limited [Member] | Amendment Repayment Schedule [Member] | Due In June 2016 [Member]</t>
  </si>
  <si>
    <t>China Development Bank [Member] | Hainan Yingli New Energy Resources Company Limited [Member] | Amendment Repayment Schedule [Member] | Due In December 2016 [Member]</t>
  </si>
  <si>
    <t>China Development Bank [Member] | Hainan Yingli New Energy Resources Company Limited [Member] | Amendment Repayment Schedule [Member] | Due In June 2017 [Member]</t>
  </si>
  <si>
    <t>China Development Bank [Member] | Hainan Yingli New Energy Resources Company Limited [Member] | Amendment Repayment Schedule [Member] | Due In December 2017 [Member]</t>
  </si>
  <si>
    <t>China Development Bank [Member] | Hainan Yingli New Energy Resources Company Limited [Member] | Amendment Repayment Schedule [Member] | Due In June 2018 [Member]</t>
  </si>
  <si>
    <t>China Development Bank [Member] | Hainan Yingli New Energy Resources Company Limited [Member] | Amendment Repayment Schedule [Member] | Due In December 2018 [Member]</t>
  </si>
  <si>
    <t>China Development Bank [Member] | Hainan Yingli New Energy Resources Company Limited [Member] | Amendment Repayment Schedule [Member] | Due In June 2019 [Member]</t>
  </si>
  <si>
    <t>China Development Bank [Member] | Hainan Yingli New Energy Resources Company Limited [Member] | Amendment Repayment Schedule [Member] | Due In October 2019 [Member]</t>
  </si>
  <si>
    <t>China Development Bank [Member] | Hainan Yingli New Energy Resources Company Limited [Member] | Amendment Repayment Schedule [Member] | Due In May 2016 [Member]</t>
  </si>
  <si>
    <t>China Development Bank [Member] | Hainan Yingli New Energy Resources Company Limited [Member] | Amendment Repayment Schedule [Member] | Due In November 2016 [Member]</t>
  </si>
  <si>
    <t>China Development Bank [Member] | Hainan Yingli New Energy Resources Company Limited [Member] | Amendment Repayment Schedule [Member] | Due In May 2017 [Member]</t>
  </si>
  <si>
    <t>China Development Bank [Member] | Hainan Yingli New Energy Resources Company Limited [Member] | Amendment Repayment Schedule [Member] | Due In November 2017 [Member]</t>
  </si>
  <si>
    <t>China Development Bank [Member] | Hainan Yingli New Energy Resources Company Limited [Member] | Amendment Repayment Schedule [Member] | Due In May 2018 [Member]</t>
  </si>
  <si>
    <t>China Development Bank [Member] | Hainan Yingli New Energy Resources Company Limited [Member] | Amendment Repayment Schedule [Member] | Due In November 2018 [Member]</t>
  </si>
  <si>
    <t>China Development Bank [Member] | Hainan Yingli New Energy Resources Company Limited [Member] | Amendment Repayment Schedule [Member] | Due In Jul 2019 [Member]</t>
  </si>
  <si>
    <t>China Development Bank [Member] | Tianjin Yingli New Energy Resources Co Ltd [Member]</t>
  </si>
  <si>
    <t>China Development Bank [Member] | Tianjin Yingli New Energy Resources Co Ltd [Member] | Original Repayment Schedule [Member] | Due In August 2015 [Member]</t>
  </si>
  <si>
    <t>China Development Bank [Member] | Tianjin Yingli New Energy Resources Co Ltd [Member] | Original Repayment Schedule [Member] | Due In February 2016 [Member]</t>
  </si>
  <si>
    <t>China Development Bank [Member] | Tianjin Yingli New Energy Resources Co Ltd [Member] | Original Repayment Schedule [Member] | Due In August 2016 [Member]</t>
  </si>
  <si>
    <t>China Development Bank [Member] | Tianjin Yingli New Energy Resources Co Ltd [Member] | Original Repayment Schedule [Member] | Due In February 2017 [Member]</t>
  </si>
  <si>
    <t>China Development Bank [Member] | Tianjin Yingli New Energy Resources Co Ltd [Member] | Original Repayment Schedule [Member] | Due In August 2017 [Member]</t>
  </si>
  <si>
    <t>China Development Bank [Member] | Tianjin Yingli New Energy Resources Co Ltd [Member] | Original Repayment Schedule [Member] | Due In February 2018 [Member]</t>
  </si>
  <si>
    <t>China Development Bank [Member] | Tianjin Yingli New Energy Resources Co Ltd [Member] | Original Repayment Schedule [Member] | Due In August 2018 [Member]</t>
  </si>
  <si>
    <t>China Development Bank [Member] | Tianjin Yingli New Energy Resources Co Ltd [Member] | Original Repayment Schedule [Member] | Due In February 2019 [Member]</t>
  </si>
  <si>
    <t>China Development Bank [Member] | Tianjin Yingli New Energy Resources Co Ltd [Member] | Original Repayment Schedule [Member] | Due In August 2019 [Member]</t>
  </si>
  <si>
    <t>China Development Bank [Member] | Tianjin Yingli New Energy Resources Co Ltd [Member] | Amendment Repayment Schedule [Member] | Due In October 2019 [Member]</t>
  </si>
  <si>
    <t>China Development Bank [Member] | Tianjin Yingli New Energy Resources Co Ltd [Member] | Amendment Repayment Schedule [Member] | Due In April 2016 [Member]</t>
  </si>
  <si>
    <t>China Development Bank [Member] | Tianjin Yingli New Energy Resources Co Ltd [Member] | Amendment Repayment Schedule [Member] | Due In October 2016 [Member]</t>
  </si>
  <si>
    <t>China Development Bank [Member] | Tianjin Yingli New Energy Resources Co Ltd [Member] | Amendment Repayment Schedule [Member] | Due In April 2017 [Member]</t>
  </si>
  <si>
    <t>China Development Bank [Member] | Tianjin Yingli New Energy Resources Co Ltd [Member] | Amendment Repayment Schedule [Member] | Due In October 2017 [Member]</t>
  </si>
  <si>
    <t>China Development Bank [Member] | Tianjin Yingli New Energy Resources Co Ltd [Member] | Amendment Repayment Schedule [Member] | Due In April 2018 [Member]</t>
  </si>
  <si>
    <t>China Development Bank [Member] | Tianjin Yingli New Energy Resources Co Ltd [Member] | Amendment Repayment Schedule [Member] | Due In October 2018 [Member]</t>
  </si>
  <si>
    <t>China Development Bank [Member] | Tianjin Yingli New Energy Resources Co Ltd [Member] | Amendment Repayment Schedule [Member] | Due In April 2019 [Member]</t>
  </si>
  <si>
    <t>China Development Bank [Member] | Hengshui Yingli New Energy Resources Company Limited [Member]</t>
  </si>
  <si>
    <t>7.76%</t>
  </si>
  <si>
    <t>China Development Bank [Member] | Hengshui Yingli New Energy Resources Company Limited [Member] | Original Repayment Schedule [Member] | Due In December 2015 [Member]</t>
  </si>
  <si>
    <t>China Development Bank [Member] | Hengshui Yingli New Energy Resources Company Limited [Member] | Original Repayment Schedule [Member] | Due In June 2016 [Member]</t>
  </si>
  <si>
    <t>China Development Bank [Member] | Hengshui Yingli New Energy Resources Company Limited [Member] | Original Repayment Schedule [Member] | Due In December 2016 [Member]</t>
  </si>
  <si>
    <t>China Development Bank [Member] | Hengshui Yingli New Energy Resources Company Limited [Member] | Original Repayment Schedule [Member] | Due In June 2017 [Member]</t>
  </si>
  <si>
    <t>China Development Bank [Member] | Hengshui Yingli New Energy Resources Company Limited [Member] | Original Repayment Schedule [Member] | Due In December 2017 [Member]</t>
  </si>
  <si>
    <t>China Development Bank [Member] | Hengshui Yingli New Energy Resources Company Limited [Member] | Original Repayment Schedule [Member] | Due In June 2018 [Member]</t>
  </si>
  <si>
    <t>China Development Bank [Member] | Hengshui Yingli New Energy Resources Company Limited [Member] | Original Repayment Schedule [Member] | Due In December 2018 [Member]</t>
  </si>
  <si>
    <t>China Development Bank [Member] | Hengshui Yingli New Energy Resources Company Limited [Member] | Original Repayment Schedule [Member] | Due In June 2019 [Member]</t>
  </si>
  <si>
    <t>China Development Bank [Member] | Hengshui Yingli New Energy Resources Company Limited [Member] | Original Repayment Schedule [Member] | Due In December 2019 [Member]</t>
  </si>
  <si>
    <t>China Development Bank [Member] | Hengshui Yingli New Energy Resources Company Limited [Member] | Original Repayment Schedule [Member] | Due In May 2020 [Member]</t>
  </si>
  <si>
    <t>China Development Bank [Member] | Hengshui Yingli New Energy Resources Company Limited [Member] | Amendment Repayment Schedule [Member] | Due In June 2016 [Member]</t>
  </si>
  <si>
    <t>China Development Bank [Member] | Hengshui Yingli New Energy Resources Company Limited [Member] | Amendment Repayment Schedule [Member] | Due In December 2016 [Member]</t>
  </si>
  <si>
    <t>China Development Bank [Member] | Hengshui Yingli New Energy Resources Company Limited [Member] | Amendment Repayment Schedule [Member] | Due In June 2017 [Member]</t>
  </si>
  <si>
    <t>China Development Bank [Member] | Hengshui Yingli New Energy Resources Company Limited [Member] | Amendment Repayment Schedule [Member] | Due In December 2017 [Member]</t>
  </si>
  <si>
    <t>China Development Bank [Member] | Hengshui Yingli New Energy Resources Company Limited [Member] | Amendment Repayment Schedule [Member] | Due In June 2018 [Member]</t>
  </si>
  <si>
    <t>China Development Bank [Member] | Hengshui Yingli New Energy Resources Company Limited [Member] | Amendment Repayment Schedule [Member] | Due In December 2018 [Member]</t>
  </si>
  <si>
    <t>China Development Bank [Member] | Hengshui Yingli New Energy Resources Company Limited [Member] | Amendment Repayment Schedule [Member] | Due In June 2019 [Member]</t>
  </si>
  <si>
    <t>China Development Bank [Member] | Hengshui Yingli New Energy Resources Company Limited [Member] | Amendment Repayment Schedule [Member] | Due In December 2019 [Member]</t>
  </si>
  <si>
    <t>China Development Bank [Member] | Hengshui Yingli New Energy Resources Company Limited [Member] | Amendment Repayment Schedule [Member] | Due In June 2020 [Member]</t>
  </si>
  <si>
    <t>Bank borrowings at an interest rate of 6-month LIBOR plus 6 China Development Bank Yingli China [Member]</t>
  </si>
  <si>
    <t>Debt Instrument Periodic Payment Principal in Years Three to Eight | $</t>
  </si>
  <si>
    <t>Rural Credit Cooperative of Boading [Member] | Yingli China [Member]</t>
  </si>
  <si>
    <t>7.80%</t>
  </si>
  <si>
    <t>Jiangsu Dafeng Rural Commercial Bank [Member] | Xinghui Power Development Co [Member]</t>
  </si>
  <si>
    <t>7.50%</t>
  </si>
  <si>
    <t>Medium-term notes (Details Textual) ¥ in Thousands, $ in Thousands</t>
  </si>
  <si>
    <t>Oct. 13, 2010CNY (¥)Number</t>
  </si>
  <si>
    <t>Mar. 31, 2012CNY (¥)Number</t>
  </si>
  <si>
    <t>May. 10, 2011CNY (¥)</t>
  </si>
  <si>
    <t>Repayments of Medium-term Notes</t>
  </si>
  <si>
    <t>Interest Payable, Current</t>
  </si>
  <si>
    <t>Debt Instrument, Annual Principal Payment</t>
  </si>
  <si>
    <t>Rate Of Penalty Charge, Percentage</t>
  </si>
  <si>
    <t>0.021%</t>
  </si>
  <si>
    <t>Debt Instrument, Periodic Payment, Interest</t>
  </si>
  <si>
    <t>Medium-term Notes</t>
  </si>
  <si>
    <t>Accrued Penalty Charges</t>
  </si>
  <si>
    <t>Medium-term Notes [Member] | Tianwei Yingli [Member]</t>
  </si>
  <si>
    <t>Debt Instrument, Interest Rate, Effective Percentage</t>
  </si>
  <si>
    <t>4.82%</t>
  </si>
  <si>
    <t>Debt Instrument, Term</t>
  </si>
  <si>
    <t>Number of tranches allowed | Number</t>
  </si>
  <si>
    <t>Medium-term Notes [Member] | Yingli China [Member]</t>
  </si>
  <si>
    <t>Medium-term Notes [Member] | Yingli China [Member] | Maximum [Member]</t>
  </si>
  <si>
    <t>Medium-term notes first tranche [Member] | Tianwei Yingli [Member]</t>
  </si>
  <si>
    <t>Debt Instrument Interest Rate Initial Period</t>
  </si>
  <si>
    <t>4.30%</t>
  </si>
  <si>
    <t>Debt Instrument Interest Rate Remaining Period</t>
  </si>
  <si>
    <t>5.70%</t>
  </si>
  <si>
    <t>Debt Instrument Interest Rate Initial Period Term</t>
  </si>
  <si>
    <t>Debt Instrument Interest Rate Remaining Period Term</t>
  </si>
  <si>
    <t>2 years</t>
  </si>
  <si>
    <t>Medium-term notes first tranche [Member] | Yingli China [Member]</t>
  </si>
  <si>
    <t>5.78%</t>
  </si>
  <si>
    <t>Medium-term notes second tranche [Member] | Tianwei Yingli [Member]</t>
  </si>
  <si>
    <t>6.15%</t>
  </si>
  <si>
    <t>Medium-term notes second tranche [Member] | Yingli China [Member]</t>
  </si>
  <si>
    <t>6.01%</t>
  </si>
  <si>
    <t>Payables to non-controlling interests (Details Textual) ¥ in Thousands, $ in Thousands</t>
  </si>
  <si>
    <t>36 Months Ended</t>
  </si>
  <si>
    <t>Nov. 30, 2012CNY (¥)</t>
  </si>
  <si>
    <t>Variable Interest Entity [Line Items]</t>
  </si>
  <si>
    <t>Payments to Acquire Equity Method Investments</t>
  </si>
  <si>
    <t>Equity Interest Repurchase Payable [Member] | Yingli China [Member] | Land Use Rights [Member]</t>
  </si>
  <si>
    <t>Interest Rate Basis</t>
  </si>
  <si>
    <t>Proceeds from (Repayments of) Debt, Total</t>
  </si>
  <si>
    <t>Equity Interest Repurchase Payable [Member] | Yingli China [Member] | Land Use Rights [Member] | Within Two Months [Member]</t>
  </si>
  <si>
    <t>Equity Interest Repurchase Payable [Member] | Yingli China [Member] | Land Use Rights [Member] | Within One Year [Member]</t>
  </si>
  <si>
    <t>Equity Interest Repurchase Payable [Member] | Yingli China [Member] | Land Use Rights [Member] | Within Ten Years [Member]</t>
  </si>
  <si>
    <t>Yingli Hainan [Member] | Land Use Rights [Member]</t>
  </si>
  <si>
    <t>Percentage of ownership</t>
  </si>
  <si>
    <t>21.84%</t>
  </si>
  <si>
    <t>Yingli Hainan [Member] | Equity Interest Repurchase Payable [Member] | Yingli China [Member]</t>
  </si>
  <si>
    <t>Long Term Debt Including Accrued Interest Current</t>
  </si>
  <si>
    <t>Long Term Debt Including Accrued Interest</t>
  </si>
  <si>
    <t>Unrelated Entity Three [Member] | Equity Interest Repurchase Payable [Member] | Yingli China [Member]</t>
  </si>
  <si>
    <t>Unrelated Entity Three [Member] | Yingli Hainan [Member]</t>
  </si>
  <si>
    <t>5.825%</t>
  </si>
  <si>
    <t>Unrelated Entity Four [Member] | Equity Interest Repurchase Payable [Member] | Yingli China [Member]</t>
  </si>
  <si>
    <t>Unrelated Entity Four [Member] | Yingli Hainan [Member]</t>
  </si>
  <si>
    <t>Issuance of ordinary shares (Details Textual) $ / shares in Units, ¥ in Thousands, $ in Thousands, shares in Millions</t>
  </si>
  <si>
    <t>Apr. 25, 2014CNY (¥)shares</t>
  </si>
  <si>
    <t>Apr. 25, 2014USD ($)$ / sharesshares</t>
  </si>
  <si>
    <t>Dec. 31, 2015$ / shares</t>
  </si>
  <si>
    <t>Aug. 13, 2015$ / shares</t>
  </si>
  <si>
    <t>Dec. 31, 2014$ / shares</t>
  </si>
  <si>
    <t>Class of Stock [Line Items]</t>
  </si>
  <si>
    <t>Net proceeds from issuance of ordinary shares</t>
  </si>
  <si>
    <t>Stock Issued During Period, Shares, New Issues | shares</t>
  </si>
  <si>
    <t>Common Stock, Par or Stated Value Per Share</t>
  </si>
  <si>
    <t>Share Price</t>
  </si>
  <si>
    <t>Payments of Stock Issuance Costs</t>
  </si>
  <si>
    <t>Ordinary Shares [Member]</t>
  </si>
  <si>
    <t>Treasury Stock (Details Textual) ¥ in Millions, $ in Millions</t>
  </si>
  <si>
    <t>Sep. 30, 2011USD ($)</t>
  </si>
  <si>
    <t>Dec. 31, 2012CNY (¥)shares</t>
  </si>
  <si>
    <t>Dec. 31, 2011CNY (¥)shares</t>
  </si>
  <si>
    <t>Equity, Class of Treasury Stock [Line Items]</t>
  </si>
  <si>
    <t>Stock Repurchase Program, Authorized Amount | $</t>
  </si>
  <si>
    <t>Stock Repurchase Program, Period in Force</t>
  </si>
  <si>
    <t>12 months</t>
  </si>
  <si>
    <t>Stock Repurchased During Period, Shares</t>
  </si>
  <si>
    <t>Stock Repurchased During Period, Value | ¥</t>
  </si>
  <si>
    <t>Non-Controlling Interests (Details) ¥ in Thousands, $ in Thousands</t>
  </si>
  <si>
    <t>Noncontrolling Interest [Line Items]</t>
  </si>
  <si>
    <t>Stockholders' Equity Attributable to Noncontrolling Interest</t>
  </si>
  <si>
    <t>Tianwei Yingli [Member]</t>
  </si>
  <si>
    <t>Yingli Lixian [Member]</t>
  </si>
  <si>
    <t>Yingli Shenzhen [Member]</t>
  </si>
  <si>
    <t>Yingli Greece [Member]</t>
  </si>
  <si>
    <t>Other subsidiaries [Member]</t>
  </si>
  <si>
    <t>Prior to FY 2014, Baoding Tianwei Baobian Electric Co., Ltd. (“Tianwei Baobian”), a third party, held 25.99% equity interest in Tianwei Yingli. In May 2014, the Company, Baoding Tianwei Group Co., Ltd.(“ Tianwei Group”), and Tianwei Baobian entered into a new joint venture contract and Tianwei Baobian transferred 7% equity interest in Tianwei 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 Yingli did not have an effect on earnings per share as these rights are contingent upon Tianwei Baobian and/or Tianwei Group obtaining all necessary approvals from relevant PRC government authorities for acquiring our ordinary shares in the future. As of December 31, 2014, Tianwei Baobian and/or Tianwei Group haven’t exercised this subscription right.</t>
  </si>
  <si>
    <t>Non-Controlling Interests (Details 1) ¥ in Thousands, $ in Thousands</t>
  </si>
  <si>
    <t>Balance at beginning of year</t>
  </si>
  <si>
    <t>Capital contribution to subsidiaries by non-controlling interests</t>
  </si>
  <si>
    <t>Net loss attributable to non-controlling interests</t>
  </si>
  <si>
    <t>Currency translation adjustments of subsidiaries</t>
  </si>
  <si>
    <t>Purchase of non-controlling interest</t>
  </si>
  <si>
    <t>Balance at the end of year</t>
  </si>
  <si>
    <t>Non-Controlling Interests (Details Textual)</t>
  </si>
  <si>
    <t>May. 31, 2014</t>
  </si>
  <si>
    <t>Equity interest (as a percent)</t>
  </si>
  <si>
    <t>Tianwei Baobian Tianwei Yingli [Member]</t>
  </si>
  <si>
    <t>25.99%</t>
  </si>
  <si>
    <t>Tianwei Baobian Tianwei Group Tianwei Yingli [Member]</t>
  </si>
  <si>
    <t>Equity interest transferred (as a percent)</t>
  </si>
  <si>
    <t>Financial Obligations (Details) ¥ in Thousands, $ in Thousands</t>
  </si>
  <si>
    <t>Sale Leaseback Transaction [Line Items]</t>
  </si>
  <si>
    <t>Equipment</t>
  </si>
  <si>
    <t>Less: accumulated depreciation</t>
  </si>
  <si>
    <t>Impairment on equipment</t>
  </si>
  <si>
    <t>Net Value</t>
  </si>
  <si>
    <t>Financial Obligations (Details 1) - Dec. 31, 2015 ¥ in Thousands, $ in Thousands</t>
  </si>
  <si>
    <t>Year ended December 31,</t>
  </si>
  <si>
    <t>Total minimum lease payments</t>
  </si>
  <si>
    <t>Less: Amount representing interest</t>
  </si>
  <si>
    <t>Present value of net minimum lease payments</t>
  </si>
  <si>
    <t>Current portion</t>
  </si>
  <si>
    <t>Non-current portion</t>
  </si>
  <si>
    <t>Financial Obligations (Details Textual) ¥ in Thousands, $ in Thousands</t>
  </si>
  <si>
    <t>Mar. 31, 2015CNY (¥)</t>
  </si>
  <si>
    <t>Mar. 31, 2015USD ($)</t>
  </si>
  <si>
    <t>Jun. 30, 2014CNY (¥)</t>
  </si>
  <si>
    <t>Aug. 31, 2013CNY (¥)</t>
  </si>
  <si>
    <t>Dec. 31, 2012USD ($)</t>
  </si>
  <si>
    <t>Carrying amount of leased assets sold</t>
  </si>
  <si>
    <t>Cash consideration for leased assets sold</t>
  </si>
  <si>
    <t>Contract term</t>
  </si>
  <si>
    <t>Profit (loss) recognized which is being deferred and amortized in the consolidated statement of comprehensive income over the remaining useful lives of the leased assets</t>
  </si>
  <si>
    <t>Sale Leaseback Transaction, Net Book Value, Total</t>
  </si>
  <si>
    <t>Sale Leaseback Transaction, Net Proceeds, Investing Activities, Total</t>
  </si>
  <si>
    <t>Sale Leaseback Transaction, Impairment Charges of Assets Leased</t>
  </si>
  <si>
    <t>Sale Leaseback Transaction, Unamortized Deferred Expenses Incurred</t>
  </si>
  <si>
    <t>Yingli Beijing [Member]</t>
  </si>
  <si>
    <t>Profit (loss) recognized which is being deferred and amortized in the consolidated statement of comprehensive income over the remaining useful lives of the leased assets | $</t>
  </si>
  <si>
    <t>Yingli Group [Member]</t>
  </si>
  <si>
    <t>18 years</t>
  </si>
  <si>
    <t>Remaining useful lives of leased equipment</t>
  </si>
  <si>
    <t>Remaining minimum useful lives of leased equipment</t>
  </si>
  <si>
    <t>Remaining maximum useful lives of leased equipment</t>
  </si>
  <si>
    <t>Yingli Group [Member] | PV Module [Member]</t>
  </si>
  <si>
    <t>Capital lease machinery and equipment carrying amount</t>
  </si>
  <si>
    <t>Lixian Yingli Company Limited [Member]</t>
  </si>
  <si>
    <t>Payable related to capital lease contract</t>
  </si>
  <si>
    <t>Hanneng Guangping [Member]</t>
  </si>
  <si>
    <t>Hanneng Guangping [Member] | PV Module [Member]</t>
  </si>
  <si>
    <t>Hanneng Guangping [Member] | PV Equipment [Member]</t>
  </si>
  <si>
    <t>Net revenues (Details) ¥ in Thousands, $ in Thousands</t>
  </si>
  <si>
    <t>Revenue from External Customer [Line Items]</t>
  </si>
  <si>
    <t>Sales of PV modules</t>
  </si>
  <si>
    <t>Sales of PV systems</t>
  </si>
  <si>
    <t>Sales of PV cells, wafers and raw materials</t>
  </si>
  <si>
    <t>Processing fee of PV cells and PV modules</t>
  </si>
  <si>
    <t>Other revenues</t>
  </si>
  <si>
    <t>Inventory Purchase Commitments (Details) ¥ in Thousands, $ in Thousands</t>
  </si>
  <si>
    <t>Purchase Commitment, Excluding Long-term Commitment [Line Items]</t>
  </si>
  <si>
    <t>Supplier A [Member]</t>
  </si>
  <si>
    <t>Inventory Purchase Commitments (Details 1) - Supplier C [Member] ¥ in Thousands, $ in Thousands</t>
  </si>
  <si>
    <t>Reserve Against Inventory Purchase Prepayment [Line Items]</t>
  </si>
  <si>
    <t>Inventory Purchase Commitments (Details Textual) ¥ in Thousands, $ in Thousands</t>
  </si>
  <si>
    <t>Accrual For Potential Losses On Inventory Purchase Commitments</t>
  </si>
  <si>
    <t>Accrual For Loss On Inventory Purchase Commitments Impairment Of Prepayment To Suppliers</t>
  </si>
  <si>
    <t>Provision For Inventory Commitments Current</t>
  </si>
  <si>
    <t>Provision For Inventory Commitments Noncurrent</t>
  </si>
  <si>
    <t>Provision To Inventory Purchase Commitments</t>
  </si>
  <si>
    <t>Provision For Inventory Commitments</t>
  </si>
  <si>
    <t>Provision For Impairment Against Forfeited Advance Payment</t>
  </si>
  <si>
    <t>Provision For Additional Impairment On The Estimated Shortage</t>
  </si>
  <si>
    <t>Reduction of Prepayment to Suppliers</t>
  </si>
  <si>
    <t>Liability for Loss on Inventory Purchase Commitments</t>
  </si>
  <si>
    <t>Supplier B [Member]</t>
  </si>
  <si>
    <t>Provision For Additional Impairment On The Estimated Shortage | $</t>
  </si>
  <si>
    <t>Provision For Total Impairment Against Prepayment</t>
  </si>
  <si>
    <t>Prepaid Supplies</t>
  </si>
  <si>
    <t>Purchase Obligation, Total | $</t>
  </si>
  <si>
    <t>Supplier C [Member]</t>
  </si>
  <si>
    <t>Accrual For Loss On Inventory Purchase Commitments</t>
  </si>
  <si>
    <t>Supplier C [Member] | Other Current Liabilities [Member]</t>
  </si>
  <si>
    <t>Arrangements with third party vendors to operate certain production facilities (Details Textual) - 12 months ended Dec. 31, 2015 ¥ in Millions, $ in Millions</t>
  </si>
  <si>
    <t>Reimbursement Revenue</t>
  </si>
  <si>
    <t>Income Taxes (Details) ¥ in Thousands, $ in Thousands</t>
  </si>
  <si>
    <t>Income Taxes [Line Items]</t>
  </si>
  <si>
    <t>Total loss before income taxes</t>
  </si>
  <si>
    <t>Total current income tax expense</t>
  </si>
  <si>
    <t>Deferred income tax expense/(benefit)</t>
  </si>
  <si>
    <t>Total income tax expense/(benefit)</t>
  </si>
  <si>
    <t>Cayman Islands</t>
  </si>
  <si>
    <t>PRC</t>
  </si>
  <si>
    <t>U.S.</t>
  </si>
  <si>
    <t>Other foreign countries</t>
  </si>
  <si>
    <t>Income Taxes (Details 1)</t>
  </si>
  <si>
    <t>Computed expected tax expense/(benefit)</t>
  </si>
  <si>
    <t>(25.00%)</t>
  </si>
  <si>
    <t>PRC tax rate differential, preferential rate</t>
  </si>
  <si>
    <t>10.07%</t>
  </si>
  <si>
    <t>4.48%</t>
  </si>
  <si>
    <t>6.85%</t>
  </si>
  <si>
    <t>Tax rate differential for non-PRC entities</t>
  </si>
  <si>
    <t>2.18%</t>
  </si>
  <si>
    <t>7.19%</t>
  </si>
  <si>
    <t>2.84%</t>
  </si>
  <si>
    <t>Tax rate change</t>
  </si>
  <si>
    <t>0.64%</t>
  </si>
  <si>
    <t>Tax holiday</t>
  </si>
  <si>
    <t>0.50%</t>
  </si>
  <si>
    <t>(0.08%)</t>
  </si>
  <si>
    <t>(0.79%)</t>
  </si>
  <si>
    <t>Research and development tax credit</t>
  </si>
  <si>
    <t>(0.39%)</t>
  </si>
  <si>
    <t>(2.03%)</t>
  </si>
  <si>
    <t>(1.04%)</t>
  </si>
  <si>
    <t>Non-deductible expenses:</t>
  </si>
  <si>
    <t>Staff welfare in excess of allowable limits</t>
  </si>
  <si>
    <t>0.29%</t>
  </si>
  <si>
    <t>0.17%</t>
  </si>
  <si>
    <t>0.08%</t>
  </si>
  <si>
    <t>Share based compensation</t>
  </si>
  <si>
    <t>0.06%</t>
  </si>
  <si>
    <t>0.67%</t>
  </si>
  <si>
    <t>0.20%</t>
  </si>
  <si>
    <t>Entertainment expenses</t>
  </si>
  <si>
    <t>0.02%</t>
  </si>
  <si>
    <t>0.10%</t>
  </si>
  <si>
    <t>Change in valuation allowance</t>
  </si>
  <si>
    <t>25.50%</t>
  </si>
  <si>
    <t>15.88%</t>
  </si>
  <si>
    <t>17.44%</t>
  </si>
  <si>
    <t>Dividend withholding tax</t>
  </si>
  <si>
    <t>(0.00%)</t>
  </si>
  <si>
    <t>(0.04%)</t>
  </si>
  <si>
    <t>0.92%</t>
  </si>
  <si>
    <t>0.12%</t>
  </si>
  <si>
    <t>Actual income tax expense/(benefit)</t>
  </si>
  <si>
    <t>14.15%</t>
  </si>
  <si>
    <t>6.84%</t>
  </si>
  <si>
    <t>1.54%</t>
  </si>
  <si>
    <t>Income Taxes (Details 2) ¥ / shares in Units, $ / shares in Units, ¥ in Thousands, $ in Thousands</t>
  </si>
  <si>
    <t>Dec. 31, 2015CNY (¥)¥ / shares</t>
  </si>
  <si>
    <t>Dec. 31, 2015USD ($)$ / shares</t>
  </si>
  <si>
    <t>Dec. 31, 2014CNY (¥)¥ / shares</t>
  </si>
  <si>
    <t>Dec. 31, 2013CNY (¥)¥ / shares</t>
  </si>
  <si>
    <t>Tax holiday effect ((increase)/decrease)</t>
  </si>
  <si>
    <t>Basic net loss per share effect ((increase)/decrease) (in dollar per share) | (per share)</t>
  </si>
  <si>
    <t>Diluted net loss per share effect ((increase)/decrease) (in dollar per share) | (per share)</t>
  </si>
  <si>
    <t>Income Taxes (Details 3) ¥ in Thousands, $ in Thousands</t>
  </si>
  <si>
    <t>Gross deferred income tax assets:</t>
  </si>
  <si>
    <t>Accounts receivable and prepayments to suppliers</t>
  </si>
  <si>
    <t>Employee benefits</t>
  </si>
  <si>
    <t>Accrued warranty</t>
  </si>
  <si>
    <t>Property, plant and equipment and fixed asset related subsidies</t>
  </si>
  <si>
    <t>Net operating loss carryforwards</t>
  </si>
  <si>
    <t>Investment loss</t>
  </si>
  <si>
    <t>Provision for inventory purchase commitment</t>
  </si>
  <si>
    <t>Total gross deferred income tax assets</t>
  </si>
  <si>
    <t>Valuation allowance</t>
  </si>
  <si>
    <t>Net deferred income tax assets</t>
  </si>
  <si>
    <t>Gross deferred income tax liabilities:</t>
  </si>
  <si>
    <t>Property, plant and equipment</t>
  </si>
  <si>
    <t>Intangible assets</t>
  </si>
  <si>
    <t>Withholding income tax</t>
  </si>
  <si>
    <t>Total gross deferred income tax liabilities</t>
  </si>
  <si>
    <t>Net deferred income tax assets/(liabilities)</t>
  </si>
  <si>
    <t>Deferred income tax assets</t>
  </si>
  <si>
    <t>Current deferred income tax assets</t>
  </si>
  <si>
    <t>Non-current deferred income tax assets</t>
  </si>
  <si>
    <t>Current deferred income tax liabilities</t>
  </si>
  <si>
    <t>Non-current deferred income tax liabilities, included in other liabilities</t>
  </si>
  <si>
    <t>Income Taxes (Details 4) ¥ in Thousands, $ in Thousands</t>
  </si>
  <si>
    <t>Operating Loss Carryforwards [Line Items]</t>
  </si>
  <si>
    <t>Balance at the beginning of the year</t>
  </si>
  <si>
    <t>Additions of valuation allowance</t>
  </si>
  <si>
    <t>Reduction of valuation allowance</t>
  </si>
  <si>
    <t>Balance at the end of the year</t>
  </si>
  <si>
    <t>Income Taxes (Details Textual) ¥ / shares in Units, ¥ in Thousands, $ in Thousands</t>
  </si>
  <si>
    <t>Dec. 31, 2008</t>
  </si>
  <si>
    <t>Dec. 31, 2016</t>
  </si>
  <si>
    <t>Income Tax Holiday [Line Items]</t>
  </si>
  <si>
    <t>Income tax rate (as a percent)</t>
  </si>
  <si>
    <t>25.00%</t>
  </si>
  <si>
    <t>Increase in net loss</t>
  </si>
  <si>
    <t>Basic and diluted loss per share | ¥ / shares</t>
  </si>
  <si>
    <t>Income tax recoverable</t>
  </si>
  <si>
    <t>Cumulative Adjustments To Tax Payable</t>
  </si>
  <si>
    <t>Tax loss carryforwards</t>
  </si>
  <si>
    <t>Tax loss carryforward in 2016</t>
  </si>
  <si>
    <t>Tax loss carryforward in 2017</t>
  </si>
  <si>
    <t>Tax loss carryforward in 2018</t>
  </si>
  <si>
    <t>Tax loss carryforward in 2019</t>
  </si>
  <si>
    <t>Tax loss carryforward in 2020</t>
  </si>
  <si>
    <t>Deferred Tax Assets, Net of Valuation Allowance, Total</t>
  </si>
  <si>
    <t>Deferred Income Tax Assets, Net</t>
  </si>
  <si>
    <t>Deferred Tax Assets Tax Deferred Expense Reserves And Accruals Provision For Inventory Purchase Commitment</t>
  </si>
  <si>
    <t>Deferred Tax Assets, Property, Plant and Equipment</t>
  </si>
  <si>
    <t>German Subsidiary [Member]</t>
  </si>
  <si>
    <t>Deferred Income Tax Liabilities, Net</t>
  </si>
  <si>
    <t>PRC [Member]</t>
  </si>
  <si>
    <t>Withholding income tax rate for dividends distributed (as a percent)</t>
  </si>
  <si>
    <t>Deferred income tax liability for the undistributed earnings</t>
  </si>
  <si>
    <t>Undistributed earnings of foreign subsidiaries</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PRC [Member] | Tianwei Yingli [Member]</t>
  </si>
  <si>
    <t>Preferential income tax rate (as a percent)</t>
  </si>
  <si>
    <t>PRC [Member] | Tianwei Yingli [Member] | Subsequent Event [Member]</t>
  </si>
  <si>
    <t>PRC [Member] | Yingli China [Member]</t>
  </si>
  <si>
    <t>PRC [Member] | Yingli China [Member] | Subsequent Event [Member]</t>
  </si>
  <si>
    <t>PRC [Member] | Yingli Tianjin, Yingli Lixian and Yingli Hengshui [Member]</t>
  </si>
  <si>
    <t>PRC [Member] | Yingli Hainan [Member]</t>
  </si>
  <si>
    <t>12.50%</t>
  </si>
  <si>
    <t>GERMANY</t>
  </si>
  <si>
    <t>26.375%</t>
  </si>
  <si>
    <t>Corporation income tax rate (as a percent)</t>
  </si>
  <si>
    <t>Solidarity surcharge on corporation income taxes (as a percent)</t>
  </si>
  <si>
    <t>GERMANY | Yingli South East Europe [Member]</t>
  </si>
  <si>
    <t>Trade income tax rate (as a percent)</t>
  </si>
  <si>
    <t>12.775%</t>
  </si>
  <si>
    <t>Aggregate statutory income tax rate (as a percent)</t>
  </si>
  <si>
    <t>28.60%</t>
  </si>
  <si>
    <t>GERMANY | Yingli Europe [Member]</t>
  </si>
  <si>
    <t>17.15%</t>
  </si>
  <si>
    <t>32.975%</t>
  </si>
  <si>
    <t>UNITED STATES</t>
  </si>
  <si>
    <t>38.40%</t>
  </si>
  <si>
    <t>Federal corporation tax rate (as a percent)</t>
  </si>
  <si>
    <t>State corporation tax rate (as a percent)</t>
  </si>
  <si>
    <t>6.60%</t>
  </si>
  <si>
    <t>Share-Based Compensation (Details) - USD ($) $ / shares in Units, $ in Thousands</t>
  </si>
  <si>
    <t>Weighted Average exercise price</t>
  </si>
  <si>
    <t>Outstanding at the end of the period (in dollars per share)</t>
  </si>
  <si>
    <t>Vested and expected to vest at the end of the period</t>
  </si>
  <si>
    <t>Employee Stock Option [Member]</t>
  </si>
  <si>
    <t>Number of Stock options</t>
  </si>
  <si>
    <t>Outstanding at the beginning of the period (in shares)</t>
  </si>
  <si>
    <t>Granted</t>
  </si>
  <si>
    <t>Exercised</t>
  </si>
  <si>
    <t>Forfeited or cancelled</t>
  </si>
  <si>
    <t>Outstanding at the end of the period</t>
  </si>
  <si>
    <t>Vested and expected to vest at the end of the period (in shares)</t>
  </si>
  <si>
    <t>Exercisable at the end of the period</t>
  </si>
  <si>
    <t>Outstanding at the beginning of the period (in dollars per share)</t>
  </si>
  <si>
    <t>Weighted Average remaining contractual term</t>
  </si>
  <si>
    <t>Outstanding as of December 31, 2015</t>
  </si>
  <si>
    <t>4 years 5 months 26 days</t>
  </si>
  <si>
    <t>Vested and expected to vest as of December 31, 2015</t>
  </si>
  <si>
    <t>Exercisable as of December 31, 2015</t>
  </si>
  <si>
    <t>4 years 5 months 8 days</t>
  </si>
  <si>
    <t>Aggregate intrinsic Value</t>
  </si>
  <si>
    <t>Share-Based Compensation (Details 1)</t>
  </si>
  <si>
    <t>Expected dividends yield</t>
  </si>
  <si>
    <t>Expected term</t>
  </si>
  <si>
    <t>6 years 3 months</t>
  </si>
  <si>
    <t>Expected volatility</t>
  </si>
  <si>
    <t>78.53%</t>
  </si>
  <si>
    <t>Risk-free interest rate (per annum)</t>
  </si>
  <si>
    <t>1.40%</t>
  </si>
  <si>
    <t>Estimated fair value of underlying ordinary shares (in dollars per share)</t>
  </si>
  <si>
    <t>76.23%</t>
  </si>
  <si>
    <t>1.38%</t>
  </si>
  <si>
    <t>Share-Based Compensation (Details 2) - Stock Option [Member] ¥ in Thousands, $ in Thousands</t>
  </si>
  <si>
    <t>Allocated Share-based Compensation Expense</t>
  </si>
  <si>
    <t>Cost of Sales [Member]</t>
  </si>
  <si>
    <t>Selling and Marketing Expense [Member]</t>
  </si>
  <si>
    <t>General and Administrative Expense [Member]</t>
  </si>
  <si>
    <t>Research and Development Expense [Member]</t>
  </si>
  <si>
    <t>Share-Based Compensation (Details Textual) $ / shares in Units, ¥ in Thousands, $ in Thousands</t>
  </si>
  <si>
    <t>Weighted average option grant date fair value (in dollars per share) | $ / shares</t>
  </si>
  <si>
    <t>Aggregate grant date fair value | $</t>
  </si>
  <si>
    <t>Aggregate grant date fair value</t>
  </si>
  <si>
    <t>Unrecognized compensation expense | $</t>
  </si>
  <si>
    <t>Period over which unrecognized compensation costs are expected to be recognized</t>
  </si>
  <si>
    <t>1 year 7 months 10 days</t>
  </si>
  <si>
    <t>Stock Incentive Plan2006 [Member]</t>
  </si>
  <si>
    <t>Number of shares the company is authorized to issue</t>
  </si>
  <si>
    <t>Stock Incentive Plan2006 [Member] | Maximum [Member] | Restricted Stock [Member]</t>
  </si>
  <si>
    <t>Stock Incentive Plan2006 [Member] | Maximum [Member] | Employee Stock Option [Member]</t>
  </si>
  <si>
    <t>Loss per share (Details) ¥ / shares in Units, $ / shares in Units, ¥ in Thousands, $ in Thousands</t>
  </si>
  <si>
    <t>Numerator:</t>
  </si>
  <si>
    <t>Denominator:</t>
  </si>
  <si>
    <t>Weighted average ordinary shares outstanding (in shares)</t>
  </si>
  <si>
    <t>Basic and diluted loss per share (in dollars per share) | (per share)</t>
  </si>
  <si>
    <t>Loss per share (Details 1) - shares</t>
  </si>
  <si>
    <t>Convertible Senior Notes [Member]</t>
  </si>
  <si>
    <t>Antidilutive Securities Excluded from Computation of Earnings Per Share, Amount</t>
  </si>
  <si>
    <t>Senior Secured Convertible Notes [Member]</t>
  </si>
  <si>
    <t>Stock Options And Restricted Stock [Member]</t>
  </si>
  <si>
    <t>Related-Party Transactions (Details) ¥ in Thousands, $ in Thousands</t>
  </si>
  <si>
    <t>Related Party Transaction [Line Items]</t>
  </si>
  <si>
    <t>Sales of products to related parties</t>
  </si>
  <si>
    <t>Purchase of raw materials and services from related parties</t>
  </si>
  <si>
    <t>Accounts receivable from related parties</t>
  </si>
  <si>
    <t>Prepayments for materials to related party suppliers</t>
  </si>
  <si>
    <t>Other amounts due from related parties</t>
  </si>
  <si>
    <t>Total due from related parties - current</t>
  </si>
  <si>
    <t>Long-term portion of amounts due from related party</t>
  </si>
  <si>
    <t>Prepayments for construction of property, plant and equipment to related party suppliers</t>
  </si>
  <si>
    <t>Total other due from related parties</t>
  </si>
  <si>
    <t>Total due to related parties - current</t>
  </si>
  <si>
    <t>Long-term portion of amounts due to related party</t>
  </si>
  <si>
    <t>The Company sold PV modules of RMB 9,961, RMB 14,793and RMB 5,365(US$828) to its affiliate, Tibetan Yingli, for the years ended December 31, 2013, 2014 and 2015. The Company sold products of RMB 601,652, RMB 268,177and RMB 683,319 (US$105,486) to the subsidiaries of Yingli Group for the years ended December 31, 2013, 2014 and 2015, respectively. These subsidiaries of Yingli Group are controlled by Mr. Liansheng Miao, the Company’s chairman and CEO. The Company sold PV modules of RMB97,772, RMB 5,756 and RMB551(US$85) to an entity whose equity shareholder is a non-controlling interest holder of the Company’s foreign subsidiary for the years ended December 31, 2013, 2014 and 2015, respectively. However, it was no longer the company’s related party since September, 2015. The Company sold PV modules of RMB 187,496, RMB 81,023 and nil to an affiliate which the Company holds 26.53% of its equity interest for the years ended December 31, 2013, 2014 and 2015. The amount of transaction mentioned above included value-added tax.</t>
  </si>
  <si>
    <t>The Company purchased raw materials of RMB 978,826, RMB 587,538 and RMB 401,690 (US$ 62,010) from the subsidiaries and an affiliate of Yingli Group for the years ended December 31, 2013, 2014and 2015, respectively. The company purchased services of RMB 191,371, RMB 230,950 and RMB 239,060(US$36,905) from the subsidiaries of Yingli Group and the Company’s affiliate for the years ended December 31, 2013, 2014 and 2015, respectively. The Company imported the polysilicon of RMB12, nil and nil from an entity whose equity shareholder is a non-controlling interest holder of the Company’s foreign subsidiary for the years ended December 31, 2013, 2014 and 2015, respectively. The Company purchased raw materials of RMB17,648, RMB 15,325 and RMB32,752(US$5,056) from the entities whose equity shareholder is a non-controlling interest holder of the Company’s subsidiary for the years ended December 31, 2013 ,2014 and 2015. However, it was no longer the company’s related party since September, 2015.The amount of transaction mentioned above included value-added tax.</t>
  </si>
  <si>
    <t>Other amounts due from related parties mainly represent the entrusted loan and advances to Yingli Group and its subsidiaries. In 2011, Tianwei Yingli made a one-year entrusted loan of RMB 100,000 at an interest rate of 7.22% per annum to a subsidiary of Yingli Group. The entrusted loan was extended for another one year before due in 2012, and was collected in full by Tianwei Yingli in December 2013. Hainan Yingli made one-year entrusted loans of RMB 50,000 ,RMB 25,000 and RMB40,000 in 2012 ,2013and 2014, to a subsidiary of Yingli Group at an interest rate of 5.4%, 6.0% and 6.0% per annum, respectively, and collected RMB 65,000 and RMB 10,000 and nil in 2013,2014 and 2015 for the above mentioned loans, respectively. In 2015, Yingli Group disposed the 100% equity interest in the aforementioned subsidiary to a third party and the balance of RMB 40,000 was reclassified to other receivables. In 2014, Hainan Yingli made another one-year entrusted loan of RMB18,000 at an interest rate of 6% per annum to a subsidiary of Yingli Group, which was collected in full by Hainan Yingli in December 2015. In 2015, Yingli Tianjin mad a one-year entrusted loan of RMB2,000 at an interest rate of 5.35% per annum to Tianjin Yingli PV Power Plant technology development Co., Ltd., a subsidiary of Yingli Group. In 2015, Yingli Tianjin made several one-year entrusted loans of RMB49,800 at an interest rate of 5.6% per annum to Yingli (Tianjin) International Trading Ltd. (“TJ International Trading”), a subsidiary of Yingli Group.</t>
  </si>
  <si>
    <t>The balance as of December 31, 2014 and 2015 mainly represents the prepayments to subsidiaries of Yingli Group for the construction of plants, which is included in property, plant and equipment in the consolidated balance sheets.</t>
  </si>
  <si>
    <t>The Company entered into entrusted construction contract with Yingli PV Group. Under the general term of the contract, Yingli PV Group built 23 project assets of 222.4MW in total for the Company with total amount of RMB 825,748 in 2014. In September 2015, the Company entered into an agreement with Yingli PV Group to terminate the above-mentioned construction contract and deconsolidated all the project assets under the VIE structure. The loss of RMB 6,852, which was the difference between the consideration of RMB 554,452 (US$85,593) and the net book value of the VIEs of RMB561,304 (US$ 86,650), (comprised of total assets of RMB 1,886,045 net of related liabilities of RMB 1,324,741), of was recognized in the Consolidated Statements of Comprehensive Loss upon the disposal of VIE in 2015. Upon disposal, accounts receivables from these VIEs due to sales of PV modules were reclassified from accounts receivables from subsidiaries, which was eliminated when preparing the consolidation, to accounts receivables from related parties; meanwhile, RMB 554,452 (US$85,593) of receivables in relation to consideration of disposal of VIE from related parties were net-off by payables to the related parties for the initial capital injection into the VIEs when VIE were incorporated.</t>
  </si>
  <si>
    <t>Related-Party Transactions (Details Textual) ¥ in Thousands</t>
  </si>
  <si>
    <t>Related Party Transaction, Purchases from Related Party</t>
  </si>
  <si>
    <t>Due to Related Parties, Noncurrent</t>
  </si>
  <si>
    <t>Other Receivables, Net, Current, Total</t>
  </si>
  <si>
    <t>Proceeds from Sale of Machinery and Equipment</t>
  </si>
  <si>
    <t>Accounts and Other Receivables, Net, Current</t>
  </si>
  <si>
    <t>Liabilities, Total</t>
  </si>
  <si>
    <t>Accounts Receivable, Related Parties, Current</t>
  </si>
  <si>
    <t>6% Interest Rate to Subsidiary [Member]</t>
  </si>
  <si>
    <t>Due to Related Parties</t>
  </si>
  <si>
    <t>Related Party Transaction, Rate</t>
  </si>
  <si>
    <t>5.35% Interest Rate to Subsidiary [Member]</t>
  </si>
  <si>
    <t>5.35%</t>
  </si>
  <si>
    <t>5.6% Interest Rate to Subsidiary [Member]</t>
  </si>
  <si>
    <t>5.60%</t>
  </si>
  <si>
    <t>Deposit for guarantee</t>
  </si>
  <si>
    <t>Yingli China [Member]</t>
  </si>
  <si>
    <t>Tibetan Yingli [Member]</t>
  </si>
  <si>
    <t>Subsidiaries of Yingli Group [Member]</t>
  </si>
  <si>
    <t>Purchase of raw materials from related parties</t>
  </si>
  <si>
    <t>Purchase of services from related parties</t>
  </si>
  <si>
    <t>Principal amount</t>
  </si>
  <si>
    <t>Interest rate (as a percent)</t>
  </si>
  <si>
    <t>5.40%</t>
  </si>
  <si>
    <t>7.22%</t>
  </si>
  <si>
    <t>Collected amount from repayment of loans made to related parties</t>
  </si>
  <si>
    <t>Extended term of loan facility</t>
  </si>
  <si>
    <t>Entity whose equity shareholder is a noncontrolling interest holder of the company's foreign subsidiary [Member]</t>
  </si>
  <si>
    <t>Affiliate [Member]</t>
  </si>
  <si>
    <t>Entity whose equity shareholder is a noncontrolling interest holder of the company's subsidiary [Member]</t>
  </si>
  <si>
    <t>Assets Pledged As Collateral For Related Party Debt</t>
  </si>
  <si>
    <t>Related Party Borrowings Collateralized By Pledged Assets</t>
  </si>
  <si>
    <t>Related Party Guarantee Amount</t>
  </si>
  <si>
    <t>Tianjin Yingli Bubalus Logistics Co Ltd [Member] | TJ international Trading [Member]</t>
  </si>
  <si>
    <t>Related Party Consideration From Divestiture Of Interest In Consolidated Subsidiaries</t>
  </si>
  <si>
    <t>Related Party Gain Or Loss On Sale Of Stock In Subsidiary</t>
  </si>
  <si>
    <t>Tianjin Yingli Bubalus Logistics Co Ltd [Member] | Yingli Shuntong Beijing International Freight Agency Co Ltd [Member]</t>
  </si>
  <si>
    <t>Commitments and Contingencies (Details) ¥ in Thousands, $ in Thousands</t>
  </si>
  <si>
    <t>Oct. 31, 2012CNY (¥)</t>
  </si>
  <si>
    <t>Oct. 31, 2012USD ($)</t>
  </si>
  <si>
    <t>Purchase obligations under "take or pay" arrangements</t>
  </si>
  <si>
    <t>Polysilicon [Member]</t>
  </si>
  <si>
    <t>Commitments and Contingencies (Details Textual) ¥ in Thousands, $ in Thousands</t>
  </si>
  <si>
    <t>Feb. 29, 2016CNY (¥)</t>
  </si>
  <si>
    <t>Feb. 29, 2016USD ($)</t>
  </si>
  <si>
    <t>Contractual Obligation, Total</t>
  </si>
  <si>
    <t>Provision For Impairment Against Prepayment</t>
  </si>
  <si>
    <t>Unrecorded Unconditional Purchase Obligation, Purchases</t>
  </si>
  <si>
    <t>Other Polysilicon [Member]</t>
  </si>
  <si>
    <t>Multi Year Supply Agreements [Member]</t>
  </si>
  <si>
    <t>Long-term Purchase Commitment, Amount</t>
  </si>
  <si>
    <t>Property, Plant and Equipment, Other Types [Member] | Take Or Pay Arrangements [Member]</t>
  </si>
  <si>
    <t>Intangible Assets (Details) ¥ in Thousands, $ in Thousands</t>
  </si>
  <si>
    <t>Gross carrying amount</t>
  </si>
  <si>
    <t>Accumulated amortization</t>
  </si>
  <si>
    <t>Impairment</t>
  </si>
  <si>
    <t>Intangibles, net</t>
  </si>
  <si>
    <t>Technical know-how [Member]</t>
  </si>
  <si>
    <t>Weighted average amortization period</t>
  </si>
  <si>
    <t>5 years 8 months 12 days</t>
  </si>
  <si>
    <t>Short Term Supplier Agreements [Member]</t>
  </si>
  <si>
    <t>Long Term Supplier Agreements [Member]</t>
  </si>
  <si>
    <t>9 years</t>
  </si>
  <si>
    <t>Order backlog [Member]</t>
  </si>
  <si>
    <t>1 year 3 months 18 days</t>
  </si>
  <si>
    <t>Trademarks [Member]</t>
  </si>
  <si>
    <t>Intangible Assets (Details 1) ¥ in Thousands, $ in Thousands</t>
  </si>
  <si>
    <t>Amortization of Intangible Assets</t>
  </si>
  <si>
    <t>Intangible Assets (Details 2) ¥ in Thousands</t>
  </si>
  <si>
    <t>Estimated amortization expense</t>
  </si>
  <si>
    <t>Geographic Revenue Information (Details) ¥ in Thousands, $ in Thousands</t>
  </si>
  <si>
    <t>Spain [Member]</t>
  </si>
  <si>
    <t>Italy [Member]</t>
  </si>
  <si>
    <t>Belgium [Member]</t>
  </si>
  <si>
    <t>Holland [Member]</t>
  </si>
  <si>
    <t>Czech [Member]</t>
  </si>
  <si>
    <t>Greece [Member]</t>
  </si>
  <si>
    <t>Others [Member]</t>
  </si>
  <si>
    <t>Europe [Member]</t>
  </si>
  <si>
    <t>PRC excluding HK SAR, Macau and Taiwan [Member]</t>
  </si>
  <si>
    <t>Hong Kong Special Administrative Region the HK SAR [Member]</t>
  </si>
  <si>
    <t>South Korea [Member]</t>
  </si>
  <si>
    <t>Other Countries [Member]</t>
  </si>
  <si>
    <t>Change of ADS ratio (Details Textual) - $ / shares</t>
  </si>
  <si>
    <t>Aug. 13, 2015</t>
  </si>
  <si>
    <t>Apr. 25, 2014</t>
  </si>
  <si>
    <t>Change Of ADS Ratio [Line Items]</t>
  </si>
  <si>
    <t>Subsequent event (Details Textual) ¥ in Billions</t>
  </si>
  <si>
    <t>May. 12, 2016CNY (¥)</t>
  </si>
  <si>
    <t>Subsequent Event [Line Items]</t>
  </si>
  <si>
    <t>Debt Instrument, Medium Term Debt Default, Amount</t>
  </si>
  <si>
    <t>Restricted Net Asset Parent Only Financial Information (Details) ¥ in Thousands, $ in Thousands</t>
  </si>
  <si>
    <t>Amounts due from related parties</t>
  </si>
  <si>
    <t>Investments and loans to subsidiaries</t>
  </si>
  <si>
    <t>Short-term borrowings</t>
  </si>
  <si>
    <t>Non-current liabilities:</t>
  </si>
  <si>
    <t>Shareholders’ deficit</t>
  </si>
  <si>
    <t>Ordinary shares - Par value: US$0.01, Authorized shares: 1,000,000,000, Issued shares: 187,490,478 and 187,490,478 as of December 31, 2014 and 2015, respectively, Outstanding shares: 181,763,770 and 181,763,770 as of December 31, 2014 and 2015, respectively</t>
  </si>
  <si>
    <t>Total shareholders’ deficit</t>
  </si>
  <si>
    <t>Total liabilities and shareholders’ equity/deficit</t>
  </si>
  <si>
    <t>Yingli Green Energy Parent Company [Member]</t>
  </si>
  <si>
    <t>Cash</t>
  </si>
  <si>
    <t>Deficit subsidiaries</t>
  </si>
  <si>
    <t>Restricted Net Asset Parent Only Financial Information (Details 1) ¥ in Thousands, $ in Thousands</t>
  </si>
  <si>
    <t>Condensed Income Statements, Captions [Line Items]</t>
  </si>
  <si>
    <t>Foreign currency exchange gain (losses)</t>
  </si>
  <si>
    <t>Comprehensive loss</t>
  </si>
  <si>
    <t>Equity in losses of subsidiaries</t>
  </si>
  <si>
    <t>Restricted Net Asset Parent Only Financial Information (Details 2) ¥ in Thousands, $ in Thousands</t>
  </si>
  <si>
    <t>Apr. 25, 2014CNY (¥)</t>
  </si>
  <si>
    <t>Apr. 25, 2014USD ($)</t>
  </si>
  <si>
    <t>Proceeds from issuance of ordinary shares</t>
  </si>
  <si>
    <t>Net decrease in cash</t>
  </si>
  <si>
    <t>Operating activities:</t>
  </si>
  <si>
    <t>Net cash used in operating activities</t>
  </si>
  <si>
    <t>Investing activities:</t>
  </si>
  <si>
    <t>Investment in subsidiaries</t>
  </si>
  <si>
    <t>Repayment of amounts due from subsidiaries, net</t>
  </si>
  <si>
    <t>Net cash provided by (used in) investing activities</t>
  </si>
  <si>
    <t>Payment for the repurchase of the convertible senior notes</t>
  </si>
  <si>
    <t>Payment for share repurchase</t>
  </si>
  <si>
    <t>Net cash provided by (used in) financing activities</t>
  </si>
  <si>
    <t>Conversion of senior secured convertible notes to ordinary shares</t>
  </si>
  <si>
    <t>Restricted Net Asset Parent Only Financial Information (Details Textual) ¥ in Millions</t>
  </si>
  <si>
    <t>Dec. 31, 2015CNY (¥)shares</t>
  </si>
  <si>
    <t>Dec. 31, 2014$ / sharesshares</t>
  </si>
  <si>
    <t>Common Stock, Par or Stated Value Per Share | $ / shares</t>
  </si>
  <si>
    <t>Common Stock, Shares Authorized</t>
  </si>
  <si>
    <t>Common Stock, Shares, Issued</t>
  </si>
  <si>
    <t>Common Stock, Shares, Outstanding</t>
  </si>
  <si>
    <t>Treasury Stock, Shares</t>
  </si>
  <si>
    <t>Percentage Of Net After Tax Income To Be Set Aside Prior To Dividend</t>
  </si>
  <si>
    <t>Net Assets Restricted To Transfer Percent Of Total Consolidated Net Assets</t>
  </si>
  <si>
    <t>202.00%</t>
  </si>
  <si>
    <t>Amount of Restricted Net Assets for Consolidated and Unconsolidated Subsidiaries | ¥</t>
  </si>
</sst>
</file>

<file path=xl/styles.xml><?xml version="1.0" encoding="utf-8"?>
<styleSheet xmlns="http://schemas.openxmlformats.org/spreadsheetml/2006/main">
  <numFmts count="8">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 &quot;#,##0_);_(&quot;€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5"/>
  </cols>
  <sheetData>
    <row spans="1:2" r="1">
      <c s="1" r="A1" t="s">
        <v>0</v>
      </c>
      <c s="2" r="B1" t="s">
        <v>1</v>
      </c>
    </row>
    <row spans="1:2" r="2">
      <c s="2" r="B2" t="s">
        <v>2</v>
      </c>
    </row>
    <row spans="1:2" r="3">
      <c s="3" r="A3" t="s">
        <v>3</v>
      </c>
    </row>
    <row spans="1:2" r="4">
      <c s="4" r="A4" t="s">
        <v>4</v>
      </c>
      <c s="4" r="B4" t="s">
        <v>5</v>
      </c>
    </row>
    <row spans="1:2" r="5">
      <c s="4" r="A5" t="s">
        <v>6</v>
      </c>
      <c s="6" r="B5" t="n">
        <v>1394029</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4" r="B14" t="s">
        <v>23</v>
      </c>
    </row>
    <row spans="1:2" r="15">
      <c s="4" r="A15" t="s">
        <v>24</v>
      </c>
      <c s="6" r="B15" t="n">
        <v>181763770</v>
      </c>
    </row>
    <row spans="1:2" r="16">
      <c s="4" r="A16" t="s">
        <v>25</v>
      </c>
      <c s="6" r="B16" t="n">
        <v>201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96</v>
      </c>
    </row>
    <row spans="1:2" r="3">
      <c s="3" r="A3" t="s">
        <v>260</v>
      </c>
    </row>
    <row spans="1:2" r="4">
      <c s="4" r="A4" t="s">
        <v>261</v>
      </c>
      <c s="4" r="B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1319</v>
      </c>
      <c s="2" r="B1" t="s">
        <v>1049</v>
      </c>
      <c s="2" r="G1" t="s">
        <v>1</v>
      </c>
    </row>
    <row spans="1:14" r="2">
      <c s="2" r="B2" t="s">
        <v>1320</v>
      </c>
      <c s="2" r="C2" t="s">
        <v>1321</v>
      </c>
      <c s="2" r="D2" t="s">
        <v>1322</v>
      </c>
      <c s="2" r="E2" t="s">
        <v>1323</v>
      </c>
      <c s="2" r="F2" t="s">
        <v>996</v>
      </c>
      <c s="2" r="G2" t="s">
        <v>29</v>
      </c>
      <c s="2" r="H2" t="s">
        <v>30</v>
      </c>
      <c s="2" r="I2" t="s">
        <v>31</v>
      </c>
      <c s="2" r="J2" t="s">
        <v>146</v>
      </c>
      <c s="2" r="K2" t="s">
        <v>586</v>
      </c>
      <c s="2" r="L2" t="s">
        <v>30</v>
      </c>
      <c s="2" r="M2" t="s">
        <v>1321</v>
      </c>
      <c s="2" r="N2" t="s">
        <v>1324</v>
      </c>
    </row>
    <row spans="1:14" r="3">
      <c s="4" r="A3" t="s">
        <v>1325</v>
      </c>
      <c s="7" r="F3" t="n">
        <v>91959</v>
      </c>
    </row>
    <row spans="1:14" r="4">
      <c s="4" r="A4" t="s">
        <v>1326</v>
      </c>
      <c s="7" r="F4" t="n">
        <v>90000</v>
      </c>
    </row>
    <row spans="1:14" r="5">
      <c s="4" r="A5" t="s">
        <v>1327</v>
      </c>
      <c s="4" r="F5" t="s">
        <v>610</v>
      </c>
    </row>
    <row spans="1:14" r="6">
      <c s="4" r="A6" t="s">
        <v>1328</v>
      </c>
      <c s="7" r="F6" t="n">
        <v>-1959</v>
      </c>
    </row>
    <row spans="1:14" r="7">
      <c s="4" r="A7" t="s">
        <v>1329</v>
      </c>
      <c s="7" r="G7" t="n">
        <v>287945</v>
      </c>
      <c s="7" r="I7" t="n">
        <v>416851</v>
      </c>
      <c s="8" r="L7" t="n">
        <v>44451</v>
      </c>
    </row>
    <row spans="1:14" r="8">
      <c s="4" r="A8" t="s">
        <v>1330</v>
      </c>
      <c s="6" r="G8" t="n">
        <v>0</v>
      </c>
      <c s="8" r="H8" t="n">
        <v>0</v>
      </c>
      <c s="7" r="I8" t="n">
        <v>83266</v>
      </c>
      <c s="7" r="J8" t="n">
        <v>100000</v>
      </c>
    </row>
    <row spans="1:14" r="9">
      <c s="4" r="A9" t="s">
        <v>1331</v>
      </c>
      <c s="6" r="G9" t="n">
        <v>11657</v>
      </c>
    </row>
    <row spans="1:14" r="10">
      <c s="4" r="A10" t="s">
        <v>1332</v>
      </c>
      <c s="6" r="G10" t="n">
        <v>18786</v>
      </c>
    </row>
    <row spans="1:14" r="11">
      <c s="4" r="A11" t="s">
        <v>1333</v>
      </c>
    </row>
    <row spans="1:14" r="12">
      <c s="4" r="A12" t="s">
        <v>1327</v>
      </c>
      <c s="4" r="B12" t="s">
        <v>622</v>
      </c>
      <c s="4" r="C12" t="s">
        <v>622</v>
      </c>
    </row>
    <row spans="1:14" r="13">
      <c s="4" r="A13" t="s">
        <v>1334</v>
      </c>
      <c s="8" r="N13" t="n">
        <v>3971</v>
      </c>
    </row>
    <row spans="1:14" r="14">
      <c s="4" r="A14" t="s">
        <v>1329</v>
      </c>
      <c s="7" r="B14" t="n">
        <v>19804</v>
      </c>
      <c s="8" r="M14" t="n">
        <v>3507</v>
      </c>
    </row>
    <row spans="1:14" r="15">
      <c s="4" r="A15" t="s">
        <v>1330</v>
      </c>
      <c s="7" r="B15" t="n">
        <v>29096</v>
      </c>
      <c s="8" r="C15" t="n">
        <v>4492</v>
      </c>
    </row>
    <row spans="1:14" r="16">
      <c s="4" r="A16" t="s">
        <v>1335</v>
      </c>
    </row>
    <row spans="1:14" r="17">
      <c s="4" r="A17" t="s">
        <v>1325</v>
      </c>
      <c s="7" r="D17" t="n">
        <v>109193</v>
      </c>
      <c s="7" r="E17" t="n">
        <v>99321</v>
      </c>
      <c s="7" r="K17" t="n">
        <v>102971</v>
      </c>
    </row>
    <row spans="1:14" r="18">
      <c s="4" r="A18" t="s">
        <v>1326</v>
      </c>
      <c s="7" r="D18" t="n">
        <v>83000</v>
      </c>
      <c s="7" r="E18" t="n">
        <v>100000</v>
      </c>
      <c s="7" r="K18" t="n">
        <v>99000</v>
      </c>
    </row>
    <row spans="1:14" r="19">
      <c s="4" r="A19" t="s">
        <v>1327</v>
      </c>
      <c s="4" r="D19" t="s">
        <v>610</v>
      </c>
      <c s="4" r="E19" t="s">
        <v>616</v>
      </c>
      <c s="4" r="K19" t="s">
        <v>1336</v>
      </c>
    </row>
    <row spans="1:14" r="20">
      <c s="4" r="A20" t="s">
        <v>1337</v>
      </c>
      <c s="4" r="K20" t="s">
        <v>606</v>
      </c>
    </row>
    <row spans="1:14" r="21">
      <c s="4" r="A21" t="s">
        <v>1338</v>
      </c>
      <c s="4" r="D21" t="s">
        <v>1231</v>
      </c>
      <c s="4" r="E21" t="s">
        <v>616</v>
      </c>
    </row>
    <row spans="1:14" r="22">
      <c s="4" r="A22" t="s">
        <v>1339</v>
      </c>
      <c s="4" r="D22" t="s">
        <v>859</v>
      </c>
      <c s="4" r="E22" t="s">
        <v>614</v>
      </c>
    </row>
    <row spans="1:14" r="23">
      <c s="4" r="A23" t="s">
        <v>1328</v>
      </c>
      <c s="7" r="D23" t="n">
        <v>26193</v>
      </c>
      <c s="7" r="E23" t="n">
        <v>679</v>
      </c>
      <c s="7" r="F23" t="n">
        <v>1959</v>
      </c>
      <c s="7" r="K23" t="n">
        <v>-3971</v>
      </c>
    </row>
    <row spans="1:14" r="24">
      <c s="4" r="A24" t="s">
        <v>1340</v>
      </c>
    </row>
    <row spans="1:14" r="25">
      <c s="4" r="A25" t="s">
        <v>1341</v>
      </c>
      <c s="6" r="G25" t="n">
        <v>220891</v>
      </c>
      <c s="6" r="L25" t="n">
        <v>34100</v>
      </c>
    </row>
    <row spans="1:14" r="26">
      <c s="4" r="A26" t="s">
        <v>1342</v>
      </c>
    </row>
    <row spans="1:14" r="27">
      <c s="4" r="A27" t="s">
        <v>1341</v>
      </c>
      <c s="6" r="G27" t="n">
        <v>46871</v>
      </c>
    </row>
    <row spans="1:14" r="28">
      <c s="4" r="A28" t="s">
        <v>1343</v>
      </c>
      <c s="7" r="G28" t="n">
        <v>86338</v>
      </c>
    </row>
    <row spans="1:14" r="29">
      <c s="4" r="A29" t="s">
        <v>1344</v>
      </c>
    </row>
    <row spans="1:14" r="30">
      <c s="4" r="A30" t="s">
        <v>1327</v>
      </c>
      <c s="4" r="G30" t="s">
        <v>614</v>
      </c>
      <c s="4" r="H30" t="s">
        <v>614</v>
      </c>
    </row>
    <row spans="1:14" r="31">
      <c s="4" r="A31" t="s">
        <v>1345</v>
      </c>
    </row>
    <row spans="1:14" r="32">
      <c s="4" r="A32" t="s">
        <v>1329</v>
      </c>
      <c s="7" r="G32" t="n">
        <v>220891</v>
      </c>
      <c s="6" r="L32" t="n">
        <v>34100</v>
      </c>
    </row>
    <row spans="1:14" r="33">
      <c s="4" r="A33" t="s">
        <v>1346</v>
      </c>
    </row>
    <row spans="1:14" r="34">
      <c s="4" r="A34" t="s">
        <v>1341</v>
      </c>
      <c s="7" r="G34" t="n">
        <v>117590</v>
      </c>
      <c s="8" r="L34" t="n">
        <v>18153</v>
      </c>
    </row>
  </sheetData>
  <mergeCells count="3">
    <mergeCell ref="A1:A2"/>
    <mergeCell ref="B1:F1"/>
    <mergeCell ref="G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s="1" r="A1" t="s">
        <v>1347</v>
      </c>
      <c s="2" r="B1" t="s">
        <v>1</v>
      </c>
    </row>
    <row spans="1:5" r="2">
      <c s="2" r="B2" t="s">
        <v>29</v>
      </c>
      <c s="2" r="C2" t="s">
        <v>30</v>
      </c>
      <c s="2" r="D2" t="s">
        <v>31</v>
      </c>
      <c s="2" r="E2" t="s">
        <v>146</v>
      </c>
    </row>
    <row spans="1:5" r="3">
      <c s="3" r="A3" t="s">
        <v>1348</v>
      </c>
    </row>
    <row spans="1:5" r="4">
      <c s="4" r="A4" t="s">
        <v>111</v>
      </c>
      <c s="7" r="B4" t="n">
        <v>9965786</v>
      </c>
      <c s="8" r="C4" t="n">
        <v>1538453</v>
      </c>
      <c s="7" r="D4" t="n">
        <v>12927377</v>
      </c>
      <c s="7" r="E4" t="n">
        <v>13418093</v>
      </c>
    </row>
    <row spans="1:5" r="5">
      <c s="4" r="A5" t="s">
        <v>1349</v>
      </c>
    </row>
    <row spans="1:5" r="6">
      <c s="3" r="A6" t="s">
        <v>1348</v>
      </c>
    </row>
    <row spans="1:5" r="7">
      <c s="4" r="A7" t="s">
        <v>111</v>
      </c>
      <c s="6" r="B7" t="n">
        <v>8464779</v>
      </c>
      <c s="6" r="C7" t="n">
        <v>1306737</v>
      </c>
      <c s="6" r="D7" t="n">
        <v>12179474</v>
      </c>
      <c s="6" r="E7" t="n">
        <v>12510809</v>
      </c>
    </row>
    <row spans="1:5" r="8">
      <c s="4" r="A8" t="s">
        <v>1350</v>
      </c>
    </row>
    <row spans="1:5" r="9">
      <c s="3" r="A9" t="s">
        <v>1348</v>
      </c>
    </row>
    <row spans="1:5" r="10">
      <c s="4" r="A10" t="s">
        <v>111</v>
      </c>
      <c s="6" r="B10" t="n">
        <v>197365</v>
      </c>
      <c s="6" r="C10" t="n">
        <v>30468</v>
      </c>
      <c s="6" r="D10" t="n">
        <v>161035</v>
      </c>
      <c s="6" r="E10" t="n">
        <v>408630</v>
      </c>
    </row>
    <row spans="1:5" r="11">
      <c s="4" r="A11" t="s">
        <v>1351</v>
      </c>
    </row>
    <row spans="1:5" r="12">
      <c s="3" r="A12" t="s">
        <v>1348</v>
      </c>
    </row>
    <row spans="1:5" r="13">
      <c s="4" r="A13" t="s">
        <v>111</v>
      </c>
      <c s="6" r="B13" t="n">
        <v>686056</v>
      </c>
      <c s="6" r="C13" t="n">
        <v>105909</v>
      </c>
      <c s="6" r="D13" t="n">
        <v>439622</v>
      </c>
      <c s="6" r="E13" t="n">
        <v>430597</v>
      </c>
    </row>
    <row spans="1:5" r="14">
      <c s="4" r="A14" t="s">
        <v>1352</v>
      </c>
    </row>
    <row spans="1:5" r="15">
      <c s="3" r="A15" t="s">
        <v>1348</v>
      </c>
    </row>
    <row spans="1:5" r="16">
      <c s="4" r="A16" t="s">
        <v>111</v>
      </c>
      <c s="6" r="B16" t="n">
        <v>389450</v>
      </c>
      <c s="6" r="C16" t="n">
        <v>60121</v>
      </c>
      <c s="6" r="D16" t="n">
        <v>0</v>
      </c>
      <c s="6" r="E16" t="n">
        <v>0</v>
      </c>
    </row>
    <row spans="1:5" r="17">
      <c s="4" r="A17" t="s">
        <v>1353</v>
      </c>
    </row>
    <row spans="1:5" r="18">
      <c s="3" r="A18" t="s">
        <v>1348</v>
      </c>
    </row>
    <row spans="1:5" r="19">
      <c s="4" r="A19" t="s">
        <v>111</v>
      </c>
      <c s="7" r="B19" t="n">
        <v>228136</v>
      </c>
      <c s="8" r="C19" t="n">
        <v>35218</v>
      </c>
      <c s="7" r="D19" t="n">
        <v>147246</v>
      </c>
      <c s="7" r="E19" t="n">
        <v>6805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s="1" r="A1" t="s">
        <v>1354</v>
      </c>
      <c s="2" r="B1" t="s">
        <v>1</v>
      </c>
    </row>
    <row spans="1:5" r="2">
      <c s="2" r="B2" t="s">
        <v>29</v>
      </c>
      <c s="2" r="C2" t="s">
        <v>30</v>
      </c>
      <c s="2" r="D2" t="s">
        <v>31</v>
      </c>
      <c s="2" r="E2" t="s">
        <v>146</v>
      </c>
    </row>
    <row spans="1:5" r="3">
      <c s="3" r="A3" t="s">
        <v>1355</v>
      </c>
    </row>
    <row spans="1:5" r="4">
      <c s="4" r="A4" t="s">
        <v>634</v>
      </c>
      <c s="7" r="B4" t="n">
        <v>1244743</v>
      </c>
      <c s="7" r="D4" t="n">
        <v>393048</v>
      </c>
    </row>
    <row spans="1:5" r="5">
      <c s="4" r="A5" t="s">
        <v>794</v>
      </c>
      <c s="6" r="B5" t="n">
        <v>1322448</v>
      </c>
      <c s="8" r="C5" t="n">
        <v>204151</v>
      </c>
      <c s="6" r="D5" t="n">
        <v>1244743</v>
      </c>
      <c s="7" r="E5" t="n">
        <v>393048</v>
      </c>
    </row>
    <row spans="1:5" r="6">
      <c s="4" r="A6" t="s">
        <v>1356</v>
      </c>
    </row>
    <row spans="1:5" r="7">
      <c s="3" r="A7" t="s">
        <v>1355</v>
      </c>
    </row>
    <row spans="1:5" r="8">
      <c s="4" r="A8" t="s">
        <v>634</v>
      </c>
      <c s="6" r="B8" t="n">
        <v>-1244743</v>
      </c>
      <c s="6" r="C8" t="n">
        <v>-192155</v>
      </c>
      <c s="6" r="D8" t="n">
        <v>-1244743</v>
      </c>
      <c s="6" r="E8" t="n">
        <v>-851694</v>
      </c>
    </row>
    <row spans="1:5" r="9">
      <c s="4" r="A9" t="s">
        <v>791</v>
      </c>
      <c s="6" r="B9" t="n">
        <v>-77705</v>
      </c>
      <c s="6" r="C9" t="n">
        <v>-11996</v>
      </c>
      <c s="6" r="D9" t="n">
        <v>0</v>
      </c>
      <c s="6" r="E9" t="n">
        <v>-393048</v>
      </c>
    </row>
    <row spans="1:5" r="10">
      <c s="4" r="A10" t="s">
        <v>794</v>
      </c>
      <c s="7" r="B10" t="n">
        <v>-1322448</v>
      </c>
      <c s="8" r="C10" t="n">
        <v>-204151</v>
      </c>
      <c s="7" r="D10" t="n">
        <v>-1244743</v>
      </c>
      <c s="7" r="E10" t="n">
        <v>-124474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357</v>
      </c>
      <c s="2" r="B1" t="s">
        <v>1</v>
      </c>
    </row>
    <row spans="1:5" r="2">
      <c s="2" r="B2" t="s">
        <v>29</v>
      </c>
      <c s="2" r="C2" t="s">
        <v>30</v>
      </c>
      <c s="2" r="D2" t="s">
        <v>31</v>
      </c>
      <c s="2" r="E2" t="s">
        <v>146</v>
      </c>
    </row>
    <row spans="1:5" r="3">
      <c s="3" r="A3" t="s">
        <v>1358</v>
      </c>
    </row>
    <row spans="1:5" r="4">
      <c s="4" r="A4" t="s">
        <v>634</v>
      </c>
      <c s="7" r="B4" t="n">
        <v>-87134</v>
      </c>
      <c s="8" r="C4" t="n">
        <v>-13451</v>
      </c>
      <c s="7" r="D4" t="n">
        <v>-87134</v>
      </c>
      <c s="7" r="E4" t="n">
        <v>0</v>
      </c>
    </row>
    <row spans="1:5" r="5">
      <c s="4" r="A5" t="s">
        <v>791</v>
      </c>
      <c s="6" r="B5" t="n">
        <v>-522050</v>
      </c>
      <c s="6" r="C5" t="n">
        <v>-80591</v>
      </c>
      <c s="6" r="D5" t="n">
        <v>0</v>
      </c>
      <c s="6" r="E5" t="n">
        <v>-87134</v>
      </c>
    </row>
    <row spans="1:5" r="6">
      <c s="4" r="A6" t="s">
        <v>794</v>
      </c>
      <c s="7" r="B6" t="n">
        <v>-609184</v>
      </c>
      <c s="8" r="C6" t="n">
        <v>-94042</v>
      </c>
      <c s="7" r="D6" t="n">
        <v>-87134</v>
      </c>
      <c s="7" r="E6" t="n">
        <v>-8713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359</v>
      </c>
      <c s="2" r="B1" t="s">
        <v>1</v>
      </c>
    </row>
    <row spans="1:9" r="2">
      <c s="2" r="B2" t="s">
        <v>29</v>
      </c>
      <c s="2" r="C2" t="s">
        <v>30</v>
      </c>
      <c s="2" r="D2" t="s">
        <v>31</v>
      </c>
      <c s="2" r="E2" t="s">
        <v>585</v>
      </c>
      <c s="2" r="F2" t="s">
        <v>146</v>
      </c>
      <c s="2" r="G2" t="s">
        <v>586</v>
      </c>
      <c s="2" r="H2" t="s">
        <v>30</v>
      </c>
      <c s="2" r="I2" t="s">
        <v>585</v>
      </c>
    </row>
    <row spans="1:9" r="3">
      <c s="4" r="A3" t="s">
        <v>1360</v>
      </c>
      <c s="7" r="G3" t="n">
        <v>851694</v>
      </c>
    </row>
    <row spans="1:9" r="4">
      <c s="4" r="A4" t="s">
        <v>1361</v>
      </c>
      <c s="7" r="D4" t="n">
        <v>0</v>
      </c>
    </row>
    <row spans="1:9" r="5">
      <c s="4" r="A5" t="s">
        <v>1362</v>
      </c>
      <c s="7" r="B5" t="n">
        <v>0</v>
      </c>
      <c s="6" r="D5" t="n">
        <v>13042</v>
      </c>
    </row>
    <row spans="1:9" r="6">
      <c s="4" r="A6" t="s">
        <v>1363</v>
      </c>
      <c s="6" r="B6" t="n">
        <v>1322448</v>
      </c>
      <c s="6" r="D6" t="n">
        <v>1231701</v>
      </c>
      <c s="8" r="H6" t="n">
        <v>204151</v>
      </c>
    </row>
    <row spans="1:9" r="7">
      <c s="4" r="A7" t="s">
        <v>1364</v>
      </c>
      <c s="6" r="B7" t="n">
        <v>522050</v>
      </c>
      <c s="8" r="C7" t="n">
        <v>80591</v>
      </c>
      <c s="6" r="D7" t="n">
        <v>0</v>
      </c>
      <c s="7" r="F7" t="n">
        <v>87134</v>
      </c>
    </row>
    <row spans="1:9" r="8">
      <c s="4" r="A8" t="s">
        <v>1365</v>
      </c>
      <c s="6" r="B8" t="n">
        <v>1322448</v>
      </c>
      <c s="6" r="D8" t="n">
        <v>1244743</v>
      </c>
      <c s="6" r="F8" t="n">
        <v>393048</v>
      </c>
      <c s="6" r="H8" t="n">
        <v>204151</v>
      </c>
    </row>
    <row spans="1:9" r="9">
      <c s="4" r="A9" t="s">
        <v>1366</v>
      </c>
      <c s="6" r="B9" t="n">
        <v>71266</v>
      </c>
      <c s="6" r="C9" t="n">
        <v>11002</v>
      </c>
      <c s="6" r="D9" t="n">
        <v>87134</v>
      </c>
      <c s="8" r="E9" t="n">
        <v>0</v>
      </c>
    </row>
    <row spans="1:9" r="10">
      <c s="4" r="A10" t="s">
        <v>1367</v>
      </c>
      <c s="6" r="B10" t="n">
        <v>450784</v>
      </c>
      <c s="6" r="C10" t="n">
        <v>69589</v>
      </c>
    </row>
    <row spans="1:9" r="11">
      <c s="4" r="A11" t="s">
        <v>1368</v>
      </c>
      <c s="6" r="F11" t="n">
        <v>87134</v>
      </c>
    </row>
    <row spans="1:9" r="12">
      <c s="4" r="A12" t="s">
        <v>1369</v>
      </c>
      <c s="6" r="F12" t="n">
        <v>1244743</v>
      </c>
    </row>
    <row spans="1:9" r="13">
      <c s="4" r="A13" t="s">
        <v>1370</v>
      </c>
    </row>
    <row spans="1:9" r="14">
      <c s="4" r="A14" t="s">
        <v>1371</v>
      </c>
      <c s="8" r="C14" t="n">
        <v>277392</v>
      </c>
    </row>
    <row spans="1:9" r="15">
      <c s="4" r="A15" t="s">
        <v>1372</v>
      </c>
      <c s="6" r="B15" t="n">
        <v>609184</v>
      </c>
      <c s="6" r="D15" t="n">
        <v>87134</v>
      </c>
      <c s="6" r="H15" t="n">
        <v>94042</v>
      </c>
      <c s="8" r="I15" t="n">
        <v>13451</v>
      </c>
    </row>
    <row spans="1:9" r="16">
      <c s="4" r="A16" t="s">
        <v>1356</v>
      </c>
    </row>
    <row spans="1:9" r="17">
      <c s="4" r="A17" t="s">
        <v>1373</v>
      </c>
      <c s="7" r="B17" t="n">
        <v>224029</v>
      </c>
      <c s="6" r="D17" t="n">
        <v>224029</v>
      </c>
      <c s="6" r="H17" t="n">
        <v>34584</v>
      </c>
      <c s="6" r="I17" t="n">
        <v>34584</v>
      </c>
    </row>
    <row spans="1:9" r="18">
      <c s="4" r="A18" t="s">
        <v>1374</v>
      </c>
      <c s="8" r="H18" t="n">
        <v>1600</v>
      </c>
    </row>
    <row spans="1:9" r="19">
      <c s="4" r="A19" t="s">
        <v>1375</v>
      </c>
    </row>
    <row spans="1:9" r="20">
      <c s="4" r="A20" t="s">
        <v>1376</v>
      </c>
      <c s="6" r="D20" t="n">
        <v>1331877</v>
      </c>
      <c s="7" r="F20" t="n">
        <v>1331877</v>
      </c>
    </row>
    <row spans="1:9" r="21">
      <c s="4" r="A21" t="s">
        <v>1363</v>
      </c>
      <c s="6" r="D21" t="n">
        <v>1231701</v>
      </c>
      <c s="6" r="I21" t="n">
        <v>198514</v>
      </c>
    </row>
    <row spans="1:9" r="22">
      <c s="4" r="A22" t="s">
        <v>1368</v>
      </c>
      <c s="6" r="D22" t="n">
        <v>87134</v>
      </c>
    </row>
    <row spans="1:9" r="23">
      <c s="4" r="A23" t="s">
        <v>1377</v>
      </c>
    </row>
    <row spans="1:9" r="24">
      <c s="4" r="A24" t="s">
        <v>1376</v>
      </c>
      <c s="7" r="D24" t="n">
        <v>13042</v>
      </c>
      <c s="8" r="I24" t="n">
        <v>2102</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1378</v>
      </c>
      <c s="2" r="B1" t="s">
        <v>150</v>
      </c>
      <c s="2" r="C1" t="s">
        <v>151</v>
      </c>
    </row>
    <row spans="1:3" r="2">
      <c s="4" r="A2" t="s">
        <v>1379</v>
      </c>
      <c s="7" r="B2" t="n">
        <v>180</v>
      </c>
      <c s="8" r="C2" t="n">
        <v>2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s="1" r="A1" t="s">
        <v>1380</v>
      </c>
      <c s="2" r="B1" t="s">
        <v>1</v>
      </c>
    </row>
    <row spans="1:5" r="2">
      <c s="2" r="B2" t="s">
        <v>29</v>
      </c>
      <c s="2" r="C2" t="s">
        <v>30</v>
      </c>
      <c s="2" r="D2" t="s">
        <v>31</v>
      </c>
      <c s="2" r="E2" t="s">
        <v>146</v>
      </c>
    </row>
    <row spans="1:5" r="3">
      <c s="3" r="A3" t="s">
        <v>1381</v>
      </c>
    </row>
    <row spans="1:5" r="4">
      <c s="4" r="A4" t="s">
        <v>1382</v>
      </c>
      <c s="7" r="B4" t="n">
        <v>-5167645</v>
      </c>
      <c s="8" r="C4" t="n">
        <v>-797747</v>
      </c>
      <c s="7" r="D4" t="n">
        <v>-1311612</v>
      </c>
      <c s="7" r="E4" t="n">
        <v>-2023873</v>
      </c>
    </row>
    <row spans="1:5" r="5">
      <c s="4" r="A5" t="s">
        <v>1383</v>
      </c>
      <c s="6" r="B5" t="n">
        <v>35286</v>
      </c>
      <c s="6" r="C5" t="n">
        <v>5447</v>
      </c>
      <c s="6" r="D5" t="n">
        <v>90699</v>
      </c>
      <c s="6" r="E5" t="n">
        <v>61641</v>
      </c>
    </row>
    <row spans="1:5" r="6">
      <c s="4" r="A6" t="s">
        <v>1384</v>
      </c>
      <c s="6" r="B6" t="n">
        <v>695905</v>
      </c>
      <c s="6" r="C6" t="n">
        <v>107429</v>
      </c>
      <c s="6" r="D6" t="n">
        <v>-976</v>
      </c>
      <c s="6" r="E6" t="n">
        <v>-36631</v>
      </c>
    </row>
    <row spans="1:5" r="7">
      <c s="4" r="A7" t="s">
        <v>1385</v>
      </c>
      <c s="6" r="B7" t="n">
        <v>731191</v>
      </c>
      <c s="6" r="C7" t="n">
        <v>112876</v>
      </c>
      <c s="6" r="D7" t="n">
        <v>89723</v>
      </c>
      <c s="6" r="E7" t="n">
        <v>31025</v>
      </c>
    </row>
    <row spans="1:5" r="8">
      <c s="4" r="A8" t="s">
        <v>1386</v>
      </c>
    </row>
    <row spans="1:5" r="9">
      <c s="3" r="A9" t="s">
        <v>1381</v>
      </c>
    </row>
    <row spans="1:5" r="10">
      <c s="4" r="A10" t="s">
        <v>1382</v>
      </c>
      <c s="6" r="B10" t="n">
        <v>-121803</v>
      </c>
      <c s="6" r="C10" t="n">
        <v>-18803</v>
      </c>
      <c s="6" r="D10" t="n">
        <v>-319552</v>
      </c>
      <c s="6" r="E10" t="n">
        <v>-220079</v>
      </c>
    </row>
    <row spans="1:5" r="11">
      <c s="4" r="A11" t="s">
        <v>1387</v>
      </c>
    </row>
    <row spans="1:5" r="12">
      <c s="3" r="A12" t="s">
        <v>1381</v>
      </c>
    </row>
    <row spans="1:5" r="13">
      <c s="4" r="A13" t="s">
        <v>1382</v>
      </c>
      <c s="6" r="B13" t="n">
        <v>-4974084</v>
      </c>
      <c s="6" r="C13" t="n">
        <v>-767866</v>
      </c>
      <c s="6" r="D13" t="n">
        <v>-884440</v>
      </c>
      <c s="6" r="E13" t="n">
        <v>-1868948</v>
      </c>
    </row>
    <row spans="1:5" r="14">
      <c s="4" r="A14" t="s">
        <v>1383</v>
      </c>
      <c s="6" r="B14" t="n">
        <v>11764</v>
      </c>
      <c s="6" r="C14" t="n">
        <v>1816</v>
      </c>
      <c s="6" r="D14" t="n">
        <v>67776</v>
      </c>
      <c s="6" r="E14" t="n">
        <v>49655</v>
      </c>
    </row>
    <row spans="1:5" r="15">
      <c s="4" r="A15" t="s">
        <v>1384</v>
      </c>
      <c s="6" r="B15" t="n">
        <v>695702</v>
      </c>
      <c s="6" r="C15" t="n">
        <v>107398</v>
      </c>
      <c s="6" r="D15" t="n">
        <v>-7500</v>
      </c>
      <c s="6" r="E15" t="n">
        <v>-19679</v>
      </c>
    </row>
    <row spans="1:5" r="16">
      <c s="4" r="A16" t="s">
        <v>1388</v>
      </c>
    </row>
    <row spans="1:5" r="17">
      <c s="3" r="A17" t="s">
        <v>1381</v>
      </c>
    </row>
    <row spans="1:5" r="18">
      <c s="4" r="A18" t="s">
        <v>1382</v>
      </c>
      <c s="6" r="B18" t="n">
        <v>22543</v>
      </c>
      <c s="6" r="C18" t="n">
        <v>3480</v>
      </c>
      <c s="6" r="D18" t="n">
        <v>28700</v>
      </c>
      <c s="6" r="E18" t="n">
        <v>56678</v>
      </c>
    </row>
    <row spans="1:5" r="19">
      <c s="4" r="A19" t="s">
        <v>1383</v>
      </c>
      <c s="6" r="B19" t="n">
        <v>9367</v>
      </c>
      <c s="6" r="C19" t="n">
        <v>1446</v>
      </c>
      <c s="6" r="D19" t="n">
        <v>22536</v>
      </c>
      <c s="6" r="E19" t="n">
        <v>77</v>
      </c>
    </row>
    <row spans="1:5" r="20">
      <c s="4" r="A20" t="s">
        <v>1384</v>
      </c>
      <c s="6" r="B20" t="n">
        <v>203</v>
      </c>
      <c s="6" r="C20" t="n">
        <v>31</v>
      </c>
      <c s="6" r="D20" t="n">
        <v>-2922</v>
      </c>
      <c s="6" r="E20" t="n">
        <v>0</v>
      </c>
    </row>
    <row spans="1:5" r="21">
      <c s="4" r="A21" t="s">
        <v>1389</v>
      </c>
    </row>
    <row spans="1:5" r="22">
      <c s="3" r="A22" t="s">
        <v>1381</v>
      </c>
    </row>
    <row spans="1:5" r="23">
      <c s="4" r="A23" t="s">
        <v>1382</v>
      </c>
      <c s="6" r="B23" t="n">
        <v>-94301</v>
      </c>
      <c s="6" r="C23" t="n">
        <v>-14558</v>
      </c>
      <c s="6" r="D23" t="n">
        <v>-136320</v>
      </c>
      <c s="6" r="E23" t="n">
        <v>8476</v>
      </c>
    </row>
    <row spans="1:5" r="24">
      <c s="4" r="A24" t="s">
        <v>1383</v>
      </c>
      <c s="6" r="B24" t="n">
        <v>14155</v>
      </c>
      <c s="6" r="C24" t="n">
        <v>2185</v>
      </c>
      <c s="6" r="D24" t="n">
        <v>387</v>
      </c>
      <c s="6" r="E24" t="n">
        <v>11909</v>
      </c>
    </row>
    <row spans="1:5" r="25">
      <c s="4" r="A25" t="s">
        <v>1384</v>
      </c>
      <c s="7" r="B25" t="n">
        <v>0</v>
      </c>
      <c s="8" r="C25" t="n">
        <v>0</v>
      </c>
      <c s="7" r="D25" t="n">
        <v>9446</v>
      </c>
      <c s="7" r="E25" t="n">
        <v>-10937</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1390</v>
      </c>
      <c s="2" r="B1" t="s">
        <v>1</v>
      </c>
    </row>
    <row spans="1:4" r="2">
      <c s="2" r="B2" t="s">
        <v>96</v>
      </c>
      <c s="2" r="C2" t="s">
        <v>97</v>
      </c>
      <c s="2" r="D2" t="s">
        <v>909</v>
      </c>
    </row>
    <row spans="1:4" r="3">
      <c s="4" r="A3" t="s">
        <v>1391</v>
      </c>
      <c s="4" r="B3" t="s">
        <v>1392</v>
      </c>
      <c s="4" r="C3" t="s">
        <v>1392</v>
      </c>
      <c s="4" r="D3" t="s">
        <v>1392</v>
      </c>
    </row>
    <row spans="1:4" r="4">
      <c s="4" r="A4" t="s">
        <v>1393</v>
      </c>
      <c s="4" r="B4" t="s">
        <v>1394</v>
      </c>
      <c s="4" r="C4" t="s">
        <v>1395</v>
      </c>
      <c s="4" r="D4" t="s">
        <v>1396</v>
      </c>
    </row>
    <row spans="1:4" r="5">
      <c s="4" r="A5" t="s">
        <v>1397</v>
      </c>
      <c s="4" r="B5" t="s">
        <v>1398</v>
      </c>
      <c s="4" r="C5" t="s">
        <v>1399</v>
      </c>
      <c s="4" r="D5" t="s">
        <v>1400</v>
      </c>
    </row>
    <row spans="1:4" r="6">
      <c s="4" r="A6" t="s">
        <v>1401</v>
      </c>
      <c s="4" r="B6" t="s">
        <v>570</v>
      </c>
      <c s="4" r="C6" t="s">
        <v>570</v>
      </c>
      <c s="4" r="D6" t="s">
        <v>1402</v>
      </c>
    </row>
    <row spans="1:4" r="7">
      <c s="4" r="A7" t="s">
        <v>1403</v>
      </c>
      <c s="4" r="B7" t="s">
        <v>1404</v>
      </c>
      <c s="4" r="C7" t="s">
        <v>1405</v>
      </c>
      <c s="4" r="D7" t="s">
        <v>1406</v>
      </c>
    </row>
    <row spans="1:4" r="8">
      <c s="4" r="A8" t="s">
        <v>1407</v>
      </c>
      <c s="4" r="B8" t="s">
        <v>1408</v>
      </c>
      <c s="4" r="C8" t="s">
        <v>1409</v>
      </c>
      <c s="4" r="D8" t="s">
        <v>1410</v>
      </c>
    </row>
    <row spans="1:4" r="9">
      <c s="3" r="A9" t="s">
        <v>1411</v>
      </c>
    </row>
    <row spans="1:4" r="10">
      <c s="4" r="A10" t="s">
        <v>1412</v>
      </c>
      <c s="4" r="B10" t="s">
        <v>1413</v>
      </c>
      <c s="4" r="C10" t="s">
        <v>1414</v>
      </c>
      <c s="4" r="D10" t="s">
        <v>1415</v>
      </c>
    </row>
    <row spans="1:4" r="11">
      <c s="4" r="A11" t="s">
        <v>1416</v>
      </c>
      <c s="4" r="B11" t="s">
        <v>1417</v>
      </c>
      <c s="4" r="C11" t="s">
        <v>1418</v>
      </c>
      <c s="4" r="D11" t="s">
        <v>1419</v>
      </c>
    </row>
    <row spans="1:4" r="12">
      <c s="4" r="A12" t="s">
        <v>1420</v>
      </c>
      <c s="4" r="B12" t="s">
        <v>1421</v>
      </c>
      <c s="4" r="C12" t="s">
        <v>1422</v>
      </c>
      <c s="4" r="D12" t="s">
        <v>1422</v>
      </c>
    </row>
    <row spans="1:4" r="13">
      <c s="4" r="A13" t="s">
        <v>1423</v>
      </c>
      <c s="4" r="B13" t="s">
        <v>1424</v>
      </c>
      <c s="4" r="C13" t="s">
        <v>1425</v>
      </c>
      <c s="4" r="D13" t="s">
        <v>1426</v>
      </c>
    </row>
    <row spans="1:4" r="14">
      <c s="4" r="A14" t="s">
        <v>1427</v>
      </c>
      <c s="4" r="B14" t="s">
        <v>1428</v>
      </c>
      <c s="4" r="C14" t="s">
        <v>1429</v>
      </c>
      <c s="4" r="D14" t="s">
        <v>1422</v>
      </c>
    </row>
    <row spans="1:4" r="15">
      <c s="4" r="A15" t="s">
        <v>976</v>
      </c>
      <c s="4" r="B15" t="s">
        <v>1430</v>
      </c>
      <c s="4" r="C15" t="s">
        <v>721</v>
      </c>
      <c s="4" r="D15" t="s">
        <v>1431</v>
      </c>
    </row>
    <row spans="1:4" r="16">
      <c s="4" r="A16" t="s">
        <v>1432</v>
      </c>
      <c s="4" r="B16" t="s">
        <v>1433</v>
      </c>
      <c s="4" r="C16" t="s">
        <v>1434</v>
      </c>
      <c s="4" r="D16" t="s">
        <v>14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r="A1" t="s">
        <v>1436</v>
      </c>
      <c s="2" r="B1" t="s">
        <v>1</v>
      </c>
    </row>
    <row spans="1:5" r="2">
      <c s="2" r="B2" t="s">
        <v>1437</v>
      </c>
      <c s="2" r="C2" t="s">
        <v>1438</v>
      </c>
      <c s="2" r="D2" t="s">
        <v>1439</v>
      </c>
      <c s="2" r="E2" t="s">
        <v>1440</v>
      </c>
    </row>
    <row spans="1:5" r="3">
      <c s="4" r="A3" t="s">
        <v>1441</v>
      </c>
      <c s="7" r="B3" t="n">
        <v>0</v>
      </c>
      <c s="8" r="C3" t="n">
        <v>0</v>
      </c>
      <c s="7" r="D3" t="n">
        <v>-12483</v>
      </c>
      <c s="7" r="E3" t="n">
        <v>-15030</v>
      </c>
    </row>
    <row spans="1:5" r="4">
      <c s="4" r="A4" t="s">
        <v>1442</v>
      </c>
      <c s="7" r="B4" t="n">
        <v>0</v>
      </c>
      <c s="8" r="C4" t="n">
        <v>0</v>
      </c>
      <c s="10" r="D4" t="n">
        <v>-0.07000000000000001</v>
      </c>
      <c s="10" r="E4" t="n">
        <v>-0.1</v>
      </c>
    </row>
    <row spans="1:5" r="5">
      <c s="4" r="A5" t="s">
        <v>1443</v>
      </c>
      <c s="7" r="B5" t="n">
        <v>0</v>
      </c>
      <c s="8" r="C5" t="n">
        <v>0</v>
      </c>
      <c s="10" r="D5" t="n">
        <v>-0.07000000000000001</v>
      </c>
      <c s="10" r="E5" t="n">
        <v>-0.1</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s>
  <sheetData>
    <row spans="1:7" r="1">
      <c s="1" r="A1" t="s">
        <v>1444</v>
      </c>
      <c s="2" r="B1" t="s">
        <v>29</v>
      </c>
      <c s="2" r="C1" t="s">
        <v>30</v>
      </c>
      <c s="2" r="D1" t="s">
        <v>31</v>
      </c>
      <c s="2" r="E1" t="s">
        <v>585</v>
      </c>
      <c s="2" r="F1" t="s">
        <v>146</v>
      </c>
      <c s="2" r="G1" t="s">
        <v>586</v>
      </c>
    </row>
    <row spans="1:7" r="2">
      <c s="3" r="A2" t="s">
        <v>1445</v>
      </c>
    </row>
    <row spans="1:7" r="3">
      <c s="4" r="A3" t="s">
        <v>1446</v>
      </c>
      <c s="7" r="B3" t="n">
        <v>196843</v>
      </c>
      <c s="8" r="C3" t="n">
        <v>30387</v>
      </c>
      <c s="7" r="D3" t="n">
        <v>61282</v>
      </c>
    </row>
    <row spans="1:7" r="4">
      <c s="4" r="A4" t="s">
        <v>36</v>
      </c>
      <c s="6" r="B4" t="n">
        <v>10488</v>
      </c>
      <c s="6" r="C4" t="n">
        <v>1619</v>
      </c>
      <c s="6" r="D4" t="n">
        <v>6491</v>
      </c>
    </row>
    <row spans="1:7" r="5">
      <c s="4" r="A5" t="s">
        <v>1447</v>
      </c>
      <c s="6" r="B5" t="n">
        <v>21071</v>
      </c>
      <c s="6" r="C5" t="n">
        <v>3253</v>
      </c>
      <c s="6" r="D5" t="n">
        <v>18950</v>
      </c>
    </row>
    <row spans="1:7" r="6">
      <c s="4" r="A6" t="s">
        <v>1448</v>
      </c>
      <c s="6" r="B6" t="n">
        <v>118532</v>
      </c>
      <c s="6" r="C6" t="n">
        <v>18298</v>
      </c>
      <c s="6" r="D6" t="n">
        <v>111805</v>
      </c>
    </row>
    <row spans="1:7" r="7">
      <c s="4" r="A7" t="s">
        <v>1449</v>
      </c>
      <c s="6" r="B7" t="n">
        <v>1178084</v>
      </c>
      <c s="6" r="C7" t="n">
        <v>181865</v>
      </c>
      <c s="6" r="D7" t="n">
        <v>666472</v>
      </c>
    </row>
    <row spans="1:7" r="8">
      <c s="4" r="A8" t="s">
        <v>1450</v>
      </c>
      <c s="6" r="B8" t="n">
        <v>948715</v>
      </c>
      <c s="6" r="C8" t="n">
        <v>146456</v>
      </c>
      <c s="6" r="D8" t="n">
        <v>950613</v>
      </c>
    </row>
    <row spans="1:7" r="9">
      <c s="4" r="A9" t="s">
        <v>1451</v>
      </c>
      <c s="6" r="B9" t="n">
        <v>9234</v>
      </c>
      <c s="6" r="C9" t="n">
        <v>1425</v>
      </c>
      <c s="6" r="D9" t="n">
        <v>6946</v>
      </c>
    </row>
    <row spans="1:7" r="10">
      <c s="4" r="A10" t="s">
        <v>1452</v>
      </c>
      <c s="6" r="B10" t="n">
        <v>211437</v>
      </c>
      <c s="6" r="C10" t="n">
        <v>32640</v>
      </c>
      <c s="6" r="D10" t="n">
        <v>199782</v>
      </c>
    </row>
    <row spans="1:7" r="11">
      <c s="4" r="A11" t="s">
        <v>1453</v>
      </c>
      <c s="6" r="B11" t="n">
        <v>2694404</v>
      </c>
      <c s="6" r="C11" t="n">
        <v>415943</v>
      </c>
      <c s="6" r="D11" t="n">
        <v>2022341</v>
      </c>
    </row>
    <row spans="1:7" r="12">
      <c s="4" r="A12" t="s">
        <v>1454</v>
      </c>
      <c s="6" r="B12" t="n">
        <v>-2691684</v>
      </c>
      <c s="6" r="C12" t="n">
        <v>-415523</v>
      </c>
      <c s="6" r="D12" t="n">
        <v>-1311342</v>
      </c>
      <c s="8" r="E12" t="n">
        <v>-202436</v>
      </c>
      <c s="7" r="F12" t="n">
        <v>-1174988</v>
      </c>
      <c s="7" r="G12" t="n">
        <v>-822010</v>
      </c>
    </row>
    <row spans="1:7" r="13">
      <c s="4" r="A13" t="s">
        <v>1455</v>
      </c>
      <c s="6" r="B13" t="n">
        <v>2720</v>
      </c>
      <c s="6" r="C13" t="n">
        <v>420</v>
      </c>
      <c s="6" r="D13" t="n">
        <v>710999</v>
      </c>
    </row>
    <row spans="1:7" r="14">
      <c s="3" r="A14" t="s">
        <v>1456</v>
      </c>
    </row>
    <row spans="1:7" r="15">
      <c s="4" r="A15" t="s">
        <v>1457</v>
      </c>
      <c s="6" r="B15" t="n">
        <v>0</v>
      </c>
      <c s="6" r="C15" t="n">
        <v>0</v>
      </c>
      <c s="6" r="D15" t="n">
        <v>-32250</v>
      </c>
    </row>
    <row spans="1:7" r="16">
      <c s="4" r="A16" t="s">
        <v>1458</v>
      </c>
      <c s="6" r="B16" t="n">
        <v>-8804</v>
      </c>
      <c s="6" r="C16" t="n">
        <v>-1359</v>
      </c>
      <c s="6" r="D16" t="n">
        <v>-8804</v>
      </c>
    </row>
    <row spans="1:7" r="17">
      <c s="4" r="A17" t="s">
        <v>1459</v>
      </c>
      <c s="6" r="B17" t="n">
        <v>-4093</v>
      </c>
      <c s="6" r="C17" t="n">
        <v>-632</v>
      </c>
      <c s="6" r="D17" t="n">
        <v>-4301</v>
      </c>
    </row>
    <row spans="1:7" r="18">
      <c s="4" r="A18" t="s">
        <v>1460</v>
      </c>
      <c s="6" r="B18" t="n">
        <v>-12897</v>
      </c>
      <c s="6" r="C18" t="n">
        <v>-1991</v>
      </c>
      <c s="6" r="D18" t="n">
        <v>-45355</v>
      </c>
    </row>
    <row spans="1:7" r="19">
      <c s="4" r="A19" t="s">
        <v>1461</v>
      </c>
      <c s="6" r="B19" t="n">
        <v>-10177</v>
      </c>
      <c s="6" r="C19" t="n">
        <v>-1571</v>
      </c>
      <c s="6" r="D19" t="n">
        <v>665644</v>
      </c>
    </row>
    <row spans="1:7" r="20">
      <c s="3" r="A20" t="s">
        <v>1462</v>
      </c>
    </row>
    <row spans="1:7" r="21">
      <c s="4" r="A21" t="s">
        <v>1463</v>
      </c>
      <c s="6" r="B21" t="n">
        <v>0</v>
      </c>
      <c s="6" r="C21" t="n">
        <v>0</v>
      </c>
      <c s="6" r="D21" t="n">
        <v>465961</v>
      </c>
    </row>
    <row spans="1:7" r="22">
      <c s="4" r="A22" t="s">
        <v>1464</v>
      </c>
      <c s="6" r="B22" t="n">
        <v>2720</v>
      </c>
      <c s="6" r="C22" t="n">
        <v>420</v>
      </c>
      <c s="6" r="D22" t="n">
        <v>212788</v>
      </c>
    </row>
    <row spans="1:7" r="23">
      <c s="4" r="A23" t="s">
        <v>1465</v>
      </c>
      <c s="6" r="B23" t="n">
        <v>-4093</v>
      </c>
      <c s="6" r="C23" t="n">
        <v>-632</v>
      </c>
      <c s="6" r="D23" t="n">
        <v>-4301</v>
      </c>
    </row>
    <row spans="1:7" r="24">
      <c s="4" r="A24" t="s">
        <v>1466</v>
      </c>
      <c s="7" r="B24" t="n">
        <v>-8804</v>
      </c>
      <c s="8" r="C24" t="n">
        <v>-1359</v>
      </c>
      <c s="7" r="D24" t="n">
        <v>-880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3</v>
      </c>
      <c s="2" r="B1" t="s">
        <v>1</v>
      </c>
    </row>
    <row spans="1:2" r="2">
      <c s="2" r="B2" t="s">
        <v>96</v>
      </c>
    </row>
    <row spans="1:2" r="3">
      <c s="3" r="A3" t="s">
        <v>264</v>
      </c>
    </row>
    <row spans="1:2" r="4">
      <c s="4" r="A4" t="s">
        <v>265</v>
      </c>
      <c s="4" r="B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s="1" r="A1" t="s">
        <v>1467</v>
      </c>
      <c s="2" r="B1" t="s">
        <v>1</v>
      </c>
    </row>
    <row spans="1:5" r="2">
      <c s="2" r="B2" t="s">
        <v>29</v>
      </c>
      <c s="2" r="C2" t="s">
        <v>30</v>
      </c>
      <c s="2" r="D2" t="s">
        <v>31</v>
      </c>
      <c s="2" r="E2" t="s">
        <v>146</v>
      </c>
    </row>
    <row spans="1:5" r="3">
      <c s="3" r="A3" t="s">
        <v>1468</v>
      </c>
    </row>
    <row spans="1:5" r="4">
      <c s="4" r="A4" t="s">
        <v>1469</v>
      </c>
      <c s="7" r="B4" t="n">
        <v>1311342</v>
      </c>
      <c s="8" r="C4" t="n">
        <v>202436</v>
      </c>
      <c s="7" r="D4" t="n">
        <v>1174988</v>
      </c>
      <c s="7" r="E4" t="n">
        <v>822010</v>
      </c>
    </row>
    <row spans="1:5" r="5">
      <c s="4" r="A5" t="s">
        <v>1470</v>
      </c>
      <c s="6" r="B5" t="n">
        <v>1409078</v>
      </c>
      <c s="6" r="C5" t="n">
        <v>217523</v>
      </c>
      <c s="6" r="D5" t="n">
        <v>159355</v>
      </c>
      <c s="6" r="E5" t="n">
        <v>474397</v>
      </c>
    </row>
    <row spans="1:5" r="6">
      <c s="4" r="A6" t="s">
        <v>1471</v>
      </c>
      <c s="6" r="B6" t="n">
        <v>-28736</v>
      </c>
      <c s="6" r="C6" t="n">
        <v>-4436</v>
      </c>
      <c s="6" r="D6" t="n">
        <v>-23001</v>
      </c>
      <c s="6" r="E6" t="n">
        <v>-121419</v>
      </c>
    </row>
    <row spans="1:5" r="7">
      <c s="4" r="A7" t="s">
        <v>1472</v>
      </c>
      <c s="7" r="B7" t="n">
        <v>2691684</v>
      </c>
      <c s="8" r="C7" t="n">
        <v>415523</v>
      </c>
      <c s="7" r="D7" t="n">
        <v>1311342</v>
      </c>
      <c s="7" r="E7" t="n">
        <v>1174988</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14"/>
    <col customWidth="1" max="6" min="6" width="14"/>
    <col customWidth="1" max="7" min="7" width="14"/>
    <col customWidth="1" max="8" min="8" width="16"/>
    <col customWidth="1" max="9" min="9" width="21"/>
    <col customWidth="1" max="10" min="10" width="14"/>
    <col customWidth="1" max="11" min="11" width="21"/>
  </cols>
  <sheetData>
    <row spans="1:11" r="1">
      <c s="1" r="A1" t="s">
        <v>1473</v>
      </c>
      <c s="2" r="B1" t="s">
        <v>1</v>
      </c>
      <c s="2" r="H1" t="s">
        <v>1239</v>
      </c>
    </row>
    <row spans="1:11" r="2">
      <c s="2" r="B2" t="s">
        <v>1437</v>
      </c>
      <c s="2" r="C2" t="s">
        <v>30</v>
      </c>
      <c s="2" r="D2" t="s">
        <v>31</v>
      </c>
      <c s="2" r="E2" t="s">
        <v>909</v>
      </c>
      <c s="2" r="F2" t="s">
        <v>933</v>
      </c>
      <c s="2" r="G2" t="s">
        <v>1474</v>
      </c>
      <c s="2" r="H2" t="s">
        <v>1475</v>
      </c>
      <c s="2" r="I2" t="s">
        <v>29</v>
      </c>
      <c s="2" r="J2" t="s">
        <v>909</v>
      </c>
      <c s="2" r="K2" t="s">
        <v>30</v>
      </c>
    </row>
    <row spans="1:11" r="3">
      <c s="3" r="A3" t="s">
        <v>1476</v>
      </c>
    </row>
    <row spans="1:11" r="4">
      <c s="4" r="A4" t="s">
        <v>1477</v>
      </c>
      <c s="4" r="B4" t="s">
        <v>1478</v>
      </c>
      <c s="4" r="C4" t="s">
        <v>1478</v>
      </c>
      <c s="4" r="D4" t="s">
        <v>1478</v>
      </c>
      <c s="4" r="E4" t="s">
        <v>1478</v>
      </c>
    </row>
    <row spans="1:11" r="5">
      <c s="4" r="A5" t="s">
        <v>1479</v>
      </c>
      <c s="7" r="B5" t="n">
        <v>8270</v>
      </c>
      <c s="8" r="C5" t="n">
        <v>1277</v>
      </c>
    </row>
    <row spans="1:11" r="6">
      <c s="4" r="A6" t="s">
        <v>1480</v>
      </c>
      <c s="7" r="B6" t="n">
        <v>0</v>
      </c>
    </row>
    <row spans="1:11" r="7">
      <c s="4" r="A7" t="s">
        <v>1481</v>
      </c>
      <c s="7" r="D7" t="n">
        <v>49384</v>
      </c>
    </row>
    <row spans="1:11" r="8">
      <c s="4" r="A8" t="s">
        <v>1482</v>
      </c>
      <c s="6" r="D8" t="n">
        <v>34352</v>
      </c>
    </row>
    <row spans="1:11" r="9">
      <c s="4" r="A9" t="s">
        <v>1483</v>
      </c>
      <c s="7" r="B9" t="n">
        <v>5190539</v>
      </c>
      <c s="7" r="I9" t="n">
        <v>5190539</v>
      </c>
      <c s="8" r="K9" t="n">
        <v>801281</v>
      </c>
    </row>
    <row spans="1:11" r="10">
      <c s="4" r="A10" t="s">
        <v>1484</v>
      </c>
      <c s="6" r="B10" t="n">
        <v>550004</v>
      </c>
      <c s="6" r="I10" t="n">
        <v>550004</v>
      </c>
    </row>
    <row spans="1:11" r="11">
      <c s="4" r="A11" t="s">
        <v>1485</v>
      </c>
      <c s="6" r="B11" t="n">
        <v>1547167</v>
      </c>
      <c s="6" r="I11" t="n">
        <v>1547167</v>
      </c>
    </row>
    <row spans="1:11" r="12">
      <c s="4" r="A12" t="s">
        <v>1486</v>
      </c>
      <c s="6" r="B12" t="n">
        <v>1206489</v>
      </c>
      <c s="6" r="I12" t="n">
        <v>1206489</v>
      </c>
    </row>
    <row spans="1:11" r="13">
      <c s="4" r="A13" t="s">
        <v>1487</v>
      </c>
      <c s="6" r="B13" t="n">
        <v>637990</v>
      </c>
      <c s="6" r="I13" t="n">
        <v>637990</v>
      </c>
    </row>
    <row spans="1:11" r="14">
      <c s="4" r="A14" t="s">
        <v>1488</v>
      </c>
      <c s="6" r="B14" t="n">
        <v>1248889</v>
      </c>
      <c s="6" r="I14" t="n">
        <v>1248889</v>
      </c>
    </row>
    <row spans="1:11" r="15">
      <c s="4" r="A15" t="s">
        <v>1489</v>
      </c>
      <c s="6" r="B15" t="n">
        <v>2720</v>
      </c>
      <c s="6" r="D15" t="n">
        <v>710999</v>
      </c>
      <c s="6" r="I15" t="n">
        <v>2720</v>
      </c>
      <c s="6" r="K15" t="n">
        <v>420</v>
      </c>
    </row>
    <row spans="1:11" r="16">
      <c s="4" r="A16" t="s">
        <v>1490</v>
      </c>
      <c s="6" r="D16" t="n">
        <v>665644</v>
      </c>
    </row>
    <row spans="1:11" r="17">
      <c s="4" r="A17" t="s">
        <v>1491</v>
      </c>
      <c s="6" r="B17" t="n">
        <v>211437</v>
      </c>
      <c s="6" r="D17" t="n">
        <v>199782</v>
      </c>
      <c s="6" r="I17" t="n">
        <v>211437</v>
      </c>
      <c s="6" r="K17" t="n">
        <v>32640</v>
      </c>
    </row>
    <row spans="1:11" r="18">
      <c s="4" r="A18" t="s">
        <v>1492</v>
      </c>
      <c s="6" r="D18" t="n">
        <v>428790</v>
      </c>
    </row>
    <row spans="1:11" r="19">
      <c s="4" r="A19" t="s">
        <v>1493</v>
      </c>
    </row>
    <row spans="1:11" r="20">
      <c s="3" r="A20" t="s">
        <v>1476</v>
      </c>
    </row>
    <row spans="1:11" r="21">
      <c s="4" r="A21" t="s">
        <v>1494</v>
      </c>
      <c s="7" r="B21" t="n">
        <v>4093</v>
      </c>
      <c s="6" r="I21" t="n">
        <v>4093</v>
      </c>
      <c s="6" r="K21" t="n">
        <v>632</v>
      </c>
    </row>
    <row spans="1:11" r="22">
      <c s="4" r="A22" t="s">
        <v>870</v>
      </c>
    </row>
    <row spans="1:11" r="23">
      <c s="3" r="A23" t="s">
        <v>1476</v>
      </c>
    </row>
    <row spans="1:11" r="24">
      <c s="4" r="A24" t="s">
        <v>1490</v>
      </c>
      <c s="7" r="D24" t="n">
        <v>291829</v>
      </c>
    </row>
    <row spans="1:11" r="25">
      <c s="4" r="A25" t="s">
        <v>1495</v>
      </c>
    </row>
    <row spans="1:11" r="26">
      <c s="3" r="A26" t="s">
        <v>1476</v>
      </c>
    </row>
    <row spans="1:11" r="27">
      <c s="4" r="A27" t="s">
        <v>1477</v>
      </c>
      <c s="4" r="G27" t="s">
        <v>1478</v>
      </c>
    </row>
    <row spans="1:11" r="28">
      <c s="4" r="A28" t="s">
        <v>1496</v>
      </c>
      <c s="4" r="B28" t="s">
        <v>650</v>
      </c>
      <c s="4" r="C28" t="s">
        <v>650</v>
      </c>
    </row>
    <row spans="1:11" r="29">
      <c s="4" r="A29" t="s">
        <v>1497</v>
      </c>
      <c s="7" r="B29" t="n">
        <v>28323</v>
      </c>
      <c s="6" r="I29" t="n">
        <v>28323</v>
      </c>
      <c s="6" r="K29" t="n">
        <v>4372</v>
      </c>
    </row>
    <row spans="1:11" r="30">
      <c s="4" r="A30" t="s">
        <v>1498</v>
      </c>
      <c s="7" r="B30" t="n">
        <v>283228</v>
      </c>
      <c s="7" r="I30" t="n">
        <v>283228</v>
      </c>
      <c s="8" r="K30" t="n">
        <v>43723</v>
      </c>
    </row>
    <row spans="1:11" r="31">
      <c s="4" r="A31" t="s">
        <v>1499</v>
      </c>
      <c s="4" r="B31" t="s">
        <v>612</v>
      </c>
      <c s="4" r="C31" t="s">
        <v>612</v>
      </c>
    </row>
    <row spans="1:11" r="32">
      <c s="4" r="A32" t="s">
        <v>1500</v>
      </c>
      <c s="4" r="B32" t="s">
        <v>610</v>
      </c>
      <c s="4" r="C32" t="s">
        <v>610</v>
      </c>
    </row>
    <row spans="1:11" r="33">
      <c s="4" r="A33" t="s">
        <v>1501</v>
      </c>
      <c s="7" r="B33" t="n">
        <v>100</v>
      </c>
      <c s="8" r="C33" t="n">
        <v>17</v>
      </c>
    </row>
    <row spans="1:11" r="34">
      <c s="4" r="A34" t="s">
        <v>1502</v>
      </c>
      <c s="4" r="B34" t="s">
        <v>614</v>
      </c>
      <c s="4" r="C34" t="s">
        <v>614</v>
      </c>
    </row>
    <row spans="1:11" r="35">
      <c s="4" r="A35" t="s">
        <v>1503</v>
      </c>
    </row>
    <row spans="1:11" r="36">
      <c s="3" r="A36" t="s">
        <v>1476</v>
      </c>
    </row>
    <row spans="1:11" r="37">
      <c s="4" r="A37" t="s">
        <v>1504</v>
      </c>
      <c s="4" r="E37" t="s">
        <v>929</v>
      </c>
      <c s="4" r="F37" t="s">
        <v>929</v>
      </c>
    </row>
    <row spans="1:11" r="38">
      <c s="4" r="A38" t="s">
        <v>1505</v>
      </c>
    </row>
    <row spans="1:11" r="39">
      <c s="3" r="A39" t="s">
        <v>1476</v>
      </c>
    </row>
    <row spans="1:11" r="40">
      <c s="4" r="A40" t="s">
        <v>1504</v>
      </c>
      <c s="4" r="H40" t="s">
        <v>929</v>
      </c>
    </row>
    <row spans="1:11" r="41">
      <c s="4" r="A41" t="s">
        <v>1506</v>
      </c>
    </row>
    <row spans="1:11" r="42">
      <c s="3" r="A42" t="s">
        <v>1476</v>
      </c>
    </row>
    <row spans="1:11" r="43">
      <c s="4" r="A43" t="s">
        <v>1504</v>
      </c>
      <c s="4" r="J43" t="s">
        <v>929</v>
      </c>
    </row>
    <row spans="1:11" r="44">
      <c s="4" r="A44" t="s">
        <v>1507</v>
      </c>
    </row>
    <row spans="1:11" r="45">
      <c s="3" r="A45" t="s">
        <v>1476</v>
      </c>
    </row>
    <row spans="1:11" r="46">
      <c s="4" r="A46" t="s">
        <v>1504</v>
      </c>
      <c s="4" r="H46" t="s">
        <v>929</v>
      </c>
    </row>
    <row spans="1:11" r="47">
      <c s="4" r="A47" t="s">
        <v>1508</v>
      </c>
    </row>
    <row spans="1:11" r="48">
      <c s="3" r="A48" t="s">
        <v>1476</v>
      </c>
    </row>
    <row spans="1:11" r="49">
      <c s="4" r="A49" t="s">
        <v>1504</v>
      </c>
      <c s="4" r="I49" t="s">
        <v>929</v>
      </c>
    </row>
    <row spans="1:11" r="50">
      <c s="4" r="A50" t="s">
        <v>1509</v>
      </c>
    </row>
    <row spans="1:11" r="51">
      <c s="3" r="A51" t="s">
        <v>1476</v>
      </c>
    </row>
    <row spans="1:11" r="52">
      <c s="4" r="A52" t="s">
        <v>1504</v>
      </c>
      <c s="4" r="I52" t="s">
        <v>1510</v>
      </c>
    </row>
    <row spans="1:11" r="53">
      <c s="4" r="A53" t="s">
        <v>1511</v>
      </c>
    </row>
    <row spans="1:11" r="54">
      <c s="3" r="A54" t="s">
        <v>1476</v>
      </c>
    </row>
    <row spans="1:11" r="55">
      <c s="4" r="A55" t="s">
        <v>1496</v>
      </c>
      <c s="4" r="B55" t="s">
        <v>1512</v>
      </c>
      <c s="4" r="C55" t="s">
        <v>1512</v>
      </c>
    </row>
    <row spans="1:11" r="56">
      <c s="4" r="A56" t="s">
        <v>1513</v>
      </c>
      <c s="4" r="B56" t="s">
        <v>929</v>
      </c>
      <c s="4" r="I56" t="s">
        <v>929</v>
      </c>
      <c s="4" r="K56" t="s">
        <v>929</v>
      </c>
    </row>
    <row spans="1:11" r="57">
      <c s="4" r="A57" t="s">
        <v>1514</v>
      </c>
      <c s="4" r="B57" t="s">
        <v>721</v>
      </c>
      <c s="4" r="I57" t="s">
        <v>721</v>
      </c>
      <c s="4" r="K57" t="s">
        <v>721</v>
      </c>
    </row>
    <row spans="1:11" r="58">
      <c s="4" r="A58" t="s">
        <v>1515</v>
      </c>
    </row>
    <row spans="1:11" r="59">
      <c s="3" r="A59" t="s">
        <v>1476</v>
      </c>
    </row>
    <row spans="1:11" r="60">
      <c s="4" r="A60" t="s">
        <v>1516</v>
      </c>
      <c s="4" r="B60" t="s">
        <v>1517</v>
      </c>
      <c s="4" r="I60" t="s">
        <v>1517</v>
      </c>
      <c s="4" r="K60" t="s">
        <v>1517</v>
      </c>
    </row>
    <row spans="1:11" r="61">
      <c s="4" r="A61" t="s">
        <v>1518</v>
      </c>
      <c s="4" r="B61" t="s">
        <v>1519</v>
      </c>
      <c s="4" r="I61" t="s">
        <v>1519</v>
      </c>
      <c s="4" r="K61" t="s">
        <v>1519</v>
      </c>
    </row>
    <row spans="1:11" r="62">
      <c s="4" r="A62" t="s">
        <v>1520</v>
      </c>
    </row>
    <row spans="1:11" r="63">
      <c s="3" r="A63" t="s">
        <v>1476</v>
      </c>
    </row>
    <row spans="1:11" r="64">
      <c s="4" r="A64" t="s">
        <v>1516</v>
      </c>
      <c s="4" r="B64" t="s">
        <v>1521</v>
      </c>
      <c s="4" r="I64" t="s">
        <v>1521</v>
      </c>
      <c s="4" r="K64" t="s">
        <v>1521</v>
      </c>
    </row>
    <row spans="1:11" r="65">
      <c s="4" r="A65" t="s">
        <v>1518</v>
      </c>
      <c s="4" r="B65" t="s">
        <v>1522</v>
      </c>
      <c s="4" r="I65" t="s">
        <v>1522</v>
      </c>
      <c s="4" r="K65" t="s">
        <v>1522</v>
      </c>
    </row>
    <row spans="1:11" r="66">
      <c s="4" r="A66" t="s">
        <v>1523</v>
      </c>
    </row>
    <row spans="1:11" r="67">
      <c s="3" r="A67" t="s">
        <v>1476</v>
      </c>
    </row>
    <row spans="1:11" r="68">
      <c s="4" r="A68" t="s">
        <v>1518</v>
      </c>
      <c s="4" r="B68" t="s">
        <v>1524</v>
      </c>
      <c s="4" r="I68" t="s">
        <v>1524</v>
      </c>
      <c s="4" r="K68" t="s">
        <v>1524</v>
      </c>
    </row>
    <row spans="1:11" r="69">
      <c s="4" r="A69" t="s">
        <v>1525</v>
      </c>
      <c s="4" r="B69" t="s">
        <v>558</v>
      </c>
      <c s="4" r="C69" t="s">
        <v>558</v>
      </c>
    </row>
    <row spans="1:11" r="70">
      <c s="4" r="A70" t="s">
        <v>1526</v>
      </c>
      <c s="4" r="B70" t="s">
        <v>1527</v>
      </c>
      <c s="4" r="C70" t="s">
        <v>1527</v>
      </c>
    </row>
  </sheetData>
  <mergeCells count="3">
    <mergeCell ref="A1:A2"/>
    <mergeCell ref="B1:G1"/>
    <mergeCell ref="H1:J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528</v>
      </c>
      <c s="2" r="B1" t="s">
        <v>1</v>
      </c>
    </row>
    <row spans="1:4" r="2">
      <c s="2" r="B2" t="s">
        <v>96</v>
      </c>
      <c s="2" r="C2" t="s">
        <v>97</v>
      </c>
      <c s="2" r="D2" t="s">
        <v>909</v>
      </c>
    </row>
    <row spans="1:4" r="3">
      <c s="3" r="A3" t="s">
        <v>1529</v>
      </c>
    </row>
    <row spans="1:4" r="4">
      <c s="4" r="A4" t="s">
        <v>1530</v>
      </c>
      <c s="9" r="B4" t="n">
        <v>4.23</v>
      </c>
    </row>
    <row spans="1:4" r="5">
      <c s="4" r="A5" t="s">
        <v>1531</v>
      </c>
      <c s="9" r="B5" t="n">
        <v>4.23</v>
      </c>
    </row>
    <row spans="1:4" r="6">
      <c s="4" r="A6" t="s">
        <v>1532</v>
      </c>
    </row>
    <row spans="1:4" r="7">
      <c s="3" r="A7" t="s">
        <v>1533</v>
      </c>
    </row>
    <row spans="1:4" r="8">
      <c s="4" r="A8" t="s">
        <v>1534</v>
      </c>
      <c s="6" r="B8" t="n">
        <v>6910812</v>
      </c>
      <c s="6" r="C8" t="n">
        <v>5169567</v>
      </c>
      <c s="6" r="D8" t="n">
        <v>5349942</v>
      </c>
    </row>
    <row spans="1:4" r="9">
      <c s="4" r="A9" t="s">
        <v>1535</v>
      </c>
      <c s="6" r="B9" t="n">
        <v>86000</v>
      </c>
      <c s="6" r="C9" t="n">
        <v>1792820</v>
      </c>
      <c s="6" r="D9" t="n">
        <v>0</v>
      </c>
    </row>
    <row spans="1:4" r="10">
      <c s="4" r="A10" t="s">
        <v>1536</v>
      </c>
      <c s="6" r="B10" t="n">
        <v>0</v>
      </c>
      <c s="6" r="C10" t="n">
        <v>0</v>
      </c>
      <c s="6" r="D10" t="n">
        <v>-178750</v>
      </c>
    </row>
    <row spans="1:4" r="11">
      <c s="4" r="A11" t="s">
        <v>1537</v>
      </c>
      <c s="6" r="B11" t="n">
        <v>-453818</v>
      </c>
      <c s="6" r="C11" t="n">
        <v>-51575</v>
      </c>
      <c s="6" r="D11" t="n">
        <v>-1625</v>
      </c>
    </row>
    <row spans="1:4" r="12">
      <c s="4" r="A12" t="s">
        <v>1538</v>
      </c>
      <c s="6" r="B12" t="n">
        <v>6542994</v>
      </c>
      <c s="6" r="C12" t="n">
        <v>6910812</v>
      </c>
      <c s="6" r="D12" t="n">
        <v>5169567</v>
      </c>
    </row>
    <row spans="1:4" r="13">
      <c s="4" r="A13" t="s">
        <v>1539</v>
      </c>
      <c s="6" r="B13" t="n">
        <v>6542994</v>
      </c>
    </row>
    <row spans="1:4" r="14">
      <c s="4" r="A14" t="s">
        <v>1540</v>
      </c>
      <c s="6" r="B14" t="n">
        <v>6483744</v>
      </c>
    </row>
    <row spans="1:4" r="15">
      <c s="3" r="A15" t="s">
        <v>1529</v>
      </c>
    </row>
    <row spans="1:4" r="16">
      <c s="4" r="A16" t="s">
        <v>1541</v>
      </c>
      <c s="9" r="B16" t="n">
        <v>4.48</v>
      </c>
      <c s="9" r="C16" t="n">
        <v>4.58</v>
      </c>
      <c s="9" r="D16" t="n">
        <v>4.55</v>
      </c>
    </row>
    <row spans="1:4" r="17">
      <c s="4" r="A17" t="s">
        <v>1535</v>
      </c>
      <c s="15" r="B17" t="n">
        <v>0.84</v>
      </c>
      <c s="15" r="C17" t="n">
        <v>4.17</v>
      </c>
      <c s="6" r="D17" t="n">
        <v>0</v>
      </c>
    </row>
    <row spans="1:4" r="18">
      <c s="4" r="A18" t="s">
        <v>1536</v>
      </c>
      <c s="6" r="B18" t="n">
        <v>0</v>
      </c>
      <c s="6" r="C18" t="n">
        <v>0</v>
      </c>
      <c s="15" r="D18" t="n">
        <v>-3.65</v>
      </c>
    </row>
    <row spans="1:4" r="19">
      <c s="4" r="A19" t="s">
        <v>1537</v>
      </c>
      <c s="15" r="B19" t="n">
        <v>-7.43</v>
      </c>
      <c s="15" r="C19" t="n">
        <v>-3.8</v>
      </c>
      <c s="15" r="D19" t="n">
        <v>-8.31</v>
      </c>
    </row>
    <row spans="1:4" r="20">
      <c s="4" r="A20" t="s">
        <v>1530</v>
      </c>
      <c s="15" r="B20" t="n">
        <v>4.23</v>
      </c>
      <c s="9" r="C20" t="n">
        <v>4.48</v>
      </c>
      <c s="9" r="D20" t="n">
        <v>4.58</v>
      </c>
    </row>
    <row spans="1:4" r="21">
      <c s="4" r="A21" t="s">
        <v>1531</v>
      </c>
      <c s="15" r="B21" t="n">
        <v>4.23</v>
      </c>
    </row>
    <row spans="1:4" r="22">
      <c s="4" r="A22" t="s">
        <v>1540</v>
      </c>
      <c s="9" r="B22" t="n">
        <v>4.04</v>
      </c>
    </row>
    <row spans="1:4" r="23">
      <c s="3" r="A23" t="s">
        <v>1542</v>
      </c>
    </row>
    <row spans="1:4" r="24">
      <c s="4" r="A24" t="s">
        <v>1543</v>
      </c>
      <c s="4" r="B24" t="s">
        <v>1544</v>
      </c>
    </row>
    <row spans="1:4" r="25">
      <c s="4" r="A25" t="s">
        <v>1545</v>
      </c>
      <c s="4" r="B25" t="s">
        <v>1544</v>
      </c>
    </row>
    <row spans="1:4" r="26">
      <c s="4" r="A26" t="s">
        <v>1546</v>
      </c>
      <c s="4" r="B26" t="s">
        <v>1547</v>
      </c>
    </row>
    <row spans="1:4" r="27">
      <c s="3" r="A27" t="s">
        <v>1548</v>
      </c>
    </row>
    <row spans="1:4" r="28">
      <c s="4" r="A28" t="s">
        <v>1536</v>
      </c>
      <c s="8" r="C28" t="n">
        <v>0</v>
      </c>
      <c s="8" r="D28" t="n">
        <v>638</v>
      </c>
    </row>
    <row spans="1:4" r="29">
      <c s="4" r="A29" t="s">
        <v>1538</v>
      </c>
      <c s="8" r="B29" t="n">
        <v>0</v>
      </c>
    </row>
    <row spans="1:4" r="30">
      <c s="4" r="A30" t="s">
        <v>1531</v>
      </c>
      <c s="6" r="B30" t="n">
        <v>0</v>
      </c>
    </row>
    <row spans="1:4" r="31">
      <c s="4" r="A31" t="s">
        <v>1540</v>
      </c>
      <c s="8" r="B31"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17"/>
  </cols>
  <sheetData>
    <row spans="1:2" r="1">
      <c s="1" r="A1" t="s">
        <v>1549</v>
      </c>
      <c s="2" r="B1" t="s">
        <v>1</v>
      </c>
    </row>
    <row spans="1:2" r="2">
      <c s="2" r="B2" t="s">
        <v>96</v>
      </c>
    </row>
    <row spans="1:2" r="3">
      <c s="4" r="A3" t="s">
        <v>1550</v>
      </c>
      <c s="4" r="B3" t="s">
        <v>570</v>
      </c>
    </row>
    <row spans="1:2" r="4">
      <c s="4" r="A4" t="s">
        <v>1551</v>
      </c>
      <c s="4" r="B4" t="s">
        <v>1552</v>
      </c>
    </row>
    <row spans="1:2" r="5">
      <c s="4" r="A5" t="s">
        <v>781</v>
      </c>
    </row>
    <row spans="1:2" r="6">
      <c s="4" r="A6" t="s">
        <v>1553</v>
      </c>
      <c s="4" r="B6" t="s">
        <v>1554</v>
      </c>
    </row>
    <row spans="1:2" r="7">
      <c s="4" r="A7" t="s">
        <v>1555</v>
      </c>
      <c s="4" r="B7" t="s">
        <v>1556</v>
      </c>
    </row>
    <row spans="1:2" r="8">
      <c s="4" r="A8" t="s">
        <v>1557</v>
      </c>
      <c s="15" r="B8" t="n">
        <v>0.78</v>
      </c>
    </row>
    <row spans="1:2" r="9">
      <c s="4" r="A9" t="s">
        <v>768</v>
      </c>
    </row>
    <row spans="1:2" r="10">
      <c s="4" r="A10" t="s">
        <v>1553</v>
      </c>
      <c s="4" r="B10" t="s">
        <v>1558</v>
      </c>
    </row>
    <row spans="1:2" r="11">
      <c s="4" r="A11" t="s">
        <v>1555</v>
      </c>
      <c s="4" r="B11" t="s">
        <v>1559</v>
      </c>
    </row>
    <row spans="1:2" r="12">
      <c s="4" r="A12" t="s">
        <v>1557</v>
      </c>
      <c s="15" r="B12" t="n">
        <v>0.3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560</v>
      </c>
      <c s="2" r="B1" t="s">
        <v>1</v>
      </c>
    </row>
    <row spans="1:5" r="2">
      <c s="2" r="B2" t="s">
        <v>29</v>
      </c>
      <c s="2" r="C2" t="s">
        <v>30</v>
      </c>
      <c s="2" r="D2" t="s">
        <v>31</v>
      </c>
      <c s="2" r="E2" t="s">
        <v>146</v>
      </c>
    </row>
    <row spans="1:5" r="3">
      <c s="4" r="A3" t="s">
        <v>1561</v>
      </c>
      <c s="7" r="B3" t="n">
        <v>11950</v>
      </c>
      <c s="8" r="C3" t="n">
        <v>1845</v>
      </c>
      <c s="7" r="D3" t="n">
        <v>34932</v>
      </c>
      <c s="7" r="E3" t="n">
        <v>15885</v>
      </c>
    </row>
    <row spans="1:5" r="4">
      <c s="4" r="A4" t="s">
        <v>1562</v>
      </c>
    </row>
    <row spans="1:5" r="5">
      <c s="4" r="A5" t="s">
        <v>1561</v>
      </c>
      <c s="6" r="B5" t="n">
        <v>1525</v>
      </c>
      <c s="6" r="C5" t="n">
        <v>235</v>
      </c>
      <c s="6" r="D5" t="n">
        <v>4748</v>
      </c>
      <c s="6" r="E5" t="n">
        <v>3314</v>
      </c>
    </row>
    <row spans="1:5" r="6">
      <c s="4" r="A6" t="s">
        <v>1563</v>
      </c>
    </row>
    <row spans="1:5" r="7">
      <c s="4" r="A7" t="s">
        <v>1561</v>
      </c>
      <c s="6" r="B7" t="n">
        <v>2721</v>
      </c>
      <c s="6" r="C7" t="n">
        <v>420</v>
      </c>
      <c s="6" r="D7" t="n">
        <v>7558</v>
      </c>
      <c s="6" r="E7" t="n">
        <v>2582</v>
      </c>
    </row>
    <row spans="1:5" r="8">
      <c s="4" r="A8" t="s">
        <v>1564</v>
      </c>
    </row>
    <row spans="1:5" r="9">
      <c s="4" r="A9" t="s">
        <v>1561</v>
      </c>
      <c s="6" r="B9" t="n">
        <v>6409</v>
      </c>
      <c s="6" r="C9" t="n">
        <v>990</v>
      </c>
      <c s="6" r="D9" t="n">
        <v>18603</v>
      </c>
      <c s="6" r="E9" t="n">
        <v>6949</v>
      </c>
    </row>
    <row spans="1:5" r="10">
      <c s="4" r="A10" t="s">
        <v>1565</v>
      </c>
    </row>
    <row spans="1:5" r="11">
      <c s="4" r="A11" t="s">
        <v>1561</v>
      </c>
      <c s="7" r="B11" t="n">
        <v>1295</v>
      </c>
      <c s="8" r="C11" t="n">
        <v>200</v>
      </c>
      <c s="7" r="D11" t="n">
        <v>4023</v>
      </c>
      <c s="7" r="E11" t="n">
        <v>304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37"/>
  </cols>
  <sheetData>
    <row spans="1:3" r="1">
      <c s="1" r="A1" t="s">
        <v>1566</v>
      </c>
      <c s="2" r="B1" t="s">
        <v>1</v>
      </c>
    </row>
    <row spans="1:3" r="2">
      <c s="2" r="B2" t="s">
        <v>29</v>
      </c>
      <c s="2" r="C2" t="s">
        <v>105</v>
      </c>
    </row>
    <row spans="1:3" r="3">
      <c s="4" r="A3" t="s">
        <v>1567</v>
      </c>
      <c s="9" r="C3" t="n">
        <v>0.57</v>
      </c>
    </row>
    <row spans="1:3" r="4">
      <c s="4" r="A4" t="s">
        <v>1568</v>
      </c>
      <c s="8" r="C4" t="n">
        <v>49</v>
      </c>
    </row>
    <row spans="1:3" r="5">
      <c s="4" r="A5" t="s">
        <v>1532</v>
      </c>
    </row>
    <row spans="1:3" r="6">
      <c s="4" r="A6" t="s">
        <v>1567</v>
      </c>
      <c s="9" r="C6" t="n">
        <v>2.93</v>
      </c>
    </row>
    <row spans="1:3" r="7">
      <c s="4" r="A7" t="s">
        <v>1569</v>
      </c>
      <c s="7" r="B7" t="n">
        <v>418</v>
      </c>
      <c s="8" r="C7" t="n">
        <v>5255</v>
      </c>
    </row>
    <row spans="1:3" r="8">
      <c s="4" r="A8" t="s">
        <v>1570</v>
      </c>
      <c s="8" r="C8" t="n">
        <v>65</v>
      </c>
    </row>
    <row spans="1:3" r="9">
      <c s="4" r="A9" t="s">
        <v>1571</v>
      </c>
      <c s="4" r="B9" t="s">
        <v>1572</v>
      </c>
      <c s="4" r="C9" t="s">
        <v>1572</v>
      </c>
    </row>
    <row spans="1:3" r="10">
      <c s="4" r="A10" t="s">
        <v>1573</v>
      </c>
    </row>
    <row spans="1:3" r="11">
      <c s="4" r="A11" t="s">
        <v>1574</v>
      </c>
      <c s="6" r="C11" t="n">
        <v>12745438</v>
      </c>
    </row>
    <row spans="1:3" r="12">
      <c s="4" r="A12" t="s">
        <v>1575</v>
      </c>
    </row>
    <row spans="1:3" r="13">
      <c s="4" r="A13" t="s">
        <v>1574</v>
      </c>
      <c s="6" r="C13" t="n">
        <v>2715243</v>
      </c>
    </row>
    <row spans="1:3" r="14">
      <c s="4" r="A14" t="s">
        <v>1576</v>
      </c>
    </row>
    <row spans="1:3" r="15">
      <c s="4" r="A15" t="s">
        <v>1574</v>
      </c>
      <c s="6" r="C15" t="n">
        <v>1003019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1577</v>
      </c>
      <c s="2" r="B1" t="s">
        <v>1</v>
      </c>
    </row>
    <row spans="1:5" r="2">
      <c s="2" r="B2" t="s">
        <v>104</v>
      </c>
      <c s="2" r="C2" t="s">
        <v>105</v>
      </c>
      <c s="2" r="D2" t="s">
        <v>106</v>
      </c>
      <c s="2" r="E2" t="s">
        <v>107</v>
      </c>
    </row>
    <row spans="1:5" r="3">
      <c s="3" r="A3" t="s">
        <v>1578</v>
      </c>
    </row>
    <row spans="1:5" r="4">
      <c s="4" r="A4" t="s">
        <v>135</v>
      </c>
      <c s="7" r="B4" t="n">
        <v>-5600526</v>
      </c>
      <c s="8" r="C4" t="n">
        <v>-864572</v>
      </c>
      <c s="7" r="D4" t="n">
        <v>-1299809</v>
      </c>
      <c s="7" r="E4" t="n">
        <v>-1944425</v>
      </c>
    </row>
    <row spans="1:5" r="5">
      <c s="3" r="A5" t="s">
        <v>1579</v>
      </c>
    </row>
    <row spans="1:5" r="6">
      <c s="4" r="A6" t="s">
        <v>1580</v>
      </c>
      <c s="6" r="B6" t="n">
        <v>181763770</v>
      </c>
      <c s="6" r="C6" t="n">
        <v>181763770</v>
      </c>
      <c s="6" r="D6" t="n">
        <v>173613085</v>
      </c>
      <c s="6" r="E6" t="n">
        <v>156619791</v>
      </c>
    </row>
    <row spans="1:5" r="7">
      <c s="4" r="A7" t="s">
        <v>1581</v>
      </c>
      <c s="10" r="B7" t="n">
        <v>-30.81</v>
      </c>
      <c s="9" r="C7" t="n">
        <v>-4.76</v>
      </c>
      <c s="10" r="D7" t="n">
        <v>-7.49</v>
      </c>
      <c s="10" r="E7" t="n">
        <v>-12.41</v>
      </c>
    </row>
    <row spans="1:5" r="8">
      <c s="4" r="A8" t="s">
        <v>144</v>
      </c>
    </row>
    <row spans="1:5" r="9">
      <c s="3" r="A9" t="s">
        <v>1579</v>
      </c>
    </row>
    <row spans="1:5" r="10">
      <c s="4" r="A10" t="s">
        <v>1580</v>
      </c>
      <c s="6" r="B10" t="n">
        <v>18176377</v>
      </c>
      <c s="6" r="C10" t="n">
        <v>18176377</v>
      </c>
      <c s="6" r="D10" t="n">
        <v>17361309</v>
      </c>
      <c s="6" r="E10" t="n">
        <v>15661979</v>
      </c>
    </row>
    <row spans="1:5" r="11">
      <c s="4" r="A11" t="s">
        <v>1581</v>
      </c>
      <c s="10" r="B11" t="n">
        <v>-308.12</v>
      </c>
      <c s="9" r="C11" t="n">
        <v>-47.57</v>
      </c>
      <c s="10" r="D11" t="n">
        <v>-74.87</v>
      </c>
      <c s="10" r="E11" t="n">
        <v>-124.15</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2</v>
      </c>
      <c s="2" r="B1" t="s">
        <v>1</v>
      </c>
    </row>
    <row spans="1:4" r="2">
      <c s="2" r="B2" t="s">
        <v>96</v>
      </c>
      <c s="2" r="C2" t="s">
        <v>97</v>
      </c>
      <c s="2" r="D2" t="s">
        <v>909</v>
      </c>
    </row>
    <row spans="1:4" r="3">
      <c s="4" r="A3" t="s">
        <v>1583</v>
      </c>
    </row>
    <row spans="1:4" r="4">
      <c s="4" r="A4" t="s">
        <v>1584</v>
      </c>
      <c s="6" r="B4" t="n">
        <v>0</v>
      </c>
      <c s="6" r="C4" t="n">
        <v>0</v>
      </c>
      <c s="6" r="D4" t="n">
        <v>0</v>
      </c>
    </row>
    <row spans="1:4" r="5">
      <c s="4" r="A5" t="s">
        <v>1585</v>
      </c>
    </row>
    <row spans="1:4" r="6">
      <c s="4" r="A6" t="s">
        <v>1584</v>
      </c>
      <c s="6" r="B6" t="n">
        <v>0</v>
      </c>
      <c s="6" r="C6" t="n">
        <v>0</v>
      </c>
      <c s="6" r="D6" t="n">
        <v>0</v>
      </c>
    </row>
    <row spans="1:4" r="7">
      <c s="4" r="A7" t="s">
        <v>1586</v>
      </c>
    </row>
    <row spans="1:4" r="8">
      <c s="4" r="A8" t="s">
        <v>1584</v>
      </c>
      <c s="6" r="B8" t="n">
        <v>6542994</v>
      </c>
      <c s="6" r="C8" t="n">
        <v>6910812</v>
      </c>
      <c s="6" r="D8" t="n">
        <v>51695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s="1" r="A1" t="s">
        <v>1587</v>
      </c>
      <c s="2" r="C1" t="s">
        <v>1</v>
      </c>
    </row>
    <row spans="1:7" r="2">
      <c s="2" r="C2" t="s">
        <v>29</v>
      </c>
      <c s="2" r="D2" t="s">
        <v>30</v>
      </c>
      <c s="2" r="E2" t="s">
        <v>31</v>
      </c>
      <c s="2" r="F2" t="s">
        <v>146</v>
      </c>
      <c s="2" r="G2" t="s">
        <v>30</v>
      </c>
    </row>
    <row spans="1:7" r="3">
      <c s="3" r="A3" t="s">
        <v>1588</v>
      </c>
    </row>
    <row spans="1:7" r="4">
      <c s="4" r="A4" t="s">
        <v>1589</v>
      </c>
      <c s="4" r="B4" t="s">
        <v>46</v>
      </c>
      <c s="7" r="C4" t="n">
        <v>756431</v>
      </c>
      <c s="8" r="D4" t="n">
        <v>116773</v>
      </c>
      <c s="7" r="E4" t="n">
        <v>435046</v>
      </c>
      <c s="7" r="F4" t="n">
        <v>896881</v>
      </c>
    </row>
    <row spans="1:7" r="5">
      <c s="4" r="A5" t="s">
        <v>1590</v>
      </c>
      <c s="4" r="B5" t="s">
        <v>940</v>
      </c>
      <c s="6" r="C5" t="n">
        <v>656091</v>
      </c>
      <c s="8" r="D5" t="n">
        <v>101283</v>
      </c>
      <c s="6" r="E5" t="n">
        <v>833813</v>
      </c>
      <c s="7" r="F5" t="n">
        <v>1187857</v>
      </c>
    </row>
    <row spans="1:7" r="6">
      <c s="4" r="A6" t="s">
        <v>1591</v>
      </c>
      <c s="4" r="B6" t="s">
        <v>46</v>
      </c>
      <c s="6" r="C6" t="n">
        <v>447093</v>
      </c>
      <c s="6" r="E6" t="n">
        <v>264995</v>
      </c>
      <c s="8" r="G6" t="n">
        <v>69019</v>
      </c>
    </row>
    <row spans="1:7" r="7">
      <c s="4" r="A7" t="s">
        <v>1592</v>
      </c>
      <c s="4" r="B7" t="s">
        <v>940</v>
      </c>
      <c s="6" r="C7" t="n">
        <v>230376</v>
      </c>
      <c s="6" r="E7" t="n">
        <v>33746</v>
      </c>
      <c s="6" r="G7" t="n">
        <v>35564</v>
      </c>
    </row>
    <row spans="1:7" r="8">
      <c s="4" r="A8" t="s">
        <v>1593</v>
      </c>
      <c s="4" r="B8" t="s">
        <v>943</v>
      </c>
      <c s="6" r="C8" t="n">
        <v>433277</v>
      </c>
      <c s="6" r="E8" t="n">
        <v>335371</v>
      </c>
      <c s="6" r="G8" t="n">
        <v>66887</v>
      </c>
    </row>
    <row spans="1:7" r="9">
      <c s="4" r="A9" t="s">
        <v>1594</v>
      </c>
      <c s="6" r="C9" t="n">
        <v>1110746</v>
      </c>
      <c s="6" r="E9" t="n">
        <v>634112</v>
      </c>
      <c s="6" r="G9" t="n">
        <v>171470</v>
      </c>
    </row>
    <row spans="1:7" r="10">
      <c s="4" r="A10" t="s">
        <v>1595</v>
      </c>
      <c s="4" r="B10" t="s">
        <v>946</v>
      </c>
      <c s="6" r="C10" t="n">
        <v>32318</v>
      </c>
      <c s="6" r="E10" t="n">
        <v>32000</v>
      </c>
      <c s="6" r="G10" t="n">
        <v>4989</v>
      </c>
    </row>
    <row spans="1:7" r="11">
      <c s="4" r="A11" t="s">
        <v>1596</v>
      </c>
      <c s="4" r="B11" t="s">
        <v>947</v>
      </c>
      <c s="6" r="C11" t="n">
        <v>433</v>
      </c>
      <c s="6" r="E11" t="n">
        <v>144467</v>
      </c>
      <c s="6" r="G11" t="n">
        <v>67</v>
      </c>
    </row>
    <row spans="1:7" r="12">
      <c s="4" r="A12" t="s">
        <v>1597</v>
      </c>
      <c s="6" r="C12" t="n">
        <v>433</v>
      </c>
      <c s="6" r="E12" t="n">
        <v>144467</v>
      </c>
      <c s="6" r="G12" t="n">
        <v>67</v>
      </c>
    </row>
    <row spans="1:7" r="13">
      <c s="4" r="A13" t="s">
        <v>61</v>
      </c>
      <c s="4" r="B13" t="s">
        <v>940</v>
      </c>
      <c s="6" r="C13" t="n">
        <v>-536409</v>
      </c>
      <c s="6" r="E13" t="n">
        <v>-974501</v>
      </c>
      <c s="6" r="G13" t="n">
        <v>-82807</v>
      </c>
    </row>
    <row spans="1:7" r="14">
      <c s="4" r="A14" t="s">
        <v>1598</v>
      </c>
      <c s="6" r="C14" t="n">
        <v>-536409</v>
      </c>
      <c s="6" r="E14" t="n">
        <v>-974501</v>
      </c>
      <c s="6" r="G14" t="n">
        <v>-82807</v>
      </c>
    </row>
    <row spans="1:7" r="15">
      <c s="4" r="A15" t="s">
        <v>1599</v>
      </c>
      <c s="4" r="B15" t="s">
        <v>949</v>
      </c>
      <c s="7" r="C15" t="n">
        <v>-242267</v>
      </c>
      <c s="7" r="E15" t="n">
        <v>-280640</v>
      </c>
      <c s="8" r="G15" t="n">
        <v>-37400</v>
      </c>
    </row>
    <row spans="1:7" r="16">
      <c r="A16" t="n"/>
    </row>
    <row spans="1:7" r="17">
      <c s="4" r="A17" t="s">
        <v>46</v>
      </c>
      <c s="4" r="B17" t="s">
        <v>1600</v>
      </c>
    </row>
    <row spans="1:7" r="18">
      <c s="4" r="A18" t="s">
        <v>940</v>
      </c>
      <c s="4" r="B18" t="s">
        <v>1601</v>
      </c>
    </row>
    <row spans="1:7" r="19">
      <c s="4" r="A19" t="s">
        <v>943</v>
      </c>
      <c s="4" r="B19" t="s">
        <v>1602</v>
      </c>
    </row>
    <row spans="1:7" r="20">
      <c s="4" r="A20" t="s">
        <v>946</v>
      </c>
      <c s="4" r="B20" t="s">
        <v>94</v>
      </c>
    </row>
    <row spans="1:7" r="21">
      <c s="4" r="A21" t="s">
        <v>947</v>
      </c>
      <c s="4" r="B21" t="s">
        <v>1603</v>
      </c>
    </row>
    <row spans="1:7" r="22">
      <c s="4" r="A22" t="s">
        <v>949</v>
      </c>
      <c s="4" r="B22" t="s">
        <v>1604</v>
      </c>
    </row>
  </sheetData>
  <mergeCells count="9">
    <mergeCell ref="A1:B2"/>
    <mergeCell ref="C1:F1"/>
    <mergeCell ref="A16:F16"/>
    <mergeCell ref="B17:F17"/>
    <mergeCell ref="B18:F18"/>
    <mergeCell ref="B19:F19"/>
    <mergeCell ref="B20:F20"/>
    <mergeCell ref="B21:F21"/>
    <mergeCell ref="B22:F2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s>
  <sheetData>
    <row spans="1:18" r="1">
      <c s="1" r="A1" t="s">
        <v>1605</v>
      </c>
      <c s="2" r="C1" t="s">
        <v>1049</v>
      </c>
      <c s="2" r="F1" t="s">
        <v>1</v>
      </c>
    </row>
    <row spans="1:18" r="2">
      <c s="2" r="C2" t="s">
        <v>642</v>
      </c>
      <c s="2" r="D2" t="s">
        <v>643</v>
      </c>
      <c s="2" r="E2" t="s">
        <v>1323</v>
      </c>
      <c s="2" r="F2" t="s">
        <v>29</v>
      </c>
      <c s="2" r="G2" t="s">
        <v>30</v>
      </c>
      <c s="2" r="H2" t="s">
        <v>31</v>
      </c>
      <c s="2" r="I2" t="s">
        <v>585</v>
      </c>
      <c s="2" r="J2" t="s">
        <v>146</v>
      </c>
      <c s="2" r="K2" t="s">
        <v>646</v>
      </c>
      <c s="2" r="L2" t="s">
        <v>586</v>
      </c>
      <c s="2" r="M2" t="s">
        <v>30</v>
      </c>
      <c s="2" r="N2" t="s">
        <v>643</v>
      </c>
      <c s="2" r="O2" t="s">
        <v>648</v>
      </c>
      <c s="2" r="P2" t="s">
        <v>585</v>
      </c>
      <c s="2" r="Q2" t="s">
        <v>646</v>
      </c>
      <c s="2" r="R2" t="s">
        <v>1000</v>
      </c>
    </row>
    <row spans="1:18" r="3">
      <c s="3" r="A3" t="s">
        <v>1588</v>
      </c>
    </row>
    <row spans="1:18" r="4">
      <c s="4" r="A4" t="s">
        <v>1589</v>
      </c>
      <c s="7" r="F4" t="n">
        <v>632296</v>
      </c>
      <c s="8" r="G4" t="n">
        <v>97610000</v>
      </c>
      <c s="7" r="H4" t="n">
        <v>343602</v>
      </c>
      <c s="7" r="J4" t="n">
        <v>724252</v>
      </c>
    </row>
    <row spans="1:18" r="5">
      <c s="4" r="A5" t="s">
        <v>1301</v>
      </c>
      <c s="4" r="F5" t="s">
        <v>686</v>
      </c>
      <c s="4" r="M5" t="s">
        <v>686</v>
      </c>
      <c s="4" r="O5" t="s">
        <v>686</v>
      </c>
    </row>
    <row spans="1:18" r="6">
      <c s="4" r="A6" t="s">
        <v>1606</v>
      </c>
      <c s="4" r="B6" t="s">
        <v>46</v>
      </c>
      <c s="7" r="F6" t="n">
        <v>656091</v>
      </c>
      <c s="6" r="G6" t="n">
        <v>101283000</v>
      </c>
      <c s="6" r="H6" t="n">
        <v>833813</v>
      </c>
      <c s="6" r="J6" t="n">
        <v>1187857</v>
      </c>
    </row>
    <row spans="1:18" r="7">
      <c s="4" r="A7" t="s">
        <v>1607</v>
      </c>
      <c s="4" r="B7" t="s">
        <v>940</v>
      </c>
      <c s="6" r="F7" t="n">
        <v>242267</v>
      </c>
      <c s="6" r="H7" t="n">
        <v>280640</v>
      </c>
      <c s="8" r="M7" t="n">
        <v>37400000</v>
      </c>
    </row>
    <row spans="1:18" r="8">
      <c s="4" r="A8" t="s">
        <v>1608</v>
      </c>
      <c s="6" r="F8" t="n">
        <v>40000</v>
      </c>
    </row>
    <row spans="1:18" r="9">
      <c s="4" r="A9" t="s">
        <v>699</v>
      </c>
      <c s="7" r="C9" t="n">
        <v>6852</v>
      </c>
      <c s="8" r="D9" t="n">
        <v>1058000</v>
      </c>
    </row>
    <row spans="1:18" r="10">
      <c s="4" r="A10" t="s">
        <v>698</v>
      </c>
      <c s="6" r="C10" t="n">
        <v>554452</v>
      </c>
      <c s="6" r="F10" t="n">
        <v>30002</v>
      </c>
      <c s="6" r="M10" t="n">
        <v>4631000</v>
      </c>
      <c s="8" r="N10" t="n">
        <v>85593000</v>
      </c>
    </row>
    <row spans="1:18" r="11">
      <c s="4" r="A11" t="s">
        <v>700</v>
      </c>
      <c s="7" r="C11" t="n">
        <v>561304</v>
      </c>
      <c s="8" r="D11" t="n">
        <v>86650000</v>
      </c>
    </row>
    <row spans="1:18" r="12">
      <c s="4" r="A12" t="s">
        <v>1609</v>
      </c>
      <c s="6" r="F12" t="n">
        <v>137731</v>
      </c>
      <c s="8" r="G12" t="n">
        <v>21262000</v>
      </c>
      <c s="8" r="I12" t="n">
        <v>0</v>
      </c>
      <c s="8" r="K12" t="n">
        <v>0</v>
      </c>
    </row>
    <row spans="1:18" r="13">
      <c s="4" r="A13" t="s">
        <v>1610</v>
      </c>
      <c s="6" r="F13" t="n">
        <v>30739</v>
      </c>
      <c s="6" r="M13" t="n">
        <v>4745000</v>
      </c>
      <c s="8" r="P13" t="n">
        <v>0</v>
      </c>
      <c s="8" r="Q13" t="n">
        <v>0</v>
      </c>
    </row>
    <row spans="1:18" r="14">
      <c s="4" r="A14" t="s">
        <v>900</v>
      </c>
      <c s="6" r="F14" t="n">
        <v>17640282</v>
      </c>
      <c s="6" r="H14" t="n">
        <v>27108450</v>
      </c>
      <c s="6" r="M14" t="n">
        <v>2723190000</v>
      </c>
    </row>
    <row spans="1:18" r="15">
      <c s="4" r="A15" t="s">
        <v>1611</v>
      </c>
      <c s="6" r="F15" t="n">
        <v>22352433</v>
      </c>
      <c s="6" r="H15" t="n">
        <v>25806769</v>
      </c>
      <c s="6" r="M15" t="n">
        <v>3450621000</v>
      </c>
    </row>
    <row spans="1:18" r="16">
      <c s="4" r="A16" t="s">
        <v>1612</v>
      </c>
      <c s="6" r="F16" t="n">
        <v>554452</v>
      </c>
      <c s="8" r="M16" t="n">
        <v>85593000</v>
      </c>
    </row>
    <row spans="1:18" r="17">
      <c s="4" r="A17" t="s">
        <v>1613</v>
      </c>
    </row>
    <row spans="1:18" r="18">
      <c s="3" r="A18" t="s">
        <v>1588</v>
      </c>
    </row>
    <row spans="1:18" r="19">
      <c s="4" r="A19" t="s">
        <v>1614</v>
      </c>
      <c s="7" r="F19" t="n">
        <v>18000</v>
      </c>
    </row>
    <row spans="1:18" r="20">
      <c s="4" r="A20" t="s">
        <v>1615</v>
      </c>
      <c s="4" r="F20" t="s">
        <v>772</v>
      </c>
      <c s="4" r="G20" t="s">
        <v>772</v>
      </c>
    </row>
    <row spans="1:18" r="21">
      <c s="4" r="A21" t="s">
        <v>1616</v>
      </c>
    </row>
    <row spans="1:18" r="22">
      <c s="3" r="A22" t="s">
        <v>1588</v>
      </c>
    </row>
    <row spans="1:18" r="23">
      <c s="4" r="A23" t="s">
        <v>1614</v>
      </c>
      <c s="7" r="F23" t="n">
        <v>2000</v>
      </c>
    </row>
    <row spans="1:18" r="24">
      <c s="4" r="A24" t="s">
        <v>1615</v>
      </c>
      <c s="4" r="F24" t="s">
        <v>1617</v>
      </c>
      <c s="4" r="G24" t="s">
        <v>1617</v>
      </c>
    </row>
    <row spans="1:18" r="25">
      <c s="4" r="A25" t="s">
        <v>1618</v>
      </c>
    </row>
    <row spans="1:18" r="26">
      <c s="3" r="A26" t="s">
        <v>1588</v>
      </c>
    </row>
    <row spans="1:18" r="27">
      <c s="4" r="A27" t="s">
        <v>1614</v>
      </c>
      <c s="7" r="F27" t="n">
        <v>49800</v>
      </c>
    </row>
    <row spans="1:18" r="28">
      <c s="4" r="A28" t="s">
        <v>1615</v>
      </c>
      <c s="4" r="F28" t="s">
        <v>1619</v>
      </c>
      <c s="4" r="G28" t="s">
        <v>1619</v>
      </c>
    </row>
    <row spans="1:18" r="29">
      <c s="4" r="A29" t="s">
        <v>1287</v>
      </c>
    </row>
    <row spans="1:18" r="30">
      <c s="3" r="A30" t="s">
        <v>1588</v>
      </c>
    </row>
    <row spans="1:18" r="31">
      <c s="4" r="A31" t="s">
        <v>1620</v>
      </c>
      <c s="7" r="E31" t="n">
        <v>10000</v>
      </c>
      <c s="6" r="J31" t="n">
        <v>7510</v>
      </c>
      <c s="7" r="L31" t="n">
        <v>4490</v>
      </c>
    </row>
    <row spans="1:18" r="32">
      <c s="4" r="A32" t="s">
        <v>1621</v>
      </c>
    </row>
    <row spans="1:18" r="33">
      <c s="3" r="A33" t="s">
        <v>1588</v>
      </c>
    </row>
    <row spans="1:18" r="34">
      <c s="4" r="A34" t="s">
        <v>1620</v>
      </c>
      <c s="6" r="L34" t="n">
        <v>10000</v>
      </c>
    </row>
    <row spans="1:18" r="35">
      <c s="4" r="A35" t="s">
        <v>1622</v>
      </c>
    </row>
    <row spans="1:18" r="36">
      <c s="3" r="A36" t="s">
        <v>1588</v>
      </c>
    </row>
    <row spans="1:18" r="37">
      <c s="4" r="A37" t="s">
        <v>1589</v>
      </c>
      <c s="7" r="F37" t="n">
        <v>5365</v>
      </c>
      <c s="8" r="G37" t="n">
        <v>828000</v>
      </c>
      <c s="6" r="H37" t="n">
        <v>14793</v>
      </c>
      <c s="6" r="J37" t="n">
        <v>9961</v>
      </c>
    </row>
    <row spans="1:18" r="38">
      <c s="4" r="A38" t="s">
        <v>1623</v>
      </c>
    </row>
    <row spans="1:18" r="39">
      <c s="3" r="A39" t="s">
        <v>1588</v>
      </c>
    </row>
    <row spans="1:18" r="40">
      <c s="4" r="A40" t="s">
        <v>1589</v>
      </c>
      <c s="6" r="F40" t="n">
        <v>683319</v>
      </c>
      <c s="6" r="G40" t="n">
        <v>105486000</v>
      </c>
      <c s="6" r="H40" t="n">
        <v>268177</v>
      </c>
      <c s="6" r="J40" t="n">
        <v>601652</v>
      </c>
    </row>
    <row spans="1:18" r="41">
      <c s="4" r="A41" t="s">
        <v>1624</v>
      </c>
      <c s="6" r="F41" t="n">
        <v>401690</v>
      </c>
      <c s="6" r="G41" t="n">
        <v>62010000</v>
      </c>
      <c s="6" r="H41" t="n">
        <v>587538</v>
      </c>
      <c s="6" r="J41" t="n">
        <v>978826</v>
      </c>
    </row>
    <row spans="1:18" r="42">
      <c s="4" r="A42" t="s">
        <v>1625</v>
      </c>
      <c s="6" r="F42" t="n">
        <v>239060</v>
      </c>
      <c s="6" r="G42" t="n">
        <v>36905000</v>
      </c>
      <c s="6" r="H42" t="n">
        <v>230950</v>
      </c>
      <c s="6" r="J42" t="n">
        <v>191371</v>
      </c>
    </row>
    <row spans="1:18" r="43">
      <c s="4" r="A43" t="s">
        <v>1626</v>
      </c>
      <c s="7" r="H43" t="n">
        <v>40000</v>
      </c>
      <c s="7" r="J43" t="n">
        <v>25000</v>
      </c>
      <c s="7" r="L43" t="n">
        <v>50000</v>
      </c>
      <c s="7" r="R43" t="n">
        <v>100000</v>
      </c>
    </row>
    <row spans="1:18" r="44">
      <c s="4" r="A44" t="s">
        <v>1627</v>
      </c>
      <c s="4" r="H44" t="s">
        <v>772</v>
      </c>
      <c s="4" r="J44" t="s">
        <v>772</v>
      </c>
      <c s="4" r="L44" t="s">
        <v>1628</v>
      </c>
      <c s="4" r="P44" t="s">
        <v>772</v>
      </c>
      <c s="4" r="Q44" t="s">
        <v>772</v>
      </c>
      <c s="4" r="R44" t="s">
        <v>1629</v>
      </c>
    </row>
    <row spans="1:18" r="45">
      <c s="4" r="A45" t="s">
        <v>1630</v>
      </c>
      <c s="6" r="F45" t="n">
        <v>0</v>
      </c>
      <c s="7" r="H45" t="n">
        <v>10000</v>
      </c>
      <c s="7" r="J45" t="n">
        <v>65000</v>
      </c>
    </row>
    <row spans="1:18" r="46">
      <c s="4" r="A46" t="s">
        <v>1631</v>
      </c>
      <c s="4" r="L46" t="s">
        <v>630</v>
      </c>
    </row>
    <row spans="1:18" r="47">
      <c s="4" r="A47" t="s">
        <v>1632</v>
      </c>
    </row>
    <row spans="1:18" r="48">
      <c s="3" r="A48" t="s">
        <v>1588</v>
      </c>
    </row>
    <row spans="1:18" r="49">
      <c s="4" r="A49" t="s">
        <v>1589</v>
      </c>
      <c s="6" r="F49" t="n">
        <v>551</v>
      </c>
      <c s="6" r="G49" t="n">
        <v>85000</v>
      </c>
      <c s="6" r="H49" t="n">
        <v>5756</v>
      </c>
      <c s="6" r="J49" t="n">
        <v>97772</v>
      </c>
    </row>
    <row spans="1:18" r="50">
      <c s="4" r="A50" t="s">
        <v>1624</v>
      </c>
      <c s="6" r="F50" t="n">
        <v>0</v>
      </c>
      <c s="6" r="H50" t="n">
        <v>0</v>
      </c>
      <c s="6" r="J50" t="n">
        <v>12</v>
      </c>
    </row>
    <row spans="1:18" r="51">
      <c s="4" r="A51" t="s">
        <v>1633</v>
      </c>
    </row>
    <row spans="1:18" r="52">
      <c s="3" r="A52" t="s">
        <v>1588</v>
      </c>
    </row>
    <row spans="1:18" r="53">
      <c s="4" r="A53" t="s">
        <v>1589</v>
      </c>
      <c s="7" r="F53" t="n">
        <v>0</v>
      </c>
      <c s="7" r="H53" t="n">
        <v>81023</v>
      </c>
      <c s="7" r="J53" t="n">
        <v>187496</v>
      </c>
    </row>
    <row spans="1:18" r="54">
      <c s="4" r="A54" t="s">
        <v>1301</v>
      </c>
      <c s="4" r="F54" t="s">
        <v>938</v>
      </c>
      <c s="4" r="H54" t="s">
        <v>938</v>
      </c>
      <c s="4" r="J54" t="s">
        <v>938</v>
      </c>
      <c s="4" r="M54" t="s">
        <v>938</v>
      </c>
      <c s="4" r="P54" t="s">
        <v>938</v>
      </c>
      <c s="4" r="Q54" t="s">
        <v>938</v>
      </c>
    </row>
    <row spans="1:18" r="55">
      <c s="4" r="A55" t="s">
        <v>1634</v>
      </c>
    </row>
    <row spans="1:18" r="56">
      <c s="3" r="A56" t="s">
        <v>1588</v>
      </c>
    </row>
    <row spans="1:18" r="57">
      <c s="4" r="A57" t="s">
        <v>1624</v>
      </c>
      <c s="7" r="F57" t="n">
        <v>32752</v>
      </c>
      <c s="8" r="G57" t="n">
        <v>5056000</v>
      </c>
      <c s="7" r="H57" t="n">
        <v>15325</v>
      </c>
      <c s="7" r="J57" t="n">
        <v>17648</v>
      </c>
    </row>
    <row spans="1:18" r="58">
      <c s="4" r="A58" t="s">
        <v>1335</v>
      </c>
    </row>
    <row spans="1:18" r="59">
      <c s="3" r="A59" t="s">
        <v>1588</v>
      </c>
    </row>
    <row spans="1:18" r="60">
      <c s="4" r="A60" t="s">
        <v>1301</v>
      </c>
      <c s="4" r="F60" t="s">
        <v>686</v>
      </c>
      <c s="4" r="M60" t="s">
        <v>686</v>
      </c>
    </row>
    <row spans="1:18" r="61">
      <c s="4" r="A61" t="s">
        <v>1606</v>
      </c>
      <c s="6" r="H61" t="n">
        <v>825748</v>
      </c>
    </row>
    <row spans="1:18" r="62">
      <c s="4" r="A62" t="s">
        <v>1635</v>
      </c>
      <c s="7" r="F62" t="n">
        <v>147600</v>
      </c>
      <c s="8" r="M62" t="n">
        <v>22785000</v>
      </c>
    </row>
    <row spans="1:18" r="63">
      <c s="4" r="A63" t="s">
        <v>1636</v>
      </c>
      <c s="6" r="F63" t="n">
        <v>781830</v>
      </c>
      <c s="6" r="M63" t="n">
        <v>120694000</v>
      </c>
    </row>
    <row spans="1:18" r="64">
      <c s="4" r="A64" t="s">
        <v>1637</v>
      </c>
      <c s="7" r="F64" t="n">
        <v>2386307</v>
      </c>
      <c s="6" r="H64" t="n">
        <v>1444030</v>
      </c>
      <c s="8" r="M64" t="n">
        <v>368382000</v>
      </c>
    </row>
    <row spans="1:18" r="65">
      <c s="4" r="A65" t="s">
        <v>1638</v>
      </c>
    </row>
    <row spans="1:18" r="66">
      <c s="3" r="A66" t="s">
        <v>1588</v>
      </c>
    </row>
    <row spans="1:18" r="67">
      <c s="4" r="A67" t="s">
        <v>1639</v>
      </c>
      <c s="6" r="H67" t="n">
        <v>134167</v>
      </c>
    </row>
    <row spans="1:18" r="68">
      <c s="4" r="A68" t="s">
        <v>1640</v>
      </c>
      <c s="6" r="H68" t="n">
        <v>22271</v>
      </c>
    </row>
    <row spans="1:18" r="69">
      <c s="4" r="A69" t="s">
        <v>1641</v>
      </c>
    </row>
    <row spans="1:18" r="70">
      <c s="3" r="A70" t="s">
        <v>1588</v>
      </c>
    </row>
    <row spans="1:18" r="71">
      <c s="4" r="A71" t="s">
        <v>1639</v>
      </c>
      <c s="6" r="H71" t="n">
        <v>12439</v>
      </c>
      <c s="6" r="I71" t="n">
        <v>2005000</v>
      </c>
    </row>
    <row spans="1:18" r="72">
      <c s="4" r="A72" t="s">
        <v>1640</v>
      </c>
      <c s="7" r="H72" t="n">
        <v>1672</v>
      </c>
      <c s="8" r="I72" t="n">
        <v>269000</v>
      </c>
    </row>
    <row spans="1:18" r="73">
      <c r="A73" t="n"/>
    </row>
    <row spans="1:18" r="74">
      <c s="4" r="A74" t="s">
        <v>46</v>
      </c>
      <c s="4" r="B74" t="s">
        <v>1601</v>
      </c>
    </row>
    <row spans="1:18" r="75">
      <c s="4" r="A75" t="s">
        <v>940</v>
      </c>
      <c s="4" r="B75" t="s">
        <v>1604</v>
      </c>
    </row>
  </sheetData>
  <mergeCells count="6">
    <mergeCell ref="A1:B2"/>
    <mergeCell ref="C1:E1"/>
    <mergeCell ref="F1:L1"/>
    <mergeCell ref="A73:Q73"/>
    <mergeCell ref="B74:Q74"/>
    <mergeCell ref="B75:Q7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6</v>
      </c>
      <c s="2" r="B1" t="s">
        <v>1</v>
      </c>
    </row>
    <row spans="1:2" r="2">
      <c s="2" r="B2" t="s">
        <v>96</v>
      </c>
    </row>
    <row spans="1:2" r="3">
      <c s="3" r="A3" t="s">
        <v>267</v>
      </c>
    </row>
    <row spans="1:2" r="4">
      <c s="4" r="A4" t="s">
        <v>268</v>
      </c>
      <c s="4" r="B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s="1" r="A1" t="s">
        <v>1642</v>
      </c>
      <c s="2" r="B1" t="s">
        <v>29</v>
      </c>
      <c s="2" r="C1" t="s">
        <v>30</v>
      </c>
      <c s="2" r="D1" t="s">
        <v>1643</v>
      </c>
      <c s="2" r="E1" t="s">
        <v>1644</v>
      </c>
    </row>
    <row spans="1:5" r="2">
      <c s="3" r="A2" t="s">
        <v>1645</v>
      </c>
    </row>
    <row spans="1:5" r="3">
      <c s="4" r="A3" t="s">
        <v>974</v>
      </c>
      <c s="7" r="B3" t="n">
        <v>48700</v>
      </c>
      <c s="8" r="C3" t="n">
        <v>7500</v>
      </c>
      <c s="7" r="D3" t="n">
        <v>64800</v>
      </c>
      <c s="8" r="E3" t="n">
        <v>10000</v>
      </c>
    </row>
    <row spans="1:5" r="4">
      <c s="4" r="A4" t="s">
        <v>1646</v>
      </c>
    </row>
    <row spans="1:5" r="5">
      <c s="3" r="A5" t="s">
        <v>1645</v>
      </c>
    </row>
    <row spans="1:5" r="6">
      <c s="6" r="A6" t="n">
        <v>2016</v>
      </c>
      <c s="6" r="B6" t="n">
        <v>218185</v>
      </c>
      <c s="6" r="C6" t="n">
        <v>33682</v>
      </c>
    </row>
    <row spans="1:5" r="7">
      <c s="6" r="A7" t="n">
        <v>2017</v>
      </c>
      <c s="6" r="B7" t="n">
        <v>1456829</v>
      </c>
      <c s="6" r="C7" t="n">
        <v>224896</v>
      </c>
    </row>
    <row spans="1:5" r="8">
      <c s="6" r="A8" t="n">
        <v>2018</v>
      </c>
      <c s="6" r="B8" t="n">
        <v>1595406</v>
      </c>
      <c s="6" r="C8" t="n">
        <v>246288</v>
      </c>
    </row>
    <row spans="1:5" r="9">
      <c s="6" r="A9" t="n">
        <v>2019</v>
      </c>
      <c s="6" r="B9" t="n">
        <v>1945774</v>
      </c>
      <c s="6" r="C9" t="n">
        <v>300376</v>
      </c>
    </row>
    <row spans="1:5" r="10">
      <c s="6" r="A10" t="n">
        <v>2020</v>
      </c>
      <c s="6" r="B10" t="n">
        <v>1945774</v>
      </c>
      <c s="6" r="C10" t="n">
        <v>300376</v>
      </c>
    </row>
    <row spans="1:5" r="11">
      <c s="4" r="A11" t="s">
        <v>1047</v>
      </c>
      <c s="6" r="B11" t="n">
        <v>8983114</v>
      </c>
      <c s="6" r="C11" t="n">
        <v>1386753</v>
      </c>
    </row>
    <row spans="1:5" r="12">
      <c s="4" r="A12" t="s">
        <v>974</v>
      </c>
      <c s="7" r="B12" t="n">
        <v>16145082</v>
      </c>
      <c s="8" r="C12" t="n">
        <v>249237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1647</v>
      </c>
      <c s="2" r="B1" t="s">
        <v>1</v>
      </c>
      <c r="F1" t="n"/>
      <c r="I1" t="n"/>
    </row>
    <row spans="1:10" r="2">
      <c s="2" r="B2" t="s">
        <v>29</v>
      </c>
      <c s="2" r="C2" t="s">
        <v>30</v>
      </c>
      <c s="2" r="D2" t="s">
        <v>31</v>
      </c>
      <c s="2" r="E2" t="s">
        <v>146</v>
      </c>
      <c s="2" r="F2" t="s">
        <v>1648</v>
      </c>
      <c s="2" r="G2" t="s">
        <v>1649</v>
      </c>
      <c s="2" r="H2" t="s">
        <v>30</v>
      </c>
      <c s="2" r="I2" t="s">
        <v>1643</v>
      </c>
      <c s="2" r="J2" t="s">
        <v>1644</v>
      </c>
    </row>
    <row spans="1:10" r="3">
      <c s="4" r="A3" t="s">
        <v>1650</v>
      </c>
      <c s="7" r="B3" t="n">
        <v>48700</v>
      </c>
      <c s="8" r="H3" t="n">
        <v>7500</v>
      </c>
      <c s="7" r="I3" t="n">
        <v>64800</v>
      </c>
      <c s="8" r="J3" t="n">
        <v>10000</v>
      </c>
    </row>
    <row spans="1:10" r="4">
      <c s="4" r="A4" t="s">
        <v>1651</v>
      </c>
      <c s="6" r="B4" t="n">
        <v>522050</v>
      </c>
    </row>
    <row spans="1:10" r="5">
      <c s="4" r="A5" t="s">
        <v>853</v>
      </c>
    </row>
    <row spans="1:10" r="6">
      <c s="4" r="A6" t="s">
        <v>1650</v>
      </c>
      <c s="7" r="F6" t="n">
        <v>10000</v>
      </c>
      <c s="8" r="G6" t="n">
        <v>7500</v>
      </c>
    </row>
    <row spans="1:10" r="7">
      <c s="4" r="A7" t="s">
        <v>1646</v>
      </c>
    </row>
    <row spans="1:10" r="8">
      <c s="4" r="A8" t="s">
        <v>1652</v>
      </c>
      <c s="6" r="B8" t="n">
        <v>461515</v>
      </c>
      <c s="8" r="C8" t="n">
        <v>71246</v>
      </c>
      <c s="7" r="D8" t="n">
        <v>561487</v>
      </c>
      <c s="7" r="E8" t="n">
        <v>415075</v>
      </c>
    </row>
    <row spans="1:10" r="9">
      <c s="4" r="A9" t="s">
        <v>1650</v>
      </c>
      <c s="6" r="B9" t="n">
        <v>16145082</v>
      </c>
      <c s="6" r="H9" t="n">
        <v>2492371</v>
      </c>
    </row>
    <row spans="1:10" r="10">
      <c s="4" r="A10" t="s">
        <v>1653</v>
      </c>
    </row>
    <row spans="1:10" r="11">
      <c s="4" r="A11" t="s">
        <v>1650</v>
      </c>
      <c s="6" r="B11" t="n">
        <v>4261237</v>
      </c>
      <c s="8" r="H11" t="n">
        <v>657822</v>
      </c>
    </row>
    <row spans="1:10" r="12">
      <c s="4" r="A12" t="s">
        <v>1654</v>
      </c>
    </row>
    <row spans="1:10" r="13">
      <c s="4" r="A13" t="s">
        <v>1655</v>
      </c>
      <c s="6" r="B13" t="n">
        <v>248496</v>
      </c>
      <c s="6" r="C13" t="n">
        <v>38361</v>
      </c>
      <c s="7" r="D13" t="n">
        <v>701784</v>
      </c>
      <c s="7" r="E13" t="n">
        <v>732626</v>
      </c>
    </row>
    <row spans="1:10" r="14">
      <c s="4" r="A14" t="s">
        <v>1656</v>
      </c>
    </row>
    <row spans="1:10" r="15">
      <c s="4" r="A15" t="s">
        <v>1655</v>
      </c>
      <c s="7" r="B15" t="n">
        <v>1256106</v>
      </c>
      <c s="8" r="C15" t="n">
        <v>202448</v>
      </c>
    </row>
  </sheetData>
  <mergeCells count="4">
    <mergeCell ref="A1:A2"/>
    <mergeCell ref="B1:E1"/>
    <mergeCell ref="F1:G1"/>
    <mergeCell ref="I1:J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25"/>
    <col customWidth="1" max="3" min="3" width="25"/>
    <col customWidth="1" max="4" min="4" width="21"/>
    <col customWidth="1" max="5" min="5" width="21"/>
  </cols>
  <sheetData>
    <row spans="1:5" r="1">
      <c s="1" r="A1" t="s">
        <v>1657</v>
      </c>
      <c s="2" r="B1" t="s">
        <v>1</v>
      </c>
    </row>
    <row spans="1:5" r="2">
      <c s="2" r="B2" t="s">
        <v>29</v>
      </c>
      <c s="2" r="C2" t="s">
        <v>31</v>
      </c>
      <c s="2" r="D2" t="s">
        <v>30</v>
      </c>
      <c s="2" r="E2" t="s">
        <v>585</v>
      </c>
    </row>
    <row spans="1:5" r="3">
      <c s="4" r="A3" t="s">
        <v>1658</v>
      </c>
      <c s="7" r="B3" t="n">
        <v>498824</v>
      </c>
      <c s="7" r="C3" t="n">
        <v>498824</v>
      </c>
    </row>
    <row spans="1:5" r="4">
      <c s="4" r="A4" t="s">
        <v>1659</v>
      </c>
      <c s="6" r="B4" t="n">
        <v>-309287</v>
      </c>
      <c s="6" r="C4" t="n">
        <v>-309037</v>
      </c>
    </row>
    <row spans="1:5" r="5">
      <c s="4" r="A5" t="s">
        <v>1660</v>
      </c>
      <c s="6" r="B5" t="n">
        <v>-131177</v>
      </c>
      <c s="6" r="C5" t="n">
        <v>-131177</v>
      </c>
    </row>
    <row spans="1:5" r="6">
      <c s="4" r="A6" t="s">
        <v>1661</v>
      </c>
      <c s="7" r="B6" t="n">
        <v>58360</v>
      </c>
      <c s="7" r="C6" t="n">
        <v>58610</v>
      </c>
      <c s="8" r="D6" t="n">
        <v>9009</v>
      </c>
      <c s="8" r="E6" t="n">
        <v>9446</v>
      </c>
    </row>
    <row spans="1:5" r="7">
      <c s="4" r="A7" t="s">
        <v>1662</v>
      </c>
    </row>
    <row spans="1:5" r="8">
      <c s="4" r="A8" t="s">
        <v>1663</v>
      </c>
      <c s="4" r="B8" t="s">
        <v>1664</v>
      </c>
      <c s="4" r="C8" t="s">
        <v>1664</v>
      </c>
    </row>
    <row spans="1:5" r="9">
      <c s="4" r="A9" t="s">
        <v>1658</v>
      </c>
      <c s="7" r="B9" t="n">
        <v>209084</v>
      </c>
      <c s="7" r="C9" t="n">
        <v>209084</v>
      </c>
    </row>
    <row spans="1:5" r="10">
      <c s="4" r="A10" t="s">
        <v>1659</v>
      </c>
      <c s="6" r="B10" t="n">
        <v>-208396</v>
      </c>
      <c s="6" r="C10" t="n">
        <v>-208146</v>
      </c>
    </row>
    <row spans="1:5" r="11">
      <c s="4" r="A11" t="s">
        <v>1660</v>
      </c>
      <c s="6" r="B11" t="n">
        <v>0</v>
      </c>
      <c s="6" r="C11" t="n">
        <v>0</v>
      </c>
    </row>
    <row spans="1:5" r="12">
      <c s="4" r="A12" t="s">
        <v>1661</v>
      </c>
      <c s="7" r="B12" t="n">
        <v>688</v>
      </c>
      <c s="7" r="C12" t="n">
        <v>938</v>
      </c>
      <c s="6" r="D12" t="n">
        <v>106</v>
      </c>
      <c s="6" r="E12" t="n">
        <v>151</v>
      </c>
    </row>
    <row spans="1:5" r="13">
      <c s="4" r="A13" t="s">
        <v>1665</v>
      </c>
    </row>
    <row spans="1:5" r="14">
      <c s="4" r="A14" t="s">
        <v>1663</v>
      </c>
      <c s="4" r="B14" t="s">
        <v>632</v>
      </c>
      <c s="4" r="C14" t="s">
        <v>632</v>
      </c>
    </row>
    <row spans="1:5" r="15">
      <c s="4" r="A15" t="s">
        <v>1658</v>
      </c>
      <c s="7" r="B15" t="n">
        <v>4303</v>
      </c>
      <c s="7" r="C15" t="n">
        <v>4303</v>
      </c>
    </row>
    <row spans="1:5" r="16">
      <c s="4" r="A16" t="s">
        <v>1659</v>
      </c>
      <c s="6" r="B16" t="n">
        <v>-4303</v>
      </c>
      <c s="6" r="C16" t="n">
        <v>-4303</v>
      </c>
    </row>
    <row spans="1:5" r="17">
      <c s="4" r="A17" t="s">
        <v>1660</v>
      </c>
      <c s="6" r="B17" t="n">
        <v>0</v>
      </c>
      <c s="6" r="C17" t="n">
        <v>0</v>
      </c>
    </row>
    <row spans="1:5" r="18">
      <c s="4" r="A18" t="s">
        <v>1661</v>
      </c>
      <c s="7" r="B18" t="n">
        <v>0</v>
      </c>
      <c s="7" r="C18" t="n">
        <v>0</v>
      </c>
      <c s="6" r="D18" t="n">
        <v>0</v>
      </c>
      <c s="6" r="E18" t="n">
        <v>0</v>
      </c>
    </row>
    <row spans="1:5" r="19">
      <c s="4" r="A19" t="s">
        <v>1666</v>
      </c>
    </row>
    <row spans="1:5" r="20">
      <c s="4" r="A20" t="s">
        <v>1663</v>
      </c>
      <c s="4" r="B20" t="s">
        <v>1667</v>
      </c>
      <c s="4" r="C20" t="s">
        <v>1667</v>
      </c>
    </row>
    <row spans="1:5" r="21">
      <c s="4" r="A21" t="s">
        <v>1658</v>
      </c>
      <c s="7" r="B21" t="n">
        <v>137820</v>
      </c>
      <c s="7" r="C21" t="n">
        <v>137820</v>
      </c>
    </row>
    <row spans="1:5" r="22">
      <c s="4" r="A22" t="s">
        <v>1659</v>
      </c>
      <c s="6" r="B22" t="n">
        <v>-6643</v>
      </c>
      <c s="6" r="C22" t="n">
        <v>-6643</v>
      </c>
    </row>
    <row spans="1:5" r="23">
      <c s="4" r="A23" t="s">
        <v>1660</v>
      </c>
      <c s="6" r="B23" t="n">
        <v>-131177</v>
      </c>
      <c s="6" r="C23" t="n">
        <v>-131177</v>
      </c>
    </row>
    <row spans="1:5" r="24">
      <c s="4" r="A24" t="s">
        <v>1661</v>
      </c>
      <c s="7" r="B24" t="n">
        <v>0</v>
      </c>
      <c s="7" r="C24" t="n">
        <v>0</v>
      </c>
      <c s="6" r="D24" t="n">
        <v>0</v>
      </c>
      <c s="6" r="E24" t="n">
        <v>0</v>
      </c>
    </row>
    <row spans="1:5" r="25">
      <c s="4" r="A25" t="s">
        <v>1668</v>
      </c>
    </row>
    <row spans="1:5" r="26">
      <c s="4" r="A26" t="s">
        <v>1663</v>
      </c>
      <c s="4" r="B26" t="s">
        <v>1669</v>
      </c>
      <c s="4" r="C26" t="s">
        <v>1669</v>
      </c>
    </row>
    <row spans="1:5" r="27">
      <c s="4" r="A27" t="s">
        <v>1658</v>
      </c>
      <c s="7" r="B27" t="n">
        <v>23274</v>
      </c>
      <c s="7" r="C27" t="n">
        <v>23274</v>
      </c>
    </row>
    <row spans="1:5" r="28">
      <c s="4" r="A28" t="s">
        <v>1659</v>
      </c>
      <c s="6" r="B28" t="n">
        <v>-23274</v>
      </c>
      <c s="6" r="C28" t="n">
        <v>-23274</v>
      </c>
    </row>
    <row spans="1:5" r="29">
      <c s="4" r="A29" t="s">
        <v>1660</v>
      </c>
      <c s="6" r="B29" t="n">
        <v>0</v>
      </c>
      <c s="6" r="C29" t="n">
        <v>0</v>
      </c>
    </row>
    <row spans="1:5" r="30">
      <c s="4" r="A30" t="s">
        <v>1661</v>
      </c>
      <c s="7" r="B30" t="n">
        <v>0</v>
      </c>
      <c s="7" r="C30" t="n">
        <v>0</v>
      </c>
      <c s="6" r="D30" t="n">
        <v>0</v>
      </c>
      <c s="6" r="E30" t="n">
        <v>0</v>
      </c>
    </row>
    <row spans="1:5" r="31">
      <c s="4" r="A31" t="s">
        <v>618</v>
      </c>
    </row>
    <row spans="1:5" r="32">
      <c s="4" r="A32" t="s">
        <v>1663</v>
      </c>
      <c s="4" r="B32" t="s">
        <v>620</v>
      </c>
      <c s="4" r="C32" t="s">
        <v>620</v>
      </c>
    </row>
    <row spans="1:5" r="33">
      <c s="4" r="A33" t="s">
        <v>1658</v>
      </c>
      <c s="7" r="B33" t="n">
        <v>66671</v>
      </c>
      <c s="7" r="C33" t="n">
        <v>66671</v>
      </c>
    </row>
    <row spans="1:5" r="34">
      <c s="4" r="A34" t="s">
        <v>1659</v>
      </c>
      <c s="6" r="B34" t="n">
        <v>-66671</v>
      </c>
      <c s="6" r="C34" t="n">
        <v>-66671</v>
      </c>
    </row>
    <row spans="1:5" r="35">
      <c s="4" r="A35" t="s">
        <v>1660</v>
      </c>
      <c s="6" r="B35" t="n">
        <v>0</v>
      </c>
      <c s="6" r="C35" t="n">
        <v>0</v>
      </c>
    </row>
    <row spans="1:5" r="36">
      <c s="4" r="A36" t="s">
        <v>1661</v>
      </c>
      <c s="6" r="B36" t="n">
        <v>0</v>
      </c>
      <c s="6" r="C36" t="n">
        <v>0</v>
      </c>
      <c s="6" r="D36" t="n">
        <v>0</v>
      </c>
      <c s="6" r="E36" t="n">
        <v>0</v>
      </c>
    </row>
    <row spans="1:5" r="37">
      <c s="4" r="A37" t="s">
        <v>1670</v>
      </c>
    </row>
    <row spans="1:5" r="38">
      <c s="4" r="A38" t="s">
        <v>1658</v>
      </c>
      <c s="6" r="B38" t="n">
        <v>57672</v>
      </c>
      <c s="6" r="C38" t="n">
        <v>57672</v>
      </c>
    </row>
    <row spans="1:5" r="39">
      <c s="4" r="A39" t="s">
        <v>1659</v>
      </c>
      <c s="6" r="B39" t="n">
        <v>0</v>
      </c>
      <c s="6" r="C39" t="n">
        <v>0</v>
      </c>
    </row>
    <row spans="1:5" r="40">
      <c s="4" r="A40" t="s">
        <v>1660</v>
      </c>
      <c s="6" r="B40" t="n">
        <v>0</v>
      </c>
      <c s="6" r="C40" t="n">
        <v>0</v>
      </c>
    </row>
    <row spans="1:5" r="41">
      <c s="4" r="A41" t="s">
        <v>1661</v>
      </c>
      <c s="7" r="B41" t="n">
        <v>57672</v>
      </c>
      <c s="7" r="C41" t="n">
        <v>57672</v>
      </c>
      <c s="8" r="D41" t="n">
        <v>8903</v>
      </c>
      <c s="8" r="E41" t="n">
        <v>929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s="1" r="A1" t="s">
        <v>1671</v>
      </c>
      <c s="2" r="B1" t="s">
        <v>1</v>
      </c>
    </row>
    <row spans="1:5" r="2">
      <c s="2" r="B2" t="s">
        <v>29</v>
      </c>
      <c s="2" r="C2" t="s">
        <v>30</v>
      </c>
      <c s="2" r="D2" t="s">
        <v>31</v>
      </c>
      <c s="2" r="E2" t="s">
        <v>146</v>
      </c>
    </row>
    <row spans="1:5" r="3">
      <c s="4" r="A3" t="s">
        <v>1672</v>
      </c>
      <c s="7" r="B3" t="n">
        <v>250</v>
      </c>
      <c s="8" r="C3" t="n">
        <v>39</v>
      </c>
      <c s="7" r="D3" t="n">
        <v>326</v>
      </c>
      <c s="7" r="E3" t="n">
        <v>3876</v>
      </c>
    </row>
    <row spans="1:5" r="4">
      <c s="4" r="A4" t="s">
        <v>618</v>
      </c>
    </row>
    <row spans="1:5" r="5">
      <c s="4" r="A5" t="s">
        <v>1672</v>
      </c>
      <c s="6" r="B5" t="n">
        <v>0</v>
      </c>
      <c s="6" r="C5" t="n">
        <v>0</v>
      </c>
      <c s="6" r="D5" t="n">
        <v>0</v>
      </c>
      <c s="6" r="E5" t="n">
        <v>3590</v>
      </c>
    </row>
    <row spans="1:5" r="6">
      <c s="4" r="A6" t="s">
        <v>1662</v>
      </c>
    </row>
    <row spans="1:5" r="7">
      <c s="4" r="A7" t="s">
        <v>1672</v>
      </c>
      <c s="7" r="B7" t="n">
        <v>250</v>
      </c>
      <c s="8" r="C7" t="n">
        <v>39</v>
      </c>
      <c s="7" r="D7" t="n">
        <v>326</v>
      </c>
      <c s="7" r="E7" t="n">
        <v>286</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1673</v>
      </c>
      <c s="2" r="B1" t="s">
        <v>29</v>
      </c>
    </row>
    <row spans="1:2" r="2">
      <c s="3" r="A2" t="s">
        <v>1674</v>
      </c>
    </row>
    <row spans="1:2" r="3">
      <c s="6" r="A3" t="n">
        <v>2016</v>
      </c>
      <c s="7" r="B3" t="n">
        <v>250</v>
      </c>
    </row>
    <row spans="1:2" r="4">
      <c s="6" r="A4" t="n">
        <v>2017</v>
      </c>
      <c s="6" r="B4" t="n">
        <v>250</v>
      </c>
    </row>
    <row spans="1:2" r="5">
      <c s="6" r="A5" t="n">
        <v>2018</v>
      </c>
      <c s="6" r="B5" t="n">
        <v>188</v>
      </c>
    </row>
    <row spans="1:2" r="6">
      <c s="6" r="A6" t="n">
        <v>2019</v>
      </c>
      <c s="6" r="B6" t="n">
        <v>0</v>
      </c>
    </row>
    <row spans="1:2" r="7">
      <c s="6" r="A7" t="n">
        <v>2020</v>
      </c>
      <c s="7" r="B7" t="n">
        <v>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s="1" r="A1" t="s">
        <v>1675</v>
      </c>
      <c s="2" r="B1" t="s">
        <v>1</v>
      </c>
    </row>
    <row spans="1:5" r="2">
      <c s="2" r="B2" t="s">
        <v>29</v>
      </c>
      <c s="2" r="C2" t="s">
        <v>30</v>
      </c>
      <c s="2" r="D2" t="s">
        <v>31</v>
      </c>
      <c s="2" r="E2" t="s">
        <v>146</v>
      </c>
    </row>
    <row spans="1:5" r="3">
      <c s="4" r="A3" t="s">
        <v>543</v>
      </c>
      <c s="7" r="B3" t="n">
        <v>9965786</v>
      </c>
      <c s="8" r="C3" t="n">
        <v>1538453</v>
      </c>
      <c s="7" r="D3" t="n">
        <v>12927377</v>
      </c>
      <c s="7" r="E3" t="n">
        <v>13418093</v>
      </c>
    </row>
    <row spans="1:5" r="4">
      <c s="4" r="A4" t="s">
        <v>548</v>
      </c>
    </row>
    <row spans="1:5" r="5">
      <c s="4" r="A5" t="s">
        <v>543</v>
      </c>
      <c s="6" r="B5" t="n">
        <v>170518</v>
      </c>
      <c s="6" r="C5" t="n">
        <v>26323</v>
      </c>
      <c s="6" r="D5" t="n">
        <v>671534</v>
      </c>
      <c s="6" r="E5" t="n">
        <v>2439058</v>
      </c>
    </row>
    <row spans="1:5" r="6">
      <c s="4" r="A6" t="s">
        <v>1676</v>
      </c>
    </row>
    <row spans="1:5" r="7">
      <c s="4" r="A7" t="s">
        <v>543</v>
      </c>
      <c s="6" r="B7" t="n">
        <v>136964</v>
      </c>
      <c s="6" r="C7" t="n">
        <v>21144</v>
      </c>
      <c s="6" r="D7" t="n">
        <v>186341</v>
      </c>
      <c s="6" r="E7" t="n">
        <v>131414</v>
      </c>
    </row>
    <row spans="1:5" r="8">
      <c s="4" r="A8" t="s">
        <v>547</v>
      </c>
    </row>
    <row spans="1:5" r="9">
      <c s="4" r="A9" t="s">
        <v>543</v>
      </c>
      <c s="6" r="B9" t="n">
        <v>363635</v>
      </c>
      <c s="6" r="C9" t="n">
        <v>56136</v>
      </c>
      <c s="6" r="D9" t="n">
        <v>191071</v>
      </c>
      <c s="6" r="E9" t="n">
        <v>156557</v>
      </c>
    </row>
    <row spans="1:5" r="10">
      <c s="4" r="A10" t="s">
        <v>1677</v>
      </c>
    </row>
    <row spans="1:5" r="11">
      <c s="4" r="A11" t="s">
        <v>543</v>
      </c>
      <c s="6" r="B11" t="n">
        <v>21680</v>
      </c>
      <c s="6" r="C11" t="n">
        <v>3347</v>
      </c>
      <c s="6" r="D11" t="n">
        <v>32607</v>
      </c>
      <c s="6" r="E11" t="n">
        <v>95013</v>
      </c>
    </row>
    <row spans="1:5" r="12">
      <c s="4" r="A12" t="s">
        <v>1678</v>
      </c>
    </row>
    <row spans="1:5" r="13">
      <c s="4" r="A13" t="s">
        <v>543</v>
      </c>
      <c s="6" r="B13" t="n">
        <v>11</v>
      </c>
      <c s="6" r="C13" t="n">
        <v>2</v>
      </c>
      <c s="6" r="D13" t="n">
        <v>5247</v>
      </c>
      <c s="6" r="E13" t="n">
        <v>93149</v>
      </c>
    </row>
    <row spans="1:5" r="14">
      <c s="4" r="A14" t="s">
        <v>1679</v>
      </c>
    </row>
    <row spans="1:5" r="15">
      <c s="4" r="A15" t="s">
        <v>543</v>
      </c>
      <c s="6" r="B15" t="n">
        <v>39715</v>
      </c>
      <c s="6" r="C15" t="n">
        <v>6131</v>
      </c>
      <c s="6" r="D15" t="n">
        <v>116725</v>
      </c>
      <c s="6" r="E15" t="n">
        <v>227163</v>
      </c>
    </row>
    <row spans="1:5" r="16">
      <c s="4" r="A16" t="s">
        <v>1680</v>
      </c>
    </row>
    <row spans="1:5" r="17">
      <c s="4" r="A17" t="s">
        <v>543</v>
      </c>
      <c s="6" r="B17" t="n">
        <v>126</v>
      </c>
      <c s="6" r="C17" t="n">
        <v>19</v>
      </c>
      <c s="6" r="D17" t="n">
        <v>0</v>
      </c>
      <c s="6" r="E17" t="n">
        <v>1134</v>
      </c>
    </row>
    <row spans="1:5" r="18">
      <c s="4" r="A18" t="s">
        <v>1681</v>
      </c>
    </row>
    <row spans="1:5" r="19">
      <c s="4" r="A19" t="s">
        <v>543</v>
      </c>
      <c s="6" r="B19" t="n">
        <v>239</v>
      </c>
      <c s="6" r="C19" t="n">
        <v>37</v>
      </c>
      <c s="6" r="D19" t="n">
        <v>2225</v>
      </c>
      <c s="6" r="E19" t="n">
        <v>325619</v>
      </c>
    </row>
    <row spans="1:5" r="20">
      <c s="4" r="A20" t="s">
        <v>549</v>
      </c>
    </row>
    <row spans="1:5" r="21">
      <c s="4" r="A21" t="s">
        <v>543</v>
      </c>
      <c s="6" r="B21" t="n">
        <v>80255</v>
      </c>
      <c s="6" r="C21" t="n">
        <v>12389</v>
      </c>
      <c s="6" r="D21" t="n">
        <v>998203</v>
      </c>
      <c s="6" r="E21" t="n">
        <v>403014</v>
      </c>
    </row>
    <row spans="1:5" r="22">
      <c s="4" r="A22" t="s">
        <v>1682</v>
      </c>
    </row>
    <row spans="1:5" r="23">
      <c s="4" r="A23" t="s">
        <v>543</v>
      </c>
      <c s="6" r="B23" t="n">
        <v>74004</v>
      </c>
      <c s="6" r="C23" t="n">
        <v>11424</v>
      </c>
      <c s="6" r="D23" t="n">
        <v>133698</v>
      </c>
      <c s="6" r="E23" t="n">
        <v>142855</v>
      </c>
    </row>
    <row spans="1:5" r="24">
      <c s="4" r="A24" t="s">
        <v>1683</v>
      </c>
    </row>
    <row spans="1:5" r="25">
      <c s="4" r="A25" t="s">
        <v>543</v>
      </c>
      <c s="6" r="B25" t="n">
        <v>1437946</v>
      </c>
      <c s="6" r="C25" t="n">
        <v>221981</v>
      </c>
      <c s="6" r="D25" t="n">
        <v>2455956</v>
      </c>
      <c s="6" r="E25" t="n">
        <v>4037094</v>
      </c>
    </row>
    <row spans="1:5" r="26">
      <c s="4" r="A26" t="s">
        <v>1684</v>
      </c>
    </row>
    <row spans="1:5" r="27">
      <c s="4" r="A27" t="s">
        <v>543</v>
      </c>
      <c s="6" r="B27" t="n">
        <v>4078476</v>
      </c>
      <c s="6" r="C27" t="n">
        <v>629608</v>
      </c>
      <c s="6" r="D27" t="n">
        <v>4550915</v>
      </c>
      <c s="6" r="E27" t="n">
        <v>4546482</v>
      </c>
    </row>
    <row spans="1:5" r="28">
      <c s="4" r="A28" t="s">
        <v>1685</v>
      </c>
    </row>
    <row spans="1:5" r="29">
      <c s="4" r="A29" t="s">
        <v>543</v>
      </c>
      <c s="6" r="B29" t="n">
        <v>4125</v>
      </c>
      <c s="6" r="C29" t="n">
        <v>637</v>
      </c>
      <c s="6" r="D29" t="n">
        <v>39582</v>
      </c>
      <c s="6" r="E29" t="n">
        <v>756</v>
      </c>
    </row>
    <row spans="1:5" r="30">
      <c s="4" r="A30" t="s">
        <v>545</v>
      </c>
    </row>
    <row spans="1:5" r="31">
      <c s="4" r="A31" t="s">
        <v>543</v>
      </c>
      <c s="6" r="B31" t="n">
        <v>1248536</v>
      </c>
      <c s="6" r="C31" t="n">
        <v>192741</v>
      </c>
      <c s="6" r="D31" t="n">
        <v>2301496</v>
      </c>
      <c s="6" r="E31" t="n">
        <v>2906262</v>
      </c>
    </row>
    <row spans="1:5" r="32">
      <c s="4" r="A32" t="s">
        <v>544</v>
      </c>
    </row>
    <row spans="1:5" r="33">
      <c s="4" r="A33" t="s">
        <v>543</v>
      </c>
      <c s="6" r="B33" t="n">
        <v>2723800</v>
      </c>
      <c s="6" r="C33" t="n">
        <v>420482</v>
      </c>
      <c s="6" r="D33" t="n">
        <v>2487949</v>
      </c>
      <c s="6" r="E33" t="n">
        <v>972604</v>
      </c>
    </row>
    <row spans="1:5" r="34">
      <c s="4" r="A34" t="s">
        <v>1686</v>
      </c>
    </row>
    <row spans="1:5" r="35">
      <c s="4" r="A35" t="s">
        <v>543</v>
      </c>
      <c s="6" r="B35" t="n">
        <v>2440</v>
      </c>
      <c s="6" r="C35" t="n">
        <v>377</v>
      </c>
      <c s="6" r="D35" t="n">
        <v>2201</v>
      </c>
      <c s="6" r="E35" t="n">
        <v>0</v>
      </c>
    </row>
    <row spans="1:5" r="36">
      <c s="4" r="A36" t="s">
        <v>1687</v>
      </c>
    </row>
    <row spans="1:5" r="37">
      <c s="4" r="A37" t="s">
        <v>543</v>
      </c>
      <c s="6" r="B37" t="n">
        <v>470463</v>
      </c>
      <c s="6" r="C37" t="n">
        <v>72627</v>
      </c>
      <c s="6" r="D37" t="n">
        <v>1089278</v>
      </c>
      <c s="6" r="E37" t="n">
        <v>954895</v>
      </c>
    </row>
    <row spans="1:5" r="38">
      <c s="4" r="A38" t="s">
        <v>546</v>
      </c>
    </row>
    <row spans="1:5" r="39">
      <c s="4" r="A39" t="s">
        <v>543</v>
      </c>
      <c s="7" r="B39" t="n">
        <v>550799</v>
      </c>
      <c s="8" r="C39" t="n">
        <v>85029</v>
      </c>
      <c s="7" r="D39" t="n">
        <v>118305</v>
      </c>
      <c s="7" r="E39" t="n">
        <v>22118</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1688</v>
      </c>
      <c s="2" r="B1" t="s">
        <v>96</v>
      </c>
      <c s="2" r="C1" t="s">
        <v>1689</v>
      </c>
      <c s="2" r="D1" t="s">
        <v>1690</v>
      </c>
    </row>
    <row spans="1:4" r="2">
      <c s="3" r="A2" t="s">
        <v>1691</v>
      </c>
    </row>
    <row spans="1:4" r="3">
      <c s="4" r="A3" t="s">
        <v>1270</v>
      </c>
      <c s="8" r="B3" t="n">
        <v>1</v>
      </c>
      <c s="8" r="C3" t="n">
        <v>1</v>
      </c>
      <c s="13" r="D3" t="n">
        <v>3.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1692</v>
      </c>
      <c s="2" r="B1" t="s">
        <v>1693</v>
      </c>
    </row>
    <row spans="1:2" r="2">
      <c s="4" r="A2" t="s">
        <v>853</v>
      </c>
    </row>
    <row spans="1:2" r="3">
      <c s="3" r="A3" t="s">
        <v>1694</v>
      </c>
    </row>
    <row spans="1:2" r="4">
      <c s="4" r="A4" t="s">
        <v>1695</v>
      </c>
      <c s="14" r="B4" t="n">
        <v>1.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696</v>
      </c>
      <c s="2" r="B1" t="s">
        <v>29</v>
      </c>
      <c s="2" r="C1" t="s">
        <v>30</v>
      </c>
      <c s="2" r="D1" t="s">
        <v>31</v>
      </c>
      <c s="2" r="E1" t="s">
        <v>146</v>
      </c>
      <c s="2" r="F1" t="s">
        <v>586</v>
      </c>
    </row>
    <row spans="1:6" r="2">
      <c s="3" r="A2" t="s">
        <v>32</v>
      </c>
    </row>
    <row spans="1:6" r="3">
      <c s="4" r="A3" t="s">
        <v>1697</v>
      </c>
      <c s="7" r="B3" t="n">
        <v>1110746</v>
      </c>
      <c s="8" r="C3" t="n">
        <v>171470</v>
      </c>
      <c s="7" r="D3" t="n">
        <v>634112</v>
      </c>
    </row>
    <row spans="1:6" r="4">
      <c s="4" r="A4" t="s">
        <v>44</v>
      </c>
      <c s="6" r="B4" t="n">
        <v>8403382</v>
      </c>
      <c s="6" r="C4" t="n">
        <v>1297259</v>
      </c>
      <c s="6" r="D4" t="n">
        <v>11324297</v>
      </c>
    </row>
    <row spans="1:6" r="5">
      <c s="4" r="A5" t="s">
        <v>1698</v>
      </c>
      <c s="6" r="B5" t="n">
        <v>459721</v>
      </c>
      <c s="6" r="C5" t="n">
        <v>70969</v>
      </c>
      <c s="6" r="D5" t="n">
        <v>423301</v>
      </c>
      <c s="7" r="E5" t="n">
        <v>216276</v>
      </c>
      <c s="7" r="F5" t="n">
        <v>173241</v>
      </c>
    </row>
    <row spans="1:6" r="6">
      <c s="4" r="A6" t="s">
        <v>56</v>
      </c>
      <c s="6" r="B6" t="n">
        <v>17640282</v>
      </c>
      <c s="6" r="C6" t="n">
        <v>2723190</v>
      </c>
      <c s="6" r="D6" t="n">
        <v>27108450</v>
      </c>
    </row>
    <row spans="1:6" r="7">
      <c s="3" r="A7" t="s">
        <v>57</v>
      </c>
    </row>
    <row spans="1:6" r="8">
      <c s="4" r="A8" t="s">
        <v>1699</v>
      </c>
      <c s="6" r="B8" t="n">
        <v>9124183</v>
      </c>
      <c s="6" r="C8" t="n">
        <v>1408531</v>
      </c>
      <c s="6" r="D8" t="n">
        <v>10112055</v>
      </c>
    </row>
    <row spans="1:6" r="9">
      <c s="4" r="A9" t="s">
        <v>61</v>
      </c>
      <c s="6" r="B9" t="n">
        <v>536409</v>
      </c>
      <c s="6" r="C9" t="n">
        <v>82807</v>
      </c>
      <c s="6" r="D9" t="n">
        <v>974501</v>
      </c>
    </row>
    <row spans="1:6" r="10">
      <c s="4" r="A10" t="s">
        <v>70</v>
      </c>
      <c s="6" r="B10" t="n">
        <v>642350</v>
      </c>
      <c s="6" r="C10" t="n">
        <v>99162</v>
      </c>
      <c s="6" r="D10" t="n">
        <v>428992</v>
      </c>
    </row>
    <row spans="1:6" r="11">
      <c s="4" r="A11" t="s">
        <v>71</v>
      </c>
      <c s="6" r="B11" t="n">
        <v>15660717</v>
      </c>
      <c s="6" r="C11" t="n">
        <v>2417598</v>
      </c>
      <c s="6" r="D11" t="n">
        <v>18076726</v>
      </c>
    </row>
    <row spans="1:6" r="12">
      <c s="3" r="A12" t="s">
        <v>1700</v>
      </c>
    </row>
    <row spans="1:6" r="13">
      <c s="4" r="A13" t="s">
        <v>81</v>
      </c>
      <c s="6" r="B13" t="n">
        <v>22352433</v>
      </c>
      <c s="6" r="C13" t="n">
        <v>3450621</v>
      </c>
      <c s="6" r="D13" t="n">
        <v>25806769</v>
      </c>
    </row>
    <row spans="1:6" r="14">
      <c s="3" r="A14" t="s">
        <v>1701</v>
      </c>
    </row>
    <row spans="1:6" r="15">
      <c s="4" r="A15" t="s">
        <v>1702</v>
      </c>
      <c s="6" r="B15" t="n">
        <v>13791</v>
      </c>
      <c s="6" r="C15" t="n">
        <v>2129</v>
      </c>
      <c s="6" r="D15" t="n">
        <v>13791</v>
      </c>
    </row>
    <row spans="1:6" r="16">
      <c s="4" r="A16" t="s">
        <v>84</v>
      </c>
      <c s="6" r="B16" t="n">
        <v>7246760</v>
      </c>
      <c s="6" r="C16" t="n">
        <v>1118707</v>
      </c>
      <c s="6" r="D16" t="n">
        <v>7234810</v>
      </c>
    </row>
    <row spans="1:6" r="17">
      <c s="4" r="A17" t="s">
        <v>85</v>
      </c>
      <c s="6" r="B17" t="n">
        <v>-127331</v>
      </c>
      <c s="6" r="C17" t="n">
        <v>-19656</v>
      </c>
      <c s="6" r="D17" t="n">
        <v>-127331</v>
      </c>
    </row>
    <row spans="1:6" r="18">
      <c s="4" r="A18" t="s">
        <v>86</v>
      </c>
      <c s="6" r="B18" t="n">
        <v>180025</v>
      </c>
      <c s="6" r="C18" t="n">
        <v>27791</v>
      </c>
      <c s="6" r="D18" t="n">
        <v>312110</v>
      </c>
    </row>
    <row spans="1:6" r="19">
      <c s="4" r="A19" t="s">
        <v>87</v>
      </c>
      <c s="6" r="B19" t="n">
        <v>-13252929</v>
      </c>
      <c s="6" r="C19" t="n">
        <v>-2045900</v>
      </c>
      <c s="6" r="D19" t="n">
        <v>-7650744</v>
      </c>
    </row>
    <row spans="1:6" r="20">
      <c s="4" r="A20" t="s">
        <v>1703</v>
      </c>
      <c s="7" r="B20" t="n">
        <v>-5939684</v>
      </c>
      <c s="8" r="C20" t="n">
        <v>-916929</v>
      </c>
      <c s="7" r="D20" t="n">
        <v>-217364</v>
      </c>
    </row>
    <row spans="1:6" r="21">
      <c s="4" r="A21" t="s">
        <v>91</v>
      </c>
      <c s="4" r="B21" t="s">
        <v>92</v>
      </c>
      <c s="4" r="C21" t="s">
        <v>92</v>
      </c>
      <c s="4" r="D21" t="s">
        <v>92</v>
      </c>
    </row>
    <row spans="1:6" r="22">
      <c s="4" r="A22" t="s">
        <v>1704</v>
      </c>
      <c s="7" r="B22" t="n">
        <v>17640282</v>
      </c>
      <c s="8" r="C22" t="n">
        <v>2723190</v>
      </c>
      <c s="7" r="D22" t="n">
        <v>27108450</v>
      </c>
    </row>
    <row spans="1:6" r="23">
      <c s="4" r="A23" t="s">
        <v>1705</v>
      </c>
    </row>
    <row spans="1:6" r="24">
      <c s="3" r="A24" t="s">
        <v>32</v>
      </c>
    </row>
    <row spans="1:6" r="25">
      <c s="4" r="A25" t="s">
        <v>1706</v>
      </c>
      <c s="6" r="B25" t="n">
        <v>1145</v>
      </c>
      <c s="6" r="C25" t="n">
        <v>177</v>
      </c>
      <c s="6" r="D25" t="n">
        <v>1900</v>
      </c>
    </row>
    <row spans="1:6" r="26">
      <c s="4" r="A26" t="s">
        <v>1697</v>
      </c>
      <c s="6" r="B26" t="n">
        <v>2658849</v>
      </c>
      <c s="6" r="C26" t="n">
        <v>410456</v>
      </c>
      <c s="6" r="D26" t="n">
        <v>2609928</v>
      </c>
    </row>
    <row spans="1:6" r="27">
      <c s="4" r="A27" t="s">
        <v>43</v>
      </c>
      <c s="6" r="B27" t="n">
        <v>174559</v>
      </c>
      <c s="6" r="C27" t="n">
        <v>26947</v>
      </c>
      <c s="6" r="D27" t="n">
        <v>171314</v>
      </c>
    </row>
    <row spans="1:6" r="28">
      <c s="4" r="A28" t="s">
        <v>44</v>
      </c>
      <c s="6" r="B28" t="n">
        <v>2834553</v>
      </c>
      <c s="6" r="C28" t="n">
        <v>437580</v>
      </c>
      <c s="6" r="D28" t="n">
        <v>2783142</v>
      </c>
    </row>
    <row spans="1:6" r="29">
      <c s="4" r="A29" t="s">
        <v>1698</v>
      </c>
      <c s="6" r="B29" t="n">
        <v>0</v>
      </c>
      <c s="6" r="C29" t="n">
        <v>0</v>
      </c>
      <c s="6" r="D29" t="n">
        <v>0</v>
      </c>
    </row>
    <row spans="1:6" r="30">
      <c s="4" r="A30" t="s">
        <v>56</v>
      </c>
      <c s="6" r="B30" t="n">
        <v>2834553</v>
      </c>
      <c s="6" r="C30" t="n">
        <v>437580</v>
      </c>
      <c s="6" r="D30" t="n">
        <v>2783142</v>
      </c>
    </row>
    <row spans="1:6" r="31">
      <c s="3" r="A31" t="s">
        <v>57</v>
      </c>
    </row>
    <row spans="1:6" r="32">
      <c s="4" r="A32" t="s">
        <v>1699</v>
      </c>
      <c s="6" r="B32" t="n">
        <v>0</v>
      </c>
      <c s="6" r="C32" t="n">
        <v>0</v>
      </c>
      <c s="6" r="D32" t="n">
        <v>212807</v>
      </c>
    </row>
    <row spans="1:6" r="33">
      <c s="4" r="A33" t="s">
        <v>61</v>
      </c>
      <c s="6" r="B33" t="n">
        <v>2952404</v>
      </c>
      <c s="6" r="C33" t="n">
        <v>455773</v>
      </c>
      <c s="6" r="D33" t="n">
        <v>2617668</v>
      </c>
    </row>
    <row spans="1:6" r="34">
      <c s="4" r="A34" t="s">
        <v>70</v>
      </c>
      <c s="6" r="B34" t="n">
        <v>95127</v>
      </c>
      <c s="6" r="C34" t="n">
        <v>14685</v>
      </c>
      <c s="6" r="D34" t="n">
        <v>28191</v>
      </c>
    </row>
    <row spans="1:6" r="35">
      <c s="4" r="A35" t="s">
        <v>71</v>
      </c>
      <c s="6" r="B35" t="n">
        <v>3047531</v>
      </c>
      <c s="6" r="C35" t="n">
        <v>470458</v>
      </c>
      <c s="6" r="D35" t="n">
        <v>2858666</v>
      </c>
    </row>
    <row spans="1:6" r="36">
      <c s="3" r="A36" t="s">
        <v>1700</v>
      </c>
    </row>
    <row spans="1:6" r="37">
      <c s="4" r="A37" t="s">
        <v>1707</v>
      </c>
      <c s="6" r="B37" t="n">
        <v>5726706</v>
      </c>
      <c s="6" r="C37" t="n">
        <v>884051</v>
      </c>
      <c s="6" r="D37" t="n">
        <v>141840</v>
      </c>
    </row>
    <row spans="1:6" r="38">
      <c s="4" r="A38" t="s">
        <v>81</v>
      </c>
      <c s="6" r="B38" t="n">
        <v>8774237</v>
      </c>
      <c s="6" r="C38" t="n">
        <v>1354509</v>
      </c>
      <c s="6" r="D38" t="n">
        <v>3000506</v>
      </c>
    </row>
    <row spans="1:6" r="39">
      <c s="3" r="A39" t="s">
        <v>1701</v>
      </c>
    </row>
    <row spans="1:6" r="40">
      <c s="4" r="A40" t="s">
        <v>1702</v>
      </c>
      <c s="6" r="B40" t="n">
        <v>13791</v>
      </c>
      <c s="6" r="C40" t="n">
        <v>2129</v>
      </c>
      <c s="6" r="D40" t="n">
        <v>13791</v>
      </c>
    </row>
    <row spans="1:6" r="41">
      <c s="4" r="A41" t="s">
        <v>84</v>
      </c>
      <c s="6" r="B41" t="n">
        <v>7246760</v>
      </c>
      <c s="6" r="C41" t="n">
        <v>1118707</v>
      </c>
      <c s="6" r="D41" t="n">
        <v>7234810</v>
      </c>
    </row>
    <row spans="1:6" r="42">
      <c s="4" r="A42" t="s">
        <v>85</v>
      </c>
      <c s="6" r="B42" t="n">
        <v>-127331</v>
      </c>
      <c s="6" r="C42" t="n">
        <v>-19656</v>
      </c>
      <c s="6" r="D42" t="n">
        <v>-127331</v>
      </c>
    </row>
    <row spans="1:6" r="43">
      <c s="4" r="A43" t="s">
        <v>86</v>
      </c>
      <c s="6" r="B43" t="n">
        <v>180025</v>
      </c>
      <c s="6" r="C43" t="n">
        <v>27791</v>
      </c>
      <c s="6" r="D43" t="n">
        <v>312110</v>
      </c>
    </row>
    <row spans="1:6" r="44">
      <c s="4" r="A44" t="s">
        <v>87</v>
      </c>
      <c s="6" r="B44" t="n">
        <v>-13252929</v>
      </c>
      <c s="6" r="C44" t="n">
        <v>-2045900</v>
      </c>
      <c s="6" r="D44" t="n">
        <v>-7650744</v>
      </c>
    </row>
    <row spans="1:6" r="45">
      <c s="4" r="A45" t="s">
        <v>1703</v>
      </c>
      <c s="6" r="B45" t="n">
        <v>-5939684</v>
      </c>
      <c s="6" r="C45" t="n">
        <v>-916929</v>
      </c>
      <c s="6" r="D45" t="n">
        <v>-217364</v>
      </c>
    </row>
    <row spans="1:6" r="46">
      <c s="4" r="A46" t="s">
        <v>91</v>
      </c>
      <c s="6" r="B46" t="n">
        <v>0</v>
      </c>
      <c s="6" r="C46" t="n">
        <v>0</v>
      </c>
      <c s="6" r="D46" t="n">
        <v>0</v>
      </c>
    </row>
    <row spans="1:6" r="47">
      <c s="4" r="A47" t="s">
        <v>1704</v>
      </c>
      <c s="7" r="B47" t="n">
        <v>2834553</v>
      </c>
      <c s="8" r="C47" t="n">
        <v>437580</v>
      </c>
      <c s="7" r="D47" t="n">
        <v>278314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708</v>
      </c>
      <c s="2" r="B1" t="s">
        <v>1</v>
      </c>
    </row>
    <row spans="1:5" r="2">
      <c s="2" r="B2" t="s">
        <v>29</v>
      </c>
      <c s="2" r="C2" t="s">
        <v>30</v>
      </c>
      <c s="2" r="D2" t="s">
        <v>31</v>
      </c>
      <c s="2" r="E2" t="s">
        <v>146</v>
      </c>
    </row>
    <row spans="1:5" r="3">
      <c s="3" r="A3" t="s">
        <v>1709</v>
      </c>
    </row>
    <row spans="1:5" r="4">
      <c s="4" r="A4" t="s">
        <v>115</v>
      </c>
      <c s="7" r="B4" t="n">
        <v>854315</v>
      </c>
      <c s="8" r="C4" t="n">
        <v>131884</v>
      </c>
      <c s="7" r="D4" t="n">
        <v>1095145</v>
      </c>
      <c s="7" r="E4" t="n">
        <v>1064263</v>
      </c>
    </row>
    <row spans="1:5" r="5">
      <c s="4" r="A5" t="s">
        <v>116</v>
      </c>
      <c s="6" r="B5" t="n">
        <v>523150</v>
      </c>
      <c s="6" r="C5" t="n">
        <v>80760</v>
      </c>
      <c s="6" r="D5" t="n">
        <v>615131</v>
      </c>
      <c s="6" r="E5" t="n">
        <v>741168</v>
      </c>
    </row>
    <row spans="1:5" r="6">
      <c s="4" r="A6" t="s">
        <v>117</v>
      </c>
      <c s="6" r="B6" t="n">
        <v>396991</v>
      </c>
      <c s="6" r="C6" t="n">
        <v>61285</v>
      </c>
      <c s="6" r="D6" t="n">
        <v>573792</v>
      </c>
      <c s="6" r="E6" t="n">
        <v>288558</v>
      </c>
    </row>
    <row spans="1:5" r="7">
      <c s="4" r="A7" t="s">
        <v>123</v>
      </c>
      <c s="6" r="B7" t="n">
        <v>5415355</v>
      </c>
      <c s="6" r="C7" t="n">
        <v>835987</v>
      </c>
      <c s="6" r="D7" t="n">
        <v>2453439</v>
      </c>
      <c s="6" r="E7" t="n">
        <v>2577236</v>
      </c>
    </row>
    <row spans="1:5" r="8">
      <c s="4" r="A8" t="s">
        <v>128</v>
      </c>
      <c s="6" r="B8" t="n">
        <v>22632</v>
      </c>
      <c s="6" r="C8" t="n">
        <v>3494</v>
      </c>
      <c s="6" r="D8" t="n">
        <v>35026</v>
      </c>
      <c s="6" r="E8" t="n">
        <v>31372</v>
      </c>
    </row>
    <row spans="1:5" r="9">
      <c s="4" r="A9" t="s">
        <v>1710</v>
      </c>
      <c s="6" r="B9" t="n">
        <v>-132709</v>
      </c>
      <c s="6" r="C9" t="n">
        <v>-20487</v>
      </c>
      <c s="6" r="D9" t="n">
        <v>-243386</v>
      </c>
      <c s="6" r="E9" t="n">
        <v>-32230</v>
      </c>
    </row>
    <row spans="1:5" r="10">
      <c s="4" r="A10" t="s">
        <v>131</v>
      </c>
      <c s="6" r="B10" t="n">
        <v>-5167645</v>
      </c>
      <c s="6" r="C10" t="n">
        <v>-797747</v>
      </c>
      <c s="6" r="D10" t="n">
        <v>-1311612</v>
      </c>
      <c s="6" r="E10" t="n">
        <v>-2023873</v>
      </c>
    </row>
    <row spans="1:5" r="11">
      <c s="4" r="A11" t="s">
        <v>132</v>
      </c>
      <c s="6" r="B11" t="n">
        <v>731191</v>
      </c>
      <c s="6" r="C11" t="n">
        <v>112876</v>
      </c>
      <c s="6" r="D11" t="n">
        <v>89723</v>
      </c>
      <c s="6" r="E11" t="n">
        <v>31025</v>
      </c>
    </row>
    <row spans="1:5" r="12">
      <c s="4" r="A12" t="s">
        <v>136</v>
      </c>
      <c s="6" r="B12" t="n">
        <v>-121215</v>
      </c>
      <c s="6" r="C12" t="n">
        <v>-18712</v>
      </c>
      <c s="6" r="D12" t="n">
        <v>23040</v>
      </c>
      <c s="6" r="E12" t="n">
        <v>49089</v>
      </c>
    </row>
    <row spans="1:5" r="13">
      <c s="4" r="A13" t="s">
        <v>137</v>
      </c>
      <c s="6" r="B13" t="n">
        <v>-749</v>
      </c>
      <c s="6" r="C13" t="n">
        <v>-116</v>
      </c>
      <c s="6" r="D13" t="n">
        <v>-273</v>
      </c>
      <c s="6" r="E13" t="n">
        <v>-1070</v>
      </c>
    </row>
    <row spans="1:5" r="14">
      <c s="4" r="A14" t="s">
        <v>1711</v>
      </c>
      <c s="6" r="B14" t="n">
        <v>-5732611</v>
      </c>
      <c s="6" r="C14" t="n">
        <v>-884963</v>
      </c>
      <c s="6" r="D14" t="n">
        <v>-1277588</v>
      </c>
      <c s="6" r="E14" t="n">
        <v>-1891920</v>
      </c>
    </row>
    <row spans="1:5" r="15">
      <c s="4" r="A15" t="s">
        <v>1705</v>
      </c>
    </row>
    <row spans="1:5" r="16">
      <c s="3" r="A16" t="s">
        <v>1709</v>
      </c>
    </row>
    <row spans="1:5" r="17">
      <c s="4" r="A17" t="s">
        <v>115</v>
      </c>
      <c s="6" r="B17" t="n">
        <v>76890</v>
      </c>
      <c s="6" r="C17" t="n">
        <v>11870</v>
      </c>
      <c s="6" r="D17" t="n">
        <v>282636</v>
      </c>
      <c s="6" r="E17" t="n">
        <v>191343</v>
      </c>
    </row>
    <row spans="1:5" r="18">
      <c s="4" r="A18" t="s">
        <v>116</v>
      </c>
      <c s="6" r="B18" t="n">
        <v>54101</v>
      </c>
      <c s="6" r="C18" t="n">
        <v>8352</v>
      </c>
      <c s="6" r="D18" t="n">
        <v>37543</v>
      </c>
      <c s="6" r="E18" t="n">
        <v>18187</v>
      </c>
    </row>
    <row spans="1:5" r="19">
      <c s="4" r="A19" t="s">
        <v>117</v>
      </c>
      <c s="6" r="B19" t="n">
        <v>1295</v>
      </c>
      <c s="6" r="C19" t="n">
        <v>199</v>
      </c>
      <c s="6" r="D19" t="n">
        <v>4091</v>
      </c>
      <c s="6" r="E19" t="n">
        <v>3041</v>
      </c>
    </row>
    <row spans="1:5" r="20">
      <c s="4" r="A20" t="s">
        <v>123</v>
      </c>
      <c s="6" r="B20" t="n">
        <v>132286</v>
      </c>
      <c s="6" r="C20" t="n">
        <v>20421</v>
      </c>
      <c s="6" r="D20" t="n">
        <v>324270</v>
      </c>
      <c s="6" r="E20" t="n">
        <v>212571</v>
      </c>
    </row>
    <row spans="1:5" r="21">
      <c s="4" r="A21" t="s">
        <v>1712</v>
      </c>
      <c s="6" r="B21" t="n">
        <v>-5480390</v>
      </c>
      <c s="6" r="C21" t="n">
        <v>-846026</v>
      </c>
      <c s="6" r="D21" t="n">
        <v>-980267</v>
      </c>
      <c s="6" r="E21" t="n">
        <v>-1724346</v>
      </c>
    </row>
    <row spans="1:5" r="22">
      <c s="4" r="A22" t="s">
        <v>127</v>
      </c>
      <c s="6" r="B22" t="n">
        <v>-2810</v>
      </c>
      <c s="6" r="C22" t="n">
        <v>-434</v>
      </c>
      <c s="6" r="D22" t="n">
        <v>-4328</v>
      </c>
      <c s="6" r="E22" t="n">
        <v>-4244</v>
      </c>
    </row>
    <row spans="1:5" r="23">
      <c s="4" r="A23" t="s">
        <v>128</v>
      </c>
      <c s="6" r="B23" t="n">
        <v>0</v>
      </c>
      <c s="6" r="C23" t="n">
        <v>0</v>
      </c>
      <c s="6" r="D23" t="n">
        <v>1</v>
      </c>
      <c s="6" r="E23" t="n">
        <v>4</v>
      </c>
    </row>
    <row spans="1:5" r="24">
      <c s="4" r="A24" t="s">
        <v>1710</v>
      </c>
      <c s="6" r="B24" t="n">
        <v>12895</v>
      </c>
      <c s="6" r="C24" t="n">
        <v>1991</v>
      </c>
      <c s="6" r="D24" t="n">
        <v>8771</v>
      </c>
      <c s="6" r="E24" t="n">
        <v>-3511</v>
      </c>
    </row>
    <row spans="1:5" r="25">
      <c s="4" r="A25" t="s">
        <v>130</v>
      </c>
      <c s="6" r="B25" t="n">
        <v>406</v>
      </c>
      <c s="6" r="C25" t="n">
        <v>64</v>
      </c>
      <c s="6" r="D25" t="n">
        <v>284</v>
      </c>
      <c s="6" r="E25" t="n">
        <v>243</v>
      </c>
    </row>
    <row spans="1:5" r="26">
      <c s="4" r="A26" t="s">
        <v>131</v>
      </c>
      <c s="6" r="B26" t="n">
        <v>-5602185</v>
      </c>
      <c s="6" r="C26" t="n">
        <v>-864828</v>
      </c>
      <c s="6" r="D26" t="n">
        <v>-1299809</v>
      </c>
      <c s="6" r="E26" t="n">
        <v>-1944425</v>
      </c>
    </row>
    <row spans="1:5" r="27">
      <c s="4" r="A27" t="s">
        <v>132</v>
      </c>
      <c s="6" r="B27" t="n">
        <v>0</v>
      </c>
      <c s="6" r="C27" t="n">
        <v>0</v>
      </c>
      <c s="6" r="D27" t="n">
        <v>0</v>
      </c>
      <c s="6" r="E27" t="n">
        <v>0</v>
      </c>
    </row>
    <row spans="1:5" r="28">
      <c s="4" r="A28" t="s">
        <v>133</v>
      </c>
      <c s="6" r="B28" t="n">
        <v>-5602185</v>
      </c>
      <c s="6" r="C28" t="n">
        <v>-864828</v>
      </c>
      <c s="6" r="D28" t="n">
        <v>-1299809</v>
      </c>
      <c s="6" r="E28" t="n">
        <v>-1944425</v>
      </c>
    </row>
    <row spans="1:5" r="29">
      <c s="4" r="A29" t="s">
        <v>136</v>
      </c>
      <c s="6" r="B29" t="n">
        <v>-131336</v>
      </c>
      <c s="6" r="C29" t="n">
        <v>-20275</v>
      </c>
      <c s="6" r="D29" t="n">
        <v>22494</v>
      </c>
      <c s="6" r="E29" t="n">
        <v>53575</v>
      </c>
    </row>
    <row spans="1:5" r="30">
      <c s="4" r="A30" t="s">
        <v>137</v>
      </c>
      <c s="6" r="B30" t="n">
        <v>-749</v>
      </c>
      <c s="6" r="C30" t="n">
        <v>-116</v>
      </c>
      <c s="6" r="D30" t="n">
        <v>-273</v>
      </c>
      <c s="6" r="E30" t="n">
        <v>-1070</v>
      </c>
    </row>
    <row spans="1:5" r="31">
      <c s="4" r="A31" t="s">
        <v>1711</v>
      </c>
      <c s="7" r="B31" t="n">
        <v>-5734270</v>
      </c>
      <c s="8" r="C31" t="n">
        <v>-885219</v>
      </c>
      <c s="7" r="D31" t="n">
        <v>-1277588</v>
      </c>
      <c s="7" r="E31" t="n">
        <v>-189192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96</v>
      </c>
    </row>
    <row spans="1:2" r="3">
      <c s="3" r="A3" t="s">
        <v>271</v>
      </c>
    </row>
    <row spans="1:2" r="4">
      <c s="4" r="A4" t="s">
        <v>272</v>
      </c>
      <c s="4" r="B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713</v>
      </c>
      <c s="2" r="B1" t="s">
        <v>1049</v>
      </c>
      <c s="2" r="D1" t="s">
        <v>1</v>
      </c>
    </row>
    <row spans="1:7" r="2">
      <c s="2" r="B2" t="s">
        <v>1714</v>
      </c>
      <c s="2" r="C2" t="s">
        <v>1715</v>
      </c>
      <c s="2" r="D2" t="s">
        <v>29</v>
      </c>
      <c s="2" r="E2" t="s">
        <v>30</v>
      </c>
      <c s="2" r="F2" t="s">
        <v>31</v>
      </c>
      <c s="2" r="G2" t="s">
        <v>146</v>
      </c>
    </row>
    <row spans="1:7" r="3">
      <c s="3" r="A3" t="s">
        <v>223</v>
      </c>
    </row>
    <row spans="1:7" r="4">
      <c s="4" r="A4" t="s">
        <v>1716</v>
      </c>
      <c s="7" r="B4" t="n">
        <v>517272</v>
      </c>
      <c s="8" r="C4" t="n">
        <v>83369</v>
      </c>
    </row>
    <row spans="1:7" r="5">
      <c s="4" r="A5" t="s">
        <v>233</v>
      </c>
      <c s="7" r="D5" t="n">
        <v>0</v>
      </c>
      <c s="8" r="E5" t="n">
        <v>0</v>
      </c>
      <c s="7" r="F5" t="n">
        <v>0</v>
      </c>
      <c s="7" r="G5" t="n">
        <v>4005</v>
      </c>
    </row>
    <row spans="1:7" r="6">
      <c s="4" r="A6" t="s">
        <v>1717</v>
      </c>
      <c s="6" r="D6" t="n">
        <v>171695</v>
      </c>
      <c s="6" r="E6" t="n">
        <v>26505</v>
      </c>
      <c s="6" r="F6" t="n">
        <v>-36424</v>
      </c>
      <c s="6" r="G6" t="n">
        <v>-979387</v>
      </c>
    </row>
    <row spans="1:7" r="7">
      <c s="4" r="A7" t="s">
        <v>242</v>
      </c>
      <c s="6" r="D7" t="n">
        <v>1069054</v>
      </c>
      <c s="6" r="E7" t="n">
        <v>165034</v>
      </c>
      <c s="6" r="F7" t="n">
        <v>1105478</v>
      </c>
      <c s="6" r="G7" t="n">
        <v>2084865</v>
      </c>
    </row>
    <row spans="1:7" r="8">
      <c s="4" r="A8" t="s">
        <v>243</v>
      </c>
      <c s="6" r="D8" t="n">
        <v>1240749</v>
      </c>
      <c s="6" r="E8" t="n">
        <v>191539</v>
      </c>
      <c s="6" r="F8" t="n">
        <v>1069054</v>
      </c>
      <c s="6" r="G8" t="n">
        <v>1105478</v>
      </c>
    </row>
    <row spans="1:7" r="9">
      <c s="4" r="A9" t="s">
        <v>1705</v>
      </c>
    </row>
    <row spans="1:7" r="10">
      <c s="3" r="A10" t="s">
        <v>1718</v>
      </c>
    </row>
    <row spans="1:7" r="11">
      <c s="4" r="A11" t="s">
        <v>1719</v>
      </c>
      <c s="6" r="D11" t="n">
        <v>-32709</v>
      </c>
      <c s="6" r="E11" t="n">
        <v>-5049</v>
      </c>
      <c s="6" r="F11" t="n">
        <v>-128256</v>
      </c>
      <c s="6" r="G11" t="n">
        <v>-148292</v>
      </c>
    </row>
    <row spans="1:7" r="12">
      <c s="3" r="A12" t="s">
        <v>1720</v>
      </c>
    </row>
    <row spans="1:7" r="13">
      <c s="4" r="A13" t="s">
        <v>1721</v>
      </c>
      <c s="6" r="D13" t="n">
        <v>0</v>
      </c>
      <c s="6" r="E13" t="n">
        <v>0</v>
      </c>
      <c s="6" r="F13" t="n">
        <v>-599332</v>
      </c>
      <c s="6" r="G13" t="n">
        <v>-114256</v>
      </c>
    </row>
    <row spans="1:7" r="14">
      <c s="4" r="A14" t="s">
        <v>1722</v>
      </c>
      <c s="6" r="D14" t="n">
        <v>253063</v>
      </c>
      <c s="6" r="E14" t="n">
        <v>39066</v>
      </c>
      <c s="6" r="F14" t="n">
        <v>207712</v>
      </c>
      <c s="6" r="G14" t="n">
        <v>368232</v>
      </c>
    </row>
    <row spans="1:7" r="15">
      <c s="4" r="A15" t="s">
        <v>1723</v>
      </c>
      <c s="6" r="D15" t="n">
        <v>253063</v>
      </c>
      <c s="6" r="E15" t="n">
        <v>39066</v>
      </c>
      <c s="6" r="F15" t="n">
        <v>-391620</v>
      </c>
      <c s="6" r="G15" t="n">
        <v>253976</v>
      </c>
    </row>
    <row spans="1:7" r="16">
      <c s="3" r="A16" t="s">
        <v>223</v>
      </c>
    </row>
    <row spans="1:7" r="17">
      <c s="4" r="A17" t="s">
        <v>224</v>
      </c>
      <c s="6" r="D17" t="n">
        <v>0</v>
      </c>
      <c s="6" r="E17" t="n">
        <v>0</v>
      </c>
      <c s="6" r="F17" t="n">
        <v>0</v>
      </c>
      <c s="6" r="G17" t="n">
        <v>0</v>
      </c>
    </row>
    <row spans="1:7" r="18">
      <c s="4" r="A18" t="s">
        <v>226</v>
      </c>
      <c s="6" r="D18" t="n">
        <v>-221109</v>
      </c>
      <c s="6" r="E18" t="n">
        <v>-34133</v>
      </c>
      <c s="6" r="F18" t="n">
        <v>0</v>
      </c>
      <c s="6" r="G18" t="n">
        <v>-109891</v>
      </c>
    </row>
    <row spans="1:7" r="19">
      <c s="4" r="A19" t="s">
        <v>1716</v>
      </c>
      <c s="6" r="D19" t="n">
        <v>0</v>
      </c>
      <c s="6" r="E19" t="n">
        <v>0</v>
      </c>
      <c s="6" r="F19" t="n">
        <v>517272</v>
      </c>
      <c s="6" r="G19" t="n">
        <v>0</v>
      </c>
    </row>
    <row spans="1:7" r="20">
      <c s="4" r="A20" t="s">
        <v>233</v>
      </c>
      <c s="6" r="D20" t="n">
        <v>0</v>
      </c>
      <c s="6" r="E20" t="n">
        <v>0</v>
      </c>
      <c s="6" r="F20" t="n">
        <v>0</v>
      </c>
      <c s="6" r="G20" t="n">
        <v>4005</v>
      </c>
    </row>
    <row spans="1:7" r="21">
      <c s="4" r="A21" t="s">
        <v>1724</v>
      </c>
      <c s="6" r="D21" t="n">
        <v>0</v>
      </c>
      <c s="6" r="E21" t="n">
        <v>0</v>
      </c>
      <c s="6" r="F21" t="n">
        <v>0</v>
      </c>
      <c s="6" r="G21" t="n">
        <v>0</v>
      </c>
    </row>
    <row spans="1:7" r="22">
      <c s="4" r="A22" t="s">
        <v>1725</v>
      </c>
      <c s="6" r="D22" t="n">
        <v>0</v>
      </c>
      <c s="6" r="E22" t="n">
        <v>0</v>
      </c>
      <c s="6" r="F22" t="n">
        <v>0</v>
      </c>
      <c s="6" r="G22" t="n">
        <v>0</v>
      </c>
    </row>
    <row spans="1:7" r="23">
      <c s="4" r="A23" t="s">
        <v>1726</v>
      </c>
      <c s="6" r="D23" t="n">
        <v>-221109</v>
      </c>
      <c s="6" r="E23" t="n">
        <v>-34133</v>
      </c>
      <c s="6" r="F23" t="n">
        <v>517272</v>
      </c>
      <c s="6" r="G23" t="n">
        <v>-105886</v>
      </c>
    </row>
    <row spans="1:7" r="24">
      <c s="4" r="A24" t="s">
        <v>1717</v>
      </c>
      <c s="6" r="D24" t="n">
        <v>-755</v>
      </c>
      <c s="6" r="E24" t="n">
        <v>-116</v>
      </c>
      <c s="6" r="F24" t="n">
        <v>-2604</v>
      </c>
      <c s="6" r="G24" t="n">
        <v>-202</v>
      </c>
    </row>
    <row spans="1:7" r="25">
      <c s="4" r="A25" t="s">
        <v>242</v>
      </c>
      <c s="6" r="D25" t="n">
        <v>1900</v>
      </c>
      <c s="6" r="E25" t="n">
        <v>293</v>
      </c>
      <c s="6" r="F25" t="n">
        <v>4504</v>
      </c>
      <c s="6" r="G25" t="n">
        <v>4706</v>
      </c>
    </row>
    <row spans="1:7" r="26">
      <c s="4" r="A26" t="s">
        <v>243</v>
      </c>
      <c s="6" r="D26" t="n">
        <v>1145</v>
      </c>
      <c s="6" r="E26" t="n">
        <v>177</v>
      </c>
      <c s="6" r="F26" t="n">
        <v>1900</v>
      </c>
      <c s="6" r="G26" t="n">
        <v>4504</v>
      </c>
    </row>
    <row spans="1:7" r="27">
      <c s="3" r="A27" t="s">
        <v>247</v>
      </c>
    </row>
    <row spans="1:7" r="28">
      <c s="4" r="A28" t="s">
        <v>1727</v>
      </c>
      <c s="7" r="D28" t="n">
        <v>0</v>
      </c>
      <c s="8" r="E28" t="n">
        <v>0</v>
      </c>
      <c s="7" r="F28" t="n">
        <v>0</v>
      </c>
      <c s="7" r="G28" t="n">
        <v>0</v>
      </c>
    </row>
  </sheetData>
  <mergeCells count="3">
    <mergeCell ref="A1:A2"/>
    <mergeCell ref="B1:C1"/>
    <mergeCell ref="D1:G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0"/>
  </cols>
  <sheetData>
    <row spans="1:4" r="1">
      <c s="1" r="A1" t="s">
        <v>1728</v>
      </c>
      <c s="2" r="B1" t="s">
        <v>1</v>
      </c>
    </row>
    <row spans="1:4" r="2">
      <c s="2" r="B2" t="s">
        <v>1729</v>
      </c>
      <c s="2" r="C2" t="s">
        <v>1263</v>
      </c>
      <c s="2" r="D2" t="s">
        <v>1730</v>
      </c>
    </row>
    <row spans="1:4" r="3">
      <c s="4" r="A3" t="s">
        <v>1731</v>
      </c>
      <c s="9" r="C3" t="n">
        <v>0.01</v>
      </c>
      <c s="9" r="D3" t="n">
        <v>0.01</v>
      </c>
    </row>
    <row spans="1:4" r="4">
      <c s="4" r="A4" t="s">
        <v>1732</v>
      </c>
      <c s="6" r="B4" t="n">
        <v>1000000000</v>
      </c>
      <c s="6" r="D4" t="n">
        <v>1000000000</v>
      </c>
    </row>
    <row spans="1:4" r="5">
      <c s="4" r="A5" t="s">
        <v>1733</v>
      </c>
      <c s="6" r="B5" t="n">
        <v>187490478</v>
      </c>
      <c s="6" r="D5" t="n">
        <v>187490478</v>
      </c>
    </row>
    <row spans="1:4" r="6">
      <c s="4" r="A6" t="s">
        <v>1734</v>
      </c>
      <c s="6" r="B6" t="n">
        <v>181763770</v>
      </c>
      <c s="6" r="D6" t="n">
        <v>181763770</v>
      </c>
    </row>
    <row spans="1:4" r="7">
      <c s="4" r="A7" t="s">
        <v>1735</v>
      </c>
      <c s="6" r="B7" t="n">
        <v>5726708</v>
      </c>
      <c s="6" r="D7" t="n">
        <v>5726708</v>
      </c>
    </row>
    <row spans="1:4" r="8">
      <c s="4" r="A8" t="s">
        <v>1736</v>
      </c>
      <c s="4" r="B8" t="s">
        <v>650</v>
      </c>
    </row>
    <row spans="1:4" r="9">
      <c s="4" r="A9" t="s">
        <v>1737</v>
      </c>
      <c s="4" r="B9" t="s">
        <v>1738</v>
      </c>
    </row>
    <row spans="1:4" r="10">
      <c s="4" r="A10" t="s">
        <v>1705</v>
      </c>
    </row>
    <row spans="1:4" r="11">
      <c s="4" r="A11" t="s">
        <v>1731</v>
      </c>
      <c s="9" r="C11" t="n">
        <v>0.01</v>
      </c>
      <c s="9" r="D11" t="n">
        <v>0.01</v>
      </c>
    </row>
    <row spans="1:4" r="12">
      <c s="4" r="A12" t="s">
        <v>1732</v>
      </c>
      <c s="6" r="B12" t="n">
        <v>1000000000</v>
      </c>
      <c s="6" r="D12" t="n">
        <v>1000000000</v>
      </c>
    </row>
    <row spans="1:4" r="13">
      <c s="4" r="A13" t="s">
        <v>1733</v>
      </c>
      <c s="6" r="B13" t="n">
        <v>187490478</v>
      </c>
      <c s="6" r="D13" t="n">
        <v>187490478</v>
      </c>
    </row>
    <row spans="1:4" r="14">
      <c s="4" r="A14" t="s">
        <v>1734</v>
      </c>
      <c s="6" r="B14" t="n">
        <v>181763770</v>
      </c>
      <c s="6" r="D14" t="n">
        <v>181763770</v>
      </c>
    </row>
    <row spans="1:4" r="15">
      <c s="4" r="A15" t="s">
        <v>1735</v>
      </c>
      <c s="6" r="B15" t="n">
        <v>5726708</v>
      </c>
      <c s="6" r="D15" t="n">
        <v>5726708</v>
      </c>
    </row>
    <row spans="1:4" r="16">
      <c s="4" r="A16" t="s">
        <v>1739</v>
      </c>
      <c s="7" r="B16" t="n">
        <v>94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51</v>
      </c>
      <c s="2" r="B1" t="s">
        <v>1</v>
      </c>
    </row>
    <row spans="1:2" r="2">
      <c s="2" r="B2" t="s">
        <v>96</v>
      </c>
    </row>
    <row spans="1:2" r="3">
      <c s="3" r="A3" t="s">
        <v>274</v>
      </c>
    </row>
    <row spans="1:2" r="4">
      <c s="4" r="A4" t="s">
        <v>275</v>
      </c>
      <c s="4" r="B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77</v>
      </c>
      <c s="2" r="B1" t="s">
        <v>1</v>
      </c>
    </row>
    <row spans="1:2" r="2">
      <c s="2" r="B2" t="s">
        <v>96</v>
      </c>
    </row>
    <row spans="1:2" r="3">
      <c s="3" r="A3" t="s">
        <v>278</v>
      </c>
    </row>
    <row spans="1:2" r="4">
      <c s="4" r="A4" t="s">
        <v>279</v>
      </c>
      <c s="4" r="B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1</v>
      </c>
      <c s="2" r="B1" t="s">
        <v>1</v>
      </c>
    </row>
    <row spans="1:2" r="2">
      <c s="2" r="B2" t="s">
        <v>96</v>
      </c>
    </row>
    <row spans="1:2" r="3">
      <c s="3" r="A3" t="s">
        <v>282</v>
      </c>
    </row>
    <row spans="1:2" r="4">
      <c s="4" r="A4" t="s">
        <v>283</v>
      </c>
      <c s="4" r="B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v>
      </c>
      <c s="2" r="B1" t="s">
        <v>1</v>
      </c>
    </row>
    <row spans="1:2" r="2">
      <c s="2" r="B2" t="s">
        <v>96</v>
      </c>
    </row>
    <row spans="1:2" r="3">
      <c s="3" r="A3" t="s">
        <v>285</v>
      </c>
    </row>
    <row spans="1:2" r="4">
      <c s="4" r="A4" t="s">
        <v>286</v>
      </c>
      <c s="4" r="B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8</v>
      </c>
      <c s="2" r="B1" t="s">
        <v>1</v>
      </c>
    </row>
    <row spans="1:2" r="2">
      <c s="2" r="B2" t="s">
        <v>96</v>
      </c>
    </row>
    <row spans="1:2" r="3">
      <c s="3" r="A3" t="s">
        <v>289</v>
      </c>
    </row>
    <row spans="1:2" r="4">
      <c s="4" r="A4" t="s">
        <v>290</v>
      </c>
      <c s="4" r="B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72</v>
      </c>
      <c s="2" r="B1" t="s">
        <v>1</v>
      </c>
    </row>
    <row spans="1:2" r="2">
      <c s="2" r="B2" t="s">
        <v>96</v>
      </c>
    </row>
    <row spans="1:2" r="3">
      <c s="3" r="A3" t="s">
        <v>292</v>
      </c>
    </row>
    <row spans="1:2" r="4">
      <c s="4" r="A4" t="s">
        <v>293</v>
      </c>
      <c s="4" r="B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r="A1" t="s">
        <v>28</v>
      </c>
      <c s="2" r="C1" t="s">
        <v>29</v>
      </c>
      <c s="2" r="D1" t="s">
        <v>30</v>
      </c>
      <c s="2" r="E1" t="s">
        <v>31</v>
      </c>
    </row>
    <row spans="1:5" r="2">
      <c s="3" r="A2" t="s">
        <v>32</v>
      </c>
    </row>
    <row spans="1:5" r="3">
      <c s="4" r="A3" t="s">
        <v>33</v>
      </c>
      <c s="7" r="C3" t="n">
        <v>1240749</v>
      </c>
      <c s="8" r="D3" t="n">
        <v>191539</v>
      </c>
      <c s="7" r="E3" t="n">
        <v>1069054</v>
      </c>
    </row>
    <row spans="1:5" r="4">
      <c s="4" r="A4" t="s">
        <v>34</v>
      </c>
      <c s="6" r="C4" t="n">
        <v>346926</v>
      </c>
      <c s="6" r="D4" t="n">
        <v>53556</v>
      </c>
      <c s="6" r="E4" t="n">
        <v>1332404</v>
      </c>
    </row>
    <row spans="1:5" r="5">
      <c s="4" r="A5" t="s">
        <v>35</v>
      </c>
      <c s="6" r="C5" t="n">
        <v>2475386</v>
      </c>
      <c s="6" r="D5" t="n">
        <v>382134</v>
      </c>
      <c s="6" r="E5" t="n">
        <v>4069027</v>
      </c>
    </row>
    <row spans="1:5" r="6">
      <c s="4" r="A6" t="s">
        <v>36</v>
      </c>
      <c s="6" r="C6" t="n">
        <v>1484314</v>
      </c>
      <c s="6" r="D6" t="n">
        <v>229139</v>
      </c>
      <c s="6" r="E6" t="n">
        <v>2099082</v>
      </c>
    </row>
    <row spans="1:5" r="7">
      <c s="4" r="A7" t="s">
        <v>37</v>
      </c>
      <c s="6" r="C7" t="n">
        <v>426718</v>
      </c>
      <c s="6" r="D7" t="n">
        <v>65874</v>
      </c>
      <c s="6" r="E7" t="n">
        <v>926165</v>
      </c>
    </row>
    <row spans="1:5" r="8">
      <c s="4" r="A8" t="s">
        <v>38</v>
      </c>
      <c s="6" r="C8" t="n">
        <v>342874</v>
      </c>
      <c s="6" r="D8" t="n">
        <v>52931</v>
      </c>
      <c s="6" r="E8" t="n">
        <v>486243</v>
      </c>
    </row>
    <row spans="1:5" r="9">
      <c s="4" r="A9" t="s">
        <v>39</v>
      </c>
      <c s="6" r="C9" t="n">
        <v>1110746</v>
      </c>
      <c s="6" r="D9" t="n">
        <v>171470</v>
      </c>
      <c s="6" r="E9" t="n">
        <v>634112</v>
      </c>
    </row>
    <row spans="1:5" r="10">
      <c s="4" r="A10" t="s">
        <v>40</v>
      </c>
      <c s="6" r="C10" t="n">
        <v>0</v>
      </c>
      <c s="6" r="D10" t="n">
        <v>0</v>
      </c>
      <c s="6" r="E10" t="n">
        <v>465961</v>
      </c>
    </row>
    <row spans="1:5" r="11">
      <c s="4" r="A11" t="s">
        <v>41</v>
      </c>
      <c s="6" r="C11" t="n">
        <v>470000</v>
      </c>
      <c s="6" r="D11" t="n">
        <v>72555</v>
      </c>
      <c s="6" r="E11" t="n">
        <v>0</v>
      </c>
    </row>
    <row spans="1:5" r="12">
      <c s="4" r="A12" t="s">
        <v>42</v>
      </c>
      <c s="6" r="C12" t="n">
        <v>246276</v>
      </c>
      <c s="6" r="D12" t="n">
        <v>38018</v>
      </c>
      <c s="6" r="E12" t="n">
        <v>0</v>
      </c>
    </row>
    <row spans="1:5" r="13">
      <c s="4" r="A13" t="s">
        <v>43</v>
      </c>
      <c s="6" r="C13" t="n">
        <v>259393</v>
      </c>
      <c s="6" r="D13" t="n">
        <v>40043</v>
      </c>
      <c s="6" r="E13" t="n">
        <v>242249</v>
      </c>
    </row>
    <row spans="1:5" r="14">
      <c s="4" r="A14" t="s">
        <v>44</v>
      </c>
      <c s="6" r="C14" t="n">
        <v>8403382</v>
      </c>
      <c s="6" r="D14" t="n">
        <v>1297259</v>
      </c>
      <c s="6" r="E14" t="n">
        <v>11324297</v>
      </c>
    </row>
    <row spans="1:5" r="15">
      <c s="4" r="A15" t="s">
        <v>45</v>
      </c>
      <c s="4" r="B15" t="s">
        <v>46</v>
      </c>
      <c s="6" r="C15" t="n">
        <v>32318</v>
      </c>
      <c s="6" r="D15" t="n">
        <v>4989</v>
      </c>
      <c s="6" r="E15" t="n">
        <v>32000</v>
      </c>
    </row>
    <row spans="1:5" r="16">
      <c s="4" r="A16" t="s">
        <v>47</v>
      </c>
      <c s="6" r="C16" t="n">
        <v>555520</v>
      </c>
      <c s="6" r="D16" t="n">
        <v>85758</v>
      </c>
      <c s="6" r="E16" t="n">
        <v>721651</v>
      </c>
    </row>
    <row spans="1:5" r="17">
      <c s="4" r="A17" t="s">
        <v>48</v>
      </c>
      <c s="6" r="C17" t="n">
        <v>459721</v>
      </c>
      <c s="6" r="D17" t="n">
        <v>70969</v>
      </c>
      <c s="6" r="E17" t="n">
        <v>423301</v>
      </c>
    </row>
    <row spans="1:5" r="18">
      <c s="4" r="A18" t="s">
        <v>49</v>
      </c>
      <c s="6" r="C18" t="n">
        <v>6846482</v>
      </c>
      <c s="6" r="D18" t="n">
        <v>1056915</v>
      </c>
      <c s="6" r="E18" t="n">
        <v>12110794</v>
      </c>
    </row>
    <row spans="1:5" r="19">
      <c s="4" r="A19" t="s">
        <v>50</v>
      </c>
      <c s="6" r="C19" t="n">
        <v>720286</v>
      </c>
      <c s="6" r="D19" t="n">
        <v>111193</v>
      </c>
      <c s="6" r="E19" t="n">
        <v>1369662</v>
      </c>
    </row>
    <row spans="1:5" r="20">
      <c s="4" r="A20" t="s">
        <v>51</v>
      </c>
      <c s="6" r="C20" t="n">
        <v>411732</v>
      </c>
      <c s="6" r="D20" t="n">
        <v>63560</v>
      </c>
      <c s="6" r="E20" t="n">
        <v>603514</v>
      </c>
    </row>
    <row spans="1:5" r="21">
      <c s="4" r="A21" t="s">
        <v>52</v>
      </c>
      <c s="6" r="C21" t="n">
        <v>58360</v>
      </c>
      <c s="6" r="D21" t="n">
        <v>9009</v>
      </c>
      <c s="6" r="E21" t="n">
        <v>58610</v>
      </c>
    </row>
    <row spans="1:5" r="22">
      <c s="4" r="A22" t="s">
        <v>53</v>
      </c>
      <c s="6" r="C22" t="n">
        <v>2720</v>
      </c>
      <c s="6" r="D22" t="n">
        <v>420</v>
      </c>
      <c s="6" r="E22" t="n">
        <v>212788</v>
      </c>
    </row>
    <row spans="1:5" r="23">
      <c s="4" r="A23" t="s">
        <v>54</v>
      </c>
      <c s="6" r="C23" t="n">
        <v>78652</v>
      </c>
      <c s="6" r="D23" t="n">
        <v>12142</v>
      </c>
      <c s="6" r="E23" t="n">
        <v>97387</v>
      </c>
    </row>
    <row spans="1:5" r="24">
      <c s="4" r="A24" t="s">
        <v>55</v>
      </c>
      <c s="6" r="C24" t="n">
        <v>71109</v>
      </c>
      <c s="6" r="D24" t="n">
        <v>10977</v>
      </c>
      <c s="6" r="E24" t="n">
        <v>154446</v>
      </c>
    </row>
    <row spans="1:5" r="25">
      <c s="4" r="A25" t="s">
        <v>56</v>
      </c>
      <c s="6" r="C25" t="n">
        <v>17640282</v>
      </c>
      <c s="6" r="D25" t="n">
        <v>2723190</v>
      </c>
      <c s="6" r="E25" t="n">
        <v>27108450</v>
      </c>
    </row>
    <row spans="1:5" r="26">
      <c s="3" r="A26" t="s">
        <v>57</v>
      </c>
    </row>
    <row spans="1:5" r="27">
      <c s="4" r="A27" t="s">
        <v>58</v>
      </c>
      <c s="6" r="C27" t="n">
        <v>9124183</v>
      </c>
      <c s="6" r="D27" t="n">
        <v>1408531</v>
      </c>
      <c s="6" r="E27" t="n">
        <v>10112055</v>
      </c>
    </row>
    <row spans="1:5" r="28">
      <c s="4" r="A28" t="s">
        <v>59</v>
      </c>
      <c s="6" r="C28" t="n">
        <v>3960458</v>
      </c>
      <c s="6" r="D28" t="n">
        <v>611389</v>
      </c>
      <c s="6" r="E28" t="n">
        <v>5237989</v>
      </c>
    </row>
    <row spans="1:5" r="29">
      <c s="4" r="A29" t="s">
        <v>60</v>
      </c>
      <c s="6" r="C29" t="n">
        <v>725170</v>
      </c>
      <c s="6" r="D29" t="n">
        <v>111947</v>
      </c>
      <c s="6" r="E29" t="n">
        <v>935935</v>
      </c>
    </row>
    <row spans="1:5" r="30">
      <c s="4" r="A30" t="s">
        <v>61</v>
      </c>
      <c s="6" r="C30" t="n">
        <v>536409</v>
      </c>
      <c s="6" r="D30" t="n">
        <v>82807</v>
      </c>
      <c s="6" r="E30" t="n">
        <v>974501</v>
      </c>
    </row>
    <row spans="1:5" r="31">
      <c s="4" r="A31" t="s">
        <v>62</v>
      </c>
      <c s="6" r="C31" t="n">
        <v>4093</v>
      </c>
      <c s="6" r="D31" t="n">
        <v>632</v>
      </c>
      <c s="6" r="E31" t="n">
        <v>4301</v>
      </c>
    </row>
    <row spans="1:5" r="32">
      <c s="4" r="A32" t="s">
        <v>63</v>
      </c>
      <c s="6" r="C32" t="n">
        <v>38869</v>
      </c>
      <c s="6" r="D32" t="n">
        <v>6000</v>
      </c>
      <c s="6" r="E32" t="n">
        <v>40903</v>
      </c>
    </row>
    <row spans="1:5" r="33">
      <c s="4" r="A33" t="s">
        <v>64</v>
      </c>
      <c s="6" r="C33" t="n">
        <v>17645</v>
      </c>
      <c s="6" r="D33" t="n">
        <v>2724</v>
      </c>
      <c s="6" r="E33" t="n">
        <v>23744</v>
      </c>
    </row>
    <row spans="1:5" r="34">
      <c s="4" r="A34" t="s">
        <v>65</v>
      </c>
      <c s="6" r="C34" t="n">
        <v>57248</v>
      </c>
      <c s="6" r="D34" t="n">
        <v>8838</v>
      </c>
      <c s="6" r="E34" t="n">
        <v>47859</v>
      </c>
    </row>
    <row spans="1:5" r="35">
      <c s="4" r="A35" t="s">
        <v>66</v>
      </c>
      <c s="6" r="C35" t="n">
        <v>121364</v>
      </c>
      <c s="6" r="D35" t="n">
        <v>18735</v>
      </c>
      <c s="6" r="E35" t="n">
        <v>162657</v>
      </c>
    </row>
    <row spans="1:5" r="36">
      <c s="4" r="A36" t="s">
        <v>67</v>
      </c>
      <c s="6" r="C36" t="n">
        <v>135339</v>
      </c>
      <c s="6" r="D36" t="n">
        <v>20893</v>
      </c>
      <c s="6" r="E36" t="n">
        <v>107790</v>
      </c>
    </row>
    <row spans="1:5" r="37">
      <c s="4" r="A37" t="s">
        <v>68</v>
      </c>
      <c s="6" r="C37" t="n">
        <v>48702</v>
      </c>
      <c s="6" r="D37" t="n">
        <v>7518</v>
      </c>
      <c s="6" r="E37" t="n">
        <v>0</v>
      </c>
    </row>
    <row spans="1:5" r="38">
      <c s="4" r="A38" t="s">
        <v>69</v>
      </c>
      <c s="6" r="C38" t="n">
        <v>248887</v>
      </c>
      <c s="6" r="D38" t="n">
        <v>38422</v>
      </c>
      <c s="6" r="E38" t="n">
        <v>0</v>
      </c>
    </row>
    <row spans="1:5" r="39">
      <c s="4" r="A39" t="s">
        <v>70</v>
      </c>
      <c s="6" r="C39" t="n">
        <v>642350</v>
      </c>
      <c s="6" r="D39" t="n">
        <v>99162</v>
      </c>
      <c s="6" r="E39" t="n">
        <v>428992</v>
      </c>
    </row>
    <row spans="1:5" r="40">
      <c s="4" r="A40" t="s">
        <v>71</v>
      </c>
      <c s="6" r="C40" t="n">
        <v>15660717</v>
      </c>
      <c s="6" r="D40" t="n">
        <v>2417598</v>
      </c>
      <c s="6" r="E40" t="n">
        <v>18076726</v>
      </c>
    </row>
    <row spans="1:5" r="41">
      <c s="4" r="A41" t="s">
        <v>72</v>
      </c>
      <c s="6" r="C41" t="n">
        <v>300000</v>
      </c>
      <c s="6" r="D41" t="n">
        <v>46312</v>
      </c>
      <c s="6" r="E41" t="n">
        <v>1713308</v>
      </c>
    </row>
    <row spans="1:5" r="42">
      <c s="4" r="A42" t="s">
        <v>73</v>
      </c>
      <c s="6" r="C42" t="n">
        <v>2405898</v>
      </c>
      <c s="6" r="D42" t="n">
        <v>371407</v>
      </c>
      <c s="6" r="E42" t="n">
        <v>2858153</v>
      </c>
    </row>
    <row spans="1:5" r="43">
      <c s="4" r="A43" t="s">
        <v>74</v>
      </c>
      <c s="6" r="C43" t="n">
        <v>1322448</v>
      </c>
      <c s="6" r="D43" t="n">
        <v>204151</v>
      </c>
      <c s="6" r="E43" t="n">
        <v>1231701</v>
      </c>
    </row>
    <row spans="1:5" r="44">
      <c s="4" r="A44" t="s">
        <v>75</v>
      </c>
      <c s="6" r="C44" t="n">
        <v>753270</v>
      </c>
      <c s="6" r="D44" t="n">
        <v>116285</v>
      </c>
      <c s="6" r="E44" t="n">
        <v>707525</v>
      </c>
    </row>
    <row spans="1:5" r="45">
      <c s="4" r="A45" t="s">
        <v>76</v>
      </c>
      <c s="6" r="C45" t="n">
        <v>13824</v>
      </c>
      <c s="6" r="D45" t="n">
        <v>2134</v>
      </c>
      <c s="6" r="E45" t="n">
        <v>16214</v>
      </c>
    </row>
    <row spans="1:5" r="46">
      <c s="4" r="A46" t="s">
        <v>77</v>
      </c>
      <c s="6" r="C46" t="n">
        <v>242267</v>
      </c>
      <c s="6" r="D46" t="n">
        <v>37400</v>
      </c>
      <c s="6" r="E46" t="n">
        <v>280640</v>
      </c>
    </row>
    <row spans="1:5" r="47">
      <c s="4" r="A47" t="s">
        <v>78</v>
      </c>
      <c s="6" r="C47" t="n">
        <v>812788</v>
      </c>
      <c s="6" r="D47" t="n">
        <v>125473</v>
      </c>
      <c s="6" r="E47" t="n">
        <v>791788</v>
      </c>
    </row>
    <row spans="1:5" r="48">
      <c s="4" r="A48" t="s">
        <v>79</v>
      </c>
      <c s="6" r="C48" t="n">
        <v>821276</v>
      </c>
      <c s="6" r="D48" t="n">
        <v>126783</v>
      </c>
      <c s="6" r="E48" t="n">
        <v>110458</v>
      </c>
    </row>
    <row spans="1:5" r="49">
      <c s="4" r="A49" t="s">
        <v>80</v>
      </c>
      <c s="6" r="C49" t="n">
        <v>19945</v>
      </c>
      <c s="6" r="D49" t="n">
        <v>3078</v>
      </c>
      <c s="6" r="E49" t="n">
        <v>20256</v>
      </c>
    </row>
    <row spans="1:5" r="50">
      <c s="4" r="A50" t="s">
        <v>81</v>
      </c>
      <c s="6" r="C50" t="n">
        <v>22352433</v>
      </c>
      <c s="6" r="D50" t="n">
        <v>3450621</v>
      </c>
      <c s="6" r="E50" t="n">
        <v>25806769</v>
      </c>
    </row>
    <row spans="1:5" r="51">
      <c s="3" r="A51" t="s">
        <v>82</v>
      </c>
    </row>
    <row spans="1:5" r="52">
      <c s="4" r="A52" t="s">
        <v>83</v>
      </c>
      <c s="6" r="C52" t="n">
        <v>13791</v>
      </c>
      <c s="6" r="D52" t="n">
        <v>2129</v>
      </c>
      <c s="6" r="E52" t="n">
        <v>13791</v>
      </c>
    </row>
    <row spans="1:5" r="53">
      <c s="4" r="A53" t="s">
        <v>84</v>
      </c>
      <c s="6" r="C53" t="n">
        <v>7246760</v>
      </c>
      <c s="6" r="D53" t="n">
        <v>1118707</v>
      </c>
      <c s="6" r="E53" t="n">
        <v>7234810</v>
      </c>
    </row>
    <row spans="1:5" r="54">
      <c s="4" r="A54" t="s">
        <v>85</v>
      </c>
      <c s="6" r="C54" t="n">
        <v>-127331</v>
      </c>
      <c s="6" r="D54" t="n">
        <v>-19656</v>
      </c>
      <c s="6" r="E54" t="n">
        <v>-127331</v>
      </c>
    </row>
    <row spans="1:5" r="55">
      <c s="4" r="A55" t="s">
        <v>86</v>
      </c>
      <c s="6" r="C55" t="n">
        <v>180025</v>
      </c>
      <c s="6" r="D55" t="n">
        <v>27791</v>
      </c>
      <c s="6" r="E55" t="n">
        <v>312110</v>
      </c>
    </row>
    <row spans="1:5" r="56">
      <c s="4" r="A56" t="s">
        <v>87</v>
      </c>
      <c s="6" r="C56" t="n">
        <v>-13252929</v>
      </c>
      <c s="6" r="D56" t="n">
        <v>-2045900</v>
      </c>
      <c s="6" r="E56" t="n">
        <v>-7650744</v>
      </c>
    </row>
    <row spans="1:5" r="57">
      <c s="4" r="A57" t="s">
        <v>88</v>
      </c>
      <c s="6" r="C57" t="n">
        <v>-5939684</v>
      </c>
      <c s="6" r="D57" t="n">
        <v>-916929</v>
      </c>
      <c s="6" r="E57" t="n">
        <v>-217364</v>
      </c>
    </row>
    <row spans="1:5" r="58">
      <c s="4" r="A58" t="s">
        <v>89</v>
      </c>
      <c s="6" r="C58" t="n">
        <v>1227533</v>
      </c>
      <c s="6" r="D58" t="n">
        <v>189498</v>
      </c>
      <c s="6" r="E58" t="n">
        <v>1519045</v>
      </c>
    </row>
    <row spans="1:5" r="59">
      <c s="4" r="A59" t="s">
        <v>90</v>
      </c>
      <c s="7" r="C59" t="n">
        <v>-4712151</v>
      </c>
      <c s="8" r="D59" t="n">
        <v>-727431</v>
      </c>
      <c s="7" r="E59" t="n">
        <v>1301681</v>
      </c>
    </row>
    <row spans="1:5" r="60">
      <c s="4" r="A60" t="s">
        <v>91</v>
      </c>
      <c s="4" r="C60" t="s">
        <v>92</v>
      </c>
      <c s="4" r="D60" t="s">
        <v>92</v>
      </c>
      <c s="4" r="E60" t="s">
        <v>92</v>
      </c>
    </row>
    <row spans="1:5" r="61">
      <c s="4" r="A61" t="s">
        <v>93</v>
      </c>
      <c s="7" r="C61" t="n">
        <v>17640282</v>
      </c>
      <c s="8" r="D61" t="n">
        <v>2723190</v>
      </c>
      <c s="7" r="E61" t="n">
        <v>27108450</v>
      </c>
    </row>
    <row spans="1:5" r="62">
      <c r="A62" t="n"/>
    </row>
    <row spans="1:5" r="63">
      <c s="4" r="A63" t="s">
        <v>46</v>
      </c>
      <c s="4" r="B63" t="s">
        <v>94</v>
      </c>
    </row>
  </sheetData>
  <mergeCells count="3">
    <mergeCell ref="A1:B1"/>
    <mergeCell ref="A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5</v>
      </c>
      <c s="2" r="B1" t="s">
        <v>1</v>
      </c>
    </row>
    <row spans="1:2" r="2">
      <c s="2" r="B2" t="s">
        <v>96</v>
      </c>
    </row>
    <row spans="1:2" r="3">
      <c s="3" r="A3" t="s">
        <v>296</v>
      </c>
    </row>
    <row spans="1:2" r="4">
      <c s="4" r="A4" t="s">
        <v>297</v>
      </c>
      <c s="4" r="B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5</v>
      </c>
      <c s="2" r="B1" t="s">
        <v>1</v>
      </c>
    </row>
    <row spans="1:2" r="2">
      <c s="2" r="B2" t="s">
        <v>96</v>
      </c>
    </row>
    <row spans="1:2" r="3">
      <c s="3" r="A3" t="s">
        <v>299</v>
      </c>
    </row>
    <row spans="1:2" r="4">
      <c s="4" r="A4" t="s">
        <v>300</v>
      </c>
      <c s="4" r="B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02</v>
      </c>
      <c s="2" r="B1" t="s">
        <v>1</v>
      </c>
    </row>
    <row spans="1:2" r="2">
      <c s="2" r="B2" t="s">
        <v>96</v>
      </c>
    </row>
    <row spans="1:2" r="3">
      <c s="3" r="A3" t="s">
        <v>303</v>
      </c>
    </row>
    <row spans="1:2" r="4">
      <c s="4" r="A4" t="s">
        <v>304</v>
      </c>
      <c s="4" r="B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6</v>
      </c>
      <c s="2" r="B1" t="s">
        <v>1</v>
      </c>
    </row>
    <row spans="1:2" r="2">
      <c s="2" r="B2" t="s">
        <v>96</v>
      </c>
    </row>
    <row spans="1:2" r="3">
      <c s="3" r="A3" t="s">
        <v>307</v>
      </c>
    </row>
    <row spans="1:2" r="4">
      <c s="4" r="A4" t="s">
        <v>308</v>
      </c>
      <c s="4" r="B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0</v>
      </c>
      <c s="2" r="B1" t="s">
        <v>1</v>
      </c>
    </row>
    <row spans="1:2" r="2">
      <c s="2" r="B2" t="s">
        <v>96</v>
      </c>
    </row>
    <row spans="1:2" r="3">
      <c s="3" r="A3" t="s">
        <v>311</v>
      </c>
    </row>
    <row spans="1:2" r="4">
      <c s="4" r="A4" t="s">
        <v>312</v>
      </c>
      <c s="4" r="B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8</v>
      </c>
      <c s="2" r="B1" t="s">
        <v>1</v>
      </c>
    </row>
    <row spans="1:2" r="2">
      <c s="2" r="B2" t="s">
        <v>96</v>
      </c>
    </row>
    <row spans="1:2" r="3">
      <c s="3" r="A3" t="s">
        <v>314</v>
      </c>
    </row>
    <row spans="1:2" r="4">
      <c s="4" r="A4" t="s">
        <v>315</v>
      </c>
      <c s="4" r="B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7</v>
      </c>
      <c s="2" r="B1" t="s">
        <v>1</v>
      </c>
    </row>
    <row spans="1:2" r="2">
      <c s="2" r="B2" t="s">
        <v>96</v>
      </c>
    </row>
    <row spans="1:2" r="3">
      <c s="3" r="A3" t="s">
        <v>318</v>
      </c>
    </row>
    <row spans="1:2" r="4">
      <c s="4" r="A4" t="s">
        <v>319</v>
      </c>
      <c s="4" r="B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96</v>
      </c>
    </row>
    <row spans="1:2" r="3">
      <c s="3" r="A3" t="s">
        <v>322</v>
      </c>
    </row>
    <row spans="1:2" r="4">
      <c s="4" r="A4" t="s">
        <v>323</v>
      </c>
      <c s="4" r="B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25</v>
      </c>
      <c s="2" r="B1" t="s">
        <v>1</v>
      </c>
    </row>
    <row spans="1:2" r="2">
      <c s="2" r="B2" t="s">
        <v>96</v>
      </c>
    </row>
    <row spans="1:2" r="3">
      <c s="3" r="A3" t="s">
        <v>326</v>
      </c>
    </row>
    <row spans="1:2" r="4">
      <c s="4" r="A4" t="s">
        <v>327</v>
      </c>
      <c s="4" r="B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29</v>
      </c>
      <c s="2" r="B1" t="s">
        <v>1</v>
      </c>
    </row>
    <row spans="1:2" r="2">
      <c s="2" r="B2" t="s">
        <v>96</v>
      </c>
    </row>
    <row spans="1:2" r="3">
      <c s="3" r="A3" t="s">
        <v>330</v>
      </c>
    </row>
    <row spans="1:2" r="4">
      <c s="4" r="A4" t="s">
        <v>331</v>
      </c>
      <c s="4" r="B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5</v>
      </c>
      <c s="2" r="B1" t="s">
        <v>96</v>
      </c>
      <c s="2" r="C1" t="s">
        <v>97</v>
      </c>
    </row>
    <row spans="1:3" r="2">
      <c s="4" r="A2" t="s">
        <v>98</v>
      </c>
      <c s="9" r="B2" t="n">
        <v>0.01</v>
      </c>
      <c s="9" r="C2" t="n">
        <v>0.01</v>
      </c>
    </row>
    <row spans="1:3" r="3">
      <c s="4" r="A3" t="s">
        <v>99</v>
      </c>
      <c s="6" r="B3" t="n">
        <v>1000000000</v>
      </c>
      <c s="6" r="C3" t="n">
        <v>1000000000</v>
      </c>
    </row>
    <row spans="1:3" r="4">
      <c s="4" r="A4" t="s">
        <v>100</v>
      </c>
      <c s="6" r="B4" t="n">
        <v>187490478</v>
      </c>
      <c s="6" r="C4" t="n">
        <v>187490478</v>
      </c>
    </row>
    <row spans="1:3" r="5">
      <c s="4" r="A5" t="s">
        <v>101</v>
      </c>
      <c s="6" r="B5" t="n">
        <v>181763770</v>
      </c>
      <c s="6" r="C5" t="n">
        <v>181763770</v>
      </c>
    </row>
    <row spans="1:3" r="6">
      <c s="4" r="A6" t="s">
        <v>102</v>
      </c>
      <c s="6" r="B6" t="n">
        <v>5726708</v>
      </c>
      <c s="6" r="C6" t="n">
        <v>5726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3</v>
      </c>
      <c s="2" r="B1" t="s">
        <v>1</v>
      </c>
    </row>
    <row spans="1:2" r="2">
      <c s="2" r="B2" t="s">
        <v>96</v>
      </c>
    </row>
    <row spans="1:2" r="3">
      <c s="3" r="A3" t="s">
        <v>334</v>
      </c>
    </row>
    <row spans="1:2" r="4">
      <c s="4" r="A4" t="s">
        <v>335</v>
      </c>
      <c s="4" r="B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7</v>
      </c>
      <c s="2" r="B1" t="s">
        <v>1</v>
      </c>
    </row>
    <row spans="1:2" r="2">
      <c s="2" r="B2" t="s">
        <v>96</v>
      </c>
    </row>
    <row spans="1:2" r="3">
      <c s="3" r="A3" t="s">
        <v>338</v>
      </c>
    </row>
    <row spans="1:2" r="4">
      <c s="4" r="A4" t="s">
        <v>339</v>
      </c>
      <c s="4"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1</v>
      </c>
      <c s="2" r="B1" t="s">
        <v>1</v>
      </c>
    </row>
    <row spans="1:2" r="2">
      <c s="2" r="B2" t="s">
        <v>96</v>
      </c>
    </row>
    <row spans="1:2" r="3">
      <c s="3" r="A3" t="s">
        <v>342</v>
      </c>
    </row>
    <row spans="1:2" r="4">
      <c s="4" r="A4" t="s">
        <v>343</v>
      </c>
      <c s="4" r="B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5</v>
      </c>
      <c s="2" r="B1" t="s">
        <v>1</v>
      </c>
    </row>
    <row spans="1:2" r="2">
      <c s="2" r="B2" t="s">
        <v>96</v>
      </c>
    </row>
    <row spans="1:2" r="3">
      <c s="3" r="A3" t="s">
        <v>346</v>
      </c>
    </row>
    <row spans="1:2" r="4">
      <c s="4" r="A4" t="s">
        <v>347</v>
      </c>
      <c s="4" r="B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49</v>
      </c>
      <c s="2" r="B1" t="s">
        <v>1</v>
      </c>
    </row>
    <row spans="1:2" r="2">
      <c s="2" r="B2" t="s">
        <v>96</v>
      </c>
    </row>
    <row spans="1:2" r="3">
      <c s="3" r="A3" t="s">
        <v>350</v>
      </c>
    </row>
    <row spans="1:2" r="4">
      <c s="4" r="A4" t="s">
        <v>351</v>
      </c>
      <c s="4" r="B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53</v>
      </c>
      <c s="2" r="B1" t="s">
        <v>1</v>
      </c>
    </row>
    <row spans="1:2" r="2">
      <c s="2" r="B2" t="s">
        <v>96</v>
      </c>
    </row>
    <row spans="1:2" r="3">
      <c s="3" r="A3" t="s">
        <v>354</v>
      </c>
    </row>
    <row spans="1:2" r="4">
      <c s="4" r="A4" t="s">
        <v>355</v>
      </c>
      <c s="4" r="B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57</v>
      </c>
      <c s="2" r="B1" t="s">
        <v>1</v>
      </c>
    </row>
    <row spans="1:2" r="2">
      <c s="2" r="B2" t="s">
        <v>96</v>
      </c>
    </row>
    <row spans="1:2" r="3">
      <c s="3" r="A3" t="s">
        <v>358</v>
      </c>
    </row>
    <row spans="1:2" r="4">
      <c s="4" r="A4" t="s">
        <v>359</v>
      </c>
      <c s="4" r="B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61</v>
      </c>
      <c s="2" r="B1" t="s">
        <v>1</v>
      </c>
    </row>
    <row spans="1:2" r="2">
      <c s="2" r="B2" t="s">
        <v>96</v>
      </c>
    </row>
    <row spans="1:2" r="3">
      <c s="3" r="A3" t="s">
        <v>362</v>
      </c>
    </row>
    <row spans="1:2" r="4">
      <c s="4" r="A4" t="s">
        <v>363</v>
      </c>
      <c s="4" r="B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96</v>
      </c>
    </row>
    <row spans="1:2" r="3">
      <c s="3" r="A3" t="s">
        <v>260</v>
      </c>
    </row>
    <row spans="1:2" r="4">
      <c s="4" r="A4" t="s">
        <v>366</v>
      </c>
      <c s="4" r="B4" t="s">
        <v>367</v>
      </c>
    </row>
    <row spans="1:2" r="5">
      <c s="4" r="A5" t="s">
        <v>368</v>
      </c>
      <c s="4" r="B5" t="s">
        <v>369</v>
      </c>
    </row>
    <row spans="1:2" r="6">
      <c s="4" r="A6" t="s">
        <v>370</v>
      </c>
      <c s="4" r="B6" t="s">
        <v>371</v>
      </c>
    </row>
    <row spans="1:2" r="7">
      <c s="4" r="A7" t="s">
        <v>372</v>
      </c>
      <c s="4" r="B7" t="s">
        <v>373</v>
      </c>
    </row>
    <row spans="1:2" r="8">
      <c s="4" r="A8" t="s">
        <v>374</v>
      </c>
      <c s="4" r="B8" t="s">
        <v>375</v>
      </c>
    </row>
    <row spans="1:2" r="9">
      <c s="4" r="A9" t="s">
        <v>376</v>
      </c>
      <c s="4" r="B9" t="s">
        <v>377</v>
      </c>
    </row>
    <row spans="1:2" r="10">
      <c s="4" r="A10" t="s">
        <v>378</v>
      </c>
      <c s="4" r="B10" t="s">
        <v>379</v>
      </c>
    </row>
    <row spans="1:2" r="11">
      <c s="4" r="A11" t="s">
        <v>380</v>
      </c>
      <c s="4" r="B11" t="s">
        <v>381</v>
      </c>
    </row>
    <row spans="1:2" r="12">
      <c s="4" r="A12" t="s">
        <v>382</v>
      </c>
      <c s="4" r="B12" t="s">
        <v>383</v>
      </c>
    </row>
    <row spans="1:2" r="13">
      <c s="4" r="A13" t="s">
        <v>384</v>
      </c>
      <c s="4" r="B13" t="s">
        <v>385</v>
      </c>
    </row>
    <row spans="1:2" r="14">
      <c s="4" r="A14" t="s">
        <v>386</v>
      </c>
      <c s="4" r="B14" t="s">
        <v>387</v>
      </c>
    </row>
    <row spans="1:2" r="15">
      <c s="4" r="A15" t="s">
        <v>388</v>
      </c>
      <c s="4" r="B15" t="s">
        <v>389</v>
      </c>
    </row>
    <row spans="1:2" r="16">
      <c s="4" r="A16" t="s">
        <v>390</v>
      </c>
      <c s="4" r="B16" t="s">
        <v>391</v>
      </c>
    </row>
    <row spans="1:2" r="17">
      <c s="4" r="A17" t="s">
        <v>392</v>
      </c>
      <c s="4" r="B17" t="s">
        <v>393</v>
      </c>
    </row>
    <row spans="1:2" r="18">
      <c s="4" r="A18" t="s">
        <v>394</v>
      </c>
      <c s="4" r="B18" t="s">
        <v>395</v>
      </c>
    </row>
    <row spans="1:2" r="19">
      <c s="4" r="A19" t="s">
        <v>396</v>
      </c>
      <c s="4" r="B19" t="s">
        <v>397</v>
      </c>
    </row>
    <row spans="1:2" r="20">
      <c s="4" r="A20" t="s">
        <v>398</v>
      </c>
      <c s="4" r="B20" t="s">
        <v>399</v>
      </c>
    </row>
    <row spans="1:2" r="21">
      <c s="4" r="A21" t="s">
        <v>400</v>
      </c>
      <c s="4" r="B21" t="s">
        <v>401</v>
      </c>
    </row>
    <row spans="1:2" r="22">
      <c s="4" r="A22" t="s">
        <v>402</v>
      </c>
      <c s="4" r="B22" t="s">
        <v>403</v>
      </c>
    </row>
    <row spans="1:2" r="23">
      <c s="4" r="A23" t="s">
        <v>404</v>
      </c>
      <c s="4" r="B23" t="s">
        <v>405</v>
      </c>
    </row>
    <row spans="1:2" r="24">
      <c s="4" r="A24" t="s">
        <v>406</v>
      </c>
      <c s="4" r="B24" t="s">
        <v>407</v>
      </c>
    </row>
    <row spans="1:2" r="25">
      <c s="4" r="A25" t="s">
        <v>408</v>
      </c>
      <c s="4" r="B25" t="s">
        <v>409</v>
      </c>
    </row>
    <row spans="1:2" r="26">
      <c s="4" r="A26" t="s">
        <v>410</v>
      </c>
      <c s="4" r="B26" t="s">
        <v>411</v>
      </c>
    </row>
    <row spans="1:2" r="27">
      <c s="4" r="A27" t="s">
        <v>412</v>
      </c>
      <c s="4" r="B27" t="s">
        <v>413</v>
      </c>
    </row>
    <row spans="1:2" r="28">
      <c s="4" r="A28" t="s">
        <v>414</v>
      </c>
      <c s="4" r="B28" t="s">
        <v>415</v>
      </c>
    </row>
    <row spans="1:2" r="29">
      <c s="4" r="A29" t="s">
        <v>416</v>
      </c>
      <c s="4" r="B29" t="s">
        <v>417</v>
      </c>
    </row>
    <row spans="1:2" r="30">
      <c s="4" r="A30" t="s">
        <v>418</v>
      </c>
      <c s="4" r="B30"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20</v>
      </c>
      <c s="2" r="B1" t="s">
        <v>1</v>
      </c>
    </row>
    <row spans="1:2" r="2">
      <c s="2" r="B2" t="s">
        <v>96</v>
      </c>
    </row>
    <row spans="1:2" r="3">
      <c s="3" r="A3" t="s">
        <v>260</v>
      </c>
    </row>
    <row spans="1:2" r="4">
      <c s="4" r="A4" t="s">
        <v>421</v>
      </c>
      <c s="4" r="B4" t="s">
        <v>422</v>
      </c>
    </row>
    <row spans="1:2" r="5">
      <c s="4" r="A5" t="s">
        <v>423</v>
      </c>
      <c s="4" r="B5" t="s">
        <v>424</v>
      </c>
    </row>
    <row spans="1:2" r="6">
      <c s="4" r="A6" t="s">
        <v>425</v>
      </c>
      <c s="4" r="B6" t="s">
        <v>426</v>
      </c>
    </row>
    <row spans="1:2" r="7">
      <c s="4" r="A7" t="s">
        <v>427</v>
      </c>
      <c s="4" r="B7" t="s">
        <v>428</v>
      </c>
    </row>
    <row spans="1:2" r="8">
      <c s="4" r="A8" t="s">
        <v>429</v>
      </c>
      <c s="4" r="B8" t="s">
        <v>430</v>
      </c>
    </row>
    <row spans="1:2" r="9">
      <c s="4" r="A9" t="s">
        <v>431</v>
      </c>
      <c s="4" r="B9"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103</v>
      </c>
      <c s="2" r="B1" t="s">
        <v>1</v>
      </c>
    </row>
    <row spans="1:5" r="2">
      <c s="2" r="B2" t="s">
        <v>104</v>
      </c>
      <c s="2" r="C2" t="s">
        <v>105</v>
      </c>
      <c s="2" r="D2" t="s">
        <v>106</v>
      </c>
      <c s="2" r="E2" t="s">
        <v>107</v>
      </c>
    </row>
    <row spans="1:5" r="3">
      <c s="3" r="A3" t="s">
        <v>108</v>
      </c>
    </row>
    <row spans="1:5" r="4">
      <c s="4" r="A4" t="s">
        <v>109</v>
      </c>
      <c s="7" r="B4" t="n">
        <v>9333490</v>
      </c>
      <c s="8" r="C4" t="n">
        <v>1440843</v>
      </c>
      <c s="7" r="D4" t="n">
        <v>12583775</v>
      </c>
      <c s="7" r="E4" t="n">
        <v>12693841</v>
      </c>
    </row>
    <row spans="1:5" r="5">
      <c s="4" r="A5" t="s">
        <v>110</v>
      </c>
      <c s="6" r="B5" t="n">
        <v>632296</v>
      </c>
      <c s="6" r="C5" t="n">
        <v>97610</v>
      </c>
      <c s="6" r="D5" t="n">
        <v>343602</v>
      </c>
      <c s="6" r="E5" t="n">
        <v>724252</v>
      </c>
    </row>
    <row spans="1:5" r="6">
      <c s="4" r="A6" t="s">
        <v>111</v>
      </c>
      <c s="6" r="B6" t="n">
        <v>9965786</v>
      </c>
      <c s="6" r="C6" t="n">
        <v>1538453</v>
      </c>
      <c s="6" r="D6" t="n">
        <v>12927377</v>
      </c>
      <c s="6" r="E6" t="n">
        <v>13418093</v>
      </c>
    </row>
    <row spans="1:5" r="7">
      <c s="4" r="A7" t="s">
        <v>112</v>
      </c>
      <c s="6" r="B7" t="n">
        <v>8778456</v>
      </c>
      <c s="6" r="C7" t="n">
        <v>1355161</v>
      </c>
      <c s="6" r="D7" t="n">
        <v>10689132</v>
      </c>
      <c s="6" r="E7" t="n">
        <v>11959239</v>
      </c>
    </row>
    <row spans="1:5" r="8">
      <c s="4" r="A8" t="s">
        <v>113</v>
      </c>
      <c s="6" r="B8" t="n">
        <v>1187330</v>
      </c>
      <c s="6" r="C8" t="n">
        <v>183292</v>
      </c>
      <c s="6" r="D8" t="n">
        <v>2238245</v>
      </c>
      <c s="6" r="E8" t="n">
        <v>1458854</v>
      </c>
    </row>
    <row spans="1:5" r="9">
      <c s="3" r="A9" t="s">
        <v>114</v>
      </c>
    </row>
    <row spans="1:5" r="10">
      <c s="4" r="A10" t="s">
        <v>115</v>
      </c>
      <c s="6" r="B10" t="n">
        <v>854315</v>
      </c>
      <c s="6" r="C10" t="n">
        <v>131884</v>
      </c>
      <c s="6" r="D10" t="n">
        <v>1095145</v>
      </c>
      <c s="6" r="E10" t="n">
        <v>1064263</v>
      </c>
    </row>
    <row spans="1:5" r="11">
      <c s="4" r="A11" t="s">
        <v>116</v>
      </c>
      <c s="6" r="B11" t="n">
        <v>523150</v>
      </c>
      <c s="6" r="C11" t="n">
        <v>80760</v>
      </c>
      <c s="6" r="D11" t="n">
        <v>615131</v>
      </c>
      <c s="6" r="E11" t="n">
        <v>741168</v>
      </c>
    </row>
    <row spans="1:5" r="12">
      <c s="4" r="A12" t="s">
        <v>117</v>
      </c>
      <c s="6" r="B12" t="n">
        <v>396991</v>
      </c>
      <c s="6" r="C12" t="n">
        <v>61285</v>
      </c>
      <c s="6" r="D12" t="n">
        <v>573792</v>
      </c>
      <c s="6" r="E12" t="n">
        <v>288558</v>
      </c>
    </row>
    <row spans="1:5" r="13">
      <c s="4" r="A13" t="s">
        <v>118</v>
      </c>
      <c s="6" r="B13" t="n">
        <v>404345</v>
      </c>
      <c s="6" r="C13" t="n">
        <v>62420</v>
      </c>
      <c s="6" r="D13" t="n">
        <v>169371</v>
      </c>
      <c s="6" r="E13" t="n">
        <v>3065</v>
      </c>
    </row>
    <row spans="1:5" r="14">
      <c s="4" r="A14" t="s">
        <v>119</v>
      </c>
      <c s="6" r="B14" t="n">
        <v>-1167317</v>
      </c>
      <c s="6" r="C14" t="n">
        <v>-180203</v>
      </c>
      <c s="6" r="D14" t="n">
        <v>0</v>
      </c>
      <c s="6" r="E14" t="n">
        <v>0</v>
      </c>
    </row>
    <row spans="1:5" r="15">
      <c s="4" r="A15" t="s">
        <v>120</v>
      </c>
      <c s="6" r="B15" t="n">
        <v>3804116</v>
      </c>
      <c s="6" r="C15" t="n">
        <v>587254</v>
      </c>
      <c s="6" r="D15" t="n">
        <v>0</v>
      </c>
      <c s="6" r="E15" t="n">
        <v>0</v>
      </c>
    </row>
    <row spans="1:5" r="16">
      <c s="4" r="A16" t="s">
        <v>121</v>
      </c>
      <c s="6" r="B16" t="n">
        <v>77705</v>
      </c>
      <c s="6" r="C16" t="n">
        <v>11996</v>
      </c>
      <c s="6" r="D16" t="n">
        <v>0</v>
      </c>
      <c s="6" r="E16" t="n">
        <v>393048</v>
      </c>
    </row>
    <row spans="1:5" r="17">
      <c s="4" r="A17" t="s">
        <v>122</v>
      </c>
      <c s="6" r="B17" t="n">
        <v>522050</v>
      </c>
      <c s="6" r="C17" t="n">
        <v>80591</v>
      </c>
      <c s="6" r="D17" t="n">
        <v>0</v>
      </c>
      <c s="6" r="E17" t="n">
        <v>87134</v>
      </c>
    </row>
    <row spans="1:5" r="18">
      <c s="4" r="A18" t="s">
        <v>123</v>
      </c>
      <c s="6" r="B18" t="n">
        <v>5415355</v>
      </c>
      <c s="6" r="C18" t="n">
        <v>835987</v>
      </c>
      <c s="6" r="D18" t="n">
        <v>2453439</v>
      </c>
      <c s="6" r="E18" t="n">
        <v>2577236</v>
      </c>
    </row>
    <row spans="1:5" r="19">
      <c s="4" r="A19" t="s">
        <v>124</v>
      </c>
      <c s="6" r="B19" t="n">
        <v>-4228025</v>
      </c>
      <c s="6" r="C19" t="n">
        <v>-652695</v>
      </c>
      <c s="6" r="D19" t="n">
        <v>-215194</v>
      </c>
      <c s="6" r="E19" t="n">
        <v>-1118382</v>
      </c>
    </row>
    <row spans="1:5" r="20">
      <c s="3" r="A20" t="s">
        <v>125</v>
      </c>
    </row>
    <row spans="1:5" r="21">
      <c s="4" r="A21" t="s">
        <v>126</v>
      </c>
      <c s="6" r="B21" t="n">
        <v>-829</v>
      </c>
      <c s="6" r="C21" t="n">
        <v>-128</v>
      </c>
      <c s="6" r="D21" t="n">
        <v>2245</v>
      </c>
      <c s="6" r="E21" t="n">
        <v>1197</v>
      </c>
    </row>
    <row spans="1:5" r="22">
      <c s="4" r="A22" t="s">
        <v>127</v>
      </c>
      <c s="6" r="B22" t="n">
        <v>-977176</v>
      </c>
      <c s="6" r="C22" t="n">
        <v>-150850</v>
      </c>
      <c s="6" r="D22" t="n">
        <v>-1015871</v>
      </c>
      <c s="6" r="E22" t="n">
        <v>-971597</v>
      </c>
    </row>
    <row spans="1:5" r="23">
      <c s="4" r="A23" t="s">
        <v>128</v>
      </c>
      <c s="6" r="B23" t="n">
        <v>22632</v>
      </c>
      <c s="6" r="C23" t="n">
        <v>3494</v>
      </c>
      <c s="6" r="D23" t="n">
        <v>35026</v>
      </c>
      <c s="6" r="E23" t="n">
        <v>31372</v>
      </c>
    </row>
    <row spans="1:5" r="24">
      <c s="4" r="A24" t="s">
        <v>129</v>
      </c>
      <c s="6" r="B24" t="n">
        <v>-132709</v>
      </c>
      <c s="6" r="C24" t="n">
        <v>-20487</v>
      </c>
      <c s="6" r="D24" t="n">
        <v>-243386</v>
      </c>
      <c s="6" r="E24" t="n">
        <v>-32230</v>
      </c>
    </row>
    <row spans="1:5" r="25">
      <c s="4" r="A25" t="s">
        <v>130</v>
      </c>
      <c s="6" r="B25" t="n">
        <v>148462</v>
      </c>
      <c s="6" r="C25" t="n">
        <v>22919</v>
      </c>
      <c s="6" r="D25" t="n">
        <v>125568</v>
      </c>
      <c s="6" r="E25" t="n">
        <v>65767</v>
      </c>
    </row>
    <row spans="1:5" r="26">
      <c s="4" r="A26" t="s">
        <v>131</v>
      </c>
      <c s="6" r="B26" t="n">
        <v>-5167645</v>
      </c>
      <c s="6" r="C26" t="n">
        <v>-797747</v>
      </c>
      <c s="6" r="D26" t="n">
        <v>-1311612</v>
      </c>
      <c s="6" r="E26" t="n">
        <v>-2023873</v>
      </c>
    </row>
    <row spans="1:5" r="27">
      <c s="4" r="A27" t="s">
        <v>132</v>
      </c>
      <c s="6" r="B27" t="n">
        <v>-731191</v>
      </c>
      <c s="6" r="C27" t="n">
        <v>-112876</v>
      </c>
      <c s="6" r="D27" t="n">
        <v>-89723</v>
      </c>
      <c s="6" r="E27" t="n">
        <v>-31025</v>
      </c>
    </row>
    <row spans="1:5" r="28">
      <c s="4" r="A28" t="s">
        <v>133</v>
      </c>
      <c s="6" r="B28" t="n">
        <v>-5898836</v>
      </c>
      <c s="6" r="C28" t="n">
        <v>-910623</v>
      </c>
      <c s="6" r="D28" t="n">
        <v>-1401335</v>
      </c>
      <c s="6" r="E28" t="n">
        <v>-2054898</v>
      </c>
    </row>
    <row spans="1:5" r="29">
      <c s="4" r="A29" t="s">
        <v>134</v>
      </c>
      <c s="6" r="B29" t="n">
        <v>298310</v>
      </c>
      <c s="6" r="C29" t="n">
        <v>46051</v>
      </c>
      <c s="6" r="D29" t="n">
        <v>101526</v>
      </c>
      <c s="6" r="E29" t="n">
        <v>110473</v>
      </c>
    </row>
    <row spans="1:5" r="30">
      <c s="4" r="A30" t="s">
        <v>135</v>
      </c>
      <c s="6" r="B30" t="n">
        <v>-5600526</v>
      </c>
      <c s="6" r="C30" t="n">
        <v>-864572</v>
      </c>
      <c s="6" r="D30" t="n">
        <v>-1299809</v>
      </c>
      <c s="6" r="E30" t="n">
        <v>-1944425</v>
      </c>
    </row>
    <row spans="1:5" r="31">
      <c s="4" r="A31" t="s">
        <v>133</v>
      </c>
      <c s="6" r="B31" t="n">
        <v>-5898836</v>
      </c>
      <c s="6" r="C31" t="n">
        <v>-910623</v>
      </c>
      <c s="6" r="D31" t="n">
        <v>-1401335</v>
      </c>
      <c s="6" r="E31" t="n">
        <v>-2054898</v>
      </c>
    </row>
    <row spans="1:5" r="32">
      <c s="4" r="A32" t="s">
        <v>136</v>
      </c>
      <c s="6" r="B32" t="n">
        <v>-121215</v>
      </c>
      <c s="6" r="C32" t="n">
        <v>-18712</v>
      </c>
      <c s="6" r="D32" t="n">
        <v>23040</v>
      </c>
      <c s="6" r="E32" t="n">
        <v>49089</v>
      </c>
    </row>
    <row spans="1:5" r="33">
      <c s="4" r="A33" t="s">
        <v>137</v>
      </c>
      <c s="6" r="B33" t="n">
        <v>-749</v>
      </c>
      <c s="6" r="C33" t="n">
        <v>-116</v>
      </c>
      <c s="6" r="D33" t="n">
        <v>-273</v>
      </c>
      <c s="6" r="E33" t="n">
        <v>-1070</v>
      </c>
    </row>
    <row spans="1:5" r="34">
      <c s="4" r="A34" t="s">
        <v>138</v>
      </c>
      <c s="6" r="B34" t="n">
        <v>-6020800</v>
      </c>
      <c s="6" r="C34" t="n">
        <v>-929451</v>
      </c>
      <c s="6" r="D34" t="n">
        <v>-1378568</v>
      </c>
      <c s="6" r="E34" t="n">
        <v>-2006879</v>
      </c>
    </row>
    <row spans="1:5" r="35">
      <c s="4" r="A35" t="s">
        <v>139</v>
      </c>
      <c s="6" r="B35" t="n">
        <v>-288189</v>
      </c>
      <c s="6" r="C35" t="n">
        <v>-44488</v>
      </c>
      <c s="6" r="D35" t="n">
        <v>-100980</v>
      </c>
      <c s="6" r="E35" t="n">
        <v>-114959</v>
      </c>
    </row>
    <row spans="1:5" r="36">
      <c s="4" r="A36" t="s">
        <v>140</v>
      </c>
      <c s="7" r="B36" t="n">
        <v>-5732611</v>
      </c>
      <c s="8" r="C36" t="n">
        <v>-884963</v>
      </c>
      <c s="7" r="D36" t="n">
        <v>-1277588</v>
      </c>
      <c s="7" r="E36" t="n">
        <v>-1891920</v>
      </c>
    </row>
    <row spans="1:5" r="37">
      <c s="3" r="A37" t="s">
        <v>141</v>
      </c>
    </row>
    <row spans="1:5" r="38">
      <c s="4" r="A38" t="s">
        <v>142</v>
      </c>
      <c s="10" r="B38" t="n">
        <v>-30.81</v>
      </c>
      <c s="9" r="C38" t="n">
        <v>-4.76</v>
      </c>
      <c s="10" r="D38" t="n">
        <v>-7.49</v>
      </c>
      <c s="10" r="E38" t="n">
        <v>-12.41</v>
      </c>
    </row>
    <row spans="1:5" r="39">
      <c s="4" r="A39" t="s">
        <v>143</v>
      </c>
      <c s="6" r="B39" t="n">
        <v>181763770</v>
      </c>
      <c s="6" r="C39" t="n">
        <v>181763770</v>
      </c>
      <c s="6" r="D39" t="n">
        <v>173613085</v>
      </c>
      <c s="6" r="E39" t="n">
        <v>156619791</v>
      </c>
    </row>
    <row spans="1:5" r="40">
      <c s="4" r="A40" t="s">
        <v>144</v>
      </c>
    </row>
    <row spans="1:5" r="41">
      <c s="3" r="A41" t="s">
        <v>141</v>
      </c>
    </row>
    <row spans="1:5" r="42">
      <c s="4" r="A42" t="s">
        <v>142</v>
      </c>
      <c s="10" r="B42" t="n">
        <v>-308.12</v>
      </c>
      <c s="9" r="C42" t="n">
        <v>-47.57</v>
      </c>
      <c s="10" r="D42" t="n">
        <v>-74.87</v>
      </c>
      <c s="10" r="E42" t="n">
        <v>-124.15</v>
      </c>
    </row>
    <row spans="1:5" r="43">
      <c s="4" r="A43" t="s">
        <v>143</v>
      </c>
      <c s="6" r="B43" t="n">
        <v>18176377</v>
      </c>
      <c s="6" r="C43" t="n">
        <v>18176377</v>
      </c>
      <c s="6" r="D43" t="n">
        <v>17361309</v>
      </c>
      <c s="6" r="E43" t="n">
        <v>1566197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433</v>
      </c>
      <c s="2" r="B1" t="s">
        <v>1</v>
      </c>
    </row>
    <row spans="1:2" r="2">
      <c s="2" r="B2" t="s">
        <v>96</v>
      </c>
    </row>
    <row spans="1:2" r="3">
      <c s="3" r="A3" t="s">
        <v>264</v>
      </c>
    </row>
    <row spans="1:2" r="4">
      <c s="4" r="A4" t="s">
        <v>434</v>
      </c>
      <c s="4" r="B4" t="s">
        <v>435</v>
      </c>
    </row>
    <row spans="1:2" r="5">
      <c s="4" r="A5" t="s">
        <v>436</v>
      </c>
      <c s="4" r="B5"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38</v>
      </c>
      <c s="2" r="B1" t="s">
        <v>1</v>
      </c>
    </row>
    <row spans="1:2" r="2">
      <c s="2" r="B2" t="s">
        <v>96</v>
      </c>
    </row>
    <row spans="1:2" r="3">
      <c s="3" r="A3" t="s">
        <v>267</v>
      </c>
    </row>
    <row spans="1:2" r="4">
      <c s="4" r="A4" t="s">
        <v>439</v>
      </c>
      <c s="4" r="B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96</v>
      </c>
    </row>
    <row spans="1:2" r="3">
      <c s="3" r="A3" t="s">
        <v>271</v>
      </c>
    </row>
    <row spans="1:2" r="4">
      <c s="4" r="A4" t="s">
        <v>442</v>
      </c>
      <c s="4" r="B4" t="s">
        <v>443</v>
      </c>
    </row>
    <row spans="1:2" r="5">
      <c s="4" r="A5" t="s">
        <v>444</v>
      </c>
      <c s="4" r="B5" t="s">
        <v>445</v>
      </c>
    </row>
    <row spans="1:2" r="6">
      <c s="4" r="A6" t="s">
        <v>446</v>
      </c>
      <c s="4" r="B6"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96</v>
      </c>
    </row>
    <row spans="1:2" r="3">
      <c s="3" r="A3" t="s">
        <v>278</v>
      </c>
    </row>
    <row spans="1:2" r="4">
      <c s="4" r="A4" t="s">
        <v>449</v>
      </c>
      <c s="4" r="B4" t="s">
        <v>450</v>
      </c>
    </row>
    <row spans="1:2" r="5">
      <c s="4" r="A5" t="s">
        <v>451</v>
      </c>
      <c s="4" r="B5" t="s">
        <v>452</v>
      </c>
    </row>
    <row spans="1:2" r="6">
      <c s="4" r="A6" t="s">
        <v>453</v>
      </c>
      <c s="4" r="B6"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96</v>
      </c>
    </row>
    <row spans="1:2" r="3">
      <c s="3" r="A3" t="s">
        <v>282</v>
      </c>
    </row>
    <row spans="1:2" r="4">
      <c s="4" r="A4" t="s">
        <v>456</v>
      </c>
      <c s="4" r="B4" t="s">
        <v>457</v>
      </c>
    </row>
    <row spans="1:2" r="5">
      <c s="4" r="A5" t="s">
        <v>458</v>
      </c>
      <c s="4" r="B5" t="s">
        <v>459</v>
      </c>
    </row>
    <row spans="1:2" r="6">
      <c s="4" r="A6" t="s">
        <v>460</v>
      </c>
      <c s="4" r="B6"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2</v>
      </c>
      <c s="2" r="B1" t="s">
        <v>1</v>
      </c>
    </row>
    <row spans="1:2" r="2">
      <c s="2" r="B2" t="s">
        <v>96</v>
      </c>
    </row>
    <row spans="1:2" r="3">
      <c s="3" r="A3" t="s">
        <v>285</v>
      </c>
    </row>
    <row spans="1:2" r="4">
      <c s="4" r="A4" t="s">
        <v>463</v>
      </c>
      <c s="4" r="B4" t="s">
        <v>464</v>
      </c>
    </row>
    <row spans="1:2" r="5">
      <c s="4" r="A5" t="s">
        <v>465</v>
      </c>
      <c s="4" r="B5"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67</v>
      </c>
      <c s="2" r="B1" t="s">
        <v>1</v>
      </c>
    </row>
    <row spans="1:2" r="2">
      <c s="2" r="B2" t="s">
        <v>96</v>
      </c>
    </row>
    <row spans="1:2" r="3">
      <c s="3" r="A3" t="s">
        <v>289</v>
      </c>
    </row>
    <row spans="1:2" r="4">
      <c s="4" r="A4" t="s">
        <v>468</v>
      </c>
      <c s="4" r="B4" t="s">
        <v>469</v>
      </c>
    </row>
    <row spans="1:2" r="5">
      <c s="4" r="A5" t="s">
        <v>470</v>
      </c>
      <c s="4" r="B5" t="s">
        <v>471</v>
      </c>
    </row>
    <row spans="1:2" r="6">
      <c s="4" r="A6" t="s">
        <v>472</v>
      </c>
      <c s="4" r="B6"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474</v>
      </c>
      <c s="2" r="B1" t="s">
        <v>1</v>
      </c>
    </row>
    <row spans="1:2" r="2">
      <c s="2" r="B2" t="s">
        <v>96</v>
      </c>
    </row>
    <row spans="1:2" r="3">
      <c s="3" r="A3" t="s">
        <v>307</v>
      </c>
    </row>
    <row spans="1:2" r="4">
      <c s="4" r="A4" t="s">
        <v>475</v>
      </c>
      <c s="4" r="B4" t="s">
        <v>476</v>
      </c>
    </row>
    <row spans="1:2" r="5">
      <c s="4" r="A5" t="s">
        <v>477</v>
      </c>
      <c s="4" r="B5"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9</v>
      </c>
      <c s="2" r="B1" t="s">
        <v>1</v>
      </c>
    </row>
    <row spans="1:2" r="2">
      <c s="2" r="B2" t="s">
        <v>96</v>
      </c>
    </row>
    <row spans="1:2" r="3">
      <c s="3" r="A3" t="s">
        <v>311</v>
      </c>
    </row>
    <row spans="1:2" r="4">
      <c s="4" r="A4" t="s">
        <v>480</v>
      </c>
      <c s="4" r="B4" t="s">
        <v>481</v>
      </c>
    </row>
    <row spans="1:2" r="5">
      <c s="4" r="A5" t="s">
        <v>482</v>
      </c>
      <c s="4" r="B5"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84</v>
      </c>
      <c s="2" r="B1" t="s">
        <v>1</v>
      </c>
    </row>
    <row spans="1:2" r="2">
      <c s="2" r="B2" t="s">
        <v>96</v>
      </c>
    </row>
    <row spans="1:2" r="3">
      <c s="3" r="A3" t="s">
        <v>314</v>
      </c>
    </row>
    <row spans="1:2" r="4">
      <c s="4" r="A4" t="s">
        <v>485</v>
      </c>
      <c s="4" r="B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45</v>
      </c>
      <c s="2" r="B1" t="s">
        <v>1</v>
      </c>
    </row>
    <row spans="1:5" r="2">
      <c s="2" r="B2" t="s">
        <v>29</v>
      </c>
      <c s="2" r="C2" t="s">
        <v>30</v>
      </c>
      <c s="2" r="D2" t="s">
        <v>31</v>
      </c>
      <c s="2" r="E2" t="s">
        <v>146</v>
      </c>
    </row>
    <row spans="1:5" r="3">
      <c s="4" r="A3" t="s">
        <v>147</v>
      </c>
      <c s="7" r="B3" t="n">
        <v>0</v>
      </c>
      <c s="8" r="C3" t="n">
        <v>0</v>
      </c>
      <c s="7" r="D3" t="n">
        <v>0</v>
      </c>
      <c s="7" r="E3" t="n">
        <v>0</v>
      </c>
    </row>
    <row spans="1:5" r="4">
      <c s="4" r="A4" t="s">
        <v>148</v>
      </c>
      <c s="7" r="B4" t="n">
        <v>0</v>
      </c>
      <c s="8" r="C4" t="n">
        <v>0</v>
      </c>
      <c s="7" r="D4" t="n">
        <v>0</v>
      </c>
      <c s="7" r="E4"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487</v>
      </c>
      <c s="2" r="B1" t="s">
        <v>1</v>
      </c>
    </row>
    <row spans="1:2" r="2">
      <c s="2" r="B2" t="s">
        <v>96</v>
      </c>
    </row>
    <row spans="1:2" r="3">
      <c s="3" r="A3" t="s">
        <v>318</v>
      </c>
    </row>
    <row spans="1:2" r="4">
      <c s="4" r="A4" t="s">
        <v>488</v>
      </c>
      <c s="4" r="B4" t="s">
        <v>489</v>
      </c>
    </row>
    <row spans="1:2" r="5">
      <c s="4" r="A5" t="s">
        <v>490</v>
      </c>
      <c s="4" r="B5"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92</v>
      </c>
      <c s="2" r="B1" t="s">
        <v>1</v>
      </c>
    </row>
    <row spans="1:2" r="2">
      <c s="2" r="B2" t="s">
        <v>96</v>
      </c>
    </row>
    <row spans="1:2" r="3">
      <c s="3" r="A3" t="s">
        <v>326</v>
      </c>
    </row>
    <row spans="1:2" r="4">
      <c s="4" r="A4" t="s">
        <v>493</v>
      </c>
      <c s="4" r="B4" t="s">
        <v>494</v>
      </c>
    </row>
    <row spans="1:2" r="5">
      <c s="4" r="A5" t="s">
        <v>495</v>
      </c>
      <c s="4" r="B5" t="s">
        <v>496</v>
      </c>
    </row>
    <row spans="1:2" r="6">
      <c s="4" r="A6" t="s">
        <v>497</v>
      </c>
      <c s="4" r="B6" t="s">
        <v>498</v>
      </c>
    </row>
    <row spans="1:2" r="7">
      <c s="4" r="A7" t="s">
        <v>499</v>
      </c>
      <c s="4" r="B7" t="s">
        <v>500</v>
      </c>
    </row>
    <row spans="1:2" r="8">
      <c s="4" r="A8" t="s">
        <v>501</v>
      </c>
      <c s="4" r="B8" t="s">
        <v>502</v>
      </c>
    </row>
    <row spans="1:2" r="9">
      <c s="4" r="A9" t="s">
        <v>503</v>
      </c>
      <c s="4" r="B9" t="s">
        <v>504</v>
      </c>
    </row>
    <row spans="1:2" r="10">
      <c s="4" r="A10" t="s">
        <v>505</v>
      </c>
      <c s="4" r="B10"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7</v>
      </c>
      <c s="2" r="B1" t="s">
        <v>1</v>
      </c>
    </row>
    <row spans="1:2" r="2">
      <c s="2" r="B2" t="s">
        <v>96</v>
      </c>
    </row>
    <row spans="1:2" r="3">
      <c s="4" r="A3" t="s">
        <v>508</v>
      </c>
      <c s="4" r="B3" t="s">
        <v>509</v>
      </c>
    </row>
    <row spans="1:2" r="4">
      <c s="4" r="A4" t="s">
        <v>510</v>
      </c>
      <c s="4" r="B4" t="s">
        <v>511</v>
      </c>
    </row>
    <row spans="1:2" r="5">
      <c s="4" r="A5" t="s">
        <v>512</v>
      </c>
      <c s="4" r="B5"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14</v>
      </c>
      <c s="2" r="B1" t="s">
        <v>1</v>
      </c>
    </row>
    <row spans="1:2" r="2">
      <c s="2" r="B2" t="s">
        <v>96</v>
      </c>
    </row>
    <row spans="1:2" r="3">
      <c s="3" r="A3" t="s">
        <v>334</v>
      </c>
    </row>
    <row spans="1:2" r="4">
      <c s="4" r="A4" t="s">
        <v>515</v>
      </c>
      <c s="4" r="B4" t="s">
        <v>516</v>
      </c>
    </row>
    <row spans="1:2" r="5">
      <c s="4" r="A5" t="s">
        <v>517</v>
      </c>
      <c s="4" r="B5"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519</v>
      </c>
      <c s="2" r="B1" t="s">
        <v>1</v>
      </c>
    </row>
    <row spans="1:2" r="2">
      <c s="2" r="B2" t="s">
        <v>96</v>
      </c>
    </row>
    <row spans="1:2" r="3">
      <c s="3" r="A3" t="s">
        <v>338</v>
      </c>
    </row>
    <row spans="1:2" r="4">
      <c s="4" r="A4" t="s">
        <v>520</v>
      </c>
      <c s="4" r="B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522</v>
      </c>
      <c s="2" r="B1" t="s">
        <v>1</v>
      </c>
    </row>
    <row spans="1:2" r="2">
      <c s="2" r="B2" t="s">
        <v>96</v>
      </c>
    </row>
    <row spans="1:2" r="3">
      <c s="3" r="A3" t="s">
        <v>342</v>
      </c>
    </row>
    <row spans="1:2" r="4">
      <c s="4" r="A4" t="s">
        <v>523</v>
      </c>
      <c s="4" r="B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525</v>
      </c>
      <c s="2" r="B1" t="s">
        <v>1</v>
      </c>
    </row>
    <row spans="1:2" r="2">
      <c s="2" r="B2" t="s">
        <v>96</v>
      </c>
    </row>
    <row spans="1:2" r="3">
      <c s="3" r="A3" t="s">
        <v>346</v>
      </c>
    </row>
    <row spans="1:2" r="4">
      <c s="4" r="A4" t="s">
        <v>526</v>
      </c>
      <c s="4" r="B4" t="s">
        <v>527</v>
      </c>
    </row>
    <row spans="1:2" r="5">
      <c s="4" r="A5" t="s">
        <v>528</v>
      </c>
      <c s="4" r="B5" t="s">
        <v>529</v>
      </c>
    </row>
    <row spans="1:2" r="6">
      <c s="4" r="A6" t="s">
        <v>530</v>
      </c>
      <c s="4" r="B6"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32</v>
      </c>
      <c s="2" r="B1" t="s">
        <v>1</v>
      </c>
    </row>
    <row spans="1:2" r="2">
      <c s="2" r="B2" t="s">
        <v>96</v>
      </c>
    </row>
    <row spans="1:2" r="3">
      <c s="3" r="A3" t="s">
        <v>350</v>
      </c>
    </row>
    <row spans="1:2" r="4">
      <c s="4" r="A4" t="s">
        <v>533</v>
      </c>
      <c s="4" r="B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535</v>
      </c>
      <c s="2" r="B1" t="s">
        <v>1</v>
      </c>
    </row>
    <row spans="1:2" r="2">
      <c s="2" r="B2" t="s">
        <v>96</v>
      </c>
    </row>
    <row spans="1:2" r="3">
      <c s="3" r="A3" t="s">
        <v>362</v>
      </c>
    </row>
    <row spans="1:2" r="4">
      <c s="4" r="A4" t="s">
        <v>536</v>
      </c>
      <c s="4" r="B4" t="s">
        <v>537</v>
      </c>
    </row>
    <row spans="1:2" r="5">
      <c s="4" r="A5" t="s">
        <v>538</v>
      </c>
      <c s="4" r="B5" t="s">
        <v>539</v>
      </c>
    </row>
    <row spans="1:2" r="6">
      <c s="4" r="A6" t="s">
        <v>540</v>
      </c>
      <c s="4" r="B6"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42</v>
      </c>
      <c s="2" r="B1" t="s">
        <v>1</v>
      </c>
    </row>
    <row spans="1:5" r="2">
      <c s="2" r="B2" t="s">
        <v>29</v>
      </c>
      <c s="2" r="C2" t="s">
        <v>30</v>
      </c>
      <c s="2" r="D2" t="s">
        <v>31</v>
      </c>
      <c s="2" r="E2" t="s">
        <v>146</v>
      </c>
    </row>
    <row spans="1:5" r="3">
      <c s="4" r="A3" t="s">
        <v>543</v>
      </c>
      <c s="7" r="B3" t="n">
        <v>9965786</v>
      </c>
      <c s="8" r="C3" t="n">
        <v>1538453</v>
      </c>
      <c s="7" r="D3" t="n">
        <v>12927377</v>
      </c>
      <c s="7" r="E3" t="n">
        <v>13418093</v>
      </c>
    </row>
    <row spans="1:5" r="4">
      <c s="4" r="A4" t="s">
        <v>544</v>
      </c>
    </row>
    <row spans="1:5" r="5">
      <c s="4" r="A5" t="s">
        <v>543</v>
      </c>
      <c s="6" r="B5" t="n">
        <v>2723800</v>
      </c>
      <c s="6" r="C5" t="n">
        <v>420482</v>
      </c>
      <c s="6" r="D5" t="n">
        <v>2487949</v>
      </c>
      <c s="6" r="E5" t="n">
        <v>972604</v>
      </c>
    </row>
    <row spans="1:5" r="6">
      <c s="4" r="A6" t="s">
        <v>545</v>
      </c>
    </row>
    <row spans="1:5" r="7">
      <c s="4" r="A7" t="s">
        <v>543</v>
      </c>
      <c s="6" r="B7" t="n">
        <v>1248536</v>
      </c>
      <c s="6" r="C7" t="n">
        <v>192741</v>
      </c>
      <c s="6" r="D7" t="n">
        <v>2301496</v>
      </c>
      <c s="6" r="E7" t="n">
        <v>2906262</v>
      </c>
    </row>
    <row spans="1:5" r="8">
      <c s="4" r="A8" t="s">
        <v>546</v>
      </c>
    </row>
    <row spans="1:5" r="9">
      <c s="4" r="A9" t="s">
        <v>543</v>
      </c>
      <c s="6" r="B9" t="n">
        <v>550799</v>
      </c>
      <c s="6" r="C9" t="n">
        <v>85029</v>
      </c>
      <c s="6" r="D9" t="n">
        <v>118305</v>
      </c>
      <c s="6" r="E9" t="n">
        <v>22118</v>
      </c>
    </row>
    <row spans="1:5" r="10">
      <c s="4" r="A10" t="s">
        <v>547</v>
      </c>
    </row>
    <row spans="1:5" r="11">
      <c s="4" r="A11" t="s">
        <v>543</v>
      </c>
      <c s="6" r="B11" t="n">
        <v>363635</v>
      </c>
      <c s="6" r="C11" t="n">
        <v>56136</v>
      </c>
      <c s="6" r="D11" t="n">
        <v>191071</v>
      </c>
      <c s="6" r="E11" t="n">
        <v>156557</v>
      </c>
    </row>
    <row spans="1:5" r="12">
      <c s="4" r="A12" t="s">
        <v>548</v>
      </c>
    </row>
    <row spans="1:5" r="13">
      <c s="4" r="A13" t="s">
        <v>543</v>
      </c>
      <c s="6" r="B13" t="n">
        <v>170518</v>
      </c>
      <c s="6" r="C13" t="n">
        <v>26323</v>
      </c>
      <c s="6" r="D13" t="n">
        <v>671534</v>
      </c>
      <c s="6" r="E13" t="n">
        <v>2439058</v>
      </c>
    </row>
    <row spans="1:5" r="14">
      <c s="4" r="A14" t="s">
        <v>549</v>
      </c>
    </row>
    <row spans="1:5" r="15">
      <c s="4" r="A15" t="s">
        <v>543</v>
      </c>
      <c s="6" r="B15" t="n">
        <v>80255</v>
      </c>
      <c s="6" r="C15" t="n">
        <v>12389</v>
      </c>
      <c s="6" r="D15" t="n">
        <v>998203</v>
      </c>
      <c s="6" r="E15" t="n">
        <v>403014</v>
      </c>
    </row>
    <row spans="1:5" r="16">
      <c s="4" r="A16" t="s">
        <v>550</v>
      </c>
    </row>
    <row spans="1:5" r="17">
      <c s="4" r="A17" t="s">
        <v>543</v>
      </c>
      <c s="7" r="B17" t="n">
        <v>9216019</v>
      </c>
      <c s="8" r="C17" t="n">
        <v>1422708</v>
      </c>
      <c s="7" r="D17" t="n">
        <v>11319473</v>
      </c>
      <c s="7" r="E17" t="n">
        <v>11446095</v>
      </c>
    </row>
    <row spans="1:5" r="18">
      <c s="4" r="A18" t="s">
        <v>551</v>
      </c>
      <c s="4" r="B18" t="s">
        <v>552</v>
      </c>
      <c s="4" r="C18" t="s">
        <v>552</v>
      </c>
      <c s="4" r="D18" t="s">
        <v>553</v>
      </c>
      <c s="4" r="E18" t="s">
        <v>554</v>
      </c>
    </row>
    <row spans="1:5" r="19">
      <c s="4" r="A19" t="s">
        <v>555</v>
      </c>
    </row>
    <row spans="1:5" r="20">
      <c s="4" r="A20" t="s">
        <v>543</v>
      </c>
      <c s="7" r="B20" t="n">
        <v>4078476</v>
      </c>
      <c s="8" r="C20" t="n">
        <v>629608</v>
      </c>
      <c s="7" r="D20" t="n">
        <v>4550915</v>
      </c>
      <c s="7" r="E20" t="n">
        <v>4546482</v>
      </c>
    </row>
    <row spans="1:5" r="21">
      <c s="4" r="A21" t="s">
        <v>551</v>
      </c>
      <c s="4" r="B21" t="s">
        <v>556</v>
      </c>
      <c s="4" r="C21" t="s">
        <v>556</v>
      </c>
      <c s="4" r="D21" t="s">
        <v>557</v>
      </c>
      <c s="4" r="E21" t="s">
        <v>558</v>
      </c>
    </row>
    <row spans="1:5" r="22">
      <c s="4" r="A22" t="s">
        <v>559</v>
      </c>
    </row>
    <row spans="1:5" r="23">
      <c s="4" r="A23" t="s">
        <v>543</v>
      </c>
      <c s="7" r="B23" t="n">
        <v>2723800</v>
      </c>
      <c s="8" r="C23" t="n">
        <v>420482</v>
      </c>
      <c s="7" r="D23" t="n">
        <v>2487949</v>
      </c>
      <c s="7" r="E23" t="n">
        <v>972604</v>
      </c>
    </row>
    <row spans="1:5" r="24">
      <c s="4" r="A24" t="s">
        <v>551</v>
      </c>
      <c s="4" r="B24" t="s">
        <v>560</v>
      </c>
      <c s="4" r="C24" t="s">
        <v>560</v>
      </c>
      <c s="4" r="D24" t="s">
        <v>561</v>
      </c>
      <c s="4" r="E24" t="s">
        <v>562</v>
      </c>
    </row>
    <row spans="1:5" r="25">
      <c s="4" r="A25" t="s">
        <v>563</v>
      </c>
    </row>
    <row spans="1:5" r="26">
      <c s="4" r="A26" t="s">
        <v>543</v>
      </c>
      <c s="7" r="B26" t="n">
        <v>1248536</v>
      </c>
      <c s="8" r="C26" t="n">
        <v>192741</v>
      </c>
      <c s="7" r="D26" t="n">
        <v>2301496</v>
      </c>
      <c s="7" r="E26" t="n">
        <v>2906262</v>
      </c>
    </row>
    <row spans="1:5" r="27">
      <c s="4" r="A27" t="s">
        <v>551</v>
      </c>
      <c s="4" r="B27" t="s">
        <v>564</v>
      </c>
      <c s="4" r="C27" t="s">
        <v>564</v>
      </c>
      <c s="4" r="D27" t="s">
        <v>565</v>
      </c>
      <c s="4" r="E27" t="s">
        <v>566</v>
      </c>
    </row>
    <row spans="1:5" r="28">
      <c s="4" r="A28" t="s">
        <v>567</v>
      </c>
    </row>
    <row spans="1:5" r="29">
      <c s="4" r="A29" t="s">
        <v>543</v>
      </c>
      <c s="7" r="B29" t="n">
        <v>550799</v>
      </c>
      <c s="8" r="C29" t="n">
        <v>85029</v>
      </c>
      <c s="7" r="D29" t="n">
        <v>118305</v>
      </c>
      <c s="7" r="E29" t="n">
        <v>22118</v>
      </c>
    </row>
    <row spans="1:5" r="30">
      <c s="4" r="A30" t="s">
        <v>551</v>
      </c>
      <c s="4" r="B30" t="s">
        <v>568</v>
      </c>
      <c s="4" r="C30" t="s">
        <v>568</v>
      </c>
      <c s="4" r="D30" t="s">
        <v>569</v>
      </c>
      <c s="4" r="E30" t="s">
        <v>570</v>
      </c>
    </row>
    <row spans="1:5" r="31">
      <c s="4" r="A31" t="s">
        <v>571</v>
      </c>
    </row>
    <row spans="1:5" r="32">
      <c s="4" r="A32" t="s">
        <v>543</v>
      </c>
      <c s="7" r="B32" t="n">
        <v>363635</v>
      </c>
      <c s="8" r="C32" t="n">
        <v>56136</v>
      </c>
      <c s="7" r="D32" t="n">
        <v>191071</v>
      </c>
      <c s="7" r="E32" t="n">
        <v>156557</v>
      </c>
    </row>
    <row spans="1:5" r="33">
      <c s="4" r="A33" t="s">
        <v>551</v>
      </c>
      <c s="4" r="B33" t="s">
        <v>572</v>
      </c>
      <c s="4" r="C33" t="s">
        <v>572</v>
      </c>
      <c s="4" r="D33" t="s">
        <v>569</v>
      </c>
      <c s="4" r="E33" t="s">
        <v>569</v>
      </c>
    </row>
    <row spans="1:5" r="34">
      <c s="4" r="A34" t="s">
        <v>573</v>
      </c>
    </row>
    <row spans="1:5" r="35">
      <c s="4" r="A35" t="s">
        <v>543</v>
      </c>
      <c s="7" r="B35" t="n">
        <v>170518</v>
      </c>
      <c s="8" r="C35" t="n">
        <v>26323</v>
      </c>
      <c s="7" r="D35" t="n">
        <v>671534</v>
      </c>
      <c s="7" r="E35" t="n">
        <v>2439058</v>
      </c>
    </row>
    <row spans="1:5" r="36">
      <c s="4" r="A36" t="s">
        <v>551</v>
      </c>
      <c s="4" r="B36" t="s">
        <v>574</v>
      </c>
      <c s="4" r="C36" t="s">
        <v>574</v>
      </c>
      <c s="4" r="D36" t="s">
        <v>568</v>
      </c>
      <c s="4" r="E36" t="s">
        <v>565</v>
      </c>
    </row>
    <row spans="1:5" r="37">
      <c s="4" r="A37" t="s">
        <v>575</v>
      </c>
    </row>
    <row spans="1:5" r="38">
      <c s="4" r="A38" t="s">
        <v>543</v>
      </c>
      <c s="7" r="B38" t="n">
        <v>80255</v>
      </c>
      <c s="8" r="C38" t="n">
        <v>12389</v>
      </c>
      <c s="7" r="D38" t="n">
        <v>998203</v>
      </c>
      <c s="7" r="E38" t="n">
        <v>403014</v>
      </c>
    </row>
    <row spans="1:5" r="39">
      <c s="4" r="A39" t="s">
        <v>551</v>
      </c>
      <c s="4" r="B39" t="s">
        <v>569</v>
      </c>
      <c s="4" r="C39" t="s">
        <v>569</v>
      </c>
      <c s="4" r="D39" t="s">
        <v>576</v>
      </c>
      <c s="4" r="E39" t="s">
        <v>57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37"/>
    <col customWidth="1" max="5" min="5" width="37"/>
    <col customWidth="1" max="6" min="6" width="43"/>
    <col customWidth="1" max="7" min="7" width="43"/>
    <col customWidth="1" max="8" min="8" width="37"/>
    <col customWidth="1" max="9" min="9" width="37"/>
    <col customWidth="1" max="10" min="10" width="55"/>
    <col customWidth="1" max="11" min="11" width="55"/>
    <col customWidth="1" max="12" min="12" width="34"/>
    <col customWidth="1" max="13" min="13" width="34"/>
    <col customWidth="1" max="14" min="14" width="73"/>
    <col customWidth="1" max="15" min="15" width="73"/>
    <col customWidth="1" max="16" min="16" width="42"/>
    <col customWidth="1" max="17" min="17" width="42"/>
  </cols>
  <sheetData>
    <row spans="1:17" r="1">
      <c s="1" r="A1" t="s">
        <v>149</v>
      </c>
      <c s="2" r="B1" t="s">
        <v>150</v>
      </c>
      <c s="2" r="C1" t="s">
        <v>151</v>
      </c>
      <c s="2" r="D1" t="s">
        <v>152</v>
      </c>
      <c s="2" r="E1" t="s">
        <v>153</v>
      </c>
      <c s="2" r="F1" t="s">
        <v>154</v>
      </c>
      <c s="2" r="G1" t="s">
        <v>155</v>
      </c>
      <c s="2" r="H1" t="s">
        <v>156</v>
      </c>
      <c s="2" r="I1" t="s">
        <v>157</v>
      </c>
      <c s="2" r="J1" t="s">
        <v>158</v>
      </c>
      <c s="2" r="K1" t="s">
        <v>159</v>
      </c>
      <c s="2" r="L1" t="s">
        <v>160</v>
      </c>
      <c s="2" r="M1" t="s">
        <v>161</v>
      </c>
      <c s="2" r="N1" t="s">
        <v>162</v>
      </c>
      <c s="2" r="O1" t="s">
        <v>163</v>
      </c>
      <c s="2" r="P1" t="s">
        <v>164</v>
      </c>
      <c s="2" r="Q1" t="s">
        <v>165</v>
      </c>
    </row>
    <row spans="1:17" r="2">
      <c s="4" r="A2" t="s">
        <v>166</v>
      </c>
      <c s="7" r="B2" t="n">
        <v>4216771</v>
      </c>
      <c s="7" r="D2" t="n">
        <v>12241</v>
      </c>
      <c s="7" r="F2" t="n">
        <v>6654082</v>
      </c>
      <c s="7" r="H2" t="n">
        <v>-127331</v>
      </c>
      <c s="7" r="J2" t="n">
        <v>237384</v>
      </c>
      <c s="7" r="L2" t="n">
        <v>-4406510</v>
      </c>
      <c s="7" r="N2" t="n">
        <v>2369866</v>
      </c>
      <c s="7" r="P2" t="n">
        <v>1846905</v>
      </c>
    </row>
    <row spans="1:17" r="3">
      <c s="4" r="A3" t="s">
        <v>167</v>
      </c>
      <c s="6" r="D3" t="n">
        <v>162311728</v>
      </c>
      <c s="6" r="E3" t="n">
        <v>162311728</v>
      </c>
      <c s="6" r="H3" t="n">
        <v>5726708</v>
      </c>
      <c s="6" r="I3" t="n">
        <v>5726708</v>
      </c>
    </row>
    <row spans="1:17" r="4">
      <c s="4" r="A4" t="s">
        <v>133</v>
      </c>
      <c s="6" r="B4" t="n">
        <v>-2054898</v>
      </c>
      <c s="7" r="D4" t="n">
        <v>0</v>
      </c>
      <c s="6" r="F4" t="n">
        <v>0</v>
      </c>
      <c s="7" r="H4" t="n">
        <v>0</v>
      </c>
      <c s="6" r="J4" t="n">
        <v>0</v>
      </c>
      <c s="6" r="L4" t="n">
        <v>-1944425</v>
      </c>
      <c s="6" r="N4" t="n">
        <v>-1944425</v>
      </c>
      <c s="6" r="P4" t="n">
        <v>-110473</v>
      </c>
    </row>
    <row spans="1:17" r="5">
      <c s="4" r="A5" t="s">
        <v>136</v>
      </c>
      <c s="6" r="B5" t="n">
        <v>49089</v>
      </c>
      <c s="6" r="J5" t="n">
        <v>53575</v>
      </c>
      <c s="6" r="N5" t="n">
        <v>53575</v>
      </c>
      <c s="6" r="P5" t="n">
        <v>-4486</v>
      </c>
    </row>
    <row spans="1:17" r="6">
      <c s="4" r="A6" t="s">
        <v>137</v>
      </c>
      <c s="6" r="B6" t="n">
        <v>-1070</v>
      </c>
      <c s="6" r="J6" t="n">
        <v>-1070</v>
      </c>
      <c s="6" r="N6" t="n">
        <v>-1070</v>
      </c>
    </row>
    <row spans="1:17" r="7">
      <c s="4" r="A7" t="s">
        <v>168</v>
      </c>
      <c s="6" r="B7" t="n">
        <v>4005</v>
      </c>
      <c s="7" r="D7" t="n">
        <v>11</v>
      </c>
      <c s="6" r="F7" t="n">
        <v>3994</v>
      </c>
      <c s="6" r="N7" t="n">
        <v>4005</v>
      </c>
    </row>
    <row spans="1:17" r="8">
      <c s="4" r="A8" t="s">
        <v>169</v>
      </c>
      <c s="6" r="D8" t="n">
        <v>178750</v>
      </c>
      <c s="6" r="E8" t="n">
        <v>178750</v>
      </c>
    </row>
    <row spans="1:17" r="9">
      <c s="4" r="A9" t="s">
        <v>170</v>
      </c>
      <c s="6" r="B9" t="n">
        <v>15885</v>
      </c>
      <c s="6" r="F9" t="n">
        <v>14203</v>
      </c>
      <c s="6" r="N9" t="n">
        <v>14203</v>
      </c>
      <c s="6" r="P9" t="n">
        <v>1682</v>
      </c>
    </row>
    <row spans="1:17" r="10">
      <c s="4" r="A10" t="s">
        <v>171</v>
      </c>
      <c s="6" r="B10" t="n">
        <v>-93829</v>
      </c>
      <c s="6" r="F10" t="n">
        <v>11866</v>
      </c>
      <c s="6" r="N10" t="n">
        <v>11866</v>
      </c>
      <c s="6" r="P10" t="n">
        <v>-105695</v>
      </c>
    </row>
    <row spans="1:17" r="11">
      <c s="4" r="A11" t="s">
        <v>172</v>
      </c>
      <c s="6" r="B11" t="n">
        <v>-8888</v>
      </c>
      <c s="6" r="P11" t="n">
        <v>-8888</v>
      </c>
    </row>
    <row spans="1:17" r="12">
      <c s="4" r="A12" t="s">
        <v>173</v>
      </c>
      <c s="6" r="B12" t="n">
        <v>2127065</v>
      </c>
      <c s="7" r="D12" t="n">
        <v>12252</v>
      </c>
      <c s="6" r="F12" t="n">
        <v>6684145</v>
      </c>
      <c s="7" r="H12" t="n">
        <v>-127331</v>
      </c>
      <c s="6" r="J12" t="n">
        <v>289889</v>
      </c>
      <c s="6" r="L12" t="n">
        <v>-6350935</v>
      </c>
      <c s="6" r="N12" t="n">
        <v>508020</v>
      </c>
      <c s="6" r="P12" t="n">
        <v>1619045</v>
      </c>
    </row>
    <row spans="1:17" r="13">
      <c s="4" r="A13" t="s">
        <v>174</v>
      </c>
      <c s="6" r="D13" t="n">
        <v>162490478</v>
      </c>
      <c s="6" r="E13" t="n">
        <v>162490478</v>
      </c>
      <c s="6" r="H13" t="n">
        <v>5726708</v>
      </c>
      <c s="6" r="I13" t="n">
        <v>5726708</v>
      </c>
    </row>
    <row spans="1:17" r="14">
      <c s="4" r="A14" t="s">
        <v>133</v>
      </c>
      <c s="6" r="B14" t="n">
        <v>-1401335</v>
      </c>
      <c s="6" r="L14" t="n">
        <v>-1299809</v>
      </c>
      <c s="6" r="N14" t="n">
        <v>-1299809</v>
      </c>
      <c s="6" r="P14" t="n">
        <v>-101526</v>
      </c>
    </row>
    <row spans="1:17" r="15">
      <c s="4" r="A15" t="s">
        <v>136</v>
      </c>
      <c s="6" r="B15" t="n">
        <v>23040</v>
      </c>
      <c s="6" r="J15" t="n">
        <v>22494</v>
      </c>
      <c s="6" r="N15" t="n">
        <v>22494</v>
      </c>
      <c s="6" r="P15" t="n">
        <v>546</v>
      </c>
    </row>
    <row spans="1:17" r="16">
      <c s="4" r="A16" t="s">
        <v>137</v>
      </c>
      <c s="6" r="B16" t="n">
        <v>-273</v>
      </c>
      <c s="6" r="J16" t="n">
        <v>-273</v>
      </c>
      <c s="6" r="N16" t="n">
        <v>-273</v>
      </c>
    </row>
    <row spans="1:17" r="17">
      <c s="4" r="A17" t="s">
        <v>175</v>
      </c>
      <c s="6" r="B17" t="n">
        <v>517272</v>
      </c>
      <c s="7" r="D17" t="n">
        <v>1539</v>
      </c>
      <c s="6" r="F17" t="n">
        <v>515733</v>
      </c>
      <c s="6" r="N17" t="n">
        <v>517272</v>
      </c>
    </row>
    <row spans="1:17" r="18">
      <c s="4" r="A18" t="s">
        <v>176</v>
      </c>
      <c s="6" r="D18" t="n">
        <v>25000000</v>
      </c>
      <c s="6" r="E18" t="n">
        <v>25000000</v>
      </c>
    </row>
    <row spans="1:17" r="19">
      <c s="4" r="A19" t="s">
        <v>170</v>
      </c>
      <c s="6" r="B19" t="n">
        <v>34932</v>
      </c>
      <c s="6" r="F19" t="n">
        <v>34932</v>
      </c>
      <c s="6" r="N19" t="n">
        <v>34932</v>
      </c>
      <c s="6" r="P19" t="n">
        <v>0</v>
      </c>
    </row>
    <row spans="1:17" r="20">
      <c s="4" r="A20" t="s">
        <v>177</v>
      </c>
      <c s="6" r="B20" t="n">
        <v>980</v>
      </c>
      <c s="7" r="D20" t="n">
        <v>0</v>
      </c>
      <c s="6" r="F20" t="n">
        <v>0</v>
      </c>
      <c s="7" r="H20" t="n">
        <v>0</v>
      </c>
      <c s="6" r="J20" t="n">
        <v>0</v>
      </c>
      <c s="6" r="L20" t="n">
        <v>0</v>
      </c>
      <c s="6" r="N20" t="n">
        <v>0</v>
      </c>
      <c s="6" r="P20" t="n">
        <v>980</v>
      </c>
    </row>
    <row spans="1:17" r="21">
      <c s="4" r="A21" t="s">
        <v>171</v>
      </c>
      <c s="6" r="B21" t="n">
        <v>0</v>
      </c>
    </row>
    <row spans="1:17" r="22">
      <c s="4" r="A22" t="s">
        <v>172</v>
      </c>
      <c s="6" r="B22" t="n">
        <v>0</v>
      </c>
    </row>
    <row spans="1:17" r="23">
      <c s="4" r="A23" t="s">
        <v>178</v>
      </c>
      <c s="6" r="B23" t="n">
        <v>1301681</v>
      </c>
      <c s="7" r="D23" t="n">
        <v>13791</v>
      </c>
      <c s="6" r="F23" t="n">
        <v>7234810</v>
      </c>
      <c s="7" r="H23" t="n">
        <v>-127331</v>
      </c>
      <c s="6" r="J23" t="n">
        <v>312110</v>
      </c>
      <c s="6" r="L23" t="n">
        <v>-7650744</v>
      </c>
      <c s="6" r="N23" t="n">
        <v>-217364</v>
      </c>
      <c s="6" r="P23" t="n">
        <v>1519045</v>
      </c>
    </row>
    <row spans="1:17" r="24">
      <c s="4" r="A24" t="s">
        <v>179</v>
      </c>
      <c s="6" r="D24" t="n">
        <v>187490478</v>
      </c>
      <c s="6" r="E24" t="n">
        <v>187490478</v>
      </c>
      <c s="6" r="H24" t="n">
        <v>5726708</v>
      </c>
      <c s="6" r="I24" t="n">
        <v>5726708</v>
      </c>
    </row>
    <row spans="1:17" r="25">
      <c s="4" r="A25" t="s">
        <v>133</v>
      </c>
      <c s="6" r="B25" t="n">
        <v>-5898836</v>
      </c>
      <c s="8" r="C25" t="n">
        <v>-910623</v>
      </c>
      <c s="6" r="L25" t="n">
        <v>-5600526</v>
      </c>
      <c s="6" r="N25" t="n">
        <v>-5600526</v>
      </c>
      <c s="6" r="P25" t="n">
        <v>-298310</v>
      </c>
    </row>
    <row spans="1:17" r="26">
      <c s="4" r="A26" t="s">
        <v>136</v>
      </c>
      <c s="6" r="B26" t="n">
        <v>-121215</v>
      </c>
      <c s="6" r="C26" t="n">
        <v>-18712</v>
      </c>
      <c s="7" r="D26" t="n">
        <v>0</v>
      </c>
      <c s="6" r="F26" t="n">
        <v>0</v>
      </c>
      <c s="7" r="H26" t="n">
        <v>0</v>
      </c>
      <c s="6" r="J26" t="n">
        <v>-131336</v>
      </c>
      <c s="6" r="L26" t="n">
        <v>0</v>
      </c>
      <c s="6" r="N26" t="n">
        <v>-131336</v>
      </c>
      <c s="6" r="P26" t="n">
        <v>10121</v>
      </c>
    </row>
    <row spans="1:17" r="27">
      <c s="4" r="A27" t="s">
        <v>137</v>
      </c>
      <c s="6" r="B27" t="n">
        <v>-749</v>
      </c>
      <c s="6" r="C27" t="n">
        <v>-116</v>
      </c>
      <c s="6" r="D27" t="n">
        <v>0</v>
      </c>
      <c s="6" r="F27" t="n">
        <v>0</v>
      </c>
      <c s="6" r="H27" t="n">
        <v>0</v>
      </c>
      <c s="6" r="J27" t="n">
        <v>-749</v>
      </c>
      <c s="6" r="L27" t="n">
        <v>0</v>
      </c>
      <c s="6" r="N27" t="n">
        <v>-749</v>
      </c>
      <c s="6" r="P27" t="n">
        <v>0</v>
      </c>
    </row>
    <row spans="1:17" r="28">
      <c s="4" r="A28" t="s">
        <v>170</v>
      </c>
      <c s="6" r="B28" t="n">
        <v>11950</v>
      </c>
      <c s="6" r="D28" t="n">
        <v>0</v>
      </c>
      <c s="6" r="F28" t="n">
        <v>11950</v>
      </c>
      <c s="6" r="H28" t="n">
        <v>0</v>
      </c>
      <c s="6" r="J28" t="n">
        <v>0</v>
      </c>
      <c s="6" r="L28" t="n">
        <v>0</v>
      </c>
      <c s="6" r="N28" t="n">
        <v>11950</v>
      </c>
      <c s="6" r="P28" t="n">
        <v>0</v>
      </c>
    </row>
    <row spans="1:17" r="29">
      <c s="4" r="A29" t="s">
        <v>177</v>
      </c>
      <c s="6" r="B29" t="n">
        <v>18</v>
      </c>
      <c s="6" r="D29" t="n">
        <v>0</v>
      </c>
      <c s="6" r="F29" t="n">
        <v>0</v>
      </c>
      <c s="6" r="H29" t="n">
        <v>0</v>
      </c>
      <c s="6" r="J29" t="n">
        <v>0</v>
      </c>
      <c s="6" r="L29" t="n">
        <v>0</v>
      </c>
      <c s="6" r="N29" t="n">
        <v>0</v>
      </c>
      <c s="6" r="P29" t="n">
        <v>18</v>
      </c>
    </row>
    <row spans="1:17" r="30">
      <c s="4" r="A30" t="s">
        <v>171</v>
      </c>
      <c s="6" r="B30" t="n">
        <v>3341</v>
      </c>
    </row>
    <row spans="1:17" r="31">
      <c s="4" r="A31" t="s">
        <v>172</v>
      </c>
      <c s="6" r="B31" t="n">
        <v>0</v>
      </c>
    </row>
    <row spans="1:17" r="32">
      <c s="4" r="A32" t="s">
        <v>180</v>
      </c>
      <c s="6" r="B32" t="n">
        <v>-5000</v>
      </c>
      <c s="6" r="D32" t="n">
        <v>0</v>
      </c>
      <c s="6" r="F32" t="n">
        <v>0</v>
      </c>
      <c s="6" r="H32" t="n">
        <v>0</v>
      </c>
      <c s="6" r="J32" t="n">
        <v>0</v>
      </c>
      <c s="6" r="L32" t="n">
        <v>-1659</v>
      </c>
      <c s="6" r="N32" t="n">
        <v>-1659</v>
      </c>
      <c s="6" r="P32" t="n">
        <v>-3341</v>
      </c>
    </row>
    <row spans="1:17" r="33">
      <c s="4" r="A33" t="s">
        <v>181</v>
      </c>
      <c s="7" r="B33" t="n">
        <v>-4712151</v>
      </c>
      <c s="8" r="C33" t="n">
        <v>-727431</v>
      </c>
      <c s="7" r="D33" t="n">
        <v>13791</v>
      </c>
      <c s="8" r="E33" t="n">
        <v>2129</v>
      </c>
      <c s="7" r="F33" t="n">
        <v>7246760</v>
      </c>
      <c s="8" r="G33" t="n">
        <v>1118707</v>
      </c>
      <c s="7" r="H33" t="n">
        <v>-127331</v>
      </c>
      <c s="8" r="I33" t="n">
        <v>-19656</v>
      </c>
      <c s="7" r="J33" t="n">
        <v>180025</v>
      </c>
      <c s="8" r="K33" t="n">
        <v>27791</v>
      </c>
      <c s="7" r="L33" t="n">
        <v>-13252929</v>
      </c>
      <c s="8" r="M33" t="n">
        <v>-2045900</v>
      </c>
      <c s="7" r="N33" t="n">
        <v>-5939684</v>
      </c>
      <c s="8" r="O33" t="n">
        <v>-916929</v>
      </c>
      <c s="7" r="P33" t="n">
        <v>1227533</v>
      </c>
      <c s="8" r="Q33" t="n">
        <v>189498</v>
      </c>
    </row>
    <row spans="1:17" r="34">
      <c s="4" r="A34" t="s">
        <v>182</v>
      </c>
      <c s="6" r="D34" t="n">
        <v>187490478</v>
      </c>
      <c s="6" r="E34" t="n">
        <v>187490478</v>
      </c>
      <c s="6" r="H34" t="n">
        <v>5726708</v>
      </c>
      <c s="6" r="I34" t="n">
        <v>5726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78</v>
      </c>
      <c s="2" r="B1" t="s">
        <v>29</v>
      </c>
      <c s="2" r="C1" t="s">
        <v>30</v>
      </c>
      <c s="2" r="D1" t="s">
        <v>31</v>
      </c>
    </row>
    <row spans="1:4" r="2">
      <c s="4" r="A2" t="s">
        <v>579</v>
      </c>
      <c s="7" r="B2" t="n">
        <v>1212614</v>
      </c>
      <c s="8" r="C2" t="n">
        <v>187195</v>
      </c>
      <c s="7" r="D2" t="n">
        <v>1681562</v>
      </c>
    </row>
    <row spans="1:4" r="3">
      <c s="4" r="A3" t="s">
        <v>580</v>
      </c>
    </row>
    <row spans="1:4" r="4">
      <c s="4" r="A4" t="s">
        <v>579</v>
      </c>
      <c s="6" r="B4" t="n">
        <v>660034</v>
      </c>
      <c s="6" r="C4" t="n">
        <v>101892</v>
      </c>
      <c s="6" r="D4" t="n">
        <v>1156091</v>
      </c>
    </row>
    <row spans="1:4" r="5">
      <c s="4" r="A5" t="s">
        <v>581</v>
      </c>
    </row>
    <row spans="1:4" r="6">
      <c s="4" r="A6" t="s">
        <v>579</v>
      </c>
      <c s="6" r="B6" t="n">
        <v>224029</v>
      </c>
      <c s="6" r="C6" t="n">
        <v>34584</v>
      </c>
      <c s="6" r="D6" t="n">
        <v>212612</v>
      </c>
    </row>
    <row spans="1:4" r="7">
      <c s="4" r="A7" t="s">
        <v>582</v>
      </c>
    </row>
    <row spans="1:4" r="8">
      <c s="4" r="A8" t="s">
        <v>579</v>
      </c>
      <c s="6" r="B8" t="n">
        <v>158613</v>
      </c>
      <c s="6" r="C8" t="n">
        <v>24486</v>
      </c>
      <c s="6" r="D8" t="n">
        <v>158613</v>
      </c>
    </row>
    <row spans="1:4" r="9">
      <c s="4" r="A9" t="s">
        <v>583</v>
      </c>
    </row>
    <row spans="1:4" r="10">
      <c s="4" r="A10" t="s">
        <v>579</v>
      </c>
      <c s="7" r="B10" t="n">
        <v>277392</v>
      </c>
      <c s="8" r="C10" t="n">
        <v>42822</v>
      </c>
      <c s="7" r="D10" t="n">
        <v>7848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584</v>
      </c>
      <c s="2" r="B1" t="s">
        <v>29</v>
      </c>
      <c s="2" r="C1" t="s">
        <v>30</v>
      </c>
      <c s="2" r="D1" t="s">
        <v>31</v>
      </c>
      <c s="2" r="E1" t="s">
        <v>585</v>
      </c>
      <c s="2" r="F1" t="s">
        <v>146</v>
      </c>
      <c s="2" r="G1" t="s">
        <v>586</v>
      </c>
    </row>
    <row spans="1:7" r="2">
      <c s="4" r="A2" t="s">
        <v>587</v>
      </c>
      <c s="7" r="B2" t="n">
        <v>1240749</v>
      </c>
      <c s="8" r="C2" t="n">
        <v>191539</v>
      </c>
      <c s="7" r="D2" t="n">
        <v>1069054</v>
      </c>
      <c s="8" r="E2" t="n">
        <v>165034</v>
      </c>
      <c s="7" r="F2" t="n">
        <v>1105478</v>
      </c>
      <c s="7" r="G2" t="n">
        <v>2084865</v>
      </c>
    </row>
    <row spans="1:7" r="3">
      <c s="4" r="A3" t="s">
        <v>588</v>
      </c>
      <c s="6" r="B3" t="n">
        <v>346926</v>
      </c>
      <c s="8" r="C3" t="n">
        <v>53556</v>
      </c>
      <c s="6" r="D3" t="n">
        <v>1332404</v>
      </c>
    </row>
    <row spans="1:7" r="4">
      <c s="4" r="A4" t="s">
        <v>589</v>
      </c>
    </row>
    <row spans="1:7" r="5">
      <c s="4" r="A5" t="s">
        <v>587</v>
      </c>
      <c s="6" r="B5" t="n">
        <v>296853</v>
      </c>
      <c s="6" r="D5" t="n">
        <v>667813</v>
      </c>
    </row>
    <row spans="1:7" r="6">
      <c s="4" r="A6" t="s">
        <v>588</v>
      </c>
      <c s="6" r="B6" t="n">
        <v>218669</v>
      </c>
      <c s="6" r="D6" t="n">
        <v>1298234</v>
      </c>
    </row>
    <row spans="1:7" r="7">
      <c s="4" r="A7" t="s">
        <v>590</v>
      </c>
    </row>
    <row spans="1:7" r="8">
      <c s="4" r="A8" t="s">
        <v>587</v>
      </c>
      <c s="6" r="B8" t="n">
        <v>480052</v>
      </c>
      <c s="6" r="D8" t="n">
        <v>11896</v>
      </c>
    </row>
    <row spans="1:7" r="9">
      <c s="4" r="A9" t="s">
        <v>588</v>
      </c>
      <c s="6" r="B9" t="n">
        <v>21768</v>
      </c>
      <c s="6" r="D9" t="n">
        <v>22902</v>
      </c>
    </row>
    <row spans="1:7" r="10">
      <c s="4" r="A10" t="s">
        <v>591</v>
      </c>
    </row>
    <row spans="1:7" r="11">
      <c s="4" r="A11" t="s">
        <v>587</v>
      </c>
      <c s="6" r="B11" t="n">
        <v>5350</v>
      </c>
      <c s="6" r="D11" t="n">
        <v>91808</v>
      </c>
    </row>
    <row spans="1:7" r="12">
      <c s="4" r="A12" t="s">
        <v>588</v>
      </c>
      <c s="6" r="B12" t="n">
        <v>8872</v>
      </c>
      <c s="6" r="D12" t="n">
        <v>9509</v>
      </c>
    </row>
    <row spans="1:7" r="13">
      <c s="4" r="A13" t="s">
        <v>592</v>
      </c>
    </row>
    <row spans="1:7" r="14">
      <c s="4" r="A14" t="s">
        <v>587</v>
      </c>
      <c s="6" r="B14" t="n">
        <v>0</v>
      </c>
      <c s="6" r="D14" t="n">
        <v>59</v>
      </c>
    </row>
    <row spans="1:7" r="15">
      <c s="4" r="A15" t="s">
        <v>593</v>
      </c>
    </row>
    <row spans="1:7" r="16">
      <c s="4" r="A16" t="s">
        <v>587</v>
      </c>
      <c s="6" r="B16" t="n">
        <v>5</v>
      </c>
      <c s="6" r="D16" t="n">
        <v>2220</v>
      </c>
    </row>
    <row spans="1:7" r="17">
      <c s="4" r="A17" t="s">
        <v>594</v>
      </c>
    </row>
    <row spans="1:7" r="18">
      <c s="4" r="A18" t="s">
        <v>587</v>
      </c>
      <c s="6" r="B18" t="n">
        <v>1240749</v>
      </c>
      <c s="6" r="D18" t="n">
        <v>1069054</v>
      </c>
    </row>
    <row spans="1:7" r="19">
      <c s="4" r="A19" t="s">
        <v>588</v>
      </c>
      <c s="6" r="B19" t="n">
        <v>346926</v>
      </c>
      <c s="6" r="D19" t="n">
        <v>1332404</v>
      </c>
    </row>
    <row spans="1:7" r="20">
      <c s="4" r="A20" t="s">
        <v>595</v>
      </c>
    </row>
    <row spans="1:7" r="21">
      <c s="4" r="A21" t="s">
        <v>587</v>
      </c>
      <c s="6" r="B21" t="n">
        <v>0</v>
      </c>
      <c s="6" r="D21" t="n">
        <v>22</v>
      </c>
    </row>
    <row spans="1:7" r="22">
      <c s="4" r="A22" t="s">
        <v>596</v>
      </c>
    </row>
    <row spans="1:7" r="23">
      <c s="4" r="A23" t="s">
        <v>587</v>
      </c>
      <c s="6" r="B23" t="n">
        <v>200671</v>
      </c>
      <c s="6" r="D23" t="n">
        <v>91635</v>
      </c>
    </row>
    <row spans="1:7" r="24">
      <c s="4" r="A24" t="s">
        <v>588</v>
      </c>
      <c s="6" r="B24" t="n">
        <v>96054</v>
      </c>
      <c s="6" r="D24" t="n">
        <v>0</v>
      </c>
    </row>
    <row spans="1:7" r="25">
      <c s="4" r="A25" t="s">
        <v>597</v>
      </c>
    </row>
    <row spans="1:7" r="26">
      <c s="4" r="A26" t="s">
        <v>587</v>
      </c>
      <c s="6" r="B26" t="n">
        <v>76295</v>
      </c>
      <c s="6" r="D26" t="n">
        <v>45558</v>
      </c>
    </row>
    <row spans="1:7" r="27">
      <c s="4" r="A27" t="s">
        <v>588</v>
      </c>
      <c s="6" r="B27" t="n">
        <v>1455</v>
      </c>
      <c s="6" r="D27" t="n">
        <v>1625</v>
      </c>
    </row>
    <row spans="1:7" r="28">
      <c s="4" r="A28" t="s">
        <v>598</v>
      </c>
    </row>
    <row spans="1:7" r="29">
      <c s="4" r="A29" t="s">
        <v>587</v>
      </c>
      <c s="6" r="B29" t="n">
        <v>156147</v>
      </c>
      <c s="6" r="D29" t="n">
        <v>141773</v>
      </c>
    </row>
    <row spans="1:7" r="30">
      <c s="4" r="A30" t="s">
        <v>599</v>
      </c>
    </row>
    <row spans="1:7" r="31">
      <c s="4" r="A31" t="s">
        <v>587</v>
      </c>
      <c s="6" r="B31" t="n">
        <v>8151</v>
      </c>
      <c s="6" r="D31" t="n">
        <v>129</v>
      </c>
    </row>
    <row spans="1:7" r="32">
      <c s="4" r="A32" t="s">
        <v>600</v>
      </c>
    </row>
    <row spans="1:7" r="33">
      <c s="4" r="A33" t="s">
        <v>587</v>
      </c>
      <c s="6" r="B33" t="n">
        <v>17225</v>
      </c>
      <c s="6" r="D33" t="n">
        <v>16141</v>
      </c>
    </row>
    <row spans="1:7" r="34">
      <c s="4" r="A34" t="s">
        <v>588</v>
      </c>
      <c s="7" r="B34" t="n">
        <v>108</v>
      </c>
      <c s="7" r="D34" t="n">
        <v>1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601</v>
      </c>
      <c s="2" r="B1" t="s">
        <v>1</v>
      </c>
    </row>
    <row spans="1:2" r="2">
      <c s="2" r="B2" t="s">
        <v>96</v>
      </c>
    </row>
    <row spans="1:2" r="3">
      <c s="4" r="A3" t="s">
        <v>602</v>
      </c>
    </row>
    <row spans="1:2" r="4">
      <c s="4" r="A4" t="s">
        <v>603</v>
      </c>
      <c s="4" r="B4" t="s">
        <v>604</v>
      </c>
    </row>
    <row spans="1:2" r="5">
      <c s="4" r="A5" t="s">
        <v>605</v>
      </c>
    </row>
    <row spans="1:2" r="6">
      <c s="4" r="A6" t="s">
        <v>603</v>
      </c>
      <c s="4" r="B6" t="s">
        <v>606</v>
      </c>
    </row>
    <row spans="1:2" r="7">
      <c s="4" r="A7" t="s">
        <v>607</v>
      </c>
    </row>
    <row spans="1:2" r="8">
      <c s="4" r="A8" t="s">
        <v>603</v>
      </c>
      <c s="4" r="B8" t="s">
        <v>608</v>
      </c>
    </row>
    <row spans="1:2" r="9">
      <c s="4" r="A9" t="s">
        <v>609</v>
      </c>
    </row>
    <row spans="1:2" r="10">
      <c s="4" r="A10" t="s">
        <v>603</v>
      </c>
      <c s="4" r="B10" t="s">
        <v>610</v>
      </c>
    </row>
    <row spans="1:2" r="11">
      <c s="4" r="A11" t="s">
        <v>611</v>
      </c>
    </row>
    <row spans="1:2" r="12">
      <c s="4" r="A12" t="s">
        <v>603</v>
      </c>
      <c s="4" r="B12" t="s">
        <v>612</v>
      </c>
    </row>
    <row spans="1:2" r="13">
      <c s="4" r="A13" t="s">
        <v>613</v>
      </c>
    </row>
    <row spans="1:2" r="14">
      <c s="4" r="A14" t="s">
        <v>603</v>
      </c>
      <c s="4" r="B14" t="s">
        <v>614</v>
      </c>
    </row>
    <row spans="1:2" r="15">
      <c s="4" r="A15" t="s">
        <v>615</v>
      </c>
    </row>
    <row spans="1:2" r="16">
      <c s="4" r="A16" t="s">
        <v>603</v>
      </c>
      <c s="4" r="B16" t="s">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17</v>
      </c>
      <c s="2" r="B1" t="s">
        <v>1</v>
      </c>
    </row>
    <row spans="1:3" r="2">
      <c s="2" r="B2" t="s">
        <v>96</v>
      </c>
      <c s="2" r="C2" t="s">
        <v>97</v>
      </c>
    </row>
    <row spans="1:3" r="3">
      <c s="4" r="A3" t="s">
        <v>618</v>
      </c>
    </row>
    <row spans="1:3" r="4">
      <c s="4" r="A4" t="s">
        <v>619</v>
      </c>
      <c s="4" r="B4" t="s">
        <v>620</v>
      </c>
      <c s="4" r="C4" t="s">
        <v>620</v>
      </c>
    </row>
    <row spans="1:3" r="5">
      <c s="4" r="A5" t="s">
        <v>621</v>
      </c>
    </row>
    <row spans="1:3" r="6">
      <c s="4" r="A6" t="s">
        <v>619</v>
      </c>
      <c s="4" r="B6" t="s">
        <v>622</v>
      </c>
    </row>
    <row spans="1:3" r="7">
      <c s="4" r="A7" t="s">
        <v>623</v>
      </c>
    </row>
    <row spans="1:3" r="8">
      <c s="4" r="A8" t="s">
        <v>619</v>
      </c>
      <c s="4" r="B8" t="s">
        <v>624</v>
      </c>
    </row>
    <row spans="1:3" r="9">
      <c s="4" r="A9" t="s">
        <v>625</v>
      </c>
    </row>
    <row spans="1:3" r="10">
      <c s="4" r="A10" t="s">
        <v>619</v>
      </c>
      <c s="4" r="B10" t="s">
        <v>622</v>
      </c>
    </row>
    <row spans="1:3" r="11">
      <c s="4" r="A11" t="s">
        <v>626</v>
      </c>
    </row>
    <row spans="1:3" r="12">
      <c s="4" r="A12" t="s">
        <v>619</v>
      </c>
      <c s="4" r="B12" t="s">
        <v>624</v>
      </c>
    </row>
    <row spans="1:3" r="13">
      <c s="4" r="A13" t="s">
        <v>627</v>
      </c>
    </row>
    <row spans="1:3" r="14">
      <c s="4" r="A14" t="s">
        <v>619</v>
      </c>
      <c s="4" r="B14" t="s">
        <v>628</v>
      </c>
    </row>
    <row spans="1:3" r="15">
      <c s="4" r="A15" t="s">
        <v>629</v>
      </c>
    </row>
    <row spans="1:3" r="16">
      <c s="4" r="A16" t="s">
        <v>619</v>
      </c>
      <c s="4" r="B16" t="s">
        <v>630</v>
      </c>
    </row>
    <row spans="1:3" r="17">
      <c s="4" r="A17" t="s">
        <v>631</v>
      </c>
    </row>
    <row spans="1:3" r="18">
      <c s="4" r="A18" t="s">
        <v>619</v>
      </c>
      <c s="4" r="B18" t="s">
        <v>6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633</v>
      </c>
      <c s="2" r="B1" t="s">
        <v>1</v>
      </c>
    </row>
    <row spans="1:6" r="2">
      <c s="2" r="B2" t="s">
        <v>29</v>
      </c>
      <c s="2" r="C2" t="s">
        <v>30</v>
      </c>
      <c s="2" r="D2" t="s">
        <v>31</v>
      </c>
      <c s="2" r="E2" t="s">
        <v>146</v>
      </c>
      <c s="2" r="F2" t="s">
        <v>30</v>
      </c>
    </row>
    <row spans="1:6" r="3">
      <c s="4" r="A3" t="s">
        <v>634</v>
      </c>
      <c s="7" r="B3" t="n">
        <v>748428</v>
      </c>
      <c s="8" r="C3" t="n">
        <v>115537</v>
      </c>
      <c s="7" r="D3" t="n">
        <v>666946</v>
      </c>
      <c s="7" r="E3" t="n">
        <v>555357</v>
      </c>
    </row>
    <row spans="1:6" r="4">
      <c s="4" r="A4" t="s">
        <v>635</v>
      </c>
      <c s="6" r="B4" t="n">
        <v>84520</v>
      </c>
      <c s="6" r="C4" t="n">
        <v>13048</v>
      </c>
      <c s="6" r="D4" t="n">
        <v>120780</v>
      </c>
      <c s="6" r="E4" t="n">
        <v>125900</v>
      </c>
    </row>
    <row spans="1:6" r="5">
      <c s="4" r="A5" t="s">
        <v>636</v>
      </c>
      <c s="6" r="B5" t="n">
        <v>-40809</v>
      </c>
      <c s="6" r="C5" t="n">
        <v>-6300</v>
      </c>
      <c s="6" r="D5" t="n">
        <v>-39298</v>
      </c>
      <c s="6" r="E5" t="n">
        <v>-14311</v>
      </c>
    </row>
    <row spans="1:6" r="6">
      <c s="4" r="A6" t="s">
        <v>637</v>
      </c>
      <c s="6" r="B6" t="n">
        <v>792139</v>
      </c>
      <c s="8" r="C6" t="n">
        <v>122285</v>
      </c>
      <c s="6" r="D6" t="n">
        <v>748428</v>
      </c>
      <c s="6" r="E6" t="n">
        <v>666946</v>
      </c>
    </row>
    <row spans="1:6" r="7">
      <c s="4" r="A7" t="s">
        <v>638</v>
      </c>
      <c s="6" r="B7" t="n">
        <v>38869</v>
      </c>
      <c s="6" r="D7" t="n">
        <v>40903</v>
      </c>
      <c s="6" r="E7" t="n">
        <v>40632</v>
      </c>
      <c s="8" r="F7" t="n">
        <v>6000</v>
      </c>
    </row>
    <row spans="1:6" r="8">
      <c s="4" r="A8" t="s">
        <v>639</v>
      </c>
      <c s="7" r="B8" t="n">
        <v>753270</v>
      </c>
      <c s="7" r="D8" t="n">
        <v>707525</v>
      </c>
      <c s="7" r="E8" t="n">
        <v>626314</v>
      </c>
      <c s="8" r="F8" t="n">
        <v>11628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spans="1:16" r="1">
      <c s="1" r="A1" t="s">
        <v>640</v>
      </c>
      <c s="2" r="B1" t="s">
        <v>641</v>
      </c>
      <c s="2" r="C1" t="s">
        <v>642</v>
      </c>
      <c s="2" r="D1" t="s">
        <v>643</v>
      </c>
      <c s="2" r="E1" t="s">
        <v>644</v>
      </c>
      <c s="2" r="F1" t="s">
        <v>645</v>
      </c>
      <c s="2" r="G1" t="s">
        <v>29</v>
      </c>
      <c s="2" r="H1" t="s">
        <v>30</v>
      </c>
      <c s="2" r="I1" t="s">
        <v>31</v>
      </c>
      <c s="2" r="J1" t="s">
        <v>585</v>
      </c>
      <c s="2" r="K1" t="s">
        <v>146</v>
      </c>
      <c s="2" r="L1" t="s">
        <v>646</v>
      </c>
      <c s="2" r="M1" t="s">
        <v>30</v>
      </c>
      <c s="2" r="N1" t="s">
        <v>647</v>
      </c>
      <c s="2" r="O1" t="s">
        <v>643</v>
      </c>
      <c s="2" r="P1" t="s">
        <v>648</v>
      </c>
    </row>
    <row spans="1:16" r="2">
      <c s="4" r="A2" t="s">
        <v>649</v>
      </c>
      <c s="4" r="G2" t="s">
        <v>650</v>
      </c>
      <c s="4" r="M2" t="s">
        <v>650</v>
      </c>
    </row>
    <row spans="1:16" r="3">
      <c s="4" r="A3" t="s">
        <v>651</v>
      </c>
      <c s="4" r="G3" t="s">
        <v>652</v>
      </c>
      <c s="4" r="M3" t="s">
        <v>652</v>
      </c>
    </row>
    <row spans="1:16" r="4">
      <c s="4" r="A4" t="s">
        <v>653</v>
      </c>
      <c s="7" r="G4" t="n">
        <v>500164</v>
      </c>
      <c s="8" r="H4" t="n">
        <v>77212</v>
      </c>
      <c s="7" r="I4" t="n">
        <v>499383</v>
      </c>
    </row>
    <row spans="1:16" r="5">
      <c s="4" r="A5" t="s">
        <v>654</v>
      </c>
      <c s="6" r="G5" t="n">
        <v>24912</v>
      </c>
      <c s="6" r="I5" t="n">
        <v>20713</v>
      </c>
      <c s="8" r="M5" t="n">
        <v>3846</v>
      </c>
    </row>
    <row spans="1:16" r="6">
      <c s="4" r="A6" t="s">
        <v>655</v>
      </c>
      <c s="7" r="G6" t="n">
        <v>239519</v>
      </c>
      <c s="8" r="H6" t="n">
        <v>36975</v>
      </c>
      <c s="7" r="I6" t="n">
        <v>311356</v>
      </c>
      <c s="7" r="K6" t="n">
        <v>405839</v>
      </c>
    </row>
    <row spans="1:16" r="7">
      <c s="4" r="A7" t="s">
        <v>656</v>
      </c>
      <c s="4" r="G7" t="s">
        <v>657</v>
      </c>
      <c s="4" r="H7" t="s">
        <v>657</v>
      </c>
      <c s="4" r="I7" t="s">
        <v>657</v>
      </c>
      <c s="4" r="J7" t="s">
        <v>657</v>
      </c>
    </row>
    <row spans="1:16" r="8">
      <c s="4" r="A8" t="s">
        <v>658</v>
      </c>
      <c s="4" r="G8" t="s">
        <v>659</v>
      </c>
      <c s="4" r="H8" t="s">
        <v>659</v>
      </c>
    </row>
    <row spans="1:16" r="9">
      <c s="4" r="A9" t="s">
        <v>660</v>
      </c>
      <c s="7" r="G9" t="n">
        <v>229452</v>
      </c>
      <c s="8" r="H9" t="n">
        <v>35421</v>
      </c>
      <c s="7" r="I9" t="n">
        <v>263104</v>
      </c>
      <c s="6" r="K9" t="n">
        <v>266134</v>
      </c>
    </row>
    <row spans="1:16" r="10">
      <c s="4" r="A10" t="s">
        <v>661</v>
      </c>
      <c s="4" r="F10" t="s">
        <v>614</v>
      </c>
    </row>
    <row spans="1:16" r="11">
      <c s="4" r="A11" t="s">
        <v>662</v>
      </c>
      <c s="4" r="F11" t="s">
        <v>606</v>
      </c>
    </row>
    <row spans="1:16" r="12">
      <c s="4" r="A12" t="s">
        <v>663</v>
      </c>
      <c s="4" r="F12" t="s">
        <v>664</v>
      </c>
    </row>
    <row spans="1:16" r="13">
      <c s="4" r="A13" t="s">
        <v>665</v>
      </c>
      <c s="4" r="F13" t="s">
        <v>666</v>
      </c>
    </row>
    <row spans="1:16" r="14">
      <c s="4" r="A14" t="s">
        <v>667</v>
      </c>
      <c s="4" r="E14" t="s">
        <v>668</v>
      </c>
    </row>
    <row spans="1:16" r="15">
      <c s="4" r="A15" t="s">
        <v>669</v>
      </c>
      <c s="4" r="E15" t="s">
        <v>614</v>
      </c>
    </row>
    <row spans="1:16" r="16">
      <c s="4" r="A16" t="s">
        <v>670</v>
      </c>
      <c s="4" r="E16" t="s">
        <v>671</v>
      </c>
    </row>
    <row spans="1:16" r="17">
      <c s="4" r="A17" t="s">
        <v>672</v>
      </c>
      <c s="4" r="E17" t="s">
        <v>606</v>
      </c>
    </row>
    <row spans="1:16" r="18">
      <c s="4" r="A18" t="s">
        <v>673</v>
      </c>
      <c s="4" r="E18" t="s">
        <v>674</v>
      </c>
    </row>
    <row spans="1:16" r="19">
      <c s="4" r="A19" t="s">
        <v>675</v>
      </c>
      <c s="4" r="E19" t="s">
        <v>552</v>
      </c>
    </row>
    <row spans="1:16" r="20">
      <c s="4" r="A20" t="s">
        <v>676</v>
      </c>
      <c s="4" r="E20" t="s">
        <v>614</v>
      </c>
    </row>
    <row spans="1:16" r="21">
      <c s="4" r="A21" t="s">
        <v>677</v>
      </c>
      <c s="4" r="E21" t="s">
        <v>678</v>
      </c>
    </row>
    <row spans="1:16" r="22">
      <c s="4" r="A22" t="s">
        <v>679</v>
      </c>
      <c s="4" r="E22" t="s">
        <v>606</v>
      </c>
    </row>
    <row spans="1:16" r="23">
      <c s="4" r="A23" t="s">
        <v>680</v>
      </c>
      <c s="6" r="G23" t="n">
        <v>-5898836</v>
      </c>
      <c s="6" r="H23" t="n">
        <v>-910623</v>
      </c>
      <c s="6" r="I23" t="n">
        <v>-1401335</v>
      </c>
      <c s="6" r="K23" t="n">
        <v>-2054898</v>
      </c>
    </row>
    <row spans="1:16" r="24">
      <c s="4" r="A24" t="s">
        <v>681</v>
      </c>
      <c s="6" r="G24" t="n">
        <v>7257335</v>
      </c>
      <c s="6" r="M24" t="n">
        <v>1120339</v>
      </c>
    </row>
    <row spans="1:16" r="25">
      <c s="4" r="A25" t="s">
        <v>682</v>
      </c>
      <c s="6" r="G25" t="n">
        <v>1587675</v>
      </c>
      <c s="6" r="M25" t="n">
        <v>245095</v>
      </c>
    </row>
    <row spans="1:16" r="26">
      <c s="4" r="A26" t="s">
        <v>683</v>
      </c>
      <c s="6" r="G26" t="n">
        <v>9124183</v>
      </c>
      <c s="7" r="I26" t="n">
        <v>10112055</v>
      </c>
      <c s="6" r="M26" t="n">
        <v>1408531</v>
      </c>
    </row>
    <row spans="1:16" r="27">
      <c s="4" r="A27" t="s">
        <v>684</v>
      </c>
      <c s="6" r="G27" t="n">
        <v>2606625</v>
      </c>
      <c s="6" r="M27" t="n">
        <v>402393</v>
      </c>
    </row>
    <row spans="1:16" r="28">
      <c s="4" r="A28" t="s">
        <v>685</v>
      </c>
      <c s="4" r="I28" t="s">
        <v>686</v>
      </c>
      <c s="4" r="J28" t="s">
        <v>686</v>
      </c>
    </row>
    <row spans="1:16" r="29">
      <c s="4" r="A29" t="s">
        <v>687</v>
      </c>
      <c s="6" r="G29" t="n">
        <v>1212614</v>
      </c>
      <c s="7" r="I29" t="n">
        <v>1681562</v>
      </c>
      <c s="6" r="M29" t="n">
        <v>187195</v>
      </c>
    </row>
    <row spans="1:16" r="30">
      <c s="4" r="A30" t="s">
        <v>688</v>
      </c>
      <c s="7" r="G30" t="n">
        <v>81828</v>
      </c>
      <c s="6" r="I30" t="n">
        <v>327275</v>
      </c>
      <c s="8" r="M30" t="n">
        <v>12632</v>
      </c>
    </row>
    <row spans="1:16" r="31">
      <c s="4" r="A31" t="s">
        <v>689</v>
      </c>
      <c s="11" r="G31" t="n">
        <v>6.4778</v>
      </c>
      <c s="11" r="M31" t="n">
        <v>6.4778</v>
      </c>
    </row>
    <row spans="1:16" r="32">
      <c s="4" r="A32" t="s">
        <v>34</v>
      </c>
      <c s="7" r="G32" t="n">
        <v>346926</v>
      </c>
      <c s="6" r="I32" t="n">
        <v>1332404</v>
      </c>
      <c s="8" r="M32" t="n">
        <v>53556</v>
      </c>
    </row>
    <row spans="1:16" r="33">
      <c s="4" r="A33" t="s">
        <v>690</v>
      </c>
      <c s="6" r="I33" t="n">
        <v>188117</v>
      </c>
      <c s="6" r="K33" t="n">
        <v>677795</v>
      </c>
    </row>
    <row spans="1:16" r="34">
      <c s="4" r="A34" t="s">
        <v>192</v>
      </c>
      <c s="6" r="I34" t="n">
        <v>8885</v>
      </c>
      <c s="6" r="K34" t="n">
        <v>11840</v>
      </c>
    </row>
    <row spans="1:16" r="35">
      <c s="4" r="A35" t="s">
        <v>691</v>
      </c>
      <c s="6" r="G35" t="n">
        <v>318132</v>
      </c>
      <c s="6" r="H35" t="n">
        <v>49111</v>
      </c>
      <c s="6" r="I35" t="n">
        <v>340007</v>
      </c>
      <c s="6" r="K35" t="n">
        <v>245906</v>
      </c>
    </row>
    <row spans="1:16" r="36">
      <c s="4" r="A36" t="s">
        <v>692</v>
      </c>
      <c s="6" r="K36" t="n">
        <v>144803</v>
      </c>
      <c s="8" r="L36" t="n">
        <v>23338</v>
      </c>
    </row>
    <row spans="1:16" r="37">
      <c s="4" r="A37" t="s">
        <v>693</v>
      </c>
      <c s="6" r="G37" t="n">
        <v>555520</v>
      </c>
      <c s="6" r="I37" t="n">
        <v>721651</v>
      </c>
      <c s="8" r="M37" t="n">
        <v>85758</v>
      </c>
    </row>
    <row spans="1:16" r="38">
      <c s="4" r="A38" t="s">
        <v>694</v>
      </c>
      <c s="6" r="G38" t="n">
        <v>74581</v>
      </c>
      <c s="6" r="H38" t="n">
        <v>11513</v>
      </c>
      <c s="6" r="I38" t="n">
        <v>80849</v>
      </c>
      <c s="6" r="K38" t="n">
        <v>350028</v>
      </c>
    </row>
    <row spans="1:16" r="39">
      <c s="4" r="A39" t="s">
        <v>695</v>
      </c>
      <c s="7" r="G39" t="n">
        <v>56935</v>
      </c>
      <c s="8" r="H39" t="n">
        <v>8789</v>
      </c>
      <c s="6" r="I39" t="n">
        <v>49557</v>
      </c>
      <c s="6" r="K39" t="n">
        <v>53419</v>
      </c>
    </row>
    <row spans="1:16" r="40">
      <c s="4" r="A40" t="s">
        <v>696</v>
      </c>
      <c s="4" r="G40" t="s">
        <v>569</v>
      </c>
      <c s="4" r="H40" t="s">
        <v>569</v>
      </c>
    </row>
    <row spans="1:16" r="41">
      <c s="4" r="A41" t="s">
        <v>697</v>
      </c>
      <c s="4" r="G41" t="s">
        <v>686</v>
      </c>
      <c s="4" r="M41" t="s">
        <v>686</v>
      </c>
      <c s="4" r="P41" t="s">
        <v>686</v>
      </c>
    </row>
    <row spans="1:16" r="42">
      <c s="4" r="A42" t="s">
        <v>698</v>
      </c>
      <c s="7" r="C42" t="n">
        <v>554452</v>
      </c>
      <c s="7" r="G42" t="n">
        <v>30002</v>
      </c>
      <c s="8" r="M42" t="n">
        <v>4631</v>
      </c>
      <c s="8" r="O42" t="n">
        <v>85593</v>
      </c>
    </row>
    <row spans="1:16" r="43">
      <c s="4" r="A43" t="s">
        <v>699</v>
      </c>
      <c s="6" r="C43" t="n">
        <v>6852</v>
      </c>
      <c s="8" r="D43" t="n">
        <v>1058</v>
      </c>
    </row>
    <row spans="1:16" r="44">
      <c s="4" r="A44" t="s">
        <v>700</v>
      </c>
      <c s="6" r="C44" t="n">
        <v>561304</v>
      </c>
      <c s="8" r="D44" t="n">
        <v>86650</v>
      </c>
    </row>
    <row spans="1:16" r="45">
      <c s="4" r="A45" t="s">
        <v>701</v>
      </c>
      <c s="6" r="I45" t="n">
        <v>0</v>
      </c>
    </row>
    <row spans="1:16" r="46">
      <c s="4" r="A46" t="s">
        <v>702</v>
      </c>
      <c s="7" r="G46" t="n">
        <v>3804116</v>
      </c>
      <c s="8" r="H46" t="n">
        <v>587254</v>
      </c>
      <c s="6" r="I46" t="n">
        <v>0</v>
      </c>
      <c s="6" r="K46" t="n">
        <v>0</v>
      </c>
    </row>
    <row spans="1:16" r="47">
      <c s="4" r="A47" t="s">
        <v>703</v>
      </c>
      <c s="4" r="G47" t="s">
        <v>652</v>
      </c>
      <c s="4" r="H47" t="s">
        <v>652</v>
      </c>
    </row>
    <row spans="1:16" r="48">
      <c s="4" r="A48" t="s">
        <v>704</v>
      </c>
      <c s="7" r="G48" t="n">
        <v>286277</v>
      </c>
      <c s="6" r="M48" t="n">
        <v>44194</v>
      </c>
    </row>
    <row spans="1:16" r="49">
      <c s="4" r="A49" t="s">
        <v>705</v>
      </c>
      <c s="6" r="G49" t="n">
        <v>77705</v>
      </c>
      <c s="8" r="H49" t="n">
        <v>11996</v>
      </c>
      <c s="6" r="I49" t="n">
        <v>0</v>
      </c>
      <c s="6" r="K49" t="n">
        <v>393048</v>
      </c>
    </row>
    <row spans="1:16" r="50">
      <c s="4" r="A50" t="s">
        <v>706</v>
      </c>
      <c s="6" r="G50" t="n">
        <v>522050</v>
      </c>
      <c s="6" r="H50" t="n">
        <v>80591</v>
      </c>
      <c s="6" r="I50" t="n">
        <v>0</v>
      </c>
      <c s="6" r="K50" t="n">
        <v>87134</v>
      </c>
    </row>
    <row spans="1:16" r="51">
      <c s="4" r="A51" t="s">
        <v>707</v>
      </c>
      <c s="6" r="G51" t="n">
        <v>-5600526</v>
      </c>
      <c s="6" r="H51" t="n">
        <v>-864572</v>
      </c>
      <c s="6" r="I51" t="n">
        <v>-1299809</v>
      </c>
      <c s="7" r="K51" t="n">
        <v>-1944425</v>
      </c>
    </row>
    <row spans="1:16" r="52">
      <c s="4" r="A52" t="s">
        <v>708</v>
      </c>
      <c s="6" r="G52" t="n">
        <v>821276</v>
      </c>
      <c s="6" r="I52" t="n">
        <v>110458</v>
      </c>
      <c s="6" r="M52" t="n">
        <v>126783</v>
      </c>
    </row>
    <row spans="1:16" r="53">
      <c s="4" r="A53" t="s">
        <v>709</v>
      </c>
      <c s="6" r="G53" t="n">
        <v>300000</v>
      </c>
      <c s="6" r="I53" t="n">
        <v>1713308</v>
      </c>
      <c s="6" r="M53" t="n">
        <v>46312</v>
      </c>
    </row>
    <row spans="1:16" r="54">
      <c s="4" r="A54" t="s">
        <v>710</v>
      </c>
      <c s="6" r="G54" t="n">
        <v>4093</v>
      </c>
      <c s="6" r="I54" t="n">
        <v>4301</v>
      </c>
      <c s="6" r="M54" t="n">
        <v>632</v>
      </c>
    </row>
    <row spans="1:16" r="55">
      <c s="4" r="A55" t="s">
        <v>711</v>
      </c>
      <c s="6" r="G55" t="n">
        <v>0</v>
      </c>
      <c s="6" r="I55" t="n">
        <v>465961</v>
      </c>
      <c s="6" r="M55" t="n">
        <v>0</v>
      </c>
    </row>
    <row spans="1:16" r="56">
      <c s="4" r="A56" t="s">
        <v>712</v>
      </c>
      <c s="6" r="C56" t="n">
        <v>1886045</v>
      </c>
    </row>
    <row spans="1:16" r="57">
      <c s="4" r="A57" t="s">
        <v>713</v>
      </c>
      <c s="7" r="C57" t="n">
        <v>1324741</v>
      </c>
    </row>
    <row spans="1:16" r="58">
      <c s="4" r="A58" t="s">
        <v>714</v>
      </c>
      <c s="6" r="G58" t="n">
        <v>300000</v>
      </c>
      <c s="6" r="M58" t="n">
        <v>46312</v>
      </c>
    </row>
    <row spans="1:16" r="59">
      <c s="4" r="A59" t="s">
        <v>715</v>
      </c>
      <c s="6" r="G59" t="n">
        <v>28430</v>
      </c>
      <c s="8" r="H59" t="n">
        <v>4389</v>
      </c>
    </row>
    <row spans="1:16" r="60">
      <c s="4" r="A60" t="s">
        <v>716</v>
      </c>
      <c s="6" r="G60" t="n">
        <v>1572</v>
      </c>
      <c s="6" r="M60" t="n">
        <v>243</v>
      </c>
    </row>
    <row spans="1:16" r="61">
      <c s="4" r="A61" t="s">
        <v>717</v>
      </c>
      <c s="6" r="G61" t="n">
        <v>180752</v>
      </c>
    </row>
    <row spans="1:16" r="62">
      <c s="4" r="A62" t="s">
        <v>718</v>
      </c>
      <c s="6" r="G62" t="n">
        <v>179180</v>
      </c>
    </row>
    <row spans="1:16" r="63">
      <c s="4" r="A63" t="s">
        <v>719</v>
      </c>
      <c s="7" r="G63" t="n">
        <v>2057000</v>
      </c>
      <c s="7" r="I63" t="n">
        <v>2193346</v>
      </c>
      <c s="8" r="M63" t="n">
        <v>271234</v>
      </c>
    </row>
    <row spans="1:16" r="64">
      <c s="4" r="A64" t="s">
        <v>720</v>
      </c>
      <c s="4" r="G64" t="s">
        <v>721</v>
      </c>
      <c s="4" r="M64" t="s">
        <v>721</v>
      </c>
    </row>
    <row spans="1:16" r="65">
      <c s="4" r="A65" t="s">
        <v>722</v>
      </c>
    </row>
    <row spans="1:16" r="66">
      <c s="4" r="A66" t="s">
        <v>723</v>
      </c>
      <c s="7" r="G66" t="n">
        <v>235229</v>
      </c>
      <c s="8" r="M66" t="n">
        <v>36313</v>
      </c>
    </row>
    <row spans="1:16" r="67">
      <c s="4" r="A67" t="s">
        <v>724</v>
      </c>
    </row>
    <row spans="1:16" r="68">
      <c s="4" r="A68" t="s">
        <v>723</v>
      </c>
      <c s="6" r="G68" t="n">
        <v>485057</v>
      </c>
      <c s="6" r="M68" t="n">
        <v>74880</v>
      </c>
    </row>
    <row spans="1:16" r="69">
      <c s="4" r="A69" t="s">
        <v>725</v>
      </c>
    </row>
    <row spans="1:16" r="70">
      <c s="4" r="A70" t="s">
        <v>697</v>
      </c>
      <c s="4" r="I70" t="s">
        <v>686</v>
      </c>
    </row>
    <row spans="1:16" r="71">
      <c s="4" r="A71" t="s">
        <v>580</v>
      </c>
    </row>
    <row spans="1:16" r="72">
      <c s="4" r="A72" t="s">
        <v>687</v>
      </c>
      <c s="7" r="G72" t="n">
        <v>660034</v>
      </c>
      <c s="7" r="I72" t="n">
        <v>1156091</v>
      </c>
      <c s="8" r="M72" t="n">
        <v>101892</v>
      </c>
    </row>
    <row spans="1:16" r="73">
      <c s="4" r="A73" t="s">
        <v>726</v>
      </c>
    </row>
    <row spans="1:16" r="74">
      <c s="4" r="A74" t="s">
        <v>727</v>
      </c>
      <c s="4" r="G74" t="s">
        <v>728</v>
      </c>
      <c s="4" r="H74" t="s">
        <v>728</v>
      </c>
      <c s="4" r="I74" t="s">
        <v>729</v>
      </c>
      <c s="4" r="J74" t="s">
        <v>729</v>
      </c>
      <c s="4" r="K74" t="s">
        <v>664</v>
      </c>
      <c s="4" r="L74" t="s">
        <v>664</v>
      </c>
    </row>
    <row spans="1:16" r="75">
      <c s="4" r="A75" t="s">
        <v>730</v>
      </c>
    </row>
    <row spans="1:16" r="76">
      <c s="4" r="A76" t="s">
        <v>727</v>
      </c>
      <c s="4" r="G76" t="s">
        <v>731</v>
      </c>
      <c s="4" r="H76" t="s">
        <v>731</v>
      </c>
      <c s="4" r="I76" t="s">
        <v>732</v>
      </c>
      <c s="4" r="J76" t="s">
        <v>732</v>
      </c>
      <c s="4" r="K76" t="s">
        <v>733</v>
      </c>
      <c s="4" r="L76" t="s">
        <v>733</v>
      </c>
    </row>
    <row spans="1:16" r="77">
      <c s="4" r="A77" t="s">
        <v>734</v>
      </c>
    </row>
    <row spans="1:16" r="78">
      <c s="4" r="A78" t="s">
        <v>701</v>
      </c>
      <c s="7" r="G78" t="n">
        <v>522050</v>
      </c>
      <c s="8" r="H78" t="n">
        <v>80591</v>
      </c>
      <c s="8" r="J78" t="n">
        <v>0</v>
      </c>
      <c s="7" r="K78" t="n">
        <v>87134</v>
      </c>
    </row>
    <row spans="1:16" r="79">
      <c s="4" r="A79" t="s">
        <v>735</v>
      </c>
    </row>
    <row spans="1:16" r="80">
      <c s="4" r="A80" t="s">
        <v>736</v>
      </c>
      <c s="4" r="G80" t="s">
        <v>650</v>
      </c>
      <c s="4" r="I80" t="s">
        <v>650</v>
      </c>
      <c s="4" r="K80" t="s">
        <v>650</v>
      </c>
      <c s="4" r="L80" t="s">
        <v>650</v>
      </c>
      <c s="4" r="M80" t="s">
        <v>650</v>
      </c>
    </row>
    <row spans="1:16" r="81">
      <c s="4" r="A81" t="s">
        <v>737</v>
      </c>
    </row>
    <row spans="1:16" r="82">
      <c s="4" r="A82" t="s">
        <v>727</v>
      </c>
      <c s="4" r="G82" t="s">
        <v>738</v>
      </c>
      <c s="4" r="H82" t="s">
        <v>738</v>
      </c>
      <c s="4" r="I82" t="s">
        <v>739</v>
      </c>
      <c s="4" r="J82" t="s">
        <v>739</v>
      </c>
    </row>
    <row spans="1:16" r="83">
      <c s="4" r="A83" t="s">
        <v>740</v>
      </c>
    </row>
    <row spans="1:16" r="84">
      <c s="4" r="A84" t="s">
        <v>727</v>
      </c>
      <c s="4" r="G84" t="s">
        <v>741</v>
      </c>
      <c s="4" r="H84" t="s">
        <v>741</v>
      </c>
      <c s="4" r="I84" t="s">
        <v>742</v>
      </c>
      <c s="4" r="J84" t="s">
        <v>742</v>
      </c>
    </row>
    <row spans="1:16" r="85">
      <c s="4" r="A85" t="s">
        <v>743</v>
      </c>
    </row>
    <row spans="1:16" r="86">
      <c s="4" r="A86" t="s">
        <v>736</v>
      </c>
      <c s="4" r="G86" t="s">
        <v>650</v>
      </c>
      <c s="4" r="I86" t="s">
        <v>650</v>
      </c>
      <c s="4" r="M86" t="s">
        <v>650</v>
      </c>
    </row>
    <row spans="1:16" r="87">
      <c s="4" r="A87" t="s">
        <v>744</v>
      </c>
    </row>
    <row spans="1:16" r="88">
      <c s="4" r="A88" t="s">
        <v>745</v>
      </c>
      <c s="8" r="H88" t="n">
        <v>4760</v>
      </c>
      <c s="7" r="I88" t="n">
        <v>30836</v>
      </c>
      <c s="7" r="K88" t="n">
        <v>2015</v>
      </c>
    </row>
    <row spans="1:16" r="89">
      <c s="4" r="A89" t="s">
        <v>746</v>
      </c>
      <c s="7" r="G89" t="n">
        <v>37855</v>
      </c>
      <c s="8" r="H89" t="n">
        <v>5844</v>
      </c>
      <c s="7" r="K89" t="n">
        <v>2365</v>
      </c>
    </row>
    <row spans="1:16" r="90">
      <c s="4" r="A90" t="s">
        <v>747</v>
      </c>
    </row>
    <row spans="1:16" r="91">
      <c s="4" r="A91" t="s">
        <v>709</v>
      </c>
      <c s="7" r="G91" t="n">
        <v>357000</v>
      </c>
    </row>
    <row spans="1:16" r="92">
      <c s="4" r="A92" t="s">
        <v>748</v>
      </c>
      <c s="4" r="G92" t="s">
        <v>749</v>
      </c>
      <c s="4" r="H92" t="s">
        <v>749</v>
      </c>
    </row>
    <row spans="1:16" r="93">
      <c s="4" r="A93" t="s">
        <v>750</v>
      </c>
    </row>
    <row spans="1:16" r="94">
      <c s="4" r="A94" t="s">
        <v>709</v>
      </c>
      <c s="7" r="G94" t="n">
        <v>300000</v>
      </c>
    </row>
    <row spans="1:16" r="95">
      <c s="4" r="A95" t="s">
        <v>748</v>
      </c>
      <c s="4" r="G95" t="s">
        <v>751</v>
      </c>
      <c s="4" r="H95" t="s">
        <v>751</v>
      </c>
    </row>
    <row spans="1:16" r="96">
      <c s="4" r="A96" t="s">
        <v>752</v>
      </c>
    </row>
    <row spans="1:16" r="97">
      <c s="4" r="A97" t="s">
        <v>709</v>
      </c>
      <c s="7" r="G97" t="n">
        <v>1400000</v>
      </c>
    </row>
    <row spans="1:16" r="98">
      <c s="4" r="A98" t="s">
        <v>748</v>
      </c>
      <c s="4" r="G98" t="s">
        <v>753</v>
      </c>
      <c s="4" r="H98" t="s">
        <v>753</v>
      </c>
    </row>
    <row spans="1:16" r="99">
      <c s="4" r="A99" t="s">
        <v>754</v>
      </c>
    </row>
    <row spans="1:16" r="100">
      <c s="4" r="A100" t="s">
        <v>755</v>
      </c>
      <c s="7" r="G100" t="n">
        <v>1595</v>
      </c>
      <c s="7" r="I100" t="n">
        <v>9203</v>
      </c>
      <c s="8" r="M100" t="n">
        <v>246</v>
      </c>
    </row>
    <row spans="1:16" r="101">
      <c s="4" r="A101" t="s">
        <v>756</v>
      </c>
    </row>
    <row spans="1:16" r="102">
      <c s="4" r="A102" t="s">
        <v>755</v>
      </c>
      <c s="6" r="G102" t="n">
        <v>1595</v>
      </c>
      <c s="8" r="M102" t="n">
        <v>246</v>
      </c>
    </row>
    <row spans="1:16" r="103">
      <c s="4" r="A103" t="s">
        <v>757</v>
      </c>
    </row>
    <row spans="1:16" r="104">
      <c s="4" r="A104" t="s">
        <v>758</v>
      </c>
      <c s="6" r="G104" t="n">
        <v>175000</v>
      </c>
    </row>
    <row spans="1:16" r="105">
      <c s="4" r="A105" t="s">
        <v>759</v>
      </c>
    </row>
    <row spans="1:16" r="106">
      <c s="4" r="A106" t="s">
        <v>758</v>
      </c>
      <c s="7" r="G106" t="n">
        <v>100000</v>
      </c>
    </row>
    <row spans="1:16" r="107">
      <c s="4" r="A107" t="s">
        <v>760</v>
      </c>
    </row>
    <row spans="1:16" r="108">
      <c s="4" r="A108" t="s">
        <v>761</v>
      </c>
      <c s="4" r="I108" t="s">
        <v>686</v>
      </c>
      <c s="4" r="J108" t="s">
        <v>686</v>
      </c>
    </row>
    <row spans="1:16" r="109">
      <c s="4" r="A109" t="s">
        <v>762</v>
      </c>
      <c s="6" r="I109" t="n">
        <v>23</v>
      </c>
    </row>
    <row spans="1:16" r="110">
      <c s="4" r="A110" t="s">
        <v>763</v>
      </c>
    </row>
    <row spans="1:16" r="111">
      <c s="4" r="A111" t="s">
        <v>684</v>
      </c>
      <c s="7" r="B111" t="n">
        <v>1100000</v>
      </c>
      <c s="8" r="N111" t="n">
        <v>163200</v>
      </c>
    </row>
    <row spans="1:16" r="112">
      <c s="4" r="A112" t="s">
        <v>764</v>
      </c>
      <c s="6" r="B112" t="n">
        <v>700000</v>
      </c>
      <c s="6" r="N112" t="n">
        <v>108061</v>
      </c>
    </row>
    <row spans="1:16" r="113">
      <c s="4" r="A113" t="s">
        <v>765</v>
      </c>
      <c s="4" r="G113" t="s">
        <v>610</v>
      </c>
      <c s="4" r="H113" t="s">
        <v>610</v>
      </c>
    </row>
    <row spans="1:16" r="114">
      <c s="4" r="A114" t="s">
        <v>766</v>
      </c>
    </row>
    <row spans="1:16" r="115">
      <c s="4" r="A115" t="s">
        <v>764</v>
      </c>
      <c s="7" r="B115" t="n">
        <v>1450000</v>
      </c>
      <c s="8" r="N115" t="n">
        <v>224500</v>
      </c>
    </row>
    <row spans="1:16" r="116">
      <c s="4" r="A116" t="s">
        <v>767</v>
      </c>
      <c s="4" r="B116" t="s">
        <v>753</v>
      </c>
    </row>
    <row spans="1:16" r="117">
      <c s="4" r="A117" t="s">
        <v>768</v>
      </c>
    </row>
    <row spans="1:16" r="118">
      <c s="4" r="A118" t="s">
        <v>769</v>
      </c>
      <c s="4" r="G118" t="s">
        <v>770</v>
      </c>
      <c s="4" r="H118" t="s">
        <v>770</v>
      </c>
    </row>
    <row spans="1:16" r="119">
      <c s="4" r="A119" t="s">
        <v>771</v>
      </c>
      <c s="4" r="G119" t="s">
        <v>772</v>
      </c>
      <c s="4" r="H119" t="s">
        <v>772</v>
      </c>
    </row>
    <row spans="1:16" r="120">
      <c s="4" r="A120" t="s">
        <v>773</v>
      </c>
      <c s="4" r="G120" t="s">
        <v>569</v>
      </c>
      <c s="4" r="H120" t="s">
        <v>569</v>
      </c>
    </row>
    <row spans="1:16" r="121">
      <c s="4" r="A121" t="s">
        <v>774</v>
      </c>
      <c s="4" r="G121" t="s">
        <v>568</v>
      </c>
      <c s="4" r="H121" t="s">
        <v>568</v>
      </c>
    </row>
    <row spans="1:16" r="122">
      <c s="4" r="A122" t="s">
        <v>775</v>
      </c>
      <c s="4" r="G122" t="s">
        <v>776</v>
      </c>
      <c s="4" r="H122" t="s">
        <v>776</v>
      </c>
    </row>
    <row spans="1:16" r="123">
      <c s="4" r="A123" t="s">
        <v>777</v>
      </c>
      <c s="4" r="G123" t="s">
        <v>778</v>
      </c>
      <c s="4" r="H123" t="s">
        <v>778</v>
      </c>
    </row>
    <row spans="1:16" r="124">
      <c s="4" r="A124" t="s">
        <v>779</v>
      </c>
    </row>
    <row spans="1:16" r="125">
      <c s="4" r="A125" t="s">
        <v>619</v>
      </c>
      <c s="4" r="G125" t="s">
        <v>780</v>
      </c>
      <c s="4" r="H125" t="s">
        <v>780</v>
      </c>
    </row>
    <row spans="1:16" r="126">
      <c s="4" r="A126" t="s">
        <v>781</v>
      </c>
    </row>
    <row spans="1:16" r="127">
      <c s="4" r="A127" t="s">
        <v>769</v>
      </c>
      <c s="4" r="G127" t="s">
        <v>782</v>
      </c>
      <c s="4" r="H127" t="s">
        <v>782</v>
      </c>
    </row>
    <row spans="1:16" r="128">
      <c s="4" r="A128" t="s">
        <v>771</v>
      </c>
      <c s="4" r="G128" t="s">
        <v>783</v>
      </c>
      <c s="4" r="H128" t="s">
        <v>783</v>
      </c>
    </row>
    <row spans="1:16" r="129">
      <c s="4" r="A129" t="s">
        <v>773</v>
      </c>
      <c s="4" r="G129" t="s">
        <v>574</v>
      </c>
      <c s="4" r="H129" t="s">
        <v>574</v>
      </c>
    </row>
    <row spans="1:16" r="130">
      <c s="4" r="A130" t="s">
        <v>774</v>
      </c>
      <c s="4" r="G130" t="s">
        <v>564</v>
      </c>
      <c s="4" r="H130" t="s">
        <v>564</v>
      </c>
    </row>
    <row spans="1:16" r="131">
      <c s="4" r="A131" t="s">
        <v>775</v>
      </c>
      <c s="4" r="G131" t="s">
        <v>784</v>
      </c>
      <c s="4" r="H131" t="s">
        <v>784</v>
      </c>
    </row>
    <row spans="1:16" r="132">
      <c s="4" r="A132" t="s">
        <v>777</v>
      </c>
      <c s="4" r="G132" t="s">
        <v>606</v>
      </c>
      <c s="4" r="H132" t="s">
        <v>606</v>
      </c>
    </row>
    <row spans="1:16" r="133">
      <c s="4" r="A133" t="s">
        <v>785</v>
      </c>
    </row>
    <row spans="1:16" r="134">
      <c s="4" r="A134" t="s">
        <v>619</v>
      </c>
      <c s="4" r="G134" t="s">
        <v>786</v>
      </c>
      <c s="4" r="H134" t="s">
        <v>7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s="1" r="A1" t="s">
        <v>787</v>
      </c>
      <c s="2" r="B1" t="s">
        <v>29</v>
      </c>
      <c s="2" r="C1" t="s">
        <v>30</v>
      </c>
      <c s="2" r="D1" t="s">
        <v>31</v>
      </c>
    </row>
    <row spans="1:4" r="2">
      <c s="4" r="A2" t="s">
        <v>204</v>
      </c>
      <c s="7" r="B2" t="n">
        <v>3002721</v>
      </c>
      <c s="8" r="C2" t="n">
        <v>463540</v>
      </c>
      <c s="7" r="D2" t="n">
        <v>4319541</v>
      </c>
    </row>
    <row spans="1:4" r="3">
      <c s="4" r="A3" t="s">
        <v>788</v>
      </c>
      <c s="6" r="B3" t="n">
        <v>-527335</v>
      </c>
      <c s="6" r="C3" t="n">
        <v>-81406</v>
      </c>
      <c s="6" r="D3" t="n">
        <v>-250514</v>
      </c>
    </row>
    <row spans="1:4" r="4">
      <c s="4" r="A4" t="s">
        <v>789</v>
      </c>
      <c s="7" r="B4" t="n">
        <v>2475386</v>
      </c>
      <c s="8" r="C4" t="n">
        <v>382134</v>
      </c>
      <c s="7" r="D4" t="n">
        <v>40690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790</v>
      </c>
      <c s="2" r="B1" t="s">
        <v>1</v>
      </c>
    </row>
    <row spans="1:5" r="2">
      <c s="2" r="B2" t="s">
        <v>29</v>
      </c>
      <c s="2" r="C2" t="s">
        <v>30</v>
      </c>
      <c s="2" r="D2" t="s">
        <v>31</v>
      </c>
      <c s="2" r="E2" t="s">
        <v>146</v>
      </c>
    </row>
    <row spans="1:5" r="3">
      <c s="4" r="A3" t="s">
        <v>634</v>
      </c>
      <c s="7" r="B3" t="n">
        <v>-250514</v>
      </c>
      <c s="8" r="C3" t="n">
        <v>-38673</v>
      </c>
      <c s="7" r="D3" t="n">
        <v>-286997</v>
      </c>
      <c s="7" r="E3" t="n">
        <v>-287351</v>
      </c>
    </row>
    <row spans="1:5" r="4">
      <c s="4" r="A4" t="s">
        <v>791</v>
      </c>
      <c s="6" r="B4" t="n">
        <v>-414759</v>
      </c>
      <c s="6" r="C4" t="n">
        <v>-64028</v>
      </c>
      <c s="6" r="D4" t="n">
        <v>-228835</v>
      </c>
      <c s="6" r="E4" t="n">
        <v>-20063</v>
      </c>
    </row>
    <row spans="1:5" r="5">
      <c s="4" r="A5" t="s">
        <v>792</v>
      </c>
      <c s="6" r="B5" t="n">
        <v>10414</v>
      </c>
      <c s="6" r="C5" t="n">
        <v>1608</v>
      </c>
      <c s="6" r="D5" t="n">
        <v>59464</v>
      </c>
      <c s="6" r="E5" t="n">
        <v>16998</v>
      </c>
    </row>
    <row spans="1:5" r="6">
      <c s="4" r="A6" t="s">
        <v>793</v>
      </c>
      <c s="6" r="B6" t="n">
        <v>127524</v>
      </c>
      <c s="6" r="C6" t="n">
        <v>19687</v>
      </c>
      <c s="6" r="D6" t="n">
        <v>205854</v>
      </c>
      <c s="6" r="E6" t="n">
        <v>3419</v>
      </c>
    </row>
    <row spans="1:5" r="7">
      <c s="4" r="A7" t="s">
        <v>794</v>
      </c>
      <c s="7" r="B7" t="n">
        <v>-527335</v>
      </c>
      <c s="8" r="C7" t="n">
        <v>-81406</v>
      </c>
      <c s="7" r="D7" t="n">
        <v>-250514</v>
      </c>
      <c s="7" r="E7" t="n">
        <v>-28699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s="1" r="A1" t="s">
        <v>795</v>
      </c>
      <c s="2" r="B1" t="s">
        <v>1</v>
      </c>
    </row>
    <row spans="1:4" r="2">
      <c s="2" r="B2" t="s">
        <v>29</v>
      </c>
      <c s="2" r="C2" t="s">
        <v>31</v>
      </c>
      <c s="2" r="D2" t="s">
        <v>30</v>
      </c>
    </row>
    <row spans="1:4" r="3">
      <c s="3" r="A3" t="s">
        <v>796</v>
      </c>
    </row>
    <row spans="1:4" r="4">
      <c s="4" r="A4" t="s">
        <v>797</v>
      </c>
      <c s="4" r="B4" t="s">
        <v>798</v>
      </c>
    </row>
    <row spans="1:4" r="5">
      <c s="4" r="A5" t="s">
        <v>799</v>
      </c>
      <c s="4" r="B5" t="s">
        <v>800</v>
      </c>
      <c s="4" r="C5" t="s">
        <v>801</v>
      </c>
    </row>
    <row spans="1:4" r="6">
      <c s="4" r="A6" t="s">
        <v>802</v>
      </c>
      <c s="7" r="B6" t="n">
        <v>128917</v>
      </c>
      <c s="7" r="C6" t="n">
        <v>446778</v>
      </c>
      <c s="8" r="D6" t="n">
        <v>19901</v>
      </c>
    </row>
    <row spans="1:4" r="7">
      <c s="4" r="A7" t="s">
        <v>803</v>
      </c>
      <c s="7" r="B7" t="n">
        <v>725170</v>
      </c>
      <c s="7" r="C7" t="n">
        <v>935935</v>
      </c>
      <c s="8" r="D7" t="n">
        <v>111947</v>
      </c>
    </row>
    <row spans="1:4" r="8">
      <c s="4" r="A8" t="s">
        <v>804</v>
      </c>
      <c s="4" r="B8" t="s">
        <v>8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s="1" r="A1" t="s">
        <v>806</v>
      </c>
      <c s="2" r="B1" t="s">
        <v>29</v>
      </c>
      <c s="2" r="C1" t="s">
        <v>30</v>
      </c>
      <c s="2" r="D1" t="s">
        <v>31</v>
      </c>
    </row>
    <row spans="1:4" r="2">
      <c s="3" r="A2" t="s">
        <v>807</v>
      </c>
    </row>
    <row spans="1:4" r="3">
      <c s="4" r="A3" t="s">
        <v>808</v>
      </c>
      <c s="7" r="B3" t="n">
        <v>318852</v>
      </c>
      <c s="8" r="C3" t="n">
        <v>49222</v>
      </c>
      <c s="7" r="D3" t="n">
        <v>577314</v>
      </c>
    </row>
    <row spans="1:4" r="4">
      <c s="4" r="A4" t="s">
        <v>809</v>
      </c>
      <c s="6" r="B4" t="n">
        <v>351432</v>
      </c>
      <c s="6" r="C4" t="n">
        <v>54252</v>
      </c>
      <c s="6" r="D4" t="n">
        <v>389570</v>
      </c>
    </row>
    <row spans="1:4" r="5">
      <c s="4" r="A5" t="s">
        <v>810</v>
      </c>
      <c s="6" r="B5" t="n">
        <v>814030</v>
      </c>
      <c s="6" r="C5" t="n">
        <v>125665</v>
      </c>
      <c s="6" r="D5" t="n">
        <v>1132198</v>
      </c>
    </row>
    <row spans="1:4" r="6">
      <c s="4" r="A6" t="s">
        <v>811</v>
      </c>
      <c s="7" r="B6" t="n">
        <v>1484314</v>
      </c>
      <c s="8" r="C6" t="n">
        <v>229139</v>
      </c>
      <c s="7" r="D6" t="n">
        <v>20990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83</v>
      </c>
      <c s="2" r="B1" t="s">
        <v>1</v>
      </c>
    </row>
    <row spans="1:5" r="2">
      <c s="2" r="B2" t="s">
        <v>29</v>
      </c>
      <c s="2" r="C2" t="s">
        <v>30</v>
      </c>
      <c s="2" r="D2" t="s">
        <v>31</v>
      </c>
      <c s="2" r="E2" t="s">
        <v>146</v>
      </c>
    </row>
    <row spans="1:5" r="3">
      <c s="4" r="A3" t="s">
        <v>184</v>
      </c>
      <c s="7" r="B3" t="n">
        <v>0</v>
      </c>
      <c s="8" r="C3" t="n">
        <v>0</v>
      </c>
      <c s="7" r="D3" t="n">
        <v>0</v>
      </c>
      <c s="7" r="E3" t="n">
        <v>0</v>
      </c>
    </row>
    <row spans="1:5" r="4">
      <c s="4" r="A4" t="s">
        <v>185</v>
      </c>
      <c s="7" r="B4" t="n">
        <v>0</v>
      </c>
      <c s="8" r="C4" t="n">
        <v>0</v>
      </c>
      <c s="7" r="D4" t="n">
        <v>0</v>
      </c>
      <c s="7" r="E4"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s>
  <sheetData>
    <row spans="1:6" r="1">
      <c s="1" r="A1" t="s">
        <v>812</v>
      </c>
      <c s="2" r="B1" t="s">
        <v>1</v>
      </c>
    </row>
    <row spans="1:6" r="2">
      <c s="2" r="B2" t="s">
        <v>29</v>
      </c>
      <c s="2" r="C2" t="s">
        <v>30</v>
      </c>
      <c s="2" r="D2" t="s">
        <v>31</v>
      </c>
      <c s="2" r="E2" t="s">
        <v>146</v>
      </c>
      <c s="2" r="F2" t="s">
        <v>30</v>
      </c>
    </row>
    <row spans="1:6" r="3">
      <c s="3" r="A3" t="s">
        <v>807</v>
      </c>
    </row>
    <row spans="1:6" r="4">
      <c s="4" r="A4" t="s">
        <v>813</v>
      </c>
      <c s="7" r="B4" t="n">
        <v>31930</v>
      </c>
      <c s="7" r="D4" t="n">
        <v>4208</v>
      </c>
      <c s="7" r="E4" t="n">
        <v>4958</v>
      </c>
      <c s="8" r="F4" t="n">
        <v>4929</v>
      </c>
    </row>
    <row spans="1:6" r="5">
      <c s="4" r="A5" t="s">
        <v>814</v>
      </c>
      <c s="7" r="B5" t="n">
        <v>31930</v>
      </c>
      <c s="8" r="C5" t="n">
        <v>4929</v>
      </c>
      <c s="7" r="D5" t="n">
        <v>4208</v>
      </c>
      <c s="7" r="E5" t="n">
        <v>495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815</v>
      </c>
      <c s="2" r="B1" t="s">
        <v>29</v>
      </c>
      <c s="2" r="C1" t="s">
        <v>30</v>
      </c>
      <c s="2" r="D1" t="s">
        <v>31</v>
      </c>
    </row>
    <row spans="1:4" r="2">
      <c s="3" r="A2" t="s">
        <v>816</v>
      </c>
    </row>
    <row spans="1:4" r="3">
      <c s="4" r="A3" t="s">
        <v>817</v>
      </c>
      <c s="7" r="B3" t="n">
        <v>19035815</v>
      </c>
      <c s="8" r="C3" t="n">
        <v>2938623</v>
      </c>
      <c s="7" r="D3" t="n">
        <v>19714136</v>
      </c>
    </row>
    <row spans="1:4" r="4">
      <c s="4" r="A4" t="s">
        <v>818</v>
      </c>
      <c s="6" r="B4" t="n">
        <v>-6070955</v>
      </c>
      <c s="6" r="C4" t="n">
        <v>-937194</v>
      </c>
      <c s="6" r="D4" t="n">
        <v>-5127821</v>
      </c>
    </row>
    <row spans="1:4" r="5">
      <c s="4" r="A5" t="s">
        <v>819</v>
      </c>
      <c s="6" r="B5" t="n">
        <v>-6118378</v>
      </c>
      <c s="6" r="C5" t="n">
        <v>-944515</v>
      </c>
      <c s="6" r="D5" t="n">
        <v>-2475521</v>
      </c>
    </row>
    <row spans="1:4" r="6">
      <c s="4" r="A6" t="s">
        <v>820</v>
      </c>
      <c s="6" r="B6" t="n">
        <v>6846482</v>
      </c>
      <c s="6" r="C6" t="n">
        <v>1056915</v>
      </c>
      <c s="6" r="D6" t="n">
        <v>12110794</v>
      </c>
    </row>
    <row spans="1:4" r="7">
      <c s="4" r="A7" t="s">
        <v>602</v>
      </c>
    </row>
    <row spans="1:4" r="8">
      <c s="3" r="A8" t="s">
        <v>816</v>
      </c>
    </row>
    <row spans="1:4" r="9">
      <c s="4" r="A9" t="s">
        <v>817</v>
      </c>
      <c s="6" r="B9" t="n">
        <v>3829922</v>
      </c>
      <c s="6" r="C9" t="n">
        <v>591238</v>
      </c>
      <c s="6" r="D9" t="n">
        <v>4142482</v>
      </c>
    </row>
    <row spans="1:4" r="10">
      <c s="4" r="A10" t="s">
        <v>820</v>
      </c>
      <c s="6" r="B10" t="n">
        <v>263624</v>
      </c>
      <c s="6" r="C10" t="n">
        <v>40697</v>
      </c>
    </row>
    <row spans="1:4" r="11">
      <c s="4" r="A11" t="s">
        <v>821</v>
      </c>
    </row>
    <row spans="1:4" r="12">
      <c s="3" r="A12" t="s">
        <v>816</v>
      </c>
    </row>
    <row spans="1:4" r="13">
      <c s="4" r="A13" t="s">
        <v>817</v>
      </c>
      <c s="6" r="B13" t="n">
        <v>14564201</v>
      </c>
      <c s="6" r="C13" t="n">
        <v>2248325</v>
      </c>
      <c s="6" r="D13" t="n">
        <v>15038493</v>
      </c>
    </row>
    <row spans="1:4" r="14">
      <c s="4" r="A14" t="s">
        <v>822</v>
      </c>
    </row>
    <row spans="1:4" r="15">
      <c s="3" r="A15" t="s">
        <v>816</v>
      </c>
    </row>
    <row spans="1:4" r="16">
      <c s="4" r="A16" t="s">
        <v>817</v>
      </c>
      <c s="6" r="B16" t="n">
        <v>106325</v>
      </c>
      <c s="6" r="C16" t="n">
        <v>16414</v>
      </c>
      <c s="6" r="D16" t="n">
        <v>146604</v>
      </c>
    </row>
    <row spans="1:4" r="17">
      <c s="4" r="A17" t="s">
        <v>823</v>
      </c>
    </row>
    <row spans="1:4" r="18">
      <c s="3" r="A18" t="s">
        <v>816</v>
      </c>
    </row>
    <row spans="1:4" r="19">
      <c s="4" r="A19" t="s">
        <v>817</v>
      </c>
      <c s="6" r="B19" t="n">
        <v>94725</v>
      </c>
      <c s="6" r="C19" t="n">
        <v>14623</v>
      </c>
      <c s="6" r="D19" t="n">
        <v>100717</v>
      </c>
    </row>
    <row spans="1:4" r="20">
      <c s="4" r="A20" t="s">
        <v>824</v>
      </c>
    </row>
    <row spans="1:4" r="21">
      <c s="3" r="A21" t="s">
        <v>816</v>
      </c>
    </row>
    <row spans="1:4" r="22">
      <c s="4" r="A22" t="s">
        <v>817</v>
      </c>
      <c s="6" r="B22" t="n">
        <v>419854</v>
      </c>
      <c s="6" r="C22" t="n">
        <v>64814</v>
      </c>
      <c s="6" r="D22" t="n">
        <v>285840</v>
      </c>
    </row>
    <row spans="1:4" r="23">
      <c s="4" r="A23" t="s">
        <v>825</v>
      </c>
    </row>
    <row spans="1:4" r="24">
      <c s="3" r="A24" t="s">
        <v>816</v>
      </c>
    </row>
    <row spans="1:4" r="25">
      <c s="4" r="A25" t="s">
        <v>817</v>
      </c>
      <c s="6" r="B25" t="n">
        <v>20788</v>
      </c>
      <c s="6" r="C25" t="n">
        <v>3209</v>
      </c>
      <c s="7" r="D25" t="n">
        <v>0</v>
      </c>
    </row>
    <row spans="1:4" r="26">
      <c s="4" r="A26" t="s">
        <v>820</v>
      </c>
      <c s="7" r="B26" t="n">
        <v>186111</v>
      </c>
      <c s="8" r="C26" t="n">
        <v>287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s="1" r="A1" t="s">
        <v>826</v>
      </c>
      <c s="2" r="B1" t="s">
        <v>1</v>
      </c>
    </row>
    <row spans="1:5" r="2">
      <c s="2" r="B2" t="s">
        <v>29</v>
      </c>
      <c s="2" r="C2" t="s">
        <v>30</v>
      </c>
      <c s="2" r="D2" t="s">
        <v>31</v>
      </c>
      <c s="2" r="E2" t="s">
        <v>146</v>
      </c>
    </row>
    <row spans="1:5" r="3">
      <c s="4" r="A3" t="s">
        <v>112</v>
      </c>
      <c s="7" r="B3" t="n">
        <v>1086392</v>
      </c>
      <c s="8" r="C3" t="n">
        <v>167710</v>
      </c>
      <c s="7" r="D3" t="n">
        <v>1292586</v>
      </c>
      <c s="7" r="E3" t="n">
        <v>1192906</v>
      </c>
    </row>
    <row spans="1:5" r="4">
      <c s="4" r="A4" t="s">
        <v>115</v>
      </c>
      <c s="6" r="B4" t="n">
        <v>7530</v>
      </c>
      <c s="6" r="C4" t="n">
        <v>1162</v>
      </c>
      <c s="6" r="D4" t="n">
        <v>16475</v>
      </c>
      <c s="6" r="E4" t="n">
        <v>1813</v>
      </c>
    </row>
    <row spans="1:5" r="5">
      <c s="4" r="A5" t="s">
        <v>116</v>
      </c>
      <c s="6" r="B5" t="n">
        <v>60268</v>
      </c>
      <c s="6" r="C5" t="n">
        <v>9304</v>
      </c>
      <c s="6" r="D5" t="n">
        <v>48963</v>
      </c>
      <c s="6" r="E5" t="n">
        <v>60029</v>
      </c>
    </row>
    <row spans="1:5" r="6">
      <c s="4" r="A6" t="s">
        <v>117</v>
      </c>
      <c s="6" r="B6" t="n">
        <v>20515</v>
      </c>
      <c s="6" r="C6" t="n">
        <v>3167</v>
      </c>
      <c s="6" r="D6" t="n">
        <v>30260</v>
      </c>
      <c s="6" r="E6" t="n">
        <v>24573</v>
      </c>
    </row>
    <row spans="1:5" r="7">
      <c s="4" r="A7" t="s">
        <v>827</v>
      </c>
      <c s="7" r="B7" t="n">
        <v>1174705</v>
      </c>
      <c s="8" r="C7" t="n">
        <v>181343</v>
      </c>
      <c s="7" r="D7" t="n">
        <v>1388284</v>
      </c>
      <c s="7" r="E7" t="n">
        <v>127932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28</v>
      </c>
      <c s="2" r="B1" t="s">
        <v>1</v>
      </c>
    </row>
    <row spans="1:5" r="2">
      <c s="2" r="B2" t="s">
        <v>29</v>
      </c>
      <c s="2" r="C2" t="s">
        <v>30</v>
      </c>
      <c s="2" r="D2" t="s">
        <v>31</v>
      </c>
      <c s="2" r="E2" t="s">
        <v>146</v>
      </c>
    </row>
    <row spans="1:5" r="3">
      <c s="3" r="A3" t="s">
        <v>816</v>
      </c>
    </row>
    <row spans="1:5" r="4">
      <c s="4" r="A4" t="s">
        <v>829</v>
      </c>
      <c s="7" r="B4" t="n">
        <v>37452</v>
      </c>
      <c s="8" r="C4" t="n">
        <v>5782</v>
      </c>
      <c s="7" r="D4" t="n">
        <v>8624</v>
      </c>
      <c s="7" r="E4" t="n">
        <v>53998</v>
      </c>
    </row>
    <row spans="1:5" r="5">
      <c s="4" r="A5" t="s">
        <v>830</v>
      </c>
      <c s="6" r="B5" t="n">
        <v>977176</v>
      </c>
      <c s="6" r="C5" t="n">
        <v>150850</v>
      </c>
      <c s="6" r="D5" t="n">
        <v>1015871</v>
      </c>
      <c s="6" r="E5" t="n">
        <v>971597</v>
      </c>
    </row>
    <row spans="1:5" r="6">
      <c s="4" r="A6" t="s">
        <v>831</v>
      </c>
      <c s="7" r="B6" t="n">
        <v>1014628</v>
      </c>
      <c s="8" r="C6" t="n">
        <v>156632</v>
      </c>
      <c s="7" r="D6" t="n">
        <v>1024495</v>
      </c>
      <c s="7" r="E6" t="n">
        <v>102559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832</v>
      </c>
      <c s="2" r="B1" t="s">
        <v>833</v>
      </c>
      <c s="2" r="C1" t="s">
        <v>834</v>
      </c>
      <c s="2" r="D1" t="s">
        <v>835</v>
      </c>
      <c s="2" r="E1" t="s">
        <v>836</v>
      </c>
      <c s="2" r="F1" t="s">
        <v>29</v>
      </c>
      <c s="2" r="G1" t="s">
        <v>30</v>
      </c>
      <c s="2" r="H1" t="s">
        <v>31</v>
      </c>
      <c s="2" r="I1" t="s">
        <v>146</v>
      </c>
      <c s="2" r="J1" t="s">
        <v>837</v>
      </c>
      <c s="2" r="K1" t="s">
        <v>30</v>
      </c>
      <c s="2" r="L1" t="s">
        <v>838</v>
      </c>
    </row>
    <row spans="1:12" r="2">
      <c s="3" r="A2" t="s">
        <v>816</v>
      </c>
    </row>
    <row spans="1:12" r="3">
      <c s="4" r="A3" t="s">
        <v>702</v>
      </c>
      <c s="7" r="F3" t="n">
        <v>3804116</v>
      </c>
      <c s="8" r="G3" t="n">
        <v>587254</v>
      </c>
      <c s="7" r="H3" t="n">
        <v>0</v>
      </c>
      <c s="7" r="I3" t="n">
        <v>0</v>
      </c>
    </row>
    <row spans="1:12" r="4">
      <c s="4" r="A4" t="s">
        <v>839</v>
      </c>
      <c s="6" r="F4" t="n">
        <v>4001055</v>
      </c>
      <c s="7" r="H4" t="n">
        <v>10213355</v>
      </c>
      <c s="8" r="K4" t="n">
        <v>617656</v>
      </c>
    </row>
    <row spans="1:12" r="5">
      <c s="4" r="A5" t="s">
        <v>840</v>
      </c>
      <c s="4" r="H5" t="s">
        <v>782</v>
      </c>
    </row>
    <row spans="1:12" r="6">
      <c s="3" r="A6" t="s">
        <v>841</v>
      </c>
    </row>
    <row spans="1:12" r="7">
      <c s="4" r="A7" t="s">
        <v>842</v>
      </c>
      <c s="6" r="F7" t="n">
        <v>289094</v>
      </c>
      <c s="6" r="G7" t="n">
        <v>44628</v>
      </c>
      <c s="7" r="H7" t="n">
        <v>35635</v>
      </c>
      <c s="7" r="I7" t="n">
        <v>84</v>
      </c>
    </row>
    <row spans="1:12" r="8">
      <c s="4" r="A8" t="s">
        <v>843</v>
      </c>
      <c s="7" r="B8" t="n">
        <v>300000</v>
      </c>
      <c s="7" r="L8" t="n">
        <v>250000</v>
      </c>
    </row>
    <row spans="1:12" r="9">
      <c s="4" r="A9" t="s">
        <v>844</v>
      </c>
      <c s="6" r="F9" t="n">
        <v>175000</v>
      </c>
      <c s="6" r="K9" t="n">
        <v>27015</v>
      </c>
    </row>
    <row spans="1:12" r="10">
      <c s="4" r="A10" t="s">
        <v>845</v>
      </c>
      <c s="6" r="F10" t="n">
        <v>2405898</v>
      </c>
      <c s="6" r="H10" t="n">
        <v>2858153</v>
      </c>
      <c s="8" r="K10" t="n">
        <v>371407</v>
      </c>
    </row>
    <row spans="1:12" r="11">
      <c s="4" r="A11" t="s">
        <v>846</v>
      </c>
      <c s="7" r="D11" t="n">
        <v>400000</v>
      </c>
    </row>
    <row spans="1:12" r="12">
      <c s="4" r="A12" t="s">
        <v>847</v>
      </c>
      <c s="7" r="C12" t="n">
        <v>250000</v>
      </c>
      <c s="7" r="D12" t="n">
        <v>300000</v>
      </c>
    </row>
    <row spans="1:12" r="13">
      <c s="4" r="A13" t="s">
        <v>848</v>
      </c>
      <c s="7" r="B13" t="n">
        <v>1750</v>
      </c>
    </row>
    <row spans="1:12" r="14">
      <c s="4" r="A14" t="s">
        <v>849</v>
      </c>
      <c s="7" r="C14" t="n">
        <v>300000</v>
      </c>
    </row>
    <row spans="1:12" r="15">
      <c s="4" r="A15" t="s">
        <v>850</v>
      </c>
      <c s="7" r="E15" t="n">
        <v>28000</v>
      </c>
    </row>
    <row spans="1:12" r="16">
      <c s="4" r="A16" t="s">
        <v>851</v>
      </c>
      <c s="6" r="F16" t="n">
        <v>75000</v>
      </c>
    </row>
    <row spans="1:12" r="17">
      <c s="4" r="A17" t="s">
        <v>852</v>
      </c>
      <c s="6" r="F17" t="n">
        <v>242700</v>
      </c>
      <c s="6" r="G17" t="n">
        <v>37500</v>
      </c>
    </row>
    <row spans="1:12" r="18">
      <c s="4" r="A18" t="s">
        <v>853</v>
      </c>
    </row>
    <row spans="1:12" r="19">
      <c s="3" r="A19" t="s">
        <v>841</v>
      </c>
    </row>
    <row spans="1:12" r="20">
      <c s="4" r="A20" t="s">
        <v>854</v>
      </c>
      <c s="8" r="J20" t="n">
        <v>175000</v>
      </c>
    </row>
    <row spans="1:12" r="21">
      <c s="4" r="A21" t="s">
        <v>855</v>
      </c>
    </row>
    <row spans="1:12" r="22">
      <c s="3" r="A22" t="s">
        <v>841</v>
      </c>
    </row>
    <row spans="1:12" r="23">
      <c s="4" r="A23" t="s">
        <v>843</v>
      </c>
      <c s="7" r="F23" t="n">
        <v>250000</v>
      </c>
    </row>
    <row spans="1:12" r="24">
      <c s="4" r="A24" t="s">
        <v>856</v>
      </c>
    </row>
    <row spans="1:12" r="25">
      <c s="3" r="A25" t="s">
        <v>841</v>
      </c>
    </row>
    <row spans="1:12" r="26">
      <c s="4" r="A26" t="s">
        <v>857</v>
      </c>
      <c s="6" r="H26" t="n">
        <v>405282</v>
      </c>
    </row>
    <row spans="1:12" r="27">
      <c s="4" r="A27" t="s">
        <v>842</v>
      </c>
      <c s="7" r="H27" t="n">
        <v>400000</v>
      </c>
    </row>
    <row spans="1:12" r="28">
      <c s="4" r="A28" t="s">
        <v>858</v>
      </c>
      <c s="4" r="H28" t="s">
        <v>859</v>
      </c>
    </row>
    <row spans="1:12" r="29">
      <c s="4" r="A29" t="s">
        <v>860</v>
      </c>
      <c s="8" r="G29" t="n">
        <v>62242</v>
      </c>
      <c s="7" r="H29" t="n">
        <v>4031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r="A1" t="s">
        <v>861</v>
      </c>
      <c s="2" r="B1" t="s">
        <v>1</v>
      </c>
    </row>
    <row spans="1:6" r="2">
      <c s="2" r="B2" t="s">
        <v>29</v>
      </c>
      <c s="2" r="C2" t="s">
        <v>30</v>
      </c>
      <c s="2" r="D2" t="s">
        <v>31</v>
      </c>
      <c s="2" r="E2" t="s">
        <v>146</v>
      </c>
      <c s="2" r="F2" t="s">
        <v>30</v>
      </c>
    </row>
    <row spans="1:6" r="3">
      <c s="4" r="A3" t="s">
        <v>862</v>
      </c>
      <c s="7" r="B3" t="n">
        <v>1617100</v>
      </c>
      <c s="8" r="C3" t="n">
        <v>249600</v>
      </c>
    </row>
    <row spans="1:6" r="4">
      <c s="4" r="A4" t="s">
        <v>863</v>
      </c>
      <c s="6" r="B4" t="n">
        <v>1167317</v>
      </c>
      <c s="6" r="C4" t="n">
        <v>180203</v>
      </c>
      <c s="7" r="D4" t="n">
        <v>0</v>
      </c>
      <c s="7" r="E4" t="n">
        <v>0</v>
      </c>
    </row>
    <row spans="1:6" r="5">
      <c s="4" r="A5" t="s">
        <v>864</v>
      </c>
      <c s="6" r="B5" t="n">
        <v>6846482</v>
      </c>
      <c s="7" r="D5" t="n">
        <v>12110794</v>
      </c>
      <c s="8" r="F5" t="n">
        <v>1056915</v>
      </c>
    </row>
    <row spans="1:6" r="6">
      <c s="4" r="A6" t="s">
        <v>865</v>
      </c>
      <c s="6" r="B6" t="n">
        <v>7000</v>
      </c>
      <c s="6" r="C6" t="n">
        <v>1081</v>
      </c>
    </row>
    <row spans="1:6" r="7">
      <c s="4" r="A7" t="s">
        <v>866</v>
      </c>
      <c s="6" r="B7" t="n">
        <v>735000</v>
      </c>
      <c s="6" r="C7" t="n">
        <v>113500</v>
      </c>
    </row>
    <row spans="1:6" r="8">
      <c s="4" r="A8" t="s">
        <v>867</v>
      </c>
      <c s="6" r="B8" t="n">
        <v>265000</v>
      </c>
      <c s="6" r="C8" t="n">
        <v>40900</v>
      </c>
    </row>
    <row spans="1:6" r="9">
      <c s="4" r="A9" t="s">
        <v>868</v>
      </c>
      <c s="6" r="B9" t="n">
        <v>470000</v>
      </c>
      <c s="6" r="F9" t="n">
        <v>72600</v>
      </c>
    </row>
    <row spans="1:6" r="10">
      <c s="4" r="A10" t="s">
        <v>825</v>
      </c>
    </row>
    <row spans="1:6" r="11">
      <c s="4" r="A11" t="s">
        <v>864</v>
      </c>
      <c s="6" r="B11" t="n">
        <v>186111</v>
      </c>
      <c s="6" r="F11" t="n">
        <v>28731</v>
      </c>
    </row>
    <row spans="1:6" r="12">
      <c s="4" r="A12" t="s">
        <v>869</v>
      </c>
    </row>
    <row spans="1:6" r="13">
      <c s="4" r="A13" t="s">
        <v>864</v>
      </c>
      <c s="6" r="B13" t="n">
        <v>263624</v>
      </c>
      <c s="6" r="F13" t="n">
        <v>40697</v>
      </c>
    </row>
    <row spans="1:6" r="14">
      <c s="4" r="A14" t="s">
        <v>870</v>
      </c>
    </row>
    <row spans="1:6" r="15">
      <c s="4" r="A15" t="s">
        <v>871</v>
      </c>
      <c s="6" r="B15" t="n">
        <v>1875600</v>
      </c>
      <c s="6" r="C15" t="n">
        <v>289500</v>
      </c>
    </row>
    <row spans="1:6" r="16">
      <c s="4" r="A16" t="s">
        <v>872</v>
      </c>
      <c s="6" r="B16" t="n">
        <v>258500</v>
      </c>
      <c s="6" r="C16" t="n">
        <v>39900</v>
      </c>
    </row>
    <row spans="1:6" r="17">
      <c s="4" r="A17" t="s">
        <v>862</v>
      </c>
      <c s="6" r="B17" t="n">
        <v>1617100</v>
      </c>
      <c s="6" r="C17" t="n">
        <v>249600</v>
      </c>
    </row>
    <row spans="1:6" r="18">
      <c s="4" r="A18" t="s">
        <v>873</v>
      </c>
      <c s="6" r="B18" t="n">
        <v>1370800</v>
      </c>
      <c s="8" r="C18" t="n">
        <v>211600</v>
      </c>
    </row>
    <row spans="1:6" r="19">
      <c s="4" r="A19" t="s">
        <v>874</v>
      </c>
      <c s="7" r="B19" t="n">
        <v>246300</v>
      </c>
      <c s="8" r="F19" t="n">
        <v>38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875</v>
      </c>
      <c s="2" r="B1" t="s">
        <v>29</v>
      </c>
      <c s="2" r="C1" t="s">
        <v>30</v>
      </c>
      <c s="2" r="D1" t="s">
        <v>31</v>
      </c>
    </row>
    <row spans="1:4" r="2">
      <c s="3" r="A2" t="s">
        <v>876</v>
      </c>
    </row>
    <row spans="1:4" r="3">
      <c s="4" r="A3" t="s">
        <v>877</v>
      </c>
      <c s="7" r="B3" t="n">
        <v>0</v>
      </c>
      <c s="8" r="C3" t="n">
        <v>0</v>
      </c>
      <c s="7" r="D3" t="n">
        <v>4195</v>
      </c>
    </row>
    <row spans="1:4" r="4">
      <c s="4" r="A4" t="s">
        <v>878</v>
      </c>
    </row>
    <row spans="1:4" r="5">
      <c s="3" r="A5" t="s">
        <v>876</v>
      </c>
    </row>
    <row spans="1:4" r="6">
      <c s="4" r="A6" t="s">
        <v>877</v>
      </c>
      <c s="7" r="B6" t="n">
        <v>0</v>
      </c>
      <c s="8" r="C6" t="n">
        <v>0</v>
      </c>
      <c s="7" r="D6" t="n">
        <v>41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79</v>
      </c>
      <c s="2" r="B1" t="s">
        <v>1</v>
      </c>
    </row>
    <row spans="1:5" r="2">
      <c s="2" r="B2" t="s">
        <v>29</v>
      </c>
      <c s="2" r="C2" t="s">
        <v>30</v>
      </c>
      <c s="2" r="D2" t="s">
        <v>31</v>
      </c>
      <c s="2" r="E2" t="s">
        <v>146</v>
      </c>
    </row>
    <row spans="1:5" r="3">
      <c s="3" r="A3" t="s">
        <v>880</v>
      </c>
    </row>
    <row spans="1:5" r="4">
      <c s="4" r="A4" t="s">
        <v>881</v>
      </c>
      <c s="7" r="B4" t="n">
        <v>0</v>
      </c>
      <c s="8" r="C4" t="n">
        <v>0</v>
      </c>
      <c s="7" r="D4" t="n">
        <v>-24117</v>
      </c>
      <c s="7" r="E4" t="n">
        <v>-7641</v>
      </c>
    </row>
    <row spans="1:5" r="5">
      <c s="4" r="A5" t="s">
        <v>882</v>
      </c>
      <c s="7" r="B5" t="n">
        <v>-749</v>
      </c>
      <c s="8" r="C5" t="n">
        <v>-116</v>
      </c>
      <c s="7" r="D5" t="n">
        <v>-24390</v>
      </c>
      <c s="7" r="E5" t="n">
        <v>-871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83</v>
      </c>
      <c s="2" r="B1" t="s">
        <v>1</v>
      </c>
    </row>
    <row spans="1:5" r="2">
      <c s="2" r="B2" t="s">
        <v>29</v>
      </c>
      <c s="2" r="C2" t="s">
        <v>30</v>
      </c>
      <c s="2" r="D2" t="s">
        <v>31</v>
      </c>
      <c s="2" r="E2" t="s">
        <v>146</v>
      </c>
    </row>
    <row spans="1:5" r="3">
      <c s="3" r="A3" t="s">
        <v>880</v>
      </c>
    </row>
    <row spans="1:5" r="4">
      <c s="4" r="A4" t="s">
        <v>884</v>
      </c>
      <c s="7" r="B4" t="n">
        <v>0</v>
      </c>
      <c s="8" r="C4" t="n">
        <v>0</v>
      </c>
      <c s="7" r="D4" t="n">
        <v>-81</v>
      </c>
      <c s="7" r="E4" t="n">
        <v>-103</v>
      </c>
    </row>
    <row spans="1:5" r="5">
      <c s="4" r="A5" t="s">
        <v>885</v>
      </c>
    </row>
    <row spans="1:5" r="6">
      <c s="3" r="A6" t="s">
        <v>880</v>
      </c>
    </row>
    <row spans="1:5" r="7">
      <c s="4" r="A7" t="s">
        <v>884</v>
      </c>
      <c s="7" r="B7" t="n">
        <v>0</v>
      </c>
      <c s="8" r="C7" t="n">
        <v>0</v>
      </c>
      <c s="7" r="D7" t="n">
        <v>-81</v>
      </c>
      <c s="7" r="E7" t="n">
        <v>-10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886</v>
      </c>
      <c s="2" r="B1" t="s">
        <v>1</v>
      </c>
      <c r="C1" t="n"/>
      <c r="F1" t="n"/>
      <c r="H1" t="n"/>
    </row>
    <row spans="1:10" r="2">
      <c s="2" r="B2" t="s">
        <v>585</v>
      </c>
      <c s="2" r="C2" t="s">
        <v>30</v>
      </c>
      <c s="2" r="D2" t="s">
        <v>887</v>
      </c>
      <c s="2" r="E2" t="s">
        <v>888</v>
      </c>
      <c s="2" r="F2" t="s">
        <v>889</v>
      </c>
      <c s="2" r="G2" t="s">
        <v>890</v>
      </c>
      <c s="2" r="H2" t="s">
        <v>646</v>
      </c>
      <c s="2" r="I2" t="s">
        <v>891</v>
      </c>
      <c s="2" r="J2" t="s">
        <v>892</v>
      </c>
    </row>
    <row spans="1:10" r="3">
      <c s="3" r="A3" t="s">
        <v>893</v>
      </c>
    </row>
    <row spans="1:10" r="4">
      <c s="4" r="A4" t="s">
        <v>894</v>
      </c>
      <c s="6" r="J4" t="n">
        <v>1</v>
      </c>
    </row>
    <row spans="1:10" r="5">
      <c s="4" r="A5" t="s">
        <v>895</v>
      </c>
      <c s="6" r="B5" t="n">
        <v>2</v>
      </c>
    </row>
    <row spans="1:10" r="6">
      <c s="4" r="A6" t="s">
        <v>878</v>
      </c>
    </row>
    <row spans="1:10" r="7">
      <c s="3" r="A7" t="s">
        <v>893</v>
      </c>
    </row>
    <row spans="1:10" r="8">
      <c s="4" r="A8" t="s">
        <v>896</v>
      </c>
      <c s="8" r="C8" t="n">
        <v>30000</v>
      </c>
      <c s="12" r="D8" t="n">
        <v>80000</v>
      </c>
      <c s="7" r="E8" t="n">
        <v>7100000</v>
      </c>
      <c s="12" r="F8" t="n">
        <v>3780</v>
      </c>
    </row>
    <row spans="1:10" r="9">
      <c s="4" r="A9" t="s">
        <v>897</v>
      </c>
    </row>
    <row spans="1:10" r="10">
      <c s="3" r="A10" t="s">
        <v>893</v>
      </c>
    </row>
    <row spans="1:10" r="11">
      <c s="4" r="A11" t="s">
        <v>896</v>
      </c>
      <c s="8" r="B11" t="n">
        <v>27000</v>
      </c>
      <c s="12" r="F11" t="n">
        <v>31760</v>
      </c>
      <c s="7" r="G11" t="n">
        <v>2499200</v>
      </c>
      <c s="8" r="H11" t="n">
        <v>7000</v>
      </c>
      <c s="12" r="I11" t="n">
        <v>100690</v>
      </c>
      <c s="8" r="J11" t="n">
        <v>70000</v>
      </c>
    </row>
  </sheetData>
  <mergeCells count="4">
    <mergeCell ref="A1:A2"/>
    <mergeCell ref="C1:E1"/>
    <mergeCell ref="F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86</v>
      </c>
      <c s="2" r="B1" t="s">
        <v>1</v>
      </c>
    </row>
    <row spans="1:5" r="2">
      <c s="2" r="B2" t="s">
        <v>29</v>
      </c>
      <c s="2" r="C2" t="s">
        <v>30</v>
      </c>
      <c s="2" r="D2" t="s">
        <v>31</v>
      </c>
      <c s="2" r="E2" t="s">
        <v>146</v>
      </c>
    </row>
    <row spans="1:5" r="3">
      <c s="3" r="A3" t="s">
        <v>187</v>
      </c>
    </row>
    <row spans="1:5" r="4">
      <c s="4" r="A4" t="s">
        <v>133</v>
      </c>
      <c s="7" r="B4" t="n">
        <v>-5898836</v>
      </c>
      <c s="8" r="C4" t="n">
        <v>-910623</v>
      </c>
      <c s="7" r="D4" t="n">
        <v>-1401335</v>
      </c>
      <c s="7" r="E4" t="n">
        <v>-2054898</v>
      </c>
    </row>
    <row spans="1:5" r="5">
      <c s="3" r="A5" t="s">
        <v>188</v>
      </c>
    </row>
    <row spans="1:5" r="6">
      <c s="4" r="A6" t="s">
        <v>189</v>
      </c>
      <c s="6" r="B6" t="n">
        <v>1185257</v>
      </c>
      <c s="6" r="C6" t="n">
        <v>182972</v>
      </c>
      <c s="6" r="D6" t="n">
        <v>1410125</v>
      </c>
      <c s="6" r="E6" t="n">
        <v>1298379</v>
      </c>
    </row>
    <row spans="1:5" r="7">
      <c s="4" r="A7" t="s">
        <v>190</v>
      </c>
      <c s="6" r="B7" t="n">
        <v>-33396</v>
      </c>
      <c s="6" r="C7" t="n">
        <v>-5155</v>
      </c>
      <c s="6" r="D7" t="n">
        <v>16604</v>
      </c>
      <c s="6" r="E7" t="n">
        <v>21567</v>
      </c>
    </row>
    <row spans="1:5" r="8">
      <c s="4" r="A8" t="s">
        <v>119</v>
      </c>
      <c s="6" r="B8" t="n">
        <v>-1167317</v>
      </c>
      <c s="6" r="C8" t="n">
        <v>-180203</v>
      </c>
      <c s="6" r="D8" t="n">
        <v>0</v>
      </c>
      <c s="6" r="E8" t="n">
        <v>0</v>
      </c>
    </row>
    <row spans="1:5" r="9">
      <c s="4" r="A9" t="s">
        <v>191</v>
      </c>
      <c s="6" r="B9" t="n">
        <v>-33191</v>
      </c>
      <c s="6" r="C9" t="n">
        <v>-5124</v>
      </c>
      <c s="6" r="D9" t="n">
        <v>-23943</v>
      </c>
      <c s="6" r="E9" t="n">
        <v>0</v>
      </c>
    </row>
    <row spans="1:5" r="10">
      <c s="4" r="A10" t="s">
        <v>118</v>
      </c>
      <c s="6" r="B10" t="n">
        <v>404345</v>
      </c>
      <c s="6" r="C10" t="n">
        <v>62420</v>
      </c>
      <c s="6" r="D10" t="n">
        <v>169371</v>
      </c>
      <c s="6" r="E10" t="n">
        <v>3065</v>
      </c>
    </row>
    <row spans="1:5" r="11">
      <c s="4" r="A11" t="s">
        <v>192</v>
      </c>
      <c s="6" r="B11" t="n">
        <v>0</v>
      </c>
      <c s="6" r="C11" t="n">
        <v>0</v>
      </c>
      <c s="6" r="D11" t="n">
        <v>8885</v>
      </c>
      <c s="6" r="E11" t="n">
        <v>11840</v>
      </c>
    </row>
    <row spans="1:5" r="12">
      <c s="4" r="A12" t="s">
        <v>193</v>
      </c>
      <c s="6" r="B12" t="n">
        <v>31930</v>
      </c>
      <c s="6" r="C12" t="n">
        <v>4929</v>
      </c>
      <c s="6" r="D12" t="n">
        <v>4208</v>
      </c>
      <c s="6" r="E12" t="n">
        <v>4958</v>
      </c>
    </row>
    <row spans="1:5" r="13">
      <c s="4" r="A13" t="s">
        <v>194</v>
      </c>
      <c s="6" r="B13" t="n">
        <v>829</v>
      </c>
      <c s="6" r="C13" t="n">
        <v>128</v>
      </c>
      <c s="6" r="D13" t="n">
        <v>-2245</v>
      </c>
      <c s="6" r="E13" t="n">
        <v>-1197</v>
      </c>
    </row>
    <row spans="1:5" r="14">
      <c s="4" r="A14" t="s">
        <v>195</v>
      </c>
      <c s="6" r="B14" t="n">
        <v>4153</v>
      </c>
      <c s="6" r="C14" t="n">
        <v>641</v>
      </c>
      <c s="6" r="D14" t="n">
        <v>21051</v>
      </c>
      <c s="6" r="E14" t="n">
        <v>31484</v>
      </c>
    </row>
    <row spans="1:5" r="15">
      <c s="4" r="A15" t="s">
        <v>170</v>
      </c>
      <c s="6" r="B15" t="n">
        <v>11950</v>
      </c>
      <c s="6" r="C15" t="n">
        <v>1845</v>
      </c>
      <c s="6" r="D15" t="n">
        <v>34932</v>
      </c>
      <c s="6" r="E15" t="n">
        <v>15885</v>
      </c>
    </row>
    <row spans="1:5" r="16">
      <c s="4" r="A16" t="s">
        <v>196</v>
      </c>
      <c s="6" r="B16" t="n">
        <v>-56935</v>
      </c>
      <c s="6" r="C16" t="n">
        <v>-8789</v>
      </c>
      <c s="6" r="D16" t="n">
        <v>-49557</v>
      </c>
      <c s="6" r="E16" t="n">
        <v>-53419</v>
      </c>
    </row>
    <row spans="1:5" r="17">
      <c s="4" r="A17" t="s">
        <v>197</v>
      </c>
      <c s="6" r="B17" t="n">
        <v>695905</v>
      </c>
      <c s="6" r="C17" t="n">
        <v>107429</v>
      </c>
      <c s="6" r="D17" t="n">
        <v>-976</v>
      </c>
      <c s="6" r="E17" t="n">
        <v>-36631</v>
      </c>
    </row>
    <row spans="1:5" r="18">
      <c s="4" r="A18" t="s">
        <v>198</v>
      </c>
      <c s="6" r="B18" t="n">
        <v>39124</v>
      </c>
      <c s="6" r="C18" t="n">
        <v>6040</v>
      </c>
      <c s="6" r="D18" t="n">
        <v>220620</v>
      </c>
      <c s="6" r="E18" t="n">
        <v>-19191</v>
      </c>
    </row>
    <row spans="1:5" r="19">
      <c s="4" r="A19" t="s">
        <v>199</v>
      </c>
      <c s="6" r="B19" t="n">
        <v>0</v>
      </c>
      <c s="6" r="C19" t="n">
        <v>0</v>
      </c>
      <c s="6" r="D19" t="n">
        <v>0</v>
      </c>
      <c s="6" r="E19" t="n">
        <v>-12302</v>
      </c>
    </row>
    <row spans="1:5" r="20">
      <c s="4" r="A20" t="s">
        <v>200</v>
      </c>
      <c s="6" r="B20" t="n">
        <v>3804116</v>
      </c>
      <c s="6" r="C20" t="n">
        <v>587254</v>
      </c>
      <c s="6" r="D20" t="n">
        <v>0</v>
      </c>
      <c s="6" r="E20" t="n">
        <v>0</v>
      </c>
    </row>
    <row spans="1:5" r="21">
      <c s="4" r="A21" t="s">
        <v>201</v>
      </c>
      <c s="6" r="B21" t="n">
        <v>522050</v>
      </c>
      <c s="6" r="C21" t="n">
        <v>80591</v>
      </c>
      <c s="6" r="D21" t="n">
        <v>0</v>
      </c>
      <c s="6" r="E21" t="n">
        <v>87134</v>
      </c>
    </row>
    <row spans="1:5" r="22">
      <c s="4" r="A22" t="s">
        <v>121</v>
      </c>
      <c s="6" r="B22" t="n">
        <v>77705</v>
      </c>
      <c s="6" r="C22" t="n">
        <v>11996</v>
      </c>
      <c s="6" r="D22" t="n">
        <v>0</v>
      </c>
      <c s="6" r="E22" t="n">
        <v>393048</v>
      </c>
    </row>
    <row spans="1:5" r="23">
      <c s="3" r="A23" t="s">
        <v>202</v>
      </c>
    </row>
    <row spans="1:5" r="24">
      <c s="4" r="A24" t="s">
        <v>203</v>
      </c>
      <c s="6" r="B24" t="n">
        <v>755657</v>
      </c>
      <c s="6" r="C24" t="n">
        <v>116653</v>
      </c>
      <c s="6" r="D24" t="n">
        <v>327981</v>
      </c>
      <c s="6" r="E24" t="n">
        <v>-928959</v>
      </c>
    </row>
    <row spans="1:5" r="25">
      <c s="4" r="A25" t="s">
        <v>204</v>
      </c>
      <c s="6" r="B25" t="n">
        <v>1458507</v>
      </c>
      <c s="6" r="C25" t="n">
        <v>225155</v>
      </c>
      <c s="6" r="D25" t="n">
        <v>-23516</v>
      </c>
      <c s="6" r="E25" t="n">
        <v>-777831</v>
      </c>
    </row>
    <row spans="1:5" r="26">
      <c s="4" r="A26" t="s">
        <v>36</v>
      </c>
      <c s="6" r="B26" t="n">
        <v>-276235</v>
      </c>
      <c s="6" r="C26" t="n">
        <v>-42643</v>
      </c>
      <c s="6" r="D26" t="n">
        <v>61612</v>
      </c>
      <c s="6" r="E26" t="n">
        <v>343583</v>
      </c>
    </row>
    <row spans="1:5" r="27">
      <c s="4" r="A27" t="s">
        <v>37</v>
      </c>
      <c s="6" r="B27" t="n">
        <v>92641</v>
      </c>
      <c s="6" r="C27" t="n">
        <v>14301</v>
      </c>
      <c s="6" r="D27" t="n">
        <v>-122657</v>
      </c>
      <c s="6" r="E27" t="n">
        <v>-94444</v>
      </c>
    </row>
    <row spans="1:5" r="28">
      <c s="4" r="A28" t="s">
        <v>205</v>
      </c>
      <c s="6" r="B28" t="n">
        <v>90927</v>
      </c>
      <c s="6" r="C28" t="n">
        <v>14037</v>
      </c>
      <c s="6" r="D28" t="n">
        <v>-16731</v>
      </c>
      <c s="6" r="E28" t="n">
        <v>-7085</v>
      </c>
    </row>
    <row spans="1:5" r="29">
      <c s="4" r="A29" t="s">
        <v>39</v>
      </c>
      <c s="6" r="B29" t="n">
        <v>-672916</v>
      </c>
      <c s="6" r="C29" t="n">
        <v>-103880</v>
      </c>
      <c s="6" r="D29" t="n">
        <v>71782</v>
      </c>
      <c s="6" r="E29" t="n">
        <v>-111863</v>
      </c>
    </row>
    <row spans="1:5" r="30">
      <c s="4" r="A30" t="s">
        <v>206</v>
      </c>
      <c s="6" r="B30" t="n">
        <v>-8558</v>
      </c>
      <c s="6" r="C30" t="n">
        <v>-1321</v>
      </c>
      <c s="6" r="D30" t="n">
        <v>-60896</v>
      </c>
      <c s="6" r="E30" t="n">
        <v>-26166</v>
      </c>
    </row>
    <row spans="1:5" r="31">
      <c s="4" r="A31" t="s">
        <v>59</v>
      </c>
      <c s="6" r="B31" t="n">
        <v>-1232604</v>
      </c>
      <c s="6" r="C31" t="n">
        <v>-190281</v>
      </c>
      <c s="6" r="D31" t="n">
        <v>-401766</v>
      </c>
      <c s="6" r="E31" t="n">
        <v>2001383</v>
      </c>
    </row>
    <row spans="1:5" r="32">
      <c s="4" r="A32" t="s">
        <v>60</v>
      </c>
      <c s="6" r="B32" t="n">
        <v>-209475</v>
      </c>
      <c s="6" r="C32" t="n">
        <v>-32337</v>
      </c>
      <c s="6" r="D32" t="n">
        <v>334333</v>
      </c>
      <c s="6" r="E32" t="n">
        <v>-114875</v>
      </c>
    </row>
    <row spans="1:5" r="33">
      <c s="4" r="A33" t="s">
        <v>61</v>
      </c>
      <c s="6" r="B33" t="n">
        <v>855807</v>
      </c>
      <c s="6" r="C33" t="n">
        <v>132112</v>
      </c>
      <c s="6" r="D33" t="n">
        <v>-315567</v>
      </c>
      <c s="6" r="E33" t="n">
        <v>104279</v>
      </c>
    </row>
    <row spans="1:5" r="34">
      <c s="4" r="A34" t="s">
        <v>70</v>
      </c>
      <c s="6" r="B34" t="n">
        <v>484026</v>
      </c>
      <c s="6" r="C34" t="n">
        <v>74721</v>
      </c>
      <c s="6" r="D34" t="n">
        <v>-116537</v>
      </c>
      <c s="6" r="E34" t="n">
        <v>178168</v>
      </c>
    </row>
    <row spans="1:5" r="35">
      <c s="4" r="A35" t="s">
        <v>80</v>
      </c>
      <c s="6" r="B35" t="n">
        <v>59201</v>
      </c>
      <c s="6" r="C35" t="n">
        <v>9139</v>
      </c>
      <c s="6" r="D35" t="n">
        <v>288175</v>
      </c>
      <c s="6" r="E35" t="n">
        <v>96639</v>
      </c>
    </row>
    <row spans="1:5" r="36">
      <c s="4" r="A36" t="s">
        <v>207</v>
      </c>
      <c s="6" r="B36" t="n">
        <v>984667</v>
      </c>
      <c s="6" r="C36" t="n">
        <v>152007</v>
      </c>
      <c s="6" r="D36" t="n">
        <v>433953</v>
      </c>
      <c s="6" r="E36" t="n">
        <v>352551</v>
      </c>
    </row>
    <row spans="1:5" r="37">
      <c s="3" r="A37" t="s">
        <v>208</v>
      </c>
    </row>
    <row spans="1:5" r="38">
      <c s="4" r="A38" t="s">
        <v>209</v>
      </c>
      <c s="6" r="B38" t="n">
        <v>74581</v>
      </c>
      <c s="6" r="C38" t="n">
        <v>11513</v>
      </c>
      <c s="6" r="D38" t="n">
        <v>80849</v>
      </c>
      <c s="6" r="E38" t="n">
        <v>350028</v>
      </c>
    </row>
    <row spans="1:5" r="39">
      <c s="4" r="A39" t="s">
        <v>210</v>
      </c>
      <c s="6" r="B39" t="n">
        <v>-231211</v>
      </c>
      <c s="6" r="C39" t="n">
        <v>-35694</v>
      </c>
      <c s="6" r="D39" t="n">
        <v>-272827</v>
      </c>
      <c s="6" r="E39" t="n">
        <v>-1191016</v>
      </c>
    </row>
    <row spans="1:5" r="40">
      <c s="4" r="A40" t="s">
        <v>211</v>
      </c>
      <c s="6" r="B40" t="n">
        <v>-106478</v>
      </c>
      <c s="6" r="C40" t="n">
        <v>-16437</v>
      </c>
      <c s="6" r="D40" t="n">
        <v>-31714</v>
      </c>
      <c s="6" r="E40" t="n">
        <v>0</v>
      </c>
    </row>
    <row spans="1:5" r="41">
      <c s="4" r="A41" t="s">
        <v>212</v>
      </c>
      <c s="6" r="B41" t="n">
        <v>9735</v>
      </c>
      <c s="6" r="C41" t="n">
        <v>1504</v>
      </c>
      <c s="6" r="D41" t="n">
        <v>26797</v>
      </c>
      <c s="6" r="E41" t="n">
        <v>0</v>
      </c>
    </row>
    <row spans="1:5" r="42">
      <c s="4" r="A42" t="s">
        <v>213</v>
      </c>
      <c s="6" r="B42" t="n">
        <v>0</v>
      </c>
      <c s="6" r="C42" t="n">
        <v>0</v>
      </c>
      <c s="6" r="D42" t="n">
        <v>83266</v>
      </c>
      <c s="6" r="E42" t="n">
        <v>100000</v>
      </c>
    </row>
    <row spans="1:5" r="43">
      <c s="4" r="A43" t="s">
        <v>214</v>
      </c>
      <c s="6" r="B43" t="n">
        <v>-4623</v>
      </c>
      <c s="6" r="C43" t="n">
        <v>-714</v>
      </c>
      <c s="6" r="D43" t="n">
        <v>0</v>
      </c>
      <c s="6" r="E43" t="n">
        <v>-18643</v>
      </c>
    </row>
    <row spans="1:5" r="44">
      <c s="4" r="A44" t="s">
        <v>215</v>
      </c>
      <c s="6" r="B44" t="n">
        <v>-22018</v>
      </c>
      <c s="6" r="C44" t="n">
        <v>-3399</v>
      </c>
      <c s="6" r="D44" t="n">
        <v>-209792</v>
      </c>
      <c s="6" r="E44" t="n">
        <v>-53552</v>
      </c>
    </row>
    <row spans="1:5" r="45">
      <c s="4" r="A45" t="s">
        <v>216</v>
      </c>
      <c s="6" r="B45" t="n">
        <v>47054</v>
      </c>
      <c s="6" r="C45" t="n">
        <v>7264</v>
      </c>
      <c s="6" r="D45" t="n">
        <v>1941</v>
      </c>
      <c s="6" r="E45" t="n">
        <v>2514</v>
      </c>
    </row>
    <row spans="1:5" r="46">
      <c s="4" r="A46" t="s">
        <v>217</v>
      </c>
      <c s="6" r="B46" t="n">
        <v>-51800</v>
      </c>
      <c s="6" r="C46" t="n">
        <v>-7997</v>
      </c>
      <c s="6" r="D46" t="n">
        <v>-30000</v>
      </c>
      <c s="6" r="E46" t="n">
        <v>-25000</v>
      </c>
    </row>
    <row spans="1:5" r="47">
      <c s="4" r="A47" t="s">
        <v>218</v>
      </c>
      <c s="6" r="B47" t="n">
        <v>18000</v>
      </c>
      <c s="6" r="C47" t="n">
        <v>2779</v>
      </c>
      <c s="6" r="D47" t="n">
        <v>0</v>
      </c>
      <c s="6" r="E47" t="n">
        <v>165000</v>
      </c>
    </row>
    <row spans="1:5" r="48">
      <c s="4" r="A48" t="s">
        <v>219</v>
      </c>
      <c s="6" r="B48" t="n">
        <v>20349</v>
      </c>
      <c s="6" r="C48" t="n">
        <v>3141</v>
      </c>
      <c s="6" r="D48" t="n">
        <v>0</v>
      </c>
      <c s="6" r="E48" t="n">
        <v>0</v>
      </c>
    </row>
    <row spans="1:5" r="49">
      <c s="4" r="A49" t="s">
        <v>220</v>
      </c>
      <c s="6" r="B49" t="n">
        <v>289094</v>
      </c>
      <c s="6" r="C49" t="n">
        <v>44628</v>
      </c>
      <c s="6" r="D49" t="n">
        <v>35635</v>
      </c>
      <c s="6" r="E49" t="n">
        <v>84</v>
      </c>
    </row>
    <row spans="1:5" r="50">
      <c s="4" r="A50" t="s">
        <v>221</v>
      </c>
      <c s="6" r="B50" t="n">
        <v>1370775</v>
      </c>
      <c s="6" r="C50" t="n">
        <v>211611</v>
      </c>
      <c s="6" r="D50" t="n">
        <v>0</v>
      </c>
      <c s="6" r="E50" t="n">
        <v>0</v>
      </c>
    </row>
    <row spans="1:5" r="51">
      <c s="4" r="A51" t="s">
        <v>222</v>
      </c>
      <c s="6" r="B51" t="n">
        <v>1413458</v>
      </c>
      <c s="6" r="C51" t="n">
        <v>218199</v>
      </c>
      <c s="6" r="D51" t="n">
        <v>-315845</v>
      </c>
      <c s="6" r="E51" t="n">
        <v>-670585</v>
      </c>
    </row>
    <row spans="1:5" r="52">
      <c s="3" r="A52" t="s">
        <v>223</v>
      </c>
    </row>
    <row spans="1:5" r="53">
      <c s="4" r="A53" t="s">
        <v>224</v>
      </c>
      <c s="6" r="B53" t="n">
        <v>7186077</v>
      </c>
      <c s="6" r="C53" t="n">
        <v>1109339</v>
      </c>
      <c s="6" r="D53" t="n">
        <v>8874985</v>
      </c>
      <c s="6" r="E53" t="n">
        <v>6275359</v>
      </c>
    </row>
    <row spans="1:5" r="54">
      <c s="4" r="A54" t="s">
        <v>225</v>
      </c>
      <c s="6" r="B54" t="n">
        <v>253962</v>
      </c>
      <c s="6" r="C54" t="n">
        <v>39205</v>
      </c>
      <c s="6" r="D54" t="n">
        <v>0</v>
      </c>
      <c s="6" r="E54" t="n">
        <v>1674523</v>
      </c>
    </row>
    <row spans="1:5" r="55">
      <c s="4" r="A55" t="s">
        <v>226</v>
      </c>
      <c s="6" r="B55" t="n">
        <v>-8506227</v>
      </c>
      <c s="6" r="C55" t="n">
        <v>-1313135</v>
      </c>
      <c s="6" r="D55" t="n">
        <v>-9219533</v>
      </c>
      <c s="6" r="E55" t="n">
        <v>-7085496</v>
      </c>
    </row>
    <row spans="1:5" r="56">
      <c s="4" r="A56" t="s">
        <v>227</v>
      </c>
      <c s="6" r="B56" t="n">
        <v>-67952</v>
      </c>
      <c s="6" r="C56" t="n">
        <v>-10490</v>
      </c>
      <c s="6" r="D56" t="n">
        <v>-280353</v>
      </c>
      <c s="6" r="E56" t="n">
        <v>-1506168</v>
      </c>
    </row>
    <row spans="1:5" r="57">
      <c s="4" r="A57" t="s">
        <v>228</v>
      </c>
      <c s="6" r="B57" t="n">
        <v>-1849654</v>
      </c>
      <c s="6" r="C57" t="n">
        <v>-285537</v>
      </c>
      <c s="6" r="D57" t="n">
        <v>0</v>
      </c>
      <c s="6" r="E57" t="n">
        <v>0</v>
      </c>
    </row>
    <row spans="1:5" r="58">
      <c s="4" r="A58" t="s">
        <v>229</v>
      </c>
      <c s="6" r="B58" t="n">
        <v>249987</v>
      </c>
      <c s="6" r="C58" t="n">
        <v>38591</v>
      </c>
      <c s="6" r="D58" t="n">
        <v>0</v>
      </c>
      <c s="6" r="E58" t="n">
        <v>0</v>
      </c>
    </row>
    <row spans="1:5" r="59">
      <c s="4" r="A59" t="s">
        <v>230</v>
      </c>
      <c s="6" r="B59" t="n">
        <v>-59952</v>
      </c>
      <c s="6" r="C59" t="n">
        <v>-9255</v>
      </c>
      <c s="6" r="D59" t="n">
        <v>-81185</v>
      </c>
      <c s="6" r="E59" t="n">
        <v>-57175</v>
      </c>
    </row>
    <row spans="1:5" r="60">
      <c s="4" r="A60" t="s">
        <v>231</v>
      </c>
      <c s="6" r="B60" t="n">
        <v>60003</v>
      </c>
      <c s="6" r="C60" t="n">
        <v>9263</v>
      </c>
      <c s="6" r="D60" t="n">
        <v>0</v>
      </c>
      <c s="6" r="E60" t="n">
        <v>0</v>
      </c>
    </row>
    <row spans="1:5" r="61">
      <c s="4" r="A61" t="s">
        <v>232</v>
      </c>
      <c s="6" r="B61" t="n">
        <v>-1000</v>
      </c>
      <c s="6" r="C61" t="n">
        <v>-154</v>
      </c>
      <c s="6" r="D61" t="n">
        <v>0</v>
      </c>
      <c s="6" r="E61" t="n">
        <v>-17510</v>
      </c>
    </row>
    <row spans="1:5" r="62">
      <c s="4" r="A62" t="s">
        <v>233</v>
      </c>
      <c s="6" r="B62" t="n">
        <v>0</v>
      </c>
      <c s="6" r="C62" t="n">
        <v>0</v>
      </c>
      <c s="6" r="D62" t="n">
        <v>0</v>
      </c>
      <c s="6" r="E62" t="n">
        <v>4005</v>
      </c>
    </row>
    <row spans="1:5" r="63">
      <c s="4" r="A63" t="s">
        <v>234</v>
      </c>
      <c s="6" r="B63" t="n">
        <v>220086</v>
      </c>
      <c s="6" r="C63" t="n">
        <v>33975</v>
      </c>
      <c s="6" r="D63" t="n">
        <v>5148</v>
      </c>
      <c s="6" r="E63" t="n">
        <v>-14271</v>
      </c>
    </row>
    <row spans="1:5" r="64">
      <c s="4" r="A64" t="s">
        <v>235</v>
      </c>
      <c s="6" r="B64" t="n">
        <v>265000</v>
      </c>
      <c s="6" r="C64" t="n">
        <v>40909</v>
      </c>
      <c s="6" r="D64" t="n">
        <v>0</v>
      </c>
      <c s="6" r="E64" t="n">
        <v>0</v>
      </c>
    </row>
    <row spans="1:5" r="65">
      <c s="4" r="A65" t="s">
        <v>175</v>
      </c>
      <c s="6" r="B65" t="n">
        <v>0</v>
      </c>
      <c s="6" r="C65" t="n">
        <v>0</v>
      </c>
      <c s="6" r="D65" t="n">
        <v>517272</v>
      </c>
      <c s="6" r="E65" t="n">
        <v>0</v>
      </c>
    </row>
    <row spans="1:5" r="66">
      <c s="4" r="A66" t="s">
        <v>236</v>
      </c>
      <c s="6" r="B66" t="n">
        <v>18</v>
      </c>
      <c s="6" r="C66" t="n">
        <v>3</v>
      </c>
      <c s="6" r="D66" t="n">
        <v>980</v>
      </c>
      <c s="6" r="E66" t="n">
        <v>112100</v>
      </c>
    </row>
    <row spans="1:5" r="67">
      <c s="4" r="A67" t="s">
        <v>237</v>
      </c>
      <c s="6" r="B67" t="n">
        <v>0</v>
      </c>
      <c s="6" r="C67" t="n">
        <v>0</v>
      </c>
      <c s="6" r="D67" t="n">
        <v>0</v>
      </c>
      <c s="6" r="E67" t="n">
        <v>-8888</v>
      </c>
    </row>
    <row spans="1:5" r="68">
      <c s="4" r="A68" t="s">
        <v>238</v>
      </c>
      <c s="6" r="B68" t="n">
        <v>0</v>
      </c>
      <c s="6" r="C68" t="n">
        <v>0</v>
      </c>
      <c s="6" r="D68" t="n">
        <v>0</v>
      </c>
      <c s="6" r="E68" t="n">
        <v>-5929</v>
      </c>
    </row>
    <row spans="1:5" r="69">
      <c s="4" r="A69" t="s">
        <v>239</v>
      </c>
      <c s="6" r="B69" t="n">
        <v>-2249652</v>
      </c>
      <c s="6" r="C69" t="n">
        <v>-347286</v>
      </c>
      <c s="6" r="D69" t="n">
        <v>-182686</v>
      </c>
      <c s="6" r="E69" t="n">
        <v>-629450</v>
      </c>
    </row>
    <row spans="1:5" r="70">
      <c s="4" r="A70" t="s">
        <v>240</v>
      </c>
      <c s="6" r="B70" t="n">
        <v>23222</v>
      </c>
      <c s="6" r="C70" t="n">
        <v>3585</v>
      </c>
      <c s="6" r="D70" t="n">
        <v>28154</v>
      </c>
      <c s="6" r="E70" t="n">
        <v>-31903</v>
      </c>
    </row>
    <row spans="1:5" r="71">
      <c s="4" r="A71" t="s">
        <v>241</v>
      </c>
      <c s="6" r="B71" t="n">
        <v>171695</v>
      </c>
      <c s="6" r="C71" t="n">
        <v>26505</v>
      </c>
      <c s="6" r="D71" t="n">
        <v>-36424</v>
      </c>
      <c s="6" r="E71" t="n">
        <v>-979387</v>
      </c>
    </row>
    <row spans="1:5" r="72">
      <c s="4" r="A72" t="s">
        <v>242</v>
      </c>
      <c s="6" r="B72" t="n">
        <v>1069054</v>
      </c>
      <c s="6" r="C72" t="n">
        <v>165034</v>
      </c>
      <c s="6" r="D72" t="n">
        <v>1105478</v>
      </c>
      <c s="6" r="E72" t="n">
        <v>2084865</v>
      </c>
    </row>
    <row spans="1:5" r="73">
      <c s="4" r="A73" t="s">
        <v>243</v>
      </c>
      <c s="6" r="B73" t="n">
        <v>1240749</v>
      </c>
      <c s="6" r="C73" t="n">
        <v>191539</v>
      </c>
      <c s="6" r="D73" t="n">
        <v>1069054</v>
      </c>
      <c s="6" r="E73" t="n">
        <v>1105478</v>
      </c>
    </row>
    <row spans="1:5" r="74">
      <c s="3" r="A74" t="s">
        <v>244</v>
      </c>
    </row>
    <row spans="1:5" r="75">
      <c s="4" r="A75" t="s">
        <v>245</v>
      </c>
      <c s="6" r="B75" t="n">
        <v>1008220</v>
      </c>
      <c s="6" r="C75" t="n">
        <v>155642</v>
      </c>
      <c s="6" r="D75" t="n">
        <v>1031902</v>
      </c>
      <c s="6" r="E75" t="n">
        <v>1084766</v>
      </c>
    </row>
    <row spans="1:5" r="76">
      <c s="4" r="A76" t="s">
        <v>246</v>
      </c>
      <c s="6" r="B76" t="n">
        <v>8428</v>
      </c>
      <c s="6" r="C76" t="n">
        <v>1301</v>
      </c>
      <c s="6" r="D76" t="n">
        <v>60275</v>
      </c>
      <c s="6" r="E76" t="n">
        <v>58496</v>
      </c>
    </row>
    <row spans="1:5" r="77">
      <c s="3" r="A77" t="s">
        <v>247</v>
      </c>
    </row>
    <row spans="1:5" r="78">
      <c s="4" r="A78" t="s">
        <v>248</v>
      </c>
      <c s="6" r="B78" t="n">
        <v>215041</v>
      </c>
      <c s="6" r="C78" t="n">
        <v>33197</v>
      </c>
      <c s="6" r="D78" t="n">
        <v>222989</v>
      </c>
      <c s="6" r="E78" t="n">
        <v>458370</v>
      </c>
    </row>
    <row spans="1:5" r="79">
      <c s="4" r="A79" t="s">
        <v>249</v>
      </c>
      <c s="6" r="B79" t="n">
        <v>0</v>
      </c>
      <c s="6" r="C79" t="n">
        <v>0</v>
      </c>
      <c s="6" r="D79" t="n">
        <v>0</v>
      </c>
      <c s="6" r="E79" t="n">
        <v>60</v>
      </c>
    </row>
    <row spans="1:5" r="80">
      <c s="4" r="A80" t="s">
        <v>250</v>
      </c>
      <c s="6" r="B80" t="n">
        <v>0</v>
      </c>
      <c s="6" r="C80" t="n">
        <v>0</v>
      </c>
      <c s="6" r="D80" t="n">
        <v>3802</v>
      </c>
      <c s="6" r="E80" t="n">
        <v>224252</v>
      </c>
    </row>
    <row spans="1:5" r="81">
      <c s="4" r="A81" t="s">
        <v>251</v>
      </c>
      <c s="6" r="B81" t="n">
        <v>212361</v>
      </c>
      <c s="6" r="C81" t="n">
        <v>32783</v>
      </c>
      <c s="6" r="D81" t="n">
        <v>110054</v>
      </c>
      <c s="6" r="E81" t="n">
        <v>15797</v>
      </c>
    </row>
    <row spans="1:5" r="82">
      <c s="4" r="A82" t="s">
        <v>252</v>
      </c>
      <c s="6" r="B82" t="n">
        <v>470000</v>
      </c>
      <c s="6" r="C82" t="n">
        <v>72555</v>
      </c>
      <c s="6" r="D82" t="n">
        <v>188606</v>
      </c>
      <c s="6" r="E82" t="n">
        <v>0</v>
      </c>
    </row>
    <row spans="1:5" r="83">
      <c s="4" r="A83" t="s">
        <v>253</v>
      </c>
      <c s="6" r="B83" t="n">
        <v>246276</v>
      </c>
      <c s="6" r="C83" t="n">
        <v>38018</v>
      </c>
      <c s="6" r="D83" t="n">
        <v>0</v>
      </c>
      <c s="6" r="E83" t="n">
        <v>0</v>
      </c>
    </row>
    <row spans="1:5" r="84">
      <c s="4" r="A84" t="s">
        <v>254</v>
      </c>
      <c s="7" r="B84" t="n">
        <v>-554452</v>
      </c>
      <c s="8" r="C84" t="n">
        <v>-85593</v>
      </c>
      <c s="7" r="D84" t="n">
        <v>0</v>
      </c>
      <c s="7" r="E84"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8</v>
      </c>
      <c s="2" r="B1" t="s">
        <v>96</v>
      </c>
      <c s="2" r="C1" t="s">
        <v>97</v>
      </c>
    </row>
    <row spans="1:3" r="2">
      <c s="3" r="A2" t="s">
        <v>899</v>
      </c>
    </row>
    <row spans="1:3" r="3">
      <c s="4" r="A3" t="s">
        <v>900</v>
      </c>
      <c s="7" r="B3" t="n">
        <v>0</v>
      </c>
      <c s="7" r="C3" t="n">
        <v>4195</v>
      </c>
    </row>
    <row spans="1:3" r="4">
      <c s="4" r="A4" t="s">
        <v>901</v>
      </c>
    </row>
    <row spans="1:3" r="5">
      <c s="3" r="A5" t="s">
        <v>899</v>
      </c>
    </row>
    <row spans="1:3" r="6">
      <c s="4" r="A6" t="s">
        <v>900</v>
      </c>
      <c s="6" r="B6" t="n">
        <v>0</v>
      </c>
      <c s="6" r="C6" t="n">
        <v>4195</v>
      </c>
    </row>
    <row spans="1:3" r="7">
      <c s="4" r="A7" t="s">
        <v>902</v>
      </c>
    </row>
    <row spans="1:3" r="8">
      <c s="3" r="A8" t="s">
        <v>899</v>
      </c>
    </row>
    <row spans="1:3" r="9">
      <c s="4" r="A9" t="s">
        <v>900</v>
      </c>
      <c s="6" r="B9" t="n">
        <v>0</v>
      </c>
      <c s="6" r="C9" t="n">
        <v>0</v>
      </c>
    </row>
    <row spans="1:3" r="10">
      <c s="4" r="A10" t="s">
        <v>903</v>
      </c>
    </row>
    <row spans="1:3" r="11">
      <c s="3" r="A11" t="s">
        <v>899</v>
      </c>
    </row>
    <row spans="1:3" r="12">
      <c s="4" r="A12" t="s">
        <v>900</v>
      </c>
      <c s="6" r="B12" t="n">
        <v>0</v>
      </c>
      <c s="6" r="C12" t="n">
        <v>0</v>
      </c>
    </row>
    <row spans="1:3" r="13">
      <c s="4" r="A13" t="s">
        <v>904</v>
      </c>
    </row>
    <row spans="1:3" r="14">
      <c s="3" r="A14" t="s">
        <v>899</v>
      </c>
    </row>
    <row spans="1:3" r="15">
      <c s="4" r="A15" t="s">
        <v>900</v>
      </c>
      <c s="6" r="B15" t="n">
        <v>0</v>
      </c>
      <c s="6" r="C15" t="n">
        <v>4195</v>
      </c>
    </row>
    <row spans="1:3" r="16">
      <c s="4" r="A16" t="s">
        <v>905</v>
      </c>
    </row>
    <row spans="1:3" r="17">
      <c s="3" r="A17" t="s">
        <v>899</v>
      </c>
    </row>
    <row spans="1:3" r="18">
      <c s="4" r="A18" t="s">
        <v>900</v>
      </c>
      <c s="6" r="B18" t="n">
        <v>0</v>
      </c>
      <c s="6" r="C18" t="n">
        <v>4195</v>
      </c>
    </row>
    <row spans="1:3" r="19">
      <c s="4" r="A19" t="s">
        <v>906</v>
      </c>
    </row>
    <row spans="1:3" r="20">
      <c s="3" r="A20" t="s">
        <v>899</v>
      </c>
    </row>
    <row spans="1:3" r="21">
      <c s="4" r="A21" t="s">
        <v>900</v>
      </c>
      <c s="6" r="B21" t="n">
        <v>0</v>
      </c>
      <c s="6" r="C21" t="n">
        <v>0</v>
      </c>
    </row>
    <row spans="1:3" r="22">
      <c s="4" r="A22" t="s">
        <v>907</v>
      </c>
    </row>
    <row spans="1:3" r="23">
      <c s="3" r="A23" t="s">
        <v>899</v>
      </c>
    </row>
    <row spans="1:3" r="24">
      <c s="4" r="A24" t="s">
        <v>900</v>
      </c>
      <c s="7" r="B24" t="n">
        <v>0</v>
      </c>
      <c s="7" r="C24"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8</v>
      </c>
      <c s="2" r="B1" t="s">
        <v>1</v>
      </c>
    </row>
    <row spans="1:4" r="2">
      <c s="2" r="B2" t="s">
        <v>96</v>
      </c>
      <c s="2" r="C2" t="s">
        <v>97</v>
      </c>
      <c s="2" r="D2" t="s">
        <v>909</v>
      </c>
    </row>
    <row spans="1:4" r="3">
      <c s="3" r="A3" t="s">
        <v>910</v>
      </c>
    </row>
    <row spans="1:4" r="4">
      <c s="4" r="A4" t="s">
        <v>911</v>
      </c>
      <c s="7" r="B4" t="n">
        <v>0</v>
      </c>
      <c s="7" r="C4" t="n">
        <v>3733</v>
      </c>
      <c s="7" r="D4" t="n">
        <v>13557</v>
      </c>
    </row>
    <row spans="1:4" r="5">
      <c s="4" r="A5" t="s">
        <v>912</v>
      </c>
      <c s="6" r="B5" t="n">
        <v>0</v>
      </c>
      <c s="6" r="C5" t="n">
        <v>81</v>
      </c>
      <c s="6" r="D5" t="n">
        <v>103</v>
      </c>
    </row>
    <row spans="1:4" r="6">
      <c s="4" r="A6" t="s">
        <v>913</v>
      </c>
      <c s="6" r="B6" t="n">
        <v>0</v>
      </c>
      <c s="6" r="C6" t="n">
        <v>0</v>
      </c>
      <c s="6" r="D6" t="n">
        <v>0</v>
      </c>
    </row>
    <row spans="1:4" r="7">
      <c s="4" r="A7" t="s">
        <v>914</v>
      </c>
      <c s="6" r="B7" t="n">
        <v>0</v>
      </c>
      <c s="6" r="C7" t="n">
        <v>-3814</v>
      </c>
      <c s="6" r="D7" t="n">
        <v>-9927</v>
      </c>
    </row>
    <row spans="1:4" r="8">
      <c s="4" r="A8" t="s">
        <v>915</v>
      </c>
      <c s="6" r="B8" t="n">
        <v>0</v>
      </c>
      <c s="6" r="C8" t="n">
        <v>0</v>
      </c>
      <c s="6" r="D8" t="n">
        <v>3733</v>
      </c>
    </row>
    <row spans="1:4" r="9">
      <c s="4" r="A9" t="s">
        <v>916</v>
      </c>
      <c s="7" r="B9" t="n">
        <v>0</v>
      </c>
      <c s="7" r="C9" t="n">
        <v>-3733</v>
      </c>
      <c s="7" r="D9" t="n">
        <v>-98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917</v>
      </c>
      <c s="2" r="B1" t="s">
        <v>1</v>
      </c>
    </row>
    <row spans="1:5" r="2">
      <c s="2" r="B2" t="s">
        <v>29</v>
      </c>
      <c s="2" r="C2" t="s">
        <v>30</v>
      </c>
      <c s="2" r="D2" t="s">
        <v>31</v>
      </c>
      <c s="2" r="E2" t="s">
        <v>146</v>
      </c>
    </row>
    <row spans="1:5" r="3">
      <c s="3" r="A3" t="s">
        <v>899</v>
      </c>
    </row>
    <row spans="1:5" r="4">
      <c s="4" r="A4" t="s">
        <v>918</v>
      </c>
      <c s="7" r="B4" t="n">
        <v>-3804116</v>
      </c>
      <c s="8" r="C4" t="n">
        <v>-587254</v>
      </c>
      <c s="7" r="D4" t="n">
        <v>0</v>
      </c>
      <c s="7" r="E4" t="n">
        <v>0</v>
      </c>
    </row>
    <row spans="1:5" r="5">
      <c s="4" r="A5" t="s">
        <v>919</v>
      </c>
    </row>
    <row spans="1:5" r="6">
      <c s="3" r="A6" t="s">
        <v>899</v>
      </c>
    </row>
    <row spans="1:5" r="7">
      <c s="4" r="A7" t="s">
        <v>920</v>
      </c>
      <c s="6" r="B7" t="n">
        <v>6825694</v>
      </c>
    </row>
    <row spans="1:5" r="8">
      <c s="4" r="A8" t="s">
        <v>921</v>
      </c>
    </row>
    <row spans="1:5" r="9">
      <c s="3" r="A9" t="s">
        <v>899</v>
      </c>
    </row>
    <row spans="1:5" r="10">
      <c s="4" r="A10" t="s">
        <v>920</v>
      </c>
      <c s="6" r="B10" t="n">
        <v>0</v>
      </c>
    </row>
    <row spans="1:5" r="11">
      <c s="4" r="A11" t="s">
        <v>922</v>
      </c>
    </row>
    <row spans="1:5" r="12">
      <c s="3" r="A12" t="s">
        <v>899</v>
      </c>
    </row>
    <row spans="1:5" r="13">
      <c s="4" r="A13" t="s">
        <v>920</v>
      </c>
      <c s="6" r="B13" t="n">
        <v>0</v>
      </c>
    </row>
    <row spans="1:5" r="14">
      <c s="4" r="A14" t="s">
        <v>923</v>
      </c>
    </row>
    <row spans="1:5" r="15">
      <c s="3" r="A15" t="s">
        <v>899</v>
      </c>
    </row>
    <row spans="1:5" r="16">
      <c s="4" r="A16" t="s">
        <v>920</v>
      </c>
      <c s="7" r="B16" t="n">
        <v>6825694</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924</v>
      </c>
      <c s="2" r="B1" t="s">
        <v>1</v>
      </c>
    </row>
    <row spans="1:6" r="2">
      <c s="2" r="B2" t="s">
        <v>29</v>
      </c>
      <c s="2" r="C2" t="s">
        <v>30</v>
      </c>
      <c s="2" r="D2" t="s">
        <v>31</v>
      </c>
      <c s="2" r="E2" t="s">
        <v>146</v>
      </c>
      <c s="2" r="F2" t="s">
        <v>30</v>
      </c>
    </row>
    <row spans="1:6" r="3">
      <c s="3" r="A3" t="s">
        <v>925</v>
      </c>
    </row>
    <row spans="1:6" r="4">
      <c s="4" r="A4" t="s">
        <v>926</v>
      </c>
      <c s="7" r="B4" t="n">
        <v>10629810</v>
      </c>
      <c s="8" r="F4" t="n">
        <v>1640960</v>
      </c>
    </row>
    <row spans="1:6" r="5">
      <c s="4" r="A5" t="s">
        <v>927</v>
      </c>
      <c s="6" r="B5" t="n">
        <v>6825694</v>
      </c>
      <c s="6" r="F5" t="n">
        <v>1053706</v>
      </c>
    </row>
    <row spans="1:6" r="6">
      <c s="4" r="A6" t="s">
        <v>702</v>
      </c>
      <c s="7" r="B6" t="n">
        <v>3804116</v>
      </c>
      <c s="8" r="C6" t="n">
        <v>587254</v>
      </c>
      <c s="7" r="D6" t="n">
        <v>0</v>
      </c>
      <c s="7" r="E6" t="n">
        <v>0</v>
      </c>
    </row>
    <row spans="1:6" r="7">
      <c s="4" r="A7" t="s">
        <v>928</v>
      </c>
      <c s="4" r="B7" t="s">
        <v>929</v>
      </c>
      <c s="4" r="C7" t="s">
        <v>929</v>
      </c>
    </row>
    <row spans="1:6" r="8">
      <c s="4" r="A8" t="s">
        <v>930</v>
      </c>
    </row>
    <row spans="1:6" r="9">
      <c s="3" r="A9" t="s">
        <v>925</v>
      </c>
    </row>
    <row spans="1:6" r="10">
      <c s="4" r="A10" t="s">
        <v>931</v>
      </c>
      <c s="7" r="B10" t="n">
        <v>253811</v>
      </c>
      <c s="8" r="F10" t="n">
        <v>3918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spans="1:9" r="1">
      <c s="1" r="A1" t="s">
        <v>932</v>
      </c>
      <c s="2" r="C1" t="s">
        <v>96</v>
      </c>
      <c s="2" r="E1" t="s">
        <v>648</v>
      </c>
      <c s="2" r="F1" t="s">
        <v>97</v>
      </c>
      <c s="2" r="H1" t="s">
        <v>909</v>
      </c>
      <c s="2" r="I1" t="s">
        <v>933</v>
      </c>
    </row>
    <row spans="1:9" r="2">
      <c s="3" r="A2" t="s">
        <v>934</v>
      </c>
    </row>
    <row spans="1:9" r="3">
      <c s="4" r="A3" t="s">
        <v>935</v>
      </c>
      <c s="7" r="C3" t="n">
        <v>13597</v>
      </c>
      <c s="7" r="F3" t="n">
        <v>12000</v>
      </c>
    </row>
    <row spans="1:9" r="4">
      <c s="4" r="A4" t="s">
        <v>936</v>
      </c>
      <c s="7" r="C4" t="n">
        <v>459721</v>
      </c>
      <c s="6" r="F4" t="n">
        <v>423301</v>
      </c>
      <c s="7" r="H4" t="n">
        <v>216276</v>
      </c>
    </row>
    <row spans="1:9" r="5">
      <c s="4" r="A5" t="s">
        <v>697</v>
      </c>
      <c s="4" r="C5" t="s">
        <v>686</v>
      </c>
      <c s="4" r="E5" t="s">
        <v>686</v>
      </c>
    </row>
    <row spans="1:9" r="6">
      <c s="4" r="A6" t="s">
        <v>937</v>
      </c>
    </row>
    <row spans="1:9" r="7">
      <c s="3" r="A7" t="s">
        <v>934</v>
      </c>
    </row>
    <row spans="1:9" r="8">
      <c s="4" r="A8" t="s">
        <v>935</v>
      </c>
      <c s="4" r="B8" t="s">
        <v>46</v>
      </c>
      <c s="7" r="C8" t="n">
        <v>60391</v>
      </c>
      <c s="6" r="F8" t="n">
        <v>51724</v>
      </c>
      <c s="6" r="H8" t="n">
        <v>52460</v>
      </c>
      <c s="7" r="I8" t="n">
        <v>9073</v>
      </c>
    </row>
    <row spans="1:9" r="9">
      <c s="4" r="A9" t="s">
        <v>697</v>
      </c>
      <c s="4" r="B9" t="s">
        <v>46</v>
      </c>
      <c s="4" r="C9" t="s">
        <v>938</v>
      </c>
    </row>
    <row spans="1:9" r="10">
      <c s="4" r="A10" t="s">
        <v>939</v>
      </c>
    </row>
    <row spans="1:9" r="11">
      <c s="3" r="A11" t="s">
        <v>934</v>
      </c>
    </row>
    <row spans="1:9" r="12">
      <c s="4" r="A12" t="s">
        <v>935</v>
      </c>
      <c s="7" r="C12" t="n">
        <v>143749</v>
      </c>
      <c s="4" r="D12" t="s">
        <v>940</v>
      </c>
      <c s="6" r="F12" t="n">
        <v>152910</v>
      </c>
      <c s="4" r="G12" t="s">
        <v>940</v>
      </c>
      <c s="6" r="H12" t="n">
        <v>0</v>
      </c>
    </row>
    <row spans="1:9" r="13">
      <c s="4" r="A13" t="s">
        <v>697</v>
      </c>
      <c s="4" r="B13" t="s">
        <v>940</v>
      </c>
      <c s="4" r="C13" t="s">
        <v>941</v>
      </c>
    </row>
    <row spans="1:9" r="14">
      <c s="4" r="A14" t="s">
        <v>942</v>
      </c>
    </row>
    <row spans="1:9" r="15">
      <c s="3" r="A15" t="s">
        <v>934</v>
      </c>
    </row>
    <row spans="1:9" r="16">
      <c s="4" r="A16" t="s">
        <v>935</v>
      </c>
      <c s="4" r="B16" t="s">
        <v>943</v>
      </c>
      <c s="7" r="C16" t="n">
        <v>30347</v>
      </c>
      <c s="6" r="F16" t="n">
        <v>30000</v>
      </c>
    </row>
    <row spans="1:9" r="17">
      <c s="4" r="A17" t="s">
        <v>697</v>
      </c>
      <c s="4" r="B17" t="s">
        <v>943</v>
      </c>
      <c s="4" r="C17" t="s">
        <v>944</v>
      </c>
    </row>
    <row spans="1:9" r="18">
      <c s="4" r="A18" t="s">
        <v>945</v>
      </c>
    </row>
    <row spans="1:9" r="19">
      <c s="3" r="A19" t="s">
        <v>934</v>
      </c>
    </row>
    <row spans="1:9" r="20">
      <c s="4" r="A20" t="s">
        <v>935</v>
      </c>
      <c s="4" r="B20" t="s">
        <v>946</v>
      </c>
      <c s="7" r="C20" t="n">
        <v>16985</v>
      </c>
      <c s="4" r="D20" t="s">
        <v>947</v>
      </c>
      <c s="6" r="F20" t="n">
        <v>0</v>
      </c>
    </row>
    <row spans="1:9" r="21">
      <c s="4" r="A21" t="s">
        <v>697</v>
      </c>
      <c s="4" r="B21" t="s">
        <v>946</v>
      </c>
      <c s="4" r="C21" t="s">
        <v>557</v>
      </c>
    </row>
    <row spans="1:9" r="22">
      <c s="4" r="A22" t="s">
        <v>948</v>
      </c>
    </row>
    <row spans="1:9" r="23">
      <c s="3" r="A23" t="s">
        <v>934</v>
      </c>
    </row>
    <row spans="1:9" r="24">
      <c s="4" r="A24" t="s">
        <v>935</v>
      </c>
      <c s="4" r="B24" t="s">
        <v>949</v>
      </c>
      <c s="7" r="C24" t="n">
        <v>27401</v>
      </c>
      <c s="6" r="F24" t="n">
        <v>7782</v>
      </c>
    </row>
    <row spans="1:9" r="25">
      <c s="4" r="A25" t="s">
        <v>697</v>
      </c>
      <c s="4" r="B25" t="s">
        <v>949</v>
      </c>
      <c s="4" r="C25" t="s">
        <v>950</v>
      </c>
    </row>
    <row spans="1:9" r="26">
      <c s="4" r="A26" t="s">
        <v>951</v>
      </c>
    </row>
    <row spans="1:9" r="27">
      <c s="3" r="A27" t="s">
        <v>934</v>
      </c>
    </row>
    <row spans="1:9" r="28">
      <c s="4" r="A28" t="s">
        <v>936</v>
      </c>
      <c s="4" r="B28" t="s">
        <v>952</v>
      </c>
      <c s="7" r="C28" t="n">
        <v>11875</v>
      </c>
      <c s="6" r="F28" t="n">
        <v>11875</v>
      </c>
      <c s="6" r="H28" t="n">
        <v>11875</v>
      </c>
      <c s="6" r="I28" t="n">
        <v>11875</v>
      </c>
    </row>
    <row spans="1:9" r="29">
      <c s="4" r="A29" t="s">
        <v>953</v>
      </c>
      <c s="4" r="B29" t="s">
        <v>952</v>
      </c>
      <c s="4" r="C29" t="s">
        <v>650</v>
      </c>
    </row>
    <row spans="1:9" r="30">
      <c s="4" r="A30" t="s">
        <v>954</v>
      </c>
    </row>
    <row spans="1:9" r="31">
      <c s="3" r="A31" t="s">
        <v>934</v>
      </c>
    </row>
    <row spans="1:9" r="32">
      <c s="4" r="A32" t="s">
        <v>936</v>
      </c>
      <c s="4" r="B32" t="s">
        <v>955</v>
      </c>
      <c s="7" r="C32" t="n">
        <v>150000</v>
      </c>
      <c s="6" r="F32" t="n">
        <v>150000</v>
      </c>
      <c s="6" r="H32" t="n">
        <v>150000</v>
      </c>
      <c s="7" r="I32" t="n">
        <v>150000</v>
      </c>
    </row>
    <row spans="1:9" r="33">
      <c s="4" r="A33" t="s">
        <v>953</v>
      </c>
      <c s="4" r="B33" t="s">
        <v>955</v>
      </c>
      <c s="4" r="C33" t="s">
        <v>956</v>
      </c>
    </row>
    <row spans="1:9" r="34">
      <c s="4" r="A34" t="s">
        <v>957</v>
      </c>
    </row>
    <row spans="1:9" r="35">
      <c s="3" r="A35" t="s">
        <v>934</v>
      </c>
    </row>
    <row spans="1:9" r="36">
      <c s="4" r="A36" t="s">
        <v>936</v>
      </c>
      <c s="7" r="C36" t="n">
        <v>5376</v>
      </c>
      <c s="7" r="F36" t="n">
        <v>7010</v>
      </c>
      <c s="7" r="H36" t="n">
        <v>0</v>
      </c>
    </row>
    <row spans="1:9" r="37">
      <c r="A37" t="n"/>
    </row>
    <row spans="1:9" r="38">
      <c s="4" r="A38" t="s">
        <v>46</v>
      </c>
      <c s="4" r="B38" t="s">
        <v>958</v>
      </c>
    </row>
    <row spans="1:9" r="39">
      <c s="4" r="A39" t="s">
        <v>940</v>
      </c>
      <c s="4" r="B39" t="s">
        <v>959</v>
      </c>
    </row>
    <row spans="1:9" r="40">
      <c s="4" r="A40" t="s">
        <v>943</v>
      </c>
      <c s="4" r="B40" t="s">
        <v>960</v>
      </c>
    </row>
    <row spans="1:9" r="41">
      <c s="4" r="A41" t="s">
        <v>946</v>
      </c>
      <c s="4" r="B41" t="s">
        <v>961</v>
      </c>
    </row>
    <row spans="1:9" r="42">
      <c s="4" r="A42" t="s">
        <v>947</v>
      </c>
      <c s="4" r="B42" t="s">
        <v>962</v>
      </c>
    </row>
    <row spans="1:9" r="43">
      <c s="4" r="A43" t="s">
        <v>949</v>
      </c>
      <c s="4" r="B43" t="s">
        <v>963</v>
      </c>
    </row>
    <row spans="1:9" r="44">
      <c s="4" r="A44" t="s">
        <v>952</v>
      </c>
      <c s="4" r="B44" t="s">
        <v>964</v>
      </c>
    </row>
    <row spans="1:9" r="45">
      <c s="4" r="A45" t="s">
        <v>955</v>
      </c>
      <c s="4" r="B45" t="s">
        <v>965</v>
      </c>
    </row>
  </sheetData>
  <mergeCells count="12">
    <mergeCell ref="A1:B1"/>
    <mergeCell ref="C1:D1"/>
    <mergeCell ref="F1:G1"/>
    <mergeCell ref="A37:H37"/>
    <mergeCell ref="B38:H38"/>
    <mergeCell ref="B39:H39"/>
    <mergeCell ref="B40:H40"/>
    <mergeCell ref="B41:H41"/>
    <mergeCell ref="B42:H42"/>
    <mergeCell ref="B43:H43"/>
    <mergeCell ref="B44:H44"/>
    <mergeCell ref="B45:H4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12"/>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4"/>
    <col customWidth="1" max="5" min="5" width="21"/>
    <col customWidth="1" max="6" min="6" width="21"/>
    <col customWidth="1" max="7" min="7" width="4"/>
    <col customWidth="1" max="8" min="8" width="21"/>
  </cols>
  <sheetData>
    <row spans="1:8" r="1">
      <c s="1" r="A1" t="s">
        <v>966</v>
      </c>
      <c s="2" r="C1" t="s">
        <v>1</v>
      </c>
    </row>
    <row spans="1:8" r="2">
      <c s="2" r="C2" t="s">
        <v>29</v>
      </c>
      <c s="2" r="E2" t="s">
        <v>30</v>
      </c>
      <c s="2" r="F2" t="s">
        <v>31</v>
      </c>
      <c s="2" r="H2" t="s">
        <v>146</v>
      </c>
    </row>
    <row spans="1:8" r="3">
      <c s="3" r="A3" t="s">
        <v>967</v>
      </c>
    </row>
    <row spans="1:8" r="4">
      <c s="4" r="A4" t="s">
        <v>968</v>
      </c>
      <c s="7" r="C4" t="n">
        <v>12000</v>
      </c>
    </row>
    <row spans="1:8" r="5">
      <c s="4" r="A5" t="s">
        <v>969</v>
      </c>
      <c s="7" r="F5" t="n">
        <v>209792</v>
      </c>
    </row>
    <row spans="1:8" r="6">
      <c s="4" r="A6" t="s">
        <v>970</v>
      </c>
      <c s="6" r="C6" t="n">
        <v>-829</v>
      </c>
      <c s="8" r="E6" t="n">
        <v>-128</v>
      </c>
      <c s="6" r="F6" t="n">
        <v>2245</v>
      </c>
      <c s="7" r="H6" t="n">
        <v>1197</v>
      </c>
    </row>
    <row spans="1:8" r="7">
      <c s="4" r="A7" t="s">
        <v>971</v>
      </c>
      <c s="6" r="C7" t="n">
        <v>-735000</v>
      </c>
      <c s="6" r="E7" t="n">
        <v>-113500</v>
      </c>
    </row>
    <row spans="1:8" r="8">
      <c s="4" r="A8" t="s">
        <v>972</v>
      </c>
      <c s="6" r="C8" t="n">
        <v>13597</v>
      </c>
      <c s="6" r="F8" t="n">
        <v>12000</v>
      </c>
    </row>
    <row spans="1:8" r="9">
      <c s="3" r="A9" t="s">
        <v>973</v>
      </c>
    </row>
    <row spans="1:8" r="10">
      <c s="4" r="A10" t="s">
        <v>968</v>
      </c>
      <c s="6" r="C10" t="n">
        <v>423301</v>
      </c>
      <c s="6" r="F10" t="n">
        <v>216276</v>
      </c>
    </row>
    <row spans="1:8" r="11">
      <c s="4" r="A11" t="s">
        <v>972</v>
      </c>
      <c s="6" r="C11" t="n">
        <v>459721</v>
      </c>
      <c s="6" r="F11" t="n">
        <v>423301</v>
      </c>
      <c s="6" r="H11" t="n">
        <v>216276</v>
      </c>
    </row>
    <row spans="1:8" r="12">
      <c s="3" r="A12" t="s">
        <v>974</v>
      </c>
    </row>
    <row spans="1:8" r="13">
      <c s="4" r="A13" t="s">
        <v>968</v>
      </c>
      <c s="6" r="C13" t="n">
        <v>423301</v>
      </c>
      <c s="6" r="F13" t="n">
        <v>216276</v>
      </c>
      <c s="6" r="H13" t="n">
        <v>173241</v>
      </c>
    </row>
    <row spans="1:8" r="14">
      <c s="4" r="A14" t="s">
        <v>969</v>
      </c>
      <c s="6" r="C14" t="n">
        <v>42598</v>
      </c>
      <c s="6" r="H14" t="n">
        <v>51594</v>
      </c>
    </row>
    <row spans="1:8" r="15">
      <c s="4" r="A15" t="s">
        <v>975</v>
      </c>
      <c s="6" r="C15" t="n">
        <v>-829</v>
      </c>
      <c s="6" r="F15" t="n">
        <v>2245</v>
      </c>
      <c s="6" r="H15" t="n">
        <v>1197</v>
      </c>
    </row>
    <row spans="1:8" r="16">
      <c s="4" r="A16" t="s">
        <v>971</v>
      </c>
      <c s="6" r="C16" t="n">
        <v>-4555</v>
      </c>
      <c s="6" r="F16" t="n">
        <v>-1941</v>
      </c>
      <c s="6" r="H16" t="n">
        <v>-600</v>
      </c>
    </row>
    <row spans="1:8" r="17">
      <c s="4" r="A17" t="s">
        <v>976</v>
      </c>
      <c s="6" r="C17" t="n">
        <v>-794</v>
      </c>
      <c s="6" r="F17" t="n">
        <v>-3071</v>
      </c>
      <c s="6" r="H17" t="n">
        <v>-9156</v>
      </c>
    </row>
    <row spans="1:8" r="18">
      <c s="4" r="A18" t="s">
        <v>977</v>
      </c>
      <c s="6" r="C18" t="n">
        <v>459721</v>
      </c>
      <c s="8" r="E18" t="n">
        <v>70969</v>
      </c>
      <c s="6" r="F18" t="n">
        <v>423301</v>
      </c>
      <c s="6" r="H18" t="n">
        <v>216276</v>
      </c>
    </row>
    <row spans="1:8" r="19">
      <c s="4" r="A19" t="s">
        <v>937</v>
      </c>
    </row>
    <row spans="1:8" r="20">
      <c s="3" r="A20" t="s">
        <v>967</v>
      </c>
    </row>
    <row spans="1:8" r="21">
      <c s="4" r="A21" t="s">
        <v>968</v>
      </c>
      <c s="4" r="B21" t="s">
        <v>46</v>
      </c>
      <c s="6" r="C21" t="n">
        <v>51724</v>
      </c>
      <c s="6" r="F21" t="n">
        <v>52460</v>
      </c>
      <c s="6" r="H21" t="n">
        <v>9073</v>
      </c>
    </row>
    <row spans="1:8" r="22">
      <c s="4" r="A22" t="s">
        <v>969</v>
      </c>
      <c s="4" r="B22" t="s">
        <v>46</v>
      </c>
      <c s="6" r="C22" t="n">
        <v>0</v>
      </c>
      <c s="6" r="F22" t="n">
        <v>0</v>
      </c>
      <c s="6" r="H22" t="n">
        <v>51594</v>
      </c>
    </row>
    <row spans="1:8" r="23">
      <c s="4" r="A23" t="s">
        <v>970</v>
      </c>
      <c s="4" r="B23" t="s">
        <v>46</v>
      </c>
      <c s="6" r="C23" t="n">
        <v>8413</v>
      </c>
      <c s="6" r="F23" t="n">
        <v>2335</v>
      </c>
      <c s="6" r="H23" t="n">
        <v>949</v>
      </c>
    </row>
    <row spans="1:8" r="24">
      <c s="4" r="A24" t="s">
        <v>971</v>
      </c>
      <c s="4" r="B24" t="s">
        <v>46</v>
      </c>
      <c s="6" r="C24" t="n">
        <v>0</v>
      </c>
      <c s="6" r="F24" t="n">
        <v>0</v>
      </c>
      <c s="6" r="H24" t="n">
        <v>0</v>
      </c>
    </row>
    <row spans="1:8" r="25">
      <c s="4" r="A25" t="s">
        <v>976</v>
      </c>
      <c s="4" r="B25" t="s">
        <v>46</v>
      </c>
      <c s="6" r="C25" t="n">
        <v>254</v>
      </c>
      <c s="6" r="F25" t="n">
        <v>-3071</v>
      </c>
      <c s="6" r="H25" t="n">
        <v>-9156</v>
      </c>
    </row>
    <row spans="1:8" r="26">
      <c s="4" r="A26" t="s">
        <v>972</v>
      </c>
      <c s="4" r="B26" t="s">
        <v>46</v>
      </c>
      <c s="6" r="C26" t="n">
        <v>60391</v>
      </c>
      <c s="6" r="F26" t="n">
        <v>51724</v>
      </c>
      <c s="6" r="H26" t="n">
        <v>52460</v>
      </c>
    </row>
    <row spans="1:8" r="27">
      <c s="4" r="A27" t="s">
        <v>978</v>
      </c>
    </row>
    <row spans="1:8" r="28">
      <c s="3" r="A28" t="s">
        <v>967</v>
      </c>
    </row>
    <row spans="1:8" r="29">
      <c s="4" r="A29" t="s">
        <v>968</v>
      </c>
      <c s="4" r="B29" t="s">
        <v>940</v>
      </c>
      <c s="6" r="C29" t="n">
        <v>0</v>
      </c>
      <c s="6" r="F29" t="n">
        <v>1941</v>
      </c>
      <c s="6" r="H29" t="n">
        <v>1693</v>
      </c>
    </row>
    <row spans="1:8" r="30">
      <c s="4" r="A30" t="s">
        <v>969</v>
      </c>
      <c s="4" r="B30" t="s">
        <v>940</v>
      </c>
      <c s="6" r="F30" t="n">
        <v>0</v>
      </c>
      <c s="6" r="H30" t="n">
        <v>0</v>
      </c>
    </row>
    <row spans="1:8" r="31">
      <c s="4" r="A31" t="s">
        <v>970</v>
      </c>
      <c s="4" r="B31" t="s">
        <v>940</v>
      </c>
      <c s="6" r="F31" t="n">
        <v>0</v>
      </c>
      <c s="6" r="H31" t="n">
        <v>248</v>
      </c>
    </row>
    <row spans="1:8" r="32">
      <c s="4" r="A32" t="s">
        <v>971</v>
      </c>
      <c s="4" r="B32" t="s">
        <v>940</v>
      </c>
      <c s="6" r="F32" t="n">
        <v>-1941</v>
      </c>
      <c s="6" r="H32" t="n">
        <v>0</v>
      </c>
    </row>
    <row spans="1:8" r="33">
      <c s="4" r="A33" t="s">
        <v>976</v>
      </c>
      <c s="4" r="B33" t="s">
        <v>940</v>
      </c>
      <c s="6" r="F33" t="n">
        <v>0</v>
      </c>
      <c s="6" r="H33" t="n">
        <v>0</v>
      </c>
    </row>
    <row spans="1:8" r="34">
      <c s="4" r="A34" t="s">
        <v>972</v>
      </c>
      <c s="4" r="B34" t="s">
        <v>940</v>
      </c>
      <c s="6" r="F34" t="n">
        <v>0</v>
      </c>
      <c s="6" r="H34" t="n">
        <v>1941</v>
      </c>
    </row>
    <row spans="1:8" r="35">
      <c s="4" r="A35" t="s">
        <v>939</v>
      </c>
    </row>
    <row spans="1:8" r="36">
      <c s="3" r="A36" t="s">
        <v>967</v>
      </c>
    </row>
    <row spans="1:8" r="37">
      <c s="4" r="A37" t="s">
        <v>968</v>
      </c>
      <c s="6" r="C37" t="n">
        <v>152910</v>
      </c>
      <c s="4" r="D37" t="s">
        <v>943</v>
      </c>
      <c s="6" r="F37" t="n">
        <v>0</v>
      </c>
    </row>
    <row spans="1:8" r="38">
      <c s="4" r="A38" t="s">
        <v>969</v>
      </c>
      <c s="6" r="C38" t="n">
        <v>0</v>
      </c>
      <c s="4" r="D38" t="s">
        <v>943</v>
      </c>
      <c s="6" r="F38" t="n">
        <v>153000</v>
      </c>
    </row>
    <row spans="1:8" r="39">
      <c s="4" r="A39" t="s">
        <v>970</v>
      </c>
      <c s="6" r="C39" t="n">
        <v>-9161</v>
      </c>
      <c s="4" r="D39" t="s">
        <v>943</v>
      </c>
      <c s="6" r="F39" t="n">
        <v>-90</v>
      </c>
    </row>
    <row spans="1:8" r="40">
      <c s="4" r="A40" t="s">
        <v>971</v>
      </c>
      <c s="6" r="C40" t="n">
        <v>0</v>
      </c>
      <c s="4" r="D40" t="s">
        <v>943</v>
      </c>
      <c s="6" r="F40" t="n">
        <v>0</v>
      </c>
    </row>
    <row spans="1:8" r="41">
      <c s="4" r="A41" t="s">
        <v>976</v>
      </c>
      <c s="6" r="C41" t="n">
        <v>0</v>
      </c>
      <c s="4" r="D41" t="s">
        <v>943</v>
      </c>
      <c s="6" r="F41" t="n">
        <v>0</v>
      </c>
    </row>
    <row spans="1:8" r="42">
      <c s="4" r="A42" t="s">
        <v>972</v>
      </c>
      <c s="6" r="C42" t="n">
        <v>143749</v>
      </c>
      <c s="4" r="D42" t="s">
        <v>943</v>
      </c>
      <c s="6" r="F42" t="n">
        <v>152910</v>
      </c>
      <c s="4" r="G42" t="s">
        <v>943</v>
      </c>
      <c s="6" r="H42" t="n">
        <v>0</v>
      </c>
    </row>
    <row spans="1:8" r="43">
      <c s="4" r="A43" t="s">
        <v>942</v>
      </c>
    </row>
    <row spans="1:8" r="44">
      <c s="3" r="A44" t="s">
        <v>967</v>
      </c>
    </row>
    <row spans="1:8" r="45">
      <c s="4" r="A45" t="s">
        <v>968</v>
      </c>
      <c s="4" r="B45" t="s">
        <v>946</v>
      </c>
      <c s="6" r="C45" t="n">
        <v>30000</v>
      </c>
    </row>
    <row spans="1:8" r="46">
      <c s="4" r="A46" t="s">
        <v>969</v>
      </c>
      <c s="4" r="B46" t="s">
        <v>946</v>
      </c>
      <c s="6" r="F46" t="n">
        <v>30000</v>
      </c>
    </row>
    <row spans="1:8" r="47">
      <c s="4" r="A47" t="s">
        <v>970</v>
      </c>
      <c s="4" r="B47" t="s">
        <v>946</v>
      </c>
      <c s="6" r="C47" t="n">
        <v>347</v>
      </c>
    </row>
    <row spans="1:8" r="48">
      <c s="4" r="A48" t="s">
        <v>972</v>
      </c>
      <c s="4" r="B48" t="s">
        <v>946</v>
      </c>
      <c s="6" r="C48" t="n">
        <v>30347</v>
      </c>
      <c s="6" r="F48" t="n">
        <v>30000</v>
      </c>
    </row>
    <row spans="1:8" r="49">
      <c s="4" r="A49" t="s">
        <v>945</v>
      </c>
    </row>
    <row spans="1:8" r="50">
      <c s="3" r="A50" t="s">
        <v>967</v>
      </c>
    </row>
    <row spans="1:8" r="51">
      <c s="4" r="A51" t="s">
        <v>968</v>
      </c>
      <c s="4" r="B51" t="s">
        <v>947</v>
      </c>
      <c s="6" r="C51" t="n">
        <v>0</v>
      </c>
    </row>
    <row spans="1:8" r="52">
      <c s="4" r="A52" t="s">
        <v>969</v>
      </c>
      <c s="4" r="B52" t="s">
        <v>949</v>
      </c>
      <c s="6" r="C52" t="n">
        <v>17500</v>
      </c>
    </row>
    <row spans="1:8" r="53">
      <c s="4" r="A53" t="s">
        <v>970</v>
      </c>
      <c s="4" r="B53" t="s">
        <v>949</v>
      </c>
      <c s="6" r="C53" t="n">
        <v>-428</v>
      </c>
    </row>
    <row spans="1:8" r="54">
      <c s="4" r="A54" t="s">
        <v>976</v>
      </c>
      <c s="4" r="B54" t="s">
        <v>949</v>
      </c>
      <c s="6" r="C54" t="n">
        <v>-87</v>
      </c>
    </row>
    <row spans="1:8" r="55">
      <c s="4" r="A55" t="s">
        <v>972</v>
      </c>
      <c s="4" r="B55" t="s">
        <v>947</v>
      </c>
      <c s="6" r="C55" t="n">
        <v>16985</v>
      </c>
      <c s="4" r="D55" t="s">
        <v>949</v>
      </c>
      <c s="6" r="F55" t="n">
        <v>0</v>
      </c>
    </row>
    <row spans="1:8" r="56">
      <c s="4" r="A56" t="s">
        <v>948</v>
      </c>
    </row>
    <row spans="1:8" r="57">
      <c s="3" r="A57" t="s">
        <v>967</v>
      </c>
    </row>
    <row spans="1:8" r="58">
      <c s="4" r="A58" t="s">
        <v>968</v>
      </c>
      <c s="4" r="B58" t="s">
        <v>952</v>
      </c>
      <c s="6" r="C58" t="n">
        <v>7782</v>
      </c>
    </row>
    <row spans="1:8" r="59">
      <c s="4" r="A59" t="s">
        <v>969</v>
      </c>
      <c s="4" r="B59" t="s">
        <v>952</v>
      </c>
      <c s="6" r="C59" t="n">
        <v>20580</v>
      </c>
      <c s="6" r="F59" t="n">
        <v>7782</v>
      </c>
    </row>
    <row spans="1:8" r="60">
      <c s="4" r="A60" t="s">
        <v>976</v>
      </c>
      <c s="4" r="B60" t="s">
        <v>952</v>
      </c>
      <c s="6" r="C60" t="n">
        <v>-961</v>
      </c>
    </row>
    <row spans="1:8" r="61">
      <c s="4" r="A61" t="s">
        <v>972</v>
      </c>
      <c s="4" r="B61" t="s">
        <v>952</v>
      </c>
      <c s="6" r="C61" t="n">
        <v>27401</v>
      </c>
      <c s="6" r="F61" t="n">
        <v>7782</v>
      </c>
    </row>
    <row spans="1:8" r="62">
      <c s="4" r="A62" t="s">
        <v>979</v>
      </c>
    </row>
    <row spans="1:8" r="63">
      <c s="3" r="A63" t="s">
        <v>967</v>
      </c>
    </row>
    <row spans="1:8" r="64">
      <c s="4" r="A64" t="s">
        <v>968</v>
      </c>
      <c s="6" r="C64" t="n">
        <v>12000</v>
      </c>
      <c s="6" r="F64" t="n">
        <v>0</v>
      </c>
    </row>
    <row spans="1:8" r="65">
      <c s="4" r="A65" t="s">
        <v>969</v>
      </c>
      <c s="6" r="C65" t="n">
        <v>1597</v>
      </c>
      <c s="6" r="F65" t="n">
        <v>12000</v>
      </c>
    </row>
    <row spans="1:8" r="66">
      <c s="4" r="A66" t="s">
        <v>970</v>
      </c>
      <c s="6" r="F66" t="n">
        <v>0</v>
      </c>
    </row>
    <row spans="1:8" r="67">
      <c s="4" r="A67" t="s">
        <v>971</v>
      </c>
      <c s="6" r="C67" t="n">
        <v>0</v>
      </c>
      <c s="6" r="F67" t="n">
        <v>0</v>
      </c>
    </row>
    <row spans="1:8" r="68">
      <c s="4" r="A68" t="s">
        <v>976</v>
      </c>
      <c s="6" r="F68" t="n">
        <v>0</v>
      </c>
    </row>
    <row spans="1:8" r="69">
      <c s="4" r="A69" t="s">
        <v>972</v>
      </c>
      <c s="6" r="C69" t="n">
        <v>13597</v>
      </c>
      <c s="6" r="F69" t="n">
        <v>12000</v>
      </c>
      <c s="6" r="H69" t="n">
        <v>0</v>
      </c>
    </row>
    <row spans="1:8" r="70">
      <c s="4" r="A70" t="s">
        <v>951</v>
      </c>
    </row>
    <row spans="1:8" r="71">
      <c s="3" r="A71" t="s">
        <v>973</v>
      </c>
    </row>
    <row spans="1:8" r="72">
      <c s="4" r="A72" t="s">
        <v>968</v>
      </c>
      <c s="4" r="B72" t="s">
        <v>955</v>
      </c>
      <c s="6" r="C72" t="n">
        <v>11875</v>
      </c>
      <c s="6" r="F72" t="n">
        <v>11875</v>
      </c>
      <c s="6" r="H72" t="n">
        <v>11875</v>
      </c>
    </row>
    <row spans="1:8" r="73">
      <c s="4" r="A73" t="s">
        <v>969</v>
      </c>
      <c s="4" r="B73" t="s">
        <v>955</v>
      </c>
      <c s="6" r="C73" t="n">
        <v>0</v>
      </c>
      <c s="6" r="F73" t="n">
        <v>0</v>
      </c>
      <c s="6" r="H73" t="n">
        <v>0</v>
      </c>
    </row>
    <row spans="1:8" r="74">
      <c s="4" r="A74" t="s">
        <v>970</v>
      </c>
      <c s="4" r="B74" t="s">
        <v>955</v>
      </c>
      <c s="6" r="C74" t="n">
        <v>0</v>
      </c>
      <c s="6" r="F74" t="n">
        <v>0</v>
      </c>
      <c s="6" r="H74" t="n">
        <v>0</v>
      </c>
    </row>
    <row spans="1:8" r="75">
      <c s="4" r="A75" t="s">
        <v>971</v>
      </c>
      <c s="4" r="B75" t="s">
        <v>955</v>
      </c>
      <c s="6" r="C75" t="n">
        <v>0</v>
      </c>
      <c s="6" r="F75" t="n">
        <v>0</v>
      </c>
      <c s="6" r="H75" t="n">
        <v>0</v>
      </c>
    </row>
    <row spans="1:8" r="76">
      <c s="4" r="A76" t="s">
        <v>976</v>
      </c>
      <c s="4" r="B76" t="s">
        <v>955</v>
      </c>
      <c s="6" r="C76" t="n">
        <v>0</v>
      </c>
      <c s="6" r="F76" t="n">
        <v>0</v>
      </c>
      <c s="6" r="H76" t="n">
        <v>0</v>
      </c>
    </row>
    <row spans="1:8" r="77">
      <c s="4" r="A77" t="s">
        <v>972</v>
      </c>
      <c s="4" r="B77" t="s">
        <v>955</v>
      </c>
      <c s="6" r="C77" t="n">
        <v>11875</v>
      </c>
      <c s="6" r="F77" t="n">
        <v>11875</v>
      </c>
      <c s="6" r="H77" t="n">
        <v>11875</v>
      </c>
    </row>
    <row spans="1:8" r="78">
      <c s="4" r="A78" t="s">
        <v>980</v>
      </c>
    </row>
    <row spans="1:8" r="79">
      <c s="3" r="A79" t="s">
        <v>973</v>
      </c>
    </row>
    <row spans="1:8" r="80">
      <c s="4" r="A80" t="s">
        <v>968</v>
      </c>
      <c s="4" r="B80" t="s">
        <v>981</v>
      </c>
      <c s="6" r="F80" t="n">
        <v>0</v>
      </c>
      <c s="6" r="H80" t="n">
        <v>600</v>
      </c>
    </row>
    <row spans="1:8" r="81">
      <c s="4" r="A81" t="s">
        <v>969</v>
      </c>
      <c s="4" r="B81" t="s">
        <v>981</v>
      </c>
      <c s="6" r="H81" t="n">
        <v>0</v>
      </c>
    </row>
    <row spans="1:8" r="82">
      <c s="4" r="A82" t="s">
        <v>970</v>
      </c>
      <c s="4" r="B82" t="s">
        <v>981</v>
      </c>
      <c s="6" r="H82" t="n">
        <v>0</v>
      </c>
    </row>
    <row spans="1:8" r="83">
      <c s="4" r="A83" t="s">
        <v>971</v>
      </c>
      <c s="4" r="B83" t="s">
        <v>981</v>
      </c>
      <c s="6" r="H83" t="n">
        <v>-600</v>
      </c>
    </row>
    <row spans="1:8" r="84">
      <c s="4" r="A84" t="s">
        <v>976</v>
      </c>
      <c s="4" r="B84" t="s">
        <v>981</v>
      </c>
      <c s="6" r="H84" t="n">
        <v>0</v>
      </c>
    </row>
    <row spans="1:8" r="85">
      <c s="4" r="A85" t="s">
        <v>972</v>
      </c>
      <c s="4" r="B85" t="s">
        <v>981</v>
      </c>
      <c s="6" r="H85" t="n">
        <v>0</v>
      </c>
    </row>
    <row spans="1:8" r="86">
      <c s="4" r="A86" t="s">
        <v>954</v>
      </c>
    </row>
    <row spans="1:8" r="87">
      <c s="3" r="A87" t="s">
        <v>973</v>
      </c>
    </row>
    <row spans="1:8" r="88">
      <c s="4" r="A88" t="s">
        <v>968</v>
      </c>
      <c s="4" r="B88" t="s">
        <v>982</v>
      </c>
      <c s="6" r="C88" t="n">
        <v>150000</v>
      </c>
      <c s="6" r="F88" t="n">
        <v>150000</v>
      </c>
      <c s="6" r="H88" t="n">
        <v>150000</v>
      </c>
    </row>
    <row spans="1:8" r="89">
      <c s="4" r="A89" t="s">
        <v>969</v>
      </c>
      <c s="4" r="B89" t="s">
        <v>982</v>
      </c>
      <c s="6" r="C89" t="n">
        <v>0</v>
      </c>
      <c s="6" r="F89" t="n">
        <v>0</v>
      </c>
      <c s="6" r="H89" t="n">
        <v>0</v>
      </c>
    </row>
    <row spans="1:8" r="90">
      <c s="4" r="A90" t="s">
        <v>970</v>
      </c>
      <c s="4" r="B90" t="s">
        <v>982</v>
      </c>
      <c s="6" r="C90" t="n">
        <v>0</v>
      </c>
      <c s="6" r="F90" t="n">
        <v>0</v>
      </c>
      <c s="6" r="H90" t="n">
        <v>0</v>
      </c>
    </row>
    <row spans="1:8" r="91">
      <c s="4" r="A91" t="s">
        <v>971</v>
      </c>
      <c s="4" r="B91" t="s">
        <v>982</v>
      </c>
      <c s="6" r="C91" t="n">
        <v>0</v>
      </c>
      <c s="6" r="F91" t="n">
        <v>0</v>
      </c>
      <c s="6" r="H91" t="n">
        <v>0</v>
      </c>
    </row>
    <row spans="1:8" r="92">
      <c s="4" r="A92" t="s">
        <v>976</v>
      </c>
      <c s="4" r="B92" t="s">
        <v>982</v>
      </c>
      <c s="6" r="C92" t="n">
        <v>0</v>
      </c>
      <c s="6" r="F92" t="n">
        <v>0</v>
      </c>
      <c s="6" r="H92" t="n">
        <v>0</v>
      </c>
    </row>
    <row spans="1:8" r="93">
      <c s="4" r="A93" t="s">
        <v>972</v>
      </c>
      <c s="4" r="B93" t="s">
        <v>982</v>
      </c>
      <c s="6" r="C93" t="n">
        <v>150000</v>
      </c>
      <c s="6" r="F93" t="n">
        <v>150000</v>
      </c>
      <c s="6" r="H93" t="n">
        <v>150000</v>
      </c>
    </row>
    <row spans="1:8" r="94">
      <c s="4" r="A94" t="s">
        <v>957</v>
      </c>
    </row>
    <row spans="1:8" r="95">
      <c s="3" r="A95" t="s">
        <v>973</v>
      </c>
    </row>
    <row spans="1:8" r="96">
      <c s="4" r="A96" t="s">
        <v>968</v>
      </c>
      <c s="6" r="C96" t="n">
        <v>7010</v>
      </c>
      <c s="6" r="F96" t="n">
        <v>0</v>
      </c>
    </row>
    <row spans="1:8" r="97">
      <c s="4" r="A97" t="s">
        <v>969</v>
      </c>
      <c s="6" r="C97" t="n">
        <v>2921</v>
      </c>
      <c s="6" r="F97" t="n">
        <v>7010</v>
      </c>
    </row>
    <row spans="1:8" r="98">
      <c s="4" r="A98" t="s">
        <v>970</v>
      </c>
      <c s="6" r="C98" t="n">
        <v>0</v>
      </c>
      <c s="6" r="F98" t="n">
        <v>0</v>
      </c>
    </row>
    <row spans="1:8" r="99">
      <c s="4" r="A99" t="s">
        <v>971</v>
      </c>
      <c s="6" r="C99" t="n">
        <v>-4555</v>
      </c>
      <c s="6" r="F99" t="n">
        <v>0</v>
      </c>
    </row>
    <row spans="1:8" r="100">
      <c s="4" r="A100" t="s">
        <v>976</v>
      </c>
      <c s="6" r="C100" t="n">
        <v>0</v>
      </c>
      <c s="6" r="F100" t="n">
        <v>0</v>
      </c>
    </row>
    <row spans="1:8" r="101">
      <c s="4" r="A101" t="s">
        <v>972</v>
      </c>
      <c s="7" r="C101" t="n">
        <v>5376</v>
      </c>
      <c s="7" r="F101" t="n">
        <v>7010</v>
      </c>
      <c s="7" r="H101" t="n">
        <v>0</v>
      </c>
    </row>
    <row spans="1:8" r="102">
      <c r="A102" t="n"/>
    </row>
    <row spans="1:8" r="103">
      <c s="4" r="A103" t="s">
        <v>46</v>
      </c>
      <c s="4" r="B103" t="s">
        <v>958</v>
      </c>
    </row>
    <row spans="1:8" r="104">
      <c s="4" r="A104" t="s">
        <v>940</v>
      </c>
      <c s="4" r="B104" t="s">
        <v>983</v>
      </c>
    </row>
    <row spans="1:8" r="105">
      <c s="4" r="A105" t="s">
        <v>943</v>
      </c>
      <c s="4" r="B105" t="s">
        <v>959</v>
      </c>
    </row>
    <row spans="1:8" r="106">
      <c s="4" r="A106" t="s">
        <v>946</v>
      </c>
      <c s="4" r="B106" t="s">
        <v>960</v>
      </c>
    </row>
    <row spans="1:8" r="107">
      <c s="4" r="A107" t="s">
        <v>947</v>
      </c>
      <c s="4" r="B107" t="s">
        <v>961</v>
      </c>
    </row>
    <row spans="1:8" r="108">
      <c s="4" r="A108" t="s">
        <v>949</v>
      </c>
      <c s="4" r="B108" t="s">
        <v>962</v>
      </c>
    </row>
    <row spans="1:8" r="109">
      <c s="4" r="A109" t="s">
        <v>952</v>
      </c>
      <c s="4" r="B109" t="s">
        <v>963</v>
      </c>
    </row>
    <row spans="1:8" r="110">
      <c s="4" r="A110" t="s">
        <v>955</v>
      </c>
      <c s="4" r="B110" t="s">
        <v>964</v>
      </c>
    </row>
    <row spans="1:8" r="111">
      <c s="4" r="A111" t="s">
        <v>981</v>
      </c>
      <c s="4" r="B111" t="s">
        <v>984</v>
      </c>
    </row>
    <row spans="1:8" r="112">
      <c s="4" r="A112" t="s">
        <v>982</v>
      </c>
      <c s="4" r="B112" t="s">
        <v>965</v>
      </c>
    </row>
  </sheetData>
  <mergeCells count="15">
    <mergeCell ref="A1:B2"/>
    <mergeCell ref="C1:H1"/>
    <mergeCell ref="C2:D2"/>
    <mergeCell ref="F2:G2"/>
    <mergeCell ref="A102:G102"/>
    <mergeCell ref="B103:G103"/>
    <mergeCell ref="B104:G104"/>
    <mergeCell ref="B105:G105"/>
    <mergeCell ref="B106:G106"/>
    <mergeCell ref="B107:G107"/>
    <mergeCell ref="B108:G108"/>
    <mergeCell ref="B109:G109"/>
    <mergeCell ref="B110:G110"/>
    <mergeCell ref="B111:G111"/>
    <mergeCell ref="B112:G1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V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 customWidth="1" max="7" min="7" width="29"/>
    <col customWidth="1" max="8" min="8" width="29"/>
    <col customWidth="1" max="9" min="9" width="21"/>
    <col customWidth="1" max="10" min="10" width="29"/>
    <col customWidth="1" max="11" min="11" width="21"/>
    <col customWidth="1" max="12" min="12" width="21"/>
    <col customWidth="1" max="13" min="13" width="29"/>
    <col customWidth="1" max="14" min="14" width="29"/>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s>
  <sheetData>
    <row spans="1:22" r="1">
      <c s="1" r="A1" t="s">
        <v>985</v>
      </c>
      <c s="2" r="B1" t="s">
        <v>986</v>
      </c>
      <c s="2" r="C1" t="s">
        <v>987</v>
      </c>
      <c s="2" r="D1" t="s">
        <v>988</v>
      </c>
      <c s="2" r="E1" t="s">
        <v>989</v>
      </c>
      <c s="2" r="F1" t="s">
        <v>990</v>
      </c>
      <c s="2" r="G1" t="s">
        <v>991</v>
      </c>
      <c s="2" r="H1" t="s">
        <v>992</v>
      </c>
      <c s="2" r="I1" t="s">
        <v>993</v>
      </c>
      <c s="2" r="J1" t="s">
        <v>994</v>
      </c>
      <c s="2" r="K1" t="s">
        <v>995</v>
      </c>
      <c s="2" r="L1" t="s">
        <v>996</v>
      </c>
      <c s="2" r="M1" t="s">
        <v>997</v>
      </c>
      <c s="2" r="N1" t="s">
        <v>998</v>
      </c>
      <c s="2" r="O1" t="s">
        <v>999</v>
      </c>
      <c s="2" r="P1" t="s">
        <v>29</v>
      </c>
      <c s="2" r="Q1" t="s">
        <v>30</v>
      </c>
      <c s="2" r="R1" t="s">
        <v>31</v>
      </c>
      <c s="2" r="S1" t="s">
        <v>146</v>
      </c>
      <c s="2" r="T1" t="s">
        <v>1000</v>
      </c>
      <c s="2" r="U1" t="s">
        <v>888</v>
      </c>
      <c s="2" r="V1" t="s">
        <v>933</v>
      </c>
    </row>
    <row spans="1:22" r="2">
      <c s="3" r="A2" t="s">
        <v>1001</v>
      </c>
    </row>
    <row spans="1:22" r="3">
      <c s="4" r="A3" t="s">
        <v>1002</v>
      </c>
      <c s="7" r="P3" t="n">
        <v>42598</v>
      </c>
      <c s="7" r="S3" t="n">
        <v>51594</v>
      </c>
    </row>
    <row spans="1:22" r="4">
      <c s="4" r="A4" t="s">
        <v>697</v>
      </c>
      <c s="4" r="B4" t="s">
        <v>686</v>
      </c>
      <c s="4" r="C4" t="s">
        <v>686</v>
      </c>
      <c s="4" r="P4" t="s">
        <v>686</v>
      </c>
      <c s="4" r="U4" t="s">
        <v>686</v>
      </c>
    </row>
    <row spans="1:22" r="5">
      <c s="4" r="A5" t="s">
        <v>935</v>
      </c>
      <c s="7" r="P5" t="n">
        <v>13597</v>
      </c>
      <c s="7" r="R5" t="n">
        <v>12000</v>
      </c>
    </row>
    <row spans="1:22" r="6">
      <c s="4" r="A6" t="s">
        <v>1003</v>
      </c>
      <c s="8" r="B6" t="n">
        <v>67086</v>
      </c>
      <c s="7" r="C6" t="n">
        <v>1287600</v>
      </c>
    </row>
    <row spans="1:22" r="7">
      <c s="4" r="A7" t="s">
        <v>1004</v>
      </c>
    </row>
    <row spans="1:22" r="8">
      <c s="3" r="A8" t="s">
        <v>1001</v>
      </c>
    </row>
    <row spans="1:22" r="9">
      <c s="4" r="A9" t="s">
        <v>1005</v>
      </c>
      <c s="7" r="P9" t="n">
        <v>42499</v>
      </c>
      <c s="7" r="U9" t="n">
        <v>815700</v>
      </c>
    </row>
    <row spans="1:22" r="10">
      <c s="4" r="A10" t="s">
        <v>1006</v>
      </c>
    </row>
    <row spans="1:22" r="11">
      <c s="3" r="A11" t="s">
        <v>1001</v>
      </c>
    </row>
    <row spans="1:22" r="12">
      <c s="4" r="A12" t="s">
        <v>697</v>
      </c>
      <c s="4" r="T12" t="s">
        <v>652</v>
      </c>
    </row>
    <row spans="1:22" r="13">
      <c s="4" r="A13" t="s">
        <v>1007</v>
      </c>
      <c s="7" r="T13" t="n">
        <v>8720</v>
      </c>
    </row>
    <row spans="1:22" r="14">
      <c s="4" r="A14" t="s">
        <v>937</v>
      </c>
    </row>
    <row spans="1:22" r="15">
      <c s="3" r="A15" t="s">
        <v>1001</v>
      </c>
    </row>
    <row spans="1:22" r="16">
      <c s="4" r="A16" t="s">
        <v>1008</v>
      </c>
      <c s="6" r="N16" t="n">
        <v>2</v>
      </c>
    </row>
    <row spans="1:22" r="17">
      <c s="4" r="A17" t="s">
        <v>697</v>
      </c>
      <c s="4" r="P17" t="s">
        <v>938</v>
      </c>
      <c s="4" r="R17" t="s">
        <v>1009</v>
      </c>
      <c s="4" r="S17" t="s">
        <v>1009</v>
      </c>
      <c s="4" r="U17" t="s">
        <v>938</v>
      </c>
    </row>
    <row spans="1:22" r="18">
      <c s="4" r="A18" t="s">
        <v>951</v>
      </c>
    </row>
    <row spans="1:22" r="19">
      <c s="3" r="A19" t="s">
        <v>1001</v>
      </c>
    </row>
    <row spans="1:22" r="20">
      <c s="4" r="A20" t="s">
        <v>1008</v>
      </c>
      <c s="6" r="M20" t="n">
        <v>2</v>
      </c>
    </row>
    <row spans="1:22" r="21">
      <c s="4" r="A21" t="s">
        <v>978</v>
      </c>
    </row>
    <row spans="1:22" r="22">
      <c s="3" r="A22" t="s">
        <v>1001</v>
      </c>
    </row>
    <row spans="1:22" r="23">
      <c s="4" r="A23" t="s">
        <v>935</v>
      </c>
      <c s="7" r="S23" t="n">
        <v>1941</v>
      </c>
    </row>
    <row spans="1:22" r="24">
      <c s="4" r="A24" t="s">
        <v>954</v>
      </c>
    </row>
    <row spans="1:22" r="25">
      <c s="3" r="A25" t="s">
        <v>1001</v>
      </c>
    </row>
    <row spans="1:22" r="26">
      <c s="4" r="A26" t="s">
        <v>1008</v>
      </c>
      <c s="6" r="J26" t="n">
        <v>35</v>
      </c>
    </row>
    <row spans="1:22" r="27">
      <c s="4" r="A27" t="s">
        <v>1002</v>
      </c>
      <c s="7" r="J27" t="n">
        <v>150000</v>
      </c>
    </row>
    <row spans="1:22" r="28">
      <c s="4" r="A28" t="s">
        <v>1010</v>
      </c>
      <c s="4" r="J28" t="s">
        <v>956</v>
      </c>
    </row>
    <row spans="1:22" r="29">
      <c s="4" r="A29" t="s">
        <v>1011</v>
      </c>
      <c s="4" r="J29" t="s">
        <v>614</v>
      </c>
    </row>
    <row spans="1:22" r="30">
      <c s="4" r="A30" t="s">
        <v>939</v>
      </c>
    </row>
    <row spans="1:22" r="31">
      <c s="3" r="A31" t="s">
        <v>1001</v>
      </c>
    </row>
    <row spans="1:22" r="32">
      <c s="4" r="A32" t="s">
        <v>1012</v>
      </c>
      <c s="7" r="E32" t="n">
        <v>1004000</v>
      </c>
    </row>
    <row spans="1:22" r="33">
      <c s="4" r="A33" t="s">
        <v>945</v>
      </c>
    </row>
    <row spans="1:22" r="34">
      <c s="3" r="A34" t="s">
        <v>1001</v>
      </c>
    </row>
    <row spans="1:22" r="35">
      <c s="4" r="A35" t="s">
        <v>1008</v>
      </c>
      <c s="6" r="D35" t="n">
        <v>2</v>
      </c>
    </row>
    <row spans="1:22" r="36">
      <c s="4" r="A36" t="s">
        <v>942</v>
      </c>
    </row>
    <row spans="1:22" r="37">
      <c s="3" r="A37" t="s">
        <v>1001</v>
      </c>
    </row>
    <row spans="1:22" r="38">
      <c s="4" r="A38" t="s">
        <v>1008</v>
      </c>
      <c s="6" r="E38" t="n">
        <v>2</v>
      </c>
    </row>
    <row spans="1:22" r="39">
      <c s="4" r="A39" t="s">
        <v>1002</v>
      </c>
      <c s="7" r="E39" t="n">
        <v>30000</v>
      </c>
    </row>
    <row spans="1:22" r="40">
      <c s="4" r="A40" t="s">
        <v>697</v>
      </c>
      <c s="4" r="E40" t="s">
        <v>944</v>
      </c>
    </row>
    <row spans="1:22" r="41">
      <c s="4" r="A41" t="s">
        <v>948</v>
      </c>
    </row>
    <row spans="1:22" r="42">
      <c s="3" r="A42" t="s">
        <v>1001</v>
      </c>
    </row>
    <row spans="1:22" r="43">
      <c s="4" r="A43" t="s">
        <v>1008</v>
      </c>
      <c s="6" r="F43" t="n">
        <v>2</v>
      </c>
      <c s="6" r="G43" t="n">
        <v>2</v>
      </c>
      <c s="6" r="H43" t="n">
        <v>2</v>
      </c>
    </row>
    <row spans="1:22" r="44">
      <c s="4" r="A44" t="s">
        <v>760</v>
      </c>
    </row>
    <row spans="1:22" r="45">
      <c s="3" r="A45" t="s">
        <v>1001</v>
      </c>
    </row>
    <row spans="1:22" r="46">
      <c s="4" r="A46" t="s">
        <v>1002</v>
      </c>
      <c s="7" r="O46" t="n">
        <v>600</v>
      </c>
    </row>
    <row spans="1:22" r="47">
      <c s="4" r="A47" t="s">
        <v>1010</v>
      </c>
      <c s="4" r="O47" t="s">
        <v>650</v>
      </c>
    </row>
    <row spans="1:22" r="48">
      <c s="4" r="A48" t="s">
        <v>1013</v>
      </c>
    </row>
    <row spans="1:22" r="49">
      <c s="3" r="A49" t="s">
        <v>1001</v>
      </c>
    </row>
    <row spans="1:22" r="50">
      <c s="4" r="A50" t="s">
        <v>1002</v>
      </c>
      <c s="7" r="N50" t="n">
        <v>6000</v>
      </c>
      <c s="7" r="T50" t="n">
        <v>20362</v>
      </c>
    </row>
    <row spans="1:22" r="51">
      <c s="4" r="A51" t="s">
        <v>697</v>
      </c>
      <c s="4" r="N51" t="s">
        <v>659</v>
      </c>
      <c s="4" r="V51" t="s">
        <v>1014</v>
      </c>
    </row>
    <row spans="1:22" r="52">
      <c s="4" r="A52" t="s">
        <v>1015</v>
      </c>
    </row>
    <row spans="1:22" r="53">
      <c s="3" r="A53" t="s">
        <v>1001</v>
      </c>
    </row>
    <row spans="1:22" r="54">
      <c s="4" r="A54" t="s">
        <v>1002</v>
      </c>
      <c s="7" r="L54" t="n">
        <v>1875</v>
      </c>
    </row>
    <row spans="1:22" r="55">
      <c s="4" r="A55" t="s">
        <v>1010</v>
      </c>
      <c s="4" r="M55" t="s">
        <v>650</v>
      </c>
    </row>
    <row spans="1:22" r="56">
      <c s="4" r="A56" t="s">
        <v>1016</v>
      </c>
      <c s="7" r="M56" t="n">
        <v>10000</v>
      </c>
    </row>
    <row spans="1:22" r="57">
      <c s="4" r="A57" t="s">
        <v>1017</v>
      </c>
    </row>
    <row spans="1:22" r="58">
      <c s="3" r="A58" t="s">
        <v>1001</v>
      </c>
    </row>
    <row spans="1:22" r="59">
      <c s="4" r="A59" t="s">
        <v>1002</v>
      </c>
      <c s="7" r="P59" t="n">
        <v>153000</v>
      </c>
      <c s="8" r="Q59" t="n">
        <v>23619</v>
      </c>
    </row>
    <row spans="1:22" r="60">
      <c s="4" r="A60" t="s">
        <v>697</v>
      </c>
      <c s="4" r="E60" t="s">
        <v>941</v>
      </c>
    </row>
    <row spans="1:22" r="61">
      <c s="4" r="A61" t="s">
        <v>1018</v>
      </c>
    </row>
    <row spans="1:22" r="62">
      <c s="3" r="A62" t="s">
        <v>1001</v>
      </c>
    </row>
    <row spans="1:22" r="63">
      <c s="4" r="A63" t="s">
        <v>1002</v>
      </c>
      <c s="7" r="F63" t="n">
        <v>12000</v>
      </c>
      <c s="7" r="I63" t="n">
        <v>40000</v>
      </c>
    </row>
    <row spans="1:22" r="64">
      <c s="4" r="A64" t="s">
        <v>697</v>
      </c>
      <c s="4" r="F64" t="s">
        <v>1019</v>
      </c>
      <c s="4" r="G64" t="s">
        <v>1019</v>
      </c>
      <c s="4" r="H64" t="s">
        <v>1019</v>
      </c>
      <c s="4" r="R64" t="s">
        <v>1020</v>
      </c>
      <c s="4" r="S64" t="s">
        <v>1020</v>
      </c>
    </row>
    <row spans="1:22" r="65">
      <c s="4" r="A65" t="s">
        <v>1021</v>
      </c>
    </row>
    <row spans="1:22" r="66">
      <c s="3" r="A66" t="s">
        <v>1001</v>
      </c>
    </row>
    <row spans="1:22" r="67">
      <c s="4" r="A67" t="s">
        <v>1002</v>
      </c>
      <c s="7" r="K67" t="n">
        <v>1470</v>
      </c>
    </row>
    <row spans="1:22" r="68">
      <c s="4" r="A68" t="s">
        <v>1016</v>
      </c>
      <c s="7" r="R68" t="n">
        <v>1941</v>
      </c>
    </row>
    <row spans="1:22" r="69">
      <c s="4" r="A69" t="s">
        <v>697</v>
      </c>
      <c s="4" r="K69" t="s">
        <v>1022</v>
      </c>
    </row>
    <row spans="1:22" r="70">
      <c s="4" r="A70" t="s">
        <v>1023</v>
      </c>
    </row>
    <row spans="1:22" r="71">
      <c s="3" r="A71" t="s">
        <v>1001</v>
      </c>
    </row>
    <row spans="1:22" r="72">
      <c s="4" r="A72" t="s">
        <v>1002</v>
      </c>
      <c s="7" r="D72" t="n">
        <v>17500</v>
      </c>
    </row>
    <row spans="1:22" r="73">
      <c s="4" r="A73" t="s">
        <v>697</v>
      </c>
      <c s="4" r="D73" t="s">
        <v>557</v>
      </c>
    </row>
    <row spans="1:22" r="74">
      <c s="4" r="A74" t="s">
        <v>1024</v>
      </c>
    </row>
    <row spans="1:22" r="75">
      <c s="3" r="A75" t="s">
        <v>1001</v>
      </c>
    </row>
    <row spans="1:22" r="76">
      <c s="4" r="A76" t="s">
        <v>697</v>
      </c>
      <c s="4" r="E76" t="s">
        <v>1025</v>
      </c>
    </row>
    <row spans="1:22" r="77">
      <c s="4" r="A77" t="s">
        <v>1026</v>
      </c>
    </row>
    <row spans="1:22" r="78">
      <c s="3" r="A78" t="s">
        <v>1001</v>
      </c>
    </row>
    <row spans="1:22" r="79">
      <c s="4" r="A79" t="s">
        <v>1002</v>
      </c>
      <c s="7" r="H79" t="n">
        <v>546500</v>
      </c>
    </row>
    <row spans="1:22" r="80">
      <c s="4" r="A80" t="s">
        <v>1010</v>
      </c>
      <c s="4" r="F80" t="s">
        <v>950</v>
      </c>
      <c s="4" r="G80" t="s">
        <v>950</v>
      </c>
      <c s="4" r="H80" t="s">
        <v>950</v>
      </c>
    </row>
    <row spans="1:22" r="81">
      <c s="4" r="A81" t="s">
        <v>1027</v>
      </c>
      <c s="4" r="B81" t="s">
        <v>950</v>
      </c>
      <c s="4" r="C81" t="s">
        <v>950</v>
      </c>
    </row>
    <row spans="1:22" r="82">
      <c s="4" r="A82" t="s">
        <v>1028</v>
      </c>
    </row>
    <row spans="1:22" r="83">
      <c s="3" r="A83" t="s">
        <v>1001</v>
      </c>
    </row>
    <row spans="1:22" r="84">
      <c s="4" r="A84" t="s">
        <v>1002</v>
      </c>
      <c s="8" r="G84" t="n">
        <v>7782</v>
      </c>
      <c s="7" r="H84" t="n">
        <v>151500</v>
      </c>
    </row>
    <row spans="1:22" r="85">
      <c s="4" r="A85" t="s">
        <v>697</v>
      </c>
      <c s="4" r="F85" t="s">
        <v>1029</v>
      </c>
      <c s="4" r="G85" t="s">
        <v>1029</v>
      </c>
      <c s="4" r="H85" t="s">
        <v>1029</v>
      </c>
    </row>
    <row spans="1:22" r="86">
      <c s="4" r="A86" t="s">
        <v>1030</v>
      </c>
    </row>
    <row spans="1:22" r="87">
      <c s="3" r="A87" t="s">
        <v>1001</v>
      </c>
    </row>
    <row spans="1:22" r="88">
      <c s="4" r="A88" t="s">
        <v>1002</v>
      </c>
      <c s="7" r="F88" t="n">
        <v>20580</v>
      </c>
      <c s="8" r="G88" t="n">
        <v>3177</v>
      </c>
      <c s="7" r="H88" t="n">
        <v>39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1031</v>
      </c>
      <c s="2" r="B1" t="s">
        <v>29</v>
      </c>
      <c s="2" r="C1" t="s">
        <v>30</v>
      </c>
      <c s="2" r="D1" t="s">
        <v>31</v>
      </c>
    </row>
    <row spans="1:4" r="2">
      <c s="4" r="A2" t="s">
        <v>683</v>
      </c>
      <c s="7" r="B2" t="n">
        <v>9124183</v>
      </c>
      <c s="8" r="C2" t="n">
        <v>1408531</v>
      </c>
      <c s="7" r="D2" t="n">
        <v>10112055</v>
      </c>
    </row>
    <row spans="1:4" r="3">
      <c s="4" r="A3" t="s">
        <v>1032</v>
      </c>
      <c s="6" r="B3" t="n">
        <v>849625</v>
      </c>
      <c s="6" r="C3" t="n">
        <v>131159</v>
      </c>
      <c s="6" r="D3" t="n">
        <v>1102120</v>
      </c>
    </row>
    <row spans="1:4" r="4">
      <c s="4" r="A4" t="s">
        <v>1033</v>
      </c>
      <c s="6" r="B4" t="n">
        <v>2057000</v>
      </c>
      <c s="6" r="C4" t="n">
        <v>271234</v>
      </c>
      <c s="6" r="D4" t="n">
        <v>2193346</v>
      </c>
    </row>
    <row spans="1:4" r="5">
      <c s="4" r="A5" t="s">
        <v>1034</v>
      </c>
    </row>
    <row spans="1:4" r="6">
      <c s="4" r="A6" t="s">
        <v>683</v>
      </c>
      <c s="6" r="B6" t="n">
        <v>0</v>
      </c>
      <c s="6" r="C6" t="n">
        <v>0</v>
      </c>
      <c s="6" r="D6" t="n">
        <v>212807</v>
      </c>
    </row>
    <row spans="1:4" r="7">
      <c s="4" r="A7" t="s">
        <v>1035</v>
      </c>
    </row>
    <row spans="1:4" r="8">
      <c s="4" r="A8" t="s">
        <v>683</v>
      </c>
      <c s="6" r="B8" t="n">
        <v>3871241</v>
      </c>
      <c s="6" r="C8" t="n">
        <v>597617</v>
      </c>
      <c s="6" r="D8" t="n">
        <v>4671486</v>
      </c>
    </row>
    <row spans="1:4" r="9">
      <c s="4" r="A9" t="s">
        <v>1036</v>
      </c>
    </row>
    <row spans="1:4" r="10">
      <c s="4" r="A10" t="s">
        <v>683</v>
      </c>
      <c s="6" r="B10" t="n">
        <v>1805607</v>
      </c>
      <c s="6" r="C10" t="n">
        <v>278738</v>
      </c>
      <c s="6" r="D10" t="n">
        <v>950139</v>
      </c>
    </row>
    <row spans="1:4" r="11">
      <c s="4" r="A11" t="s">
        <v>1037</v>
      </c>
    </row>
    <row spans="1:4" r="12">
      <c s="4" r="A12" t="s">
        <v>683</v>
      </c>
      <c s="6" r="B12" t="n">
        <v>128917</v>
      </c>
      <c s="6" r="C12" t="n">
        <v>19901</v>
      </c>
      <c s="6" r="D12" t="n">
        <v>446788</v>
      </c>
    </row>
    <row spans="1:4" r="13">
      <c s="4" r="A13" t="s">
        <v>1038</v>
      </c>
    </row>
    <row spans="1:4" r="14">
      <c s="4" r="A14" t="s">
        <v>683</v>
      </c>
      <c s="7" r="B14" t="n">
        <v>711793</v>
      </c>
      <c s="8" r="C14" t="n">
        <v>109882</v>
      </c>
      <c s="7" r="D14" t="n">
        <v>5353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s="1" r="A1" t="s">
        <v>1039</v>
      </c>
      <c s="2" r="B1" t="s">
        <v>29</v>
      </c>
      <c s="2" r="C1" t="s">
        <v>30</v>
      </c>
      <c s="2" r="D1" t="s">
        <v>31</v>
      </c>
    </row>
    <row spans="1:4" r="2">
      <c s="4" r="A2" t="s">
        <v>1040</v>
      </c>
      <c s="7" r="B2" t="n">
        <v>5312523</v>
      </c>
      <c s="8" r="C2" t="n">
        <v>820112</v>
      </c>
      <c s="7" r="D2" t="n">
        <v>7866927</v>
      </c>
    </row>
    <row spans="1:4" r="3">
      <c s="4" r="A3" t="s">
        <v>1041</v>
      </c>
      <c s="6" r="B3" t="n">
        <v>300000</v>
      </c>
      <c s="6" r="C3" t="n">
        <v>46312</v>
      </c>
      <c s="6" r="D3" t="n">
        <v>1713308</v>
      </c>
    </row>
    <row spans="1:4" r="4">
      <c s="4" r="A4" t="s">
        <v>1042</v>
      </c>
      <c s="6" r="B4" t="n">
        <v>-849625</v>
      </c>
      <c s="6" r="C4" t="n">
        <v>-131159</v>
      </c>
      <c s="6" r="D4" t="n">
        <v>-1102120</v>
      </c>
    </row>
    <row spans="1:4" r="5">
      <c s="4" r="A5" t="s">
        <v>1043</v>
      </c>
      <c s="6" r="B5" t="n">
        <v>821276</v>
      </c>
      <c s="6" r="C5" t="n">
        <v>126783</v>
      </c>
      <c s="6" r="D5" t="n">
        <v>110458</v>
      </c>
    </row>
    <row spans="1:4" r="6">
      <c s="4" r="A6" t="s">
        <v>1044</v>
      </c>
    </row>
    <row spans="1:4" r="7">
      <c s="4" r="A7" t="s">
        <v>1040</v>
      </c>
      <c s="6" r="B7" t="n">
        <v>2888287</v>
      </c>
      <c s="6" r="C7" t="n">
        <v>445875</v>
      </c>
      <c s="6" r="D7" t="n">
        <v>3057179</v>
      </c>
    </row>
    <row spans="1:4" r="8">
      <c s="4" r="A8" t="s">
        <v>1038</v>
      </c>
    </row>
    <row spans="1:4" r="9">
      <c s="4" r="A9" t="s">
        <v>1040</v>
      </c>
      <c s="6" r="B9" t="n">
        <v>0</v>
      </c>
      <c s="6" r="C9" t="n">
        <v>0</v>
      </c>
      <c s="6" r="D9" t="n">
        <v>0</v>
      </c>
    </row>
    <row spans="1:4" r="10">
      <c s="4" r="A10" t="s">
        <v>1035</v>
      </c>
    </row>
    <row spans="1:4" r="11">
      <c s="4" r="A11" t="s">
        <v>1040</v>
      </c>
      <c s="6" r="B11" t="n">
        <v>45000</v>
      </c>
      <c s="6" r="C11" t="n">
        <v>6947</v>
      </c>
      <c s="6" r="D11" t="n">
        <v>248667</v>
      </c>
    </row>
    <row spans="1:4" r="12">
      <c s="4" r="A12" t="s">
        <v>1036</v>
      </c>
    </row>
    <row spans="1:4" r="13">
      <c s="4" r="A13" t="s">
        <v>1040</v>
      </c>
      <c s="6" r="B13" t="n">
        <v>0</v>
      </c>
      <c s="6" r="C13" t="n">
        <v>0</v>
      </c>
      <c s="6" r="D13" t="n">
        <v>274828</v>
      </c>
    </row>
    <row spans="1:4" r="14">
      <c s="4" r="A14" t="s">
        <v>1045</v>
      </c>
    </row>
    <row spans="1:4" r="15">
      <c s="4" r="A15" t="s">
        <v>1040</v>
      </c>
      <c s="7" r="B15" t="n">
        <v>322236</v>
      </c>
      <c s="8" r="C15" t="n">
        <v>49744</v>
      </c>
      <c s="7" r="D15" t="n">
        <v>3795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2"/>
    <col customWidth="1" max="3" min="3" width="11"/>
  </cols>
  <sheetData>
    <row spans="1:3" r="1">
      <c s="1" r="A1" t="s">
        <v>1046</v>
      </c>
      <c s="2" r="B1" t="s">
        <v>150</v>
      </c>
      <c s="2" r="C1" t="s">
        <v>151</v>
      </c>
    </row>
    <row spans="1:3" r="2">
      <c s="6" r="A2" t="n">
        <v>2016</v>
      </c>
      <c s="7" r="B2" t="n">
        <v>2606625</v>
      </c>
      <c s="8" r="C2" t="n">
        <v>402393</v>
      </c>
    </row>
    <row spans="1:3" r="3">
      <c s="6" r="A3" t="n">
        <v>2017</v>
      </c>
      <c s="6" r="B3" t="n">
        <v>747922</v>
      </c>
      <c s="6" r="C3" t="n">
        <v>115459</v>
      </c>
    </row>
    <row spans="1:3" r="4">
      <c s="6" r="A4" t="n">
        <v>2018</v>
      </c>
      <c s="6" r="B4" t="n">
        <v>771325</v>
      </c>
      <c s="6" r="C4" t="n">
        <v>119072</v>
      </c>
    </row>
    <row spans="1:3" r="5">
      <c s="6" r="A5" t="n">
        <v>2019</v>
      </c>
      <c s="6" r="B5" t="n">
        <v>787751</v>
      </c>
      <c s="6" r="C5" t="n">
        <v>121608</v>
      </c>
    </row>
    <row spans="1:3" r="6">
      <c s="6" r="A6" t="n">
        <v>2020</v>
      </c>
      <c s="6" r="B6" t="n">
        <v>96900</v>
      </c>
      <c s="6" r="C6" t="n">
        <v>14959</v>
      </c>
    </row>
    <row spans="1:3" r="7">
      <c s="4" r="A7" t="s">
        <v>1047</v>
      </c>
      <c s="6" r="B7" t="n">
        <v>2000</v>
      </c>
      <c s="6" r="C7" t="n">
        <v>309</v>
      </c>
    </row>
    <row spans="1:3" r="8">
      <c s="4" r="A8" t="s">
        <v>974</v>
      </c>
      <c s="7" r="B8" t="n">
        <v>5012523</v>
      </c>
      <c s="8" r="C8" t="n">
        <v>773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96</v>
      </c>
    </row>
    <row spans="1:2" r="3">
      <c s="3" r="A3" t="s">
        <v>256</v>
      </c>
    </row>
    <row spans="1:2" r="4">
      <c s="4" r="A4" t="s">
        <v>257</v>
      </c>
      <c s="4" r="B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AI2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51"/>
    <col customWidth="1" max="12" min="12" width="21"/>
    <col customWidth="1" max="13" min="13" width="21"/>
    <col customWidth="1" max="14" min="14" width="57"/>
    <col customWidth="1" max="15" min="15" width="62"/>
    <col customWidth="1" max="16" min="16" width="55"/>
    <col customWidth="1" max="17" min="17" width="55"/>
    <col customWidth="1" max="18" min="18" width="55"/>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s>
  <sheetData>
    <row spans="1:35" r="1">
      <c s="1" r="A1" t="s">
        <v>1048</v>
      </c>
      <c s="2" r="B1" t="s">
        <v>1049</v>
      </c>
      <c s="2" r="V1" t="s">
        <v>1050</v>
      </c>
      <c s="2" r="W1" t="s">
        <v>1</v>
      </c>
      <c r="AH1" t="n"/>
    </row>
    <row spans="1:35" r="2">
      <c s="2" r="B2" t="s">
        <v>30</v>
      </c>
      <c s="2" r="C2" t="s">
        <v>836</v>
      </c>
      <c s="2" r="D2" t="s">
        <v>1051</v>
      </c>
      <c s="2" r="E2" t="s">
        <v>146</v>
      </c>
      <c s="2" r="F2" t="s">
        <v>1052</v>
      </c>
      <c s="2" r="G2" t="s">
        <v>1053</v>
      </c>
      <c s="2" r="H2" t="s">
        <v>1054</v>
      </c>
      <c s="2" r="I2" t="s">
        <v>1055</v>
      </c>
      <c s="2" r="J2" t="s">
        <v>1056</v>
      </c>
      <c s="2" r="K2" t="s">
        <v>1057</v>
      </c>
      <c s="2" r="L2" t="s">
        <v>1058</v>
      </c>
      <c s="2" r="M2" t="s">
        <v>1059</v>
      </c>
      <c s="2" r="N2" t="s">
        <v>1060</v>
      </c>
      <c s="2" r="O2" t="s">
        <v>1061</v>
      </c>
      <c s="2" r="P2" t="s">
        <v>1062</v>
      </c>
      <c s="2" r="Q2" t="s">
        <v>1063</v>
      </c>
      <c s="2" r="R2" t="s">
        <v>1064</v>
      </c>
      <c s="2" r="S2" t="s">
        <v>1065</v>
      </c>
      <c s="2" r="T2" t="s">
        <v>892</v>
      </c>
      <c s="2" r="U2" t="s">
        <v>1066</v>
      </c>
      <c s="2" r="V2" t="s">
        <v>836</v>
      </c>
      <c s="2" r="W2" t="s">
        <v>29</v>
      </c>
      <c s="2" r="X2" t="s">
        <v>30</v>
      </c>
      <c s="2" r="Y2" t="s">
        <v>31</v>
      </c>
      <c s="2" r="Z2" t="s">
        <v>30</v>
      </c>
      <c s="2" r="AA2" t="s">
        <v>1051</v>
      </c>
      <c s="2" r="AB2" t="s">
        <v>1067</v>
      </c>
      <c s="2" r="AC2" t="s">
        <v>1068</v>
      </c>
      <c s="2" r="AD2" t="s">
        <v>585</v>
      </c>
      <c s="2" r="AE2" t="s">
        <v>646</v>
      </c>
      <c s="2" r="AF2" t="s">
        <v>1069</v>
      </c>
      <c s="2" r="AG2" t="s">
        <v>1070</v>
      </c>
      <c s="2" r="AH2" t="s">
        <v>1071</v>
      </c>
      <c s="2" r="AI2" t="s">
        <v>1057</v>
      </c>
    </row>
    <row spans="1:35" r="3">
      <c s="4" r="A3" t="s">
        <v>714</v>
      </c>
      <c s="7" r="W3" t="n">
        <v>300000</v>
      </c>
      <c s="8" r="Z3" t="n">
        <v>46312</v>
      </c>
    </row>
    <row spans="1:35" r="4">
      <c s="4" r="A4" t="s">
        <v>844</v>
      </c>
      <c s="7" r="W4" t="n">
        <v>175000</v>
      </c>
      <c s="6" r="Z4" t="n">
        <v>27015</v>
      </c>
    </row>
    <row spans="1:35" r="5">
      <c s="4" r="A5" t="s">
        <v>1072</v>
      </c>
      <c s="4" r="W5" t="s">
        <v>1073</v>
      </c>
      <c s="4" r="X5" t="s">
        <v>1073</v>
      </c>
      <c s="4" r="Y5" t="s">
        <v>1074</v>
      </c>
    </row>
    <row spans="1:35" r="6">
      <c s="4" r="A6" t="s">
        <v>845</v>
      </c>
      <c s="7" r="W6" t="n">
        <v>2405898</v>
      </c>
      <c s="7" r="Y6" t="n">
        <v>2858153</v>
      </c>
      <c s="6" r="Z6" t="n">
        <v>371407</v>
      </c>
    </row>
    <row spans="1:35" r="7">
      <c s="4" r="A7" t="s">
        <v>684</v>
      </c>
      <c s="6" r="W7" t="n">
        <v>2606625</v>
      </c>
      <c s="6" r="Z7" t="n">
        <v>402393</v>
      </c>
    </row>
    <row spans="1:35" r="8">
      <c s="4" r="A8" t="s">
        <v>1075</v>
      </c>
      <c s="6" r="W8" t="n">
        <v>747922</v>
      </c>
      <c s="6" r="Z8" t="n">
        <v>115459</v>
      </c>
    </row>
    <row spans="1:35" r="9">
      <c s="4" r="A9" t="s">
        <v>1076</v>
      </c>
      <c s="6" r="W9" t="n">
        <v>771325</v>
      </c>
      <c s="6" r="Z9" t="n">
        <v>119072</v>
      </c>
    </row>
    <row spans="1:35" r="10">
      <c s="4" r="A10" t="s">
        <v>1077</v>
      </c>
      <c s="6" r="W10" t="n">
        <v>787751</v>
      </c>
      <c s="6" r="Z10" t="n">
        <v>121608</v>
      </c>
    </row>
    <row spans="1:35" r="11">
      <c s="4" r="A11" t="s">
        <v>1040</v>
      </c>
      <c s="6" r="W11" t="n">
        <v>5312523</v>
      </c>
      <c s="6" r="Y11" t="n">
        <v>7866927</v>
      </c>
      <c s="6" r="Z11" t="n">
        <v>820112</v>
      </c>
    </row>
    <row spans="1:35" r="12">
      <c s="4" r="A12" t="s">
        <v>1078</v>
      </c>
    </row>
    <row spans="1:35" r="13">
      <c s="4" r="A13" t="s">
        <v>1079</v>
      </c>
      <c s="6" r="W13" t="n">
        <v>5120000</v>
      </c>
      <c s="6" r="Z13" t="n">
        <v>790000</v>
      </c>
    </row>
    <row spans="1:35" r="14">
      <c s="4" r="A14" t="s">
        <v>1080</v>
      </c>
    </row>
    <row spans="1:35" r="15">
      <c s="4" r="A15" t="s">
        <v>1079</v>
      </c>
      <c s="6" r="W15" t="n">
        <v>1264000</v>
      </c>
      <c s="6" r="Z15" t="n">
        <v>195000</v>
      </c>
    </row>
    <row spans="1:35" r="16">
      <c s="4" r="A16" t="s">
        <v>1081</v>
      </c>
    </row>
    <row spans="1:35" r="17">
      <c s="4" r="A17" t="s">
        <v>1082</v>
      </c>
      <c s="4" r="H17" t="s">
        <v>616</v>
      </c>
    </row>
    <row spans="1:35" r="18">
      <c s="4" r="A18" t="s">
        <v>1083</v>
      </c>
    </row>
    <row spans="1:35" r="19">
      <c s="4" r="A19" t="s">
        <v>714</v>
      </c>
      <c s="7" r="S19" t="n">
        <v>180000</v>
      </c>
    </row>
    <row spans="1:35" r="20">
      <c s="4" r="A20" t="s">
        <v>1084</v>
      </c>
      <c s="4" r="S20" t="s">
        <v>1085</v>
      </c>
    </row>
    <row spans="1:35" r="21">
      <c s="4" r="A21" t="s">
        <v>1082</v>
      </c>
      <c s="4" r="S21" t="s">
        <v>610</v>
      </c>
    </row>
    <row spans="1:35" r="22">
      <c s="4" r="A22" t="s">
        <v>1086</v>
      </c>
      <c s="7" r="L22" t="n">
        <v>20000</v>
      </c>
    </row>
    <row spans="1:35" r="23">
      <c s="4" r="A23" t="s">
        <v>844</v>
      </c>
      <c s="6" r="W23" t="n">
        <v>14000</v>
      </c>
      <c s="6" r="Z23" t="n">
        <v>2161</v>
      </c>
    </row>
    <row spans="1:35" r="24">
      <c s="4" r="A24" t="s">
        <v>1087</v>
      </c>
    </row>
    <row spans="1:35" r="25">
      <c s="4" r="A25" t="s">
        <v>714</v>
      </c>
      <c s="7" r="R25" t="n">
        <v>220000</v>
      </c>
    </row>
    <row spans="1:35" r="26">
      <c s="4" r="A26" t="s">
        <v>1082</v>
      </c>
      <c s="4" r="R26" t="s">
        <v>610</v>
      </c>
    </row>
    <row spans="1:35" r="27">
      <c s="4" r="A27" t="s">
        <v>1088</v>
      </c>
      <c s="4" r="R27" t="s">
        <v>1089</v>
      </c>
    </row>
    <row spans="1:35" r="28">
      <c s="4" r="A28" t="s">
        <v>1090</v>
      </c>
      <c s="4" r="R28" t="s">
        <v>1091</v>
      </c>
    </row>
    <row spans="1:35" r="29">
      <c s="4" r="A29" t="s">
        <v>1086</v>
      </c>
      <c s="7" r="M29" t="n">
        <v>55000</v>
      </c>
    </row>
    <row spans="1:35" r="30">
      <c s="4" r="A30" t="s">
        <v>1092</v>
      </c>
    </row>
    <row spans="1:35" r="31">
      <c s="4" r="A31" t="s">
        <v>714</v>
      </c>
      <c s="7" r="Q31" t="n">
        <v>500000</v>
      </c>
    </row>
    <row spans="1:35" r="32">
      <c s="4" r="A32" t="s">
        <v>1082</v>
      </c>
      <c s="4" r="Q32" t="s">
        <v>610</v>
      </c>
    </row>
    <row spans="1:35" r="33">
      <c s="4" r="A33" t="s">
        <v>1088</v>
      </c>
      <c s="4" r="Q33" t="s">
        <v>1089</v>
      </c>
    </row>
    <row spans="1:35" r="34">
      <c s="4" r="A34" t="s">
        <v>684</v>
      </c>
      <c s="7" r="Q34" t="n">
        <v>70000</v>
      </c>
    </row>
    <row spans="1:35" r="35">
      <c s="4" r="A35" t="s">
        <v>1075</v>
      </c>
      <c s="6" r="Q35" t="n">
        <v>140000</v>
      </c>
    </row>
    <row spans="1:35" r="36">
      <c s="4" r="A36" t="s">
        <v>1076</v>
      </c>
      <c s="6" r="Q36" t="n">
        <v>170000</v>
      </c>
    </row>
    <row spans="1:35" r="37">
      <c s="4" r="A37" t="s">
        <v>1077</v>
      </c>
      <c s="7" r="Q37" t="n">
        <v>120000</v>
      </c>
    </row>
    <row spans="1:35" r="38">
      <c s="4" r="A38" t="s">
        <v>1093</v>
      </c>
    </row>
    <row spans="1:35" r="39">
      <c s="4" r="A39" t="s">
        <v>714</v>
      </c>
      <c s="7" r="P39" t="n">
        <v>400000</v>
      </c>
    </row>
    <row spans="1:35" r="40">
      <c s="4" r="A40" t="s">
        <v>1082</v>
      </c>
      <c s="4" r="P40" t="s">
        <v>610</v>
      </c>
    </row>
    <row spans="1:35" r="41">
      <c s="4" r="A41" t="s">
        <v>1088</v>
      </c>
      <c s="4" r="P41" t="s">
        <v>1089</v>
      </c>
    </row>
    <row spans="1:35" r="42">
      <c s="4" r="A42" t="s">
        <v>1094</v>
      </c>
      <c s="6" r="Y42" t="n">
        <v>368000</v>
      </c>
      <c s="8" r="AD42" t="n">
        <v>59311</v>
      </c>
    </row>
    <row spans="1:35" r="43">
      <c s="4" r="A43" t="s">
        <v>1095</v>
      </c>
    </row>
    <row spans="1:35" r="44">
      <c s="4" r="A44" t="s">
        <v>714</v>
      </c>
      <c s="7" r="O44" t="n">
        <v>1000000</v>
      </c>
    </row>
    <row spans="1:35" r="45">
      <c s="4" r="A45" t="s">
        <v>1082</v>
      </c>
      <c s="4" r="O45" t="s">
        <v>1096</v>
      </c>
    </row>
    <row spans="1:35" r="46">
      <c s="4" r="A46" t="s">
        <v>1088</v>
      </c>
      <c s="4" r="O46" t="s">
        <v>1097</v>
      </c>
    </row>
    <row spans="1:35" r="47">
      <c s="4" r="A47" t="s">
        <v>1090</v>
      </c>
      <c s="4" r="O47" t="s">
        <v>650</v>
      </c>
    </row>
    <row spans="1:35" r="48">
      <c s="4" r="A48" t="s">
        <v>1098</v>
      </c>
    </row>
    <row spans="1:35" r="49">
      <c s="4" r="A49" t="s">
        <v>714</v>
      </c>
      <c s="7" r="N49" t="n">
        <v>1160000</v>
      </c>
    </row>
    <row spans="1:35" r="50">
      <c s="4" r="A50" t="s">
        <v>1082</v>
      </c>
      <c s="4" r="N50" t="s">
        <v>1099</v>
      </c>
    </row>
    <row spans="1:35" r="51">
      <c s="4" r="A51" t="s">
        <v>1088</v>
      </c>
      <c s="4" r="N51" t="s">
        <v>1100</v>
      </c>
    </row>
    <row spans="1:35" r="52">
      <c s="4" r="A52" t="s">
        <v>1090</v>
      </c>
      <c s="4" r="N52" t="s">
        <v>568</v>
      </c>
    </row>
    <row spans="1:35" r="53">
      <c s="4" r="A53" t="s">
        <v>844</v>
      </c>
      <c s="6" r="W53" t="n">
        <v>164300</v>
      </c>
      <c s="6" r="Z53" t="n">
        <v>25364</v>
      </c>
    </row>
    <row spans="1:35" r="54">
      <c s="4" r="A54" t="s">
        <v>1094</v>
      </c>
      <c s="6" r="W54" t="n">
        <v>481000</v>
      </c>
      <c s="6" r="Z54" t="n">
        <v>74254</v>
      </c>
    </row>
    <row spans="1:35" r="55">
      <c s="4" r="A55" t="s">
        <v>1101</v>
      </c>
    </row>
    <row spans="1:35" r="56">
      <c s="4" r="A56" t="s">
        <v>714</v>
      </c>
      <c s="7" r="L56" t="n">
        <v>500000</v>
      </c>
    </row>
    <row spans="1:35" r="57">
      <c s="4" r="A57" t="s">
        <v>1084</v>
      </c>
      <c s="4" r="L57" t="s">
        <v>1102</v>
      </c>
    </row>
    <row spans="1:35" r="58">
      <c s="4" r="A58" t="s">
        <v>1082</v>
      </c>
      <c s="4" r="L58" t="s">
        <v>610</v>
      </c>
    </row>
    <row spans="1:35" r="59">
      <c s="4" r="A59" t="s">
        <v>1090</v>
      </c>
      <c s="4" r="L59" t="s">
        <v>568</v>
      </c>
    </row>
    <row spans="1:35" r="60">
      <c s="4" r="A60" t="s">
        <v>1094</v>
      </c>
      <c s="6" r="Y60" t="n">
        <v>500000</v>
      </c>
      <c s="8" r="AD60" t="n">
        <v>80585</v>
      </c>
    </row>
    <row spans="1:35" r="61">
      <c s="4" r="A61" t="s">
        <v>1103</v>
      </c>
    </row>
    <row spans="1:35" r="62">
      <c s="4" r="A62" t="s">
        <v>714</v>
      </c>
      <c s="7" r="AH62" t="n">
        <v>350000</v>
      </c>
    </row>
    <row spans="1:35" r="63">
      <c s="4" r="A63" t="s">
        <v>1082</v>
      </c>
      <c s="4" r="K63" t="s">
        <v>616</v>
      </c>
    </row>
    <row spans="1:35" r="64">
      <c s="4" r="A64" t="s">
        <v>1088</v>
      </c>
      <c s="4" r="K64" t="s">
        <v>1104</v>
      </c>
    </row>
    <row spans="1:35" r="65">
      <c s="4" r="A65" t="s">
        <v>844</v>
      </c>
      <c s="6" r="W65" t="n">
        <v>35000</v>
      </c>
      <c s="6" r="Z65" t="n">
        <v>5403</v>
      </c>
    </row>
    <row spans="1:35" r="66">
      <c s="4" r="A66" t="s">
        <v>845</v>
      </c>
      <c s="6" r="W66" t="n">
        <v>220000</v>
      </c>
      <c s="6" r="Z66" t="n">
        <v>33962</v>
      </c>
    </row>
    <row spans="1:35" r="67">
      <c s="4" r="A67" t="s">
        <v>1094</v>
      </c>
      <c s="6" r="W67" t="n">
        <v>350000</v>
      </c>
      <c s="6" r="Z67" t="n">
        <v>54031</v>
      </c>
    </row>
    <row spans="1:35" r="68">
      <c s="4" r="A68" t="s">
        <v>1105</v>
      </c>
    </row>
    <row spans="1:35" r="69">
      <c s="4" r="A69" t="s">
        <v>714</v>
      </c>
      <c s="7" r="G69" t="n">
        <v>341253</v>
      </c>
      <c s="8" r="AF69" t="n">
        <v>55000</v>
      </c>
      <c s="8" r="AI69" t="n">
        <v>100000</v>
      </c>
    </row>
    <row spans="1:35" r="70">
      <c s="4" r="A70" t="s">
        <v>1082</v>
      </c>
      <c s="4" r="G70" t="s">
        <v>612</v>
      </c>
      <c s="4" r="K70" t="s">
        <v>616</v>
      </c>
    </row>
    <row spans="1:35" r="71">
      <c s="4" r="A71" t="s">
        <v>844</v>
      </c>
      <c s="6" r="W71" t="n">
        <v>2591</v>
      </c>
      <c s="6" r="Z71" t="n">
        <v>400</v>
      </c>
    </row>
    <row spans="1:35" r="72">
      <c s="4" r="A72" t="s">
        <v>845</v>
      </c>
      <c s="6" r="W72" t="n">
        <v>450855</v>
      </c>
      <c s="6" r="Z72" t="n">
        <v>69600</v>
      </c>
    </row>
    <row spans="1:35" r="73">
      <c s="4" r="A73" t="s">
        <v>1094</v>
      </c>
      <c s="6" r="W73" t="n">
        <v>356279</v>
      </c>
      <c s="6" r="Z73" t="n">
        <v>55000</v>
      </c>
    </row>
    <row spans="1:35" r="74">
      <c s="4" r="A74" t="s">
        <v>1106</v>
      </c>
    </row>
    <row spans="1:35" r="75">
      <c s="4" r="A75" t="s">
        <v>714</v>
      </c>
      <c s="7" r="J75" t="n">
        <v>900000</v>
      </c>
    </row>
    <row spans="1:35" r="76">
      <c s="4" r="A76" t="s">
        <v>1107</v>
      </c>
      <c s="7" r="F76" t="n">
        <v>282150</v>
      </c>
    </row>
    <row spans="1:35" r="77">
      <c s="4" r="A77" t="s">
        <v>1082</v>
      </c>
      <c s="4" r="J77" t="s">
        <v>616</v>
      </c>
    </row>
    <row spans="1:35" r="78">
      <c s="4" r="A78" t="s">
        <v>1088</v>
      </c>
      <c s="4" r="J78" t="s">
        <v>1104</v>
      </c>
    </row>
    <row spans="1:35" r="79">
      <c s="4" r="A79" t="s">
        <v>844</v>
      </c>
      <c s="6" r="W79" t="n">
        <v>60600</v>
      </c>
      <c s="6" r="Z79" t="n">
        <v>9355</v>
      </c>
    </row>
    <row spans="1:35" r="80">
      <c s="4" r="A80" t="s">
        <v>845</v>
      </c>
      <c s="6" r="W80" t="n">
        <v>666950</v>
      </c>
      <c s="6" r="Z80" t="n">
        <v>102959</v>
      </c>
    </row>
    <row spans="1:35" r="81">
      <c s="4" r="A81" t="s">
        <v>1108</v>
      </c>
    </row>
    <row spans="1:35" r="82">
      <c s="4" r="A82" t="s">
        <v>1109</v>
      </c>
      <c s="8" r="I82" t="n">
        <v>135000</v>
      </c>
    </row>
    <row spans="1:35" r="83">
      <c s="4" r="A83" t="s">
        <v>1082</v>
      </c>
      <c s="4" r="I83" t="s">
        <v>859</v>
      </c>
    </row>
    <row spans="1:35" r="84">
      <c s="4" r="A84" t="s">
        <v>844</v>
      </c>
      <c s="6" r="W84" t="n">
        <v>33037</v>
      </c>
      <c s="6" r="Z84" t="n">
        <v>5100</v>
      </c>
    </row>
    <row spans="1:35" r="85">
      <c s="4" r="A85" t="s">
        <v>845</v>
      </c>
      <c s="6" r="W85" t="n">
        <v>497495</v>
      </c>
      <c s="6" r="Z85" t="n">
        <v>76800</v>
      </c>
    </row>
    <row spans="1:35" r="86">
      <c s="4" r="A86" t="s">
        <v>1094</v>
      </c>
      <c s="6" r="W86" t="n">
        <v>874503</v>
      </c>
      <c s="6" r="Z86" t="n">
        <v>135000</v>
      </c>
    </row>
    <row spans="1:35" r="87">
      <c s="4" r="A87" t="s">
        <v>1110</v>
      </c>
    </row>
    <row spans="1:35" r="88">
      <c s="4" r="A88" t="s">
        <v>714</v>
      </c>
      <c s="7" r="E88" t="n">
        <v>200000</v>
      </c>
    </row>
    <row spans="1:35" r="89">
      <c s="4" r="A89" t="s">
        <v>1084</v>
      </c>
      <c s="4" r="E89" t="s">
        <v>1111</v>
      </c>
      <c s="4" r="AE89" t="s">
        <v>1111</v>
      </c>
    </row>
    <row spans="1:35" r="90">
      <c s="4" r="A90" t="s">
        <v>1082</v>
      </c>
      <c s="4" r="E90" t="s">
        <v>1112</v>
      </c>
    </row>
    <row spans="1:35" r="91">
      <c s="4" r="A91" t="s">
        <v>1113</v>
      </c>
    </row>
    <row spans="1:35" r="92">
      <c s="4" r="A92" t="s">
        <v>714</v>
      </c>
      <c s="7" r="E92" t="n">
        <v>22500</v>
      </c>
    </row>
    <row spans="1:35" r="93">
      <c s="4" r="A93" t="s">
        <v>1084</v>
      </c>
      <c s="4" r="E93" t="s">
        <v>1114</v>
      </c>
      <c s="4" r="AE93" t="s">
        <v>1114</v>
      </c>
    </row>
    <row spans="1:35" r="94">
      <c s="4" r="A94" t="s">
        <v>1082</v>
      </c>
      <c s="4" r="E94" t="s">
        <v>610</v>
      </c>
    </row>
    <row spans="1:35" r="95">
      <c s="4" r="A95" t="s">
        <v>844</v>
      </c>
      <c s="6" r="W95" t="n">
        <v>200</v>
      </c>
      <c s="6" r="Z95" t="n">
        <v>31</v>
      </c>
    </row>
    <row spans="1:35" r="96">
      <c s="4" r="A96" t="s">
        <v>845</v>
      </c>
      <c s="6" r="W96" t="n">
        <v>21900</v>
      </c>
      <c s="6" r="Z96" t="n">
        <v>3381</v>
      </c>
    </row>
    <row spans="1:35" r="97">
      <c s="4" r="A97" t="s">
        <v>1094</v>
      </c>
      <c s="6" r="W97" t="n">
        <v>22500</v>
      </c>
      <c s="6" r="Z97" t="n">
        <v>3473</v>
      </c>
    </row>
    <row spans="1:35" r="98">
      <c s="4" r="A98" t="s">
        <v>1115</v>
      </c>
    </row>
    <row spans="1:35" r="99">
      <c s="4" r="A99" t="s">
        <v>1109</v>
      </c>
      <c s="8" r="AE99" t="n">
        <v>55000</v>
      </c>
    </row>
    <row spans="1:35" r="100">
      <c s="4" r="A100" t="s">
        <v>1084</v>
      </c>
      <c s="4" r="E100" t="s">
        <v>1116</v>
      </c>
      <c s="4" r="AE100" t="s">
        <v>1116</v>
      </c>
    </row>
    <row spans="1:35" r="101">
      <c s="4" r="A101" t="s">
        <v>1082</v>
      </c>
      <c s="4" r="E101" t="s">
        <v>622</v>
      </c>
    </row>
    <row spans="1:35" r="102">
      <c s="4" r="A102" t="s">
        <v>844</v>
      </c>
      <c s="6" r="W102" t="n">
        <v>4000</v>
      </c>
      <c s="6" r="Z102" t="n">
        <v>617</v>
      </c>
    </row>
    <row spans="1:35" r="103">
      <c s="4" r="A103" t="s">
        <v>1117</v>
      </c>
      <c s="6" r="W103" t="n">
        <v>68800</v>
      </c>
      <c s="6" r="Z103" t="n">
        <v>10621</v>
      </c>
    </row>
    <row spans="1:35" r="104">
      <c s="4" r="A104" t="s">
        <v>845</v>
      </c>
      <c s="6" r="W104" t="n">
        <v>19000</v>
      </c>
      <c s="6" r="Z104" t="n">
        <v>2933</v>
      </c>
    </row>
    <row spans="1:35" r="105">
      <c s="4" r="A105" t="s">
        <v>1094</v>
      </c>
      <c s="6" r="W105" t="n">
        <v>55000</v>
      </c>
      <c s="6" r="Z105" t="n">
        <v>8491</v>
      </c>
    </row>
    <row spans="1:35" r="106">
      <c s="4" r="A106" t="s">
        <v>1036</v>
      </c>
    </row>
    <row spans="1:35" r="107">
      <c s="4" r="A107" t="s">
        <v>1040</v>
      </c>
      <c s="6" r="W107" t="n">
        <v>0</v>
      </c>
      <c s="7" r="Y107" t="n">
        <v>274828</v>
      </c>
      <c s="6" r="Z107" t="n">
        <v>0</v>
      </c>
    </row>
    <row spans="1:35" r="108">
      <c s="4" r="A108" t="s">
        <v>1118</v>
      </c>
    </row>
    <row spans="1:35" r="109">
      <c s="4" r="A109" t="s">
        <v>844</v>
      </c>
      <c s="6" r="W109" t="n">
        <v>14000</v>
      </c>
    </row>
    <row spans="1:35" r="110">
      <c s="4" r="A110" t="s">
        <v>1119</v>
      </c>
    </row>
    <row spans="1:35" r="111">
      <c s="4" r="A111" t="s">
        <v>714</v>
      </c>
      <c s="6" r="W111" t="n">
        <v>164300</v>
      </c>
    </row>
    <row spans="1:35" r="112">
      <c s="4" r="A112" t="s">
        <v>1120</v>
      </c>
    </row>
    <row spans="1:35" r="113">
      <c s="4" r="A113" t="s">
        <v>714</v>
      </c>
      <c s="6" r="W113" t="n">
        <v>20000</v>
      </c>
    </row>
    <row spans="1:35" r="114">
      <c s="4" r="A114" t="s">
        <v>1121</v>
      </c>
    </row>
    <row spans="1:35" r="115">
      <c s="4" r="A115" t="s">
        <v>1109</v>
      </c>
      <c s="6" r="Z115" t="n">
        <v>18000</v>
      </c>
    </row>
    <row spans="1:35" r="116">
      <c s="4" r="A116" t="s">
        <v>1122</v>
      </c>
      <c s="6" r="Z116" t="n">
        <v>17950</v>
      </c>
    </row>
    <row spans="1:35" r="117">
      <c s="4" r="A117" t="s">
        <v>1123</v>
      </c>
      <c s="8" r="X117" t="n">
        <v>50</v>
      </c>
    </row>
    <row spans="1:35" r="118">
      <c s="4" r="A118" t="s">
        <v>1124</v>
      </c>
    </row>
    <row spans="1:35" r="119">
      <c s="4" r="A119" t="s">
        <v>714</v>
      </c>
      <c s="7" r="C119" t="n">
        <v>90800</v>
      </c>
      <c s="7" r="V119" t="n">
        <v>90800</v>
      </c>
      <c s="6" r="Z119" t="n">
        <v>3000</v>
      </c>
      <c s="8" r="AA119" t="n">
        <v>10600</v>
      </c>
      <c s="8" r="AI119" t="n">
        <v>50000</v>
      </c>
    </row>
    <row spans="1:35" r="120">
      <c s="4" r="A120" t="s">
        <v>1084</v>
      </c>
      <c s="4" r="AH120" t="s">
        <v>1125</v>
      </c>
      <c s="4" r="AI120" t="s">
        <v>1125</v>
      </c>
    </row>
    <row spans="1:35" r="121">
      <c s="4" r="A121" t="s">
        <v>1082</v>
      </c>
      <c s="4" r="K121" t="s">
        <v>616</v>
      </c>
    </row>
    <row spans="1:35" r="122">
      <c s="4" r="A122" t="s">
        <v>844</v>
      </c>
      <c s="6" r="W122" t="n">
        <v>647</v>
      </c>
      <c s="6" r="Z122" t="n">
        <v>100</v>
      </c>
      <c s="8" r="AA122" t="n">
        <v>34950</v>
      </c>
    </row>
    <row spans="1:35" r="123">
      <c s="4" r="A123" t="s">
        <v>845</v>
      </c>
      <c s="6" r="W123" t="n">
        <v>225751</v>
      </c>
      <c s="6" r="Z123" t="n">
        <v>34850</v>
      </c>
    </row>
    <row spans="1:35" r="124">
      <c s="4" r="A124" t="s">
        <v>1094</v>
      </c>
      <c s="6" r="W124" t="n">
        <v>323890</v>
      </c>
      <c s="6" r="Z124" t="n">
        <v>50000</v>
      </c>
    </row>
    <row spans="1:35" r="125">
      <c s="4" r="A125" t="s">
        <v>1126</v>
      </c>
      <c s="8" r="B125" t="n">
        <v>50</v>
      </c>
      <c s="8" r="D125" t="n">
        <v>100</v>
      </c>
      <c s="6" r="V125" t="n">
        <v>600</v>
      </c>
    </row>
    <row spans="1:35" r="126">
      <c s="4" r="A126" t="s">
        <v>1127</v>
      </c>
    </row>
    <row spans="1:35" r="127">
      <c s="4" r="A127" t="s">
        <v>1128</v>
      </c>
      <c s="8" r="K127" t="n">
        <v>2950</v>
      </c>
    </row>
    <row spans="1:35" r="128">
      <c s="4" r="A128" t="s">
        <v>1129</v>
      </c>
    </row>
    <row spans="1:35" r="129">
      <c s="4" r="A129" t="s">
        <v>1128</v>
      </c>
      <c s="6" r="K129" t="n">
        <v>4000</v>
      </c>
    </row>
    <row spans="1:35" r="130">
      <c s="4" r="A130" t="s">
        <v>1130</v>
      </c>
    </row>
    <row spans="1:35" r="131">
      <c s="4" r="A131" t="s">
        <v>1128</v>
      </c>
      <c s="6" r="K131" t="n">
        <v>4000</v>
      </c>
    </row>
    <row spans="1:35" r="132">
      <c s="4" r="A132" t="s">
        <v>1131</v>
      </c>
    </row>
    <row spans="1:35" r="133">
      <c s="4" r="A133" t="s">
        <v>1128</v>
      </c>
      <c s="6" r="K133" t="n">
        <v>4000</v>
      </c>
    </row>
    <row spans="1:35" r="134">
      <c s="4" r="A134" t="s">
        <v>1132</v>
      </c>
    </row>
    <row spans="1:35" r="135">
      <c s="4" r="A135" t="s">
        <v>1128</v>
      </c>
      <c s="6" r="K135" t="n">
        <v>4000</v>
      </c>
    </row>
    <row spans="1:35" r="136">
      <c s="4" r="A136" t="s">
        <v>1133</v>
      </c>
    </row>
    <row spans="1:35" r="137">
      <c s="4" r="A137" t="s">
        <v>1128</v>
      </c>
      <c s="6" r="K137" t="n">
        <v>4000</v>
      </c>
    </row>
    <row spans="1:35" r="138">
      <c s="4" r="A138" t="s">
        <v>1134</v>
      </c>
    </row>
    <row spans="1:35" r="139">
      <c s="4" r="A139" t="s">
        <v>1128</v>
      </c>
      <c s="6" r="K139" t="n">
        <v>4000</v>
      </c>
    </row>
    <row spans="1:35" r="140">
      <c s="4" r="A140" t="s">
        <v>1135</v>
      </c>
    </row>
    <row spans="1:35" r="141">
      <c s="4" r="A141" t="s">
        <v>1128</v>
      </c>
      <c s="6" r="K141" t="n">
        <v>4000</v>
      </c>
    </row>
    <row spans="1:35" r="142">
      <c s="4" r="A142" t="s">
        <v>1136</v>
      </c>
    </row>
    <row spans="1:35" r="143">
      <c s="4" r="A143" t="s">
        <v>1128</v>
      </c>
      <c s="6" r="K143" t="n">
        <v>4000</v>
      </c>
    </row>
    <row spans="1:35" r="144">
      <c s="4" r="A144" t="s">
        <v>1137</v>
      </c>
    </row>
    <row spans="1:35" r="145">
      <c s="4" r="A145" t="s">
        <v>1086</v>
      </c>
      <c s="6" r="C145" t="n">
        <v>90200</v>
      </c>
      <c s="8" r="I145" t="n">
        <v>10500</v>
      </c>
    </row>
    <row spans="1:35" r="146">
      <c s="4" r="A146" t="s">
        <v>1138</v>
      </c>
    </row>
    <row spans="1:35" r="147">
      <c s="4" r="A147" t="s">
        <v>1086</v>
      </c>
      <c s="6" r="C147" t="n">
        <v>90800</v>
      </c>
      <c s="6" r="I147" t="n">
        <v>10600</v>
      </c>
    </row>
    <row spans="1:35" r="148">
      <c s="4" r="A148" t="s">
        <v>1139</v>
      </c>
    </row>
    <row spans="1:35" r="149">
      <c s="4" r="A149" t="s">
        <v>1086</v>
      </c>
      <c s="6" r="C149" t="n">
        <v>90800</v>
      </c>
      <c s="6" r="I149" t="n">
        <v>10600</v>
      </c>
    </row>
    <row spans="1:35" r="150">
      <c s="4" r="A150" t="s">
        <v>1140</v>
      </c>
    </row>
    <row spans="1:35" r="151">
      <c s="4" r="A151" t="s">
        <v>1086</v>
      </c>
      <c s="6" r="C151" t="n">
        <v>90800</v>
      </c>
      <c s="6" r="I151" t="n">
        <v>10600</v>
      </c>
    </row>
    <row spans="1:35" r="152">
      <c s="4" r="A152" t="s">
        <v>1141</v>
      </c>
    </row>
    <row spans="1:35" r="153">
      <c s="4" r="A153" t="s">
        <v>1086</v>
      </c>
      <c s="6" r="C153" t="n">
        <v>90800</v>
      </c>
      <c s="6" r="I153" t="n">
        <v>10600</v>
      </c>
    </row>
    <row spans="1:35" r="154">
      <c s="4" r="A154" t="s">
        <v>1142</v>
      </c>
    </row>
    <row spans="1:35" r="155">
      <c s="4" r="A155" t="s">
        <v>1086</v>
      </c>
      <c s="6" r="C155" t="n">
        <v>90800</v>
      </c>
      <c s="6" r="I155" t="n">
        <v>10600</v>
      </c>
    </row>
    <row spans="1:35" r="156">
      <c s="4" r="A156" t="s">
        <v>1143</v>
      </c>
    </row>
    <row spans="1:35" r="157">
      <c s="4" r="A157" t="s">
        <v>1086</v>
      </c>
      <c s="6" r="C157" t="n">
        <v>90800</v>
      </c>
      <c s="6" r="I157" t="n">
        <v>10600</v>
      </c>
    </row>
    <row spans="1:35" r="158">
      <c s="4" r="A158" t="s">
        <v>1144</v>
      </c>
    </row>
    <row spans="1:35" r="159">
      <c s="4" r="A159" t="s">
        <v>1086</v>
      </c>
      <c s="6" r="C159" t="n">
        <v>92550</v>
      </c>
      <c s="6" r="I159" t="n">
        <v>7800</v>
      </c>
    </row>
    <row spans="1:35" r="160">
      <c s="4" r="A160" t="s">
        <v>1145</v>
      </c>
    </row>
    <row spans="1:35" r="161">
      <c s="4" r="A161" t="s">
        <v>1128</v>
      </c>
      <c s="6" r="K161" t="n">
        <v>50</v>
      </c>
    </row>
    <row spans="1:35" r="162">
      <c s="4" r="A162" t="s">
        <v>1146</v>
      </c>
    </row>
    <row spans="1:35" r="163">
      <c s="4" r="A163" t="s">
        <v>1128</v>
      </c>
      <c s="6" r="K163" t="n">
        <v>50</v>
      </c>
    </row>
    <row spans="1:35" r="164">
      <c s="4" r="A164" t="s">
        <v>1147</v>
      </c>
    </row>
    <row spans="1:35" r="165">
      <c s="4" r="A165" t="s">
        <v>1128</v>
      </c>
      <c s="6" r="K165" t="n">
        <v>6000</v>
      </c>
    </row>
    <row spans="1:35" r="166">
      <c s="4" r="A166" t="s">
        <v>1148</v>
      </c>
    </row>
    <row spans="1:35" r="167">
      <c s="4" r="A167" t="s">
        <v>1128</v>
      </c>
      <c s="6" r="K167" t="n">
        <v>6000</v>
      </c>
    </row>
    <row spans="1:35" r="168">
      <c s="4" r="A168" t="s">
        <v>1149</v>
      </c>
    </row>
    <row spans="1:35" r="169">
      <c s="4" r="A169" t="s">
        <v>1128</v>
      </c>
      <c s="6" r="K169" t="n">
        <v>5620</v>
      </c>
    </row>
    <row spans="1:35" r="170">
      <c s="4" r="A170" t="s">
        <v>1150</v>
      </c>
    </row>
    <row spans="1:35" r="171">
      <c s="4" r="A171" t="s">
        <v>1128</v>
      </c>
      <c s="6" r="K171" t="n">
        <v>5620</v>
      </c>
    </row>
    <row spans="1:35" r="172">
      <c s="4" r="A172" t="s">
        <v>1151</v>
      </c>
    </row>
    <row spans="1:35" r="173">
      <c s="4" r="A173" t="s">
        <v>1128</v>
      </c>
      <c s="6" r="K173" t="n">
        <v>5800</v>
      </c>
    </row>
    <row spans="1:35" r="174">
      <c s="4" r="A174" t="s">
        <v>1152</v>
      </c>
    </row>
    <row spans="1:35" r="175">
      <c s="4" r="A175" t="s">
        <v>1128</v>
      </c>
      <c s="6" r="K175" t="n">
        <v>5810</v>
      </c>
    </row>
    <row spans="1:35" r="176">
      <c s="4" r="A176" t="s">
        <v>1153</v>
      </c>
    </row>
    <row spans="1:35" r="177">
      <c s="4" r="A177" t="s">
        <v>1086</v>
      </c>
      <c s="6" r="C177" t="n">
        <v>600</v>
      </c>
      <c s="6" r="I177" t="n">
        <v>100</v>
      </c>
    </row>
    <row spans="1:35" r="178">
      <c s="4" r="A178" t="s">
        <v>1154</v>
      </c>
    </row>
    <row spans="1:35" r="179">
      <c s="4" r="A179" t="s">
        <v>1086</v>
      </c>
      <c s="6" r="C179" t="n">
        <v>60000</v>
      </c>
      <c s="6" r="I179" t="n">
        <v>5000</v>
      </c>
    </row>
    <row spans="1:35" r="180">
      <c s="4" r="A180" t="s">
        <v>1155</v>
      </c>
    </row>
    <row spans="1:35" r="181">
      <c s="4" r="A181" t="s">
        <v>1086</v>
      </c>
      <c s="6" r="C181" t="n">
        <v>110000</v>
      </c>
      <c s="6" r="I181" t="n">
        <v>12000</v>
      </c>
    </row>
    <row spans="1:35" r="182">
      <c s="4" r="A182" t="s">
        <v>1156</v>
      </c>
    </row>
    <row spans="1:35" r="183">
      <c s="4" r="A183" t="s">
        <v>1086</v>
      </c>
      <c s="6" r="C183" t="n">
        <v>110000</v>
      </c>
      <c s="6" r="I183" t="n">
        <v>12000</v>
      </c>
    </row>
    <row spans="1:35" r="184">
      <c s="4" r="A184" t="s">
        <v>1157</v>
      </c>
    </row>
    <row spans="1:35" r="185">
      <c s="4" r="A185" t="s">
        <v>1086</v>
      </c>
      <c s="6" r="C185" t="n">
        <v>110000</v>
      </c>
      <c s="6" r="I185" t="n">
        <v>12000</v>
      </c>
    </row>
    <row spans="1:35" r="186">
      <c s="4" r="A186" t="s">
        <v>1158</v>
      </c>
    </row>
    <row spans="1:35" r="187">
      <c s="4" r="A187" t="s">
        <v>1086</v>
      </c>
      <c s="6" r="C187" t="n">
        <v>110000</v>
      </c>
      <c s="6" r="I187" t="n">
        <v>12000</v>
      </c>
    </row>
    <row spans="1:35" r="188">
      <c s="4" r="A188" t="s">
        <v>1159</v>
      </c>
    </row>
    <row spans="1:35" r="189">
      <c s="4" r="A189" t="s">
        <v>1086</v>
      </c>
      <c s="6" r="C189" t="n">
        <v>226950</v>
      </c>
      <c s="8" r="I189" t="n">
        <v>28800</v>
      </c>
    </row>
    <row spans="1:35" r="190">
      <c s="4" r="A190" t="s">
        <v>1160</v>
      </c>
    </row>
    <row spans="1:35" r="191">
      <c s="4" r="A191" t="s">
        <v>1122</v>
      </c>
      <c s="8" r="AI191" t="n">
        <v>70000</v>
      </c>
    </row>
    <row spans="1:35" r="192">
      <c s="4" r="A192" t="s">
        <v>1161</v>
      </c>
    </row>
    <row spans="1:35" r="193">
      <c s="4" r="A193" t="s">
        <v>1128</v>
      </c>
      <c s="6" r="K193" t="n">
        <v>9000</v>
      </c>
    </row>
    <row spans="1:35" r="194">
      <c s="4" r="A194" t="s">
        <v>1162</v>
      </c>
    </row>
    <row spans="1:35" r="195">
      <c s="4" r="A195" t="s">
        <v>1128</v>
      </c>
      <c s="6" r="K195" t="n">
        <v>9000</v>
      </c>
    </row>
    <row spans="1:35" r="196">
      <c s="4" r="A196" t="s">
        <v>1163</v>
      </c>
    </row>
    <row spans="1:35" r="197">
      <c s="4" r="A197" t="s">
        <v>1128</v>
      </c>
      <c s="6" r="K197" t="n">
        <v>9000</v>
      </c>
    </row>
    <row spans="1:35" r="198">
      <c s="4" r="A198" t="s">
        <v>1164</v>
      </c>
    </row>
    <row spans="1:35" r="199">
      <c s="4" r="A199" t="s">
        <v>1128</v>
      </c>
      <c s="6" r="K199" t="n">
        <v>9000</v>
      </c>
    </row>
    <row spans="1:35" r="200">
      <c s="4" r="A200" t="s">
        <v>1165</v>
      </c>
    </row>
    <row spans="1:35" r="201">
      <c s="4" r="A201" t="s">
        <v>1128</v>
      </c>
      <c s="6" r="K201" t="n">
        <v>9000</v>
      </c>
    </row>
    <row spans="1:35" r="202">
      <c s="4" r="A202" t="s">
        <v>1166</v>
      </c>
    </row>
    <row spans="1:35" r="203">
      <c s="4" r="A203" t="s">
        <v>1128</v>
      </c>
      <c s="6" r="K203" t="n">
        <v>10000</v>
      </c>
    </row>
    <row spans="1:35" r="204">
      <c s="4" r="A204" t="s">
        <v>1167</v>
      </c>
    </row>
    <row spans="1:35" r="205">
      <c s="4" r="A205" t="s">
        <v>1128</v>
      </c>
      <c s="6" r="K205" t="n">
        <v>5000</v>
      </c>
    </row>
    <row spans="1:35" r="206">
      <c s="4" r="A206" t="s">
        <v>1168</v>
      </c>
    </row>
    <row spans="1:35" r="207">
      <c s="4" r="A207" t="s">
        <v>1128</v>
      </c>
      <c s="6" r="K207" t="n">
        <v>5000</v>
      </c>
    </row>
    <row spans="1:35" r="208">
      <c s="4" r="A208" t="s">
        <v>1169</v>
      </c>
    </row>
    <row spans="1:35" r="209">
      <c s="4" r="A209" t="s">
        <v>1128</v>
      </c>
      <c s="6" r="K209" t="n">
        <v>5000</v>
      </c>
    </row>
    <row spans="1:35" r="210">
      <c s="4" r="A210" t="s">
        <v>1170</v>
      </c>
    </row>
    <row spans="1:35" r="211">
      <c s="4" r="A211" t="s">
        <v>1128</v>
      </c>
      <c s="6" r="K211" t="n">
        <v>11480</v>
      </c>
    </row>
    <row spans="1:35" r="212">
      <c s="4" r="A212" t="s">
        <v>1171</v>
      </c>
    </row>
    <row spans="1:35" r="213">
      <c s="4" r="A213" t="s">
        <v>1128</v>
      </c>
      <c s="6" r="K213" t="n">
        <v>200</v>
      </c>
    </row>
    <row spans="1:35" r="214">
      <c s="4" r="A214" t="s">
        <v>1172</v>
      </c>
    </row>
    <row spans="1:35" r="215">
      <c s="4" r="A215" t="s">
        <v>1128</v>
      </c>
      <c s="6" r="K215" t="n">
        <v>200</v>
      </c>
    </row>
    <row spans="1:35" r="216">
      <c s="4" r="A216" t="s">
        <v>1173</v>
      </c>
    </row>
    <row spans="1:35" r="217">
      <c s="4" r="A217" t="s">
        <v>1128</v>
      </c>
      <c s="6" r="K217" t="n">
        <v>10000</v>
      </c>
    </row>
    <row spans="1:35" r="218">
      <c s="4" r="A218" t="s">
        <v>1174</v>
      </c>
    </row>
    <row spans="1:35" r="219">
      <c s="4" r="A219" t="s">
        <v>1128</v>
      </c>
      <c s="6" r="K219" t="n">
        <v>10820</v>
      </c>
    </row>
    <row spans="1:35" r="220">
      <c s="4" r="A220" t="s">
        <v>1175</v>
      </c>
    </row>
    <row spans="1:35" r="221">
      <c s="4" r="A221" t="s">
        <v>1128</v>
      </c>
      <c s="6" r="K221" t="n">
        <v>14300</v>
      </c>
    </row>
    <row spans="1:35" r="222">
      <c s="4" r="A222" t="s">
        <v>1176</v>
      </c>
    </row>
    <row spans="1:35" r="223">
      <c s="4" r="A223" t="s">
        <v>1128</v>
      </c>
      <c s="6" r="K223" t="n">
        <v>11500</v>
      </c>
    </row>
    <row spans="1:35" r="224">
      <c s="4" r="A224" t="s">
        <v>1177</v>
      </c>
    </row>
    <row spans="1:35" r="225">
      <c s="4" r="A225" t="s">
        <v>1128</v>
      </c>
      <c s="8" r="K225" t="n">
        <v>11500</v>
      </c>
    </row>
    <row spans="1:35" r="226">
      <c s="4" r="A226" t="s">
        <v>1178</v>
      </c>
    </row>
    <row spans="1:35" r="227">
      <c s="4" r="A227" t="s">
        <v>714</v>
      </c>
      <c s="6" r="W227" t="n">
        <v>10000</v>
      </c>
      <c s="7" r="AG227" t="n">
        <v>255000</v>
      </c>
    </row>
    <row spans="1:35" r="228">
      <c s="4" r="A228" t="s">
        <v>1084</v>
      </c>
      <c s="4" r="AG228" t="s">
        <v>1179</v>
      </c>
    </row>
    <row spans="1:35" r="229">
      <c s="4" r="A229" t="s">
        <v>1082</v>
      </c>
      <c s="4" r="H229" t="s">
        <v>616</v>
      </c>
    </row>
    <row spans="1:35" r="230">
      <c s="4" r="A230" t="s">
        <v>844</v>
      </c>
      <c s="7" r="C230" t="n">
        <v>218700</v>
      </c>
      <c s="7" r="V230" t="n">
        <v>218700</v>
      </c>
      <c s="6" r="Z230" t="n">
        <v>93</v>
      </c>
    </row>
    <row spans="1:35" r="231">
      <c s="4" r="A231" t="s">
        <v>845</v>
      </c>
      <c s="6" r="W231" t="n">
        <v>218100</v>
      </c>
      <c s="6" r="Z231" t="n">
        <v>33669</v>
      </c>
    </row>
    <row spans="1:35" r="232">
      <c s="4" r="A232" t="s">
        <v>1126</v>
      </c>
      <c s="6" r="W232" t="n">
        <v>300</v>
      </c>
    </row>
    <row spans="1:35" r="233">
      <c s="4" r="A233" t="s">
        <v>1180</v>
      </c>
    </row>
    <row spans="1:35" r="234">
      <c s="4" r="A234" t="s">
        <v>1086</v>
      </c>
      <c s="7" r="H234" t="n">
        <v>9700</v>
      </c>
    </row>
    <row spans="1:35" r="235">
      <c s="4" r="A235" t="s">
        <v>1181</v>
      </c>
    </row>
    <row spans="1:35" r="236">
      <c s="4" r="A236" t="s">
        <v>1086</v>
      </c>
      <c s="6" r="H236" t="n">
        <v>15000</v>
      </c>
    </row>
    <row spans="1:35" r="237">
      <c s="4" r="A237" t="s">
        <v>1182</v>
      </c>
    </row>
    <row spans="1:35" r="238">
      <c s="4" r="A238" t="s">
        <v>1086</v>
      </c>
      <c s="6" r="H238" t="n">
        <v>15000</v>
      </c>
    </row>
    <row spans="1:35" r="239">
      <c s="4" r="A239" t="s">
        <v>1183</v>
      </c>
    </row>
    <row spans="1:35" r="240">
      <c s="4" r="A240" t="s">
        <v>1086</v>
      </c>
      <c s="6" r="H240" t="n">
        <v>20000</v>
      </c>
    </row>
    <row spans="1:35" r="241">
      <c s="4" r="A241" t="s">
        <v>1184</v>
      </c>
    </row>
    <row spans="1:35" r="242">
      <c s="4" r="A242" t="s">
        <v>1086</v>
      </c>
      <c s="6" r="H242" t="n">
        <v>20000</v>
      </c>
    </row>
    <row spans="1:35" r="243">
      <c s="4" r="A243" t="s">
        <v>1185</v>
      </c>
    </row>
    <row spans="1:35" r="244">
      <c s="4" r="A244" t="s">
        <v>1086</v>
      </c>
      <c s="6" r="H244" t="n">
        <v>25000</v>
      </c>
    </row>
    <row spans="1:35" r="245">
      <c s="4" r="A245" t="s">
        <v>1186</v>
      </c>
    </row>
    <row spans="1:35" r="246">
      <c s="4" r="A246" t="s">
        <v>1086</v>
      </c>
      <c s="6" r="H246" t="n">
        <v>25000</v>
      </c>
    </row>
    <row spans="1:35" r="247">
      <c s="4" r="A247" t="s">
        <v>1187</v>
      </c>
    </row>
    <row spans="1:35" r="248">
      <c s="4" r="A248" t="s">
        <v>1086</v>
      </c>
      <c s="6" r="H248" t="n">
        <v>30000</v>
      </c>
    </row>
    <row spans="1:35" r="249">
      <c s="4" r="A249" t="s">
        <v>1188</v>
      </c>
    </row>
    <row spans="1:35" r="250">
      <c s="4" r="A250" t="s">
        <v>1086</v>
      </c>
      <c s="6" r="H250" t="n">
        <v>30000</v>
      </c>
    </row>
    <row spans="1:35" r="251">
      <c s="4" r="A251" t="s">
        <v>1189</v>
      </c>
    </row>
    <row spans="1:35" r="252">
      <c s="4" r="A252" t="s">
        <v>1086</v>
      </c>
      <c s="6" r="H252" t="n">
        <v>29000</v>
      </c>
    </row>
    <row spans="1:35" r="253">
      <c s="4" r="A253" t="s">
        <v>1190</v>
      </c>
    </row>
    <row spans="1:35" r="254">
      <c s="4" r="A254" t="s">
        <v>1086</v>
      </c>
      <c s="6" r="H254" t="n">
        <v>300</v>
      </c>
    </row>
    <row spans="1:35" r="255">
      <c s="4" r="A255" t="s">
        <v>1191</v>
      </c>
    </row>
    <row spans="1:35" r="256">
      <c s="4" r="A256" t="s">
        <v>1086</v>
      </c>
      <c s="6" r="H256" t="n">
        <v>300</v>
      </c>
    </row>
    <row spans="1:35" r="257">
      <c s="4" r="A257" t="s">
        <v>1192</v>
      </c>
    </row>
    <row spans="1:35" r="258">
      <c s="4" r="A258" t="s">
        <v>1086</v>
      </c>
      <c s="6" r="H258" t="n">
        <v>15000</v>
      </c>
    </row>
    <row spans="1:35" r="259">
      <c s="4" r="A259" t="s">
        <v>1193</v>
      </c>
    </row>
    <row spans="1:35" r="260">
      <c s="4" r="A260" t="s">
        <v>1086</v>
      </c>
      <c s="6" r="H260" t="n">
        <v>15000</v>
      </c>
    </row>
    <row spans="1:35" r="261">
      <c s="4" r="A261" t="s">
        <v>1194</v>
      </c>
    </row>
    <row spans="1:35" r="262">
      <c s="4" r="A262" t="s">
        <v>1086</v>
      </c>
      <c s="6" r="H262" t="n">
        <v>25000</v>
      </c>
    </row>
    <row spans="1:35" r="263">
      <c s="4" r="A263" t="s">
        <v>1195</v>
      </c>
    </row>
    <row spans="1:35" r="264">
      <c s="4" r="A264" t="s">
        <v>1086</v>
      </c>
      <c s="6" r="H264" t="n">
        <v>25000</v>
      </c>
    </row>
    <row spans="1:35" r="265">
      <c s="4" r="A265" t="s">
        <v>1196</v>
      </c>
    </row>
    <row spans="1:35" r="266">
      <c s="4" r="A266" t="s">
        <v>1086</v>
      </c>
      <c s="6" r="H266" t="n">
        <v>22850</v>
      </c>
    </row>
    <row spans="1:35" r="267">
      <c s="4" r="A267" t="s">
        <v>1197</v>
      </c>
    </row>
    <row spans="1:35" r="268">
      <c s="4" r="A268" t="s">
        <v>1086</v>
      </c>
      <c s="6" r="H268" t="n">
        <v>22850</v>
      </c>
    </row>
    <row spans="1:35" r="269">
      <c s="4" r="A269" t="s">
        <v>1198</v>
      </c>
    </row>
    <row spans="1:35" r="270">
      <c s="4" r="A270" t="s">
        <v>1086</v>
      </c>
      <c s="7" r="H270" t="n">
        <v>92400</v>
      </c>
    </row>
    <row spans="1:35" r="271">
      <c s="4" r="A271" t="s">
        <v>1199</v>
      </c>
    </row>
    <row spans="1:35" r="272">
      <c s="4" r="A272" t="s">
        <v>1109</v>
      </c>
      <c s="8" r="U272" t="n">
        <v>70000</v>
      </c>
    </row>
    <row spans="1:35" r="273">
      <c s="4" r="A273" t="s">
        <v>1082</v>
      </c>
      <c s="4" r="U273" t="s">
        <v>616</v>
      </c>
    </row>
    <row spans="1:35" r="274">
      <c s="4" r="A274" t="s">
        <v>1090</v>
      </c>
      <c s="4" r="U274" t="s">
        <v>772</v>
      </c>
    </row>
    <row spans="1:35" r="275">
      <c s="4" r="A275" t="s">
        <v>1128</v>
      </c>
      <c s="8" r="T275" t="n">
        <v>8000</v>
      </c>
    </row>
    <row spans="1:35" r="276">
      <c s="4" r="A276" t="s">
        <v>1200</v>
      </c>
      <c s="8" r="T276" t="n">
        <v>9000</v>
      </c>
    </row>
    <row spans="1:35" r="277">
      <c s="4" r="A277" t="s">
        <v>844</v>
      </c>
      <c s="6" r="W277" t="n">
        <v>116277</v>
      </c>
      <c s="6" r="Z277" t="n">
        <v>17950</v>
      </c>
    </row>
    <row spans="1:35" r="278">
      <c s="4" r="A278" t="s">
        <v>1201</v>
      </c>
    </row>
    <row spans="1:35" r="279">
      <c s="4" r="A279" t="s">
        <v>714</v>
      </c>
      <c s="7" r="AC279" t="n">
        <v>100000</v>
      </c>
    </row>
    <row spans="1:35" r="280">
      <c s="4" r="A280" t="s">
        <v>1084</v>
      </c>
      <c s="4" r="AC280" t="s">
        <v>1202</v>
      </c>
    </row>
    <row spans="1:35" r="281">
      <c s="4" r="A281" t="s">
        <v>844</v>
      </c>
      <c s="6" r="W281" t="n">
        <v>49000</v>
      </c>
      <c s="6" r="Z281" t="n">
        <v>7564</v>
      </c>
    </row>
    <row spans="1:35" r="282">
      <c s="4" r="A282" t="s">
        <v>845</v>
      </c>
      <c s="6" r="W282" t="n">
        <v>50000</v>
      </c>
      <c s="6" r="Z282" t="n">
        <v>7719</v>
      </c>
    </row>
    <row spans="1:35" r="283">
      <c s="4" r="A283" t="s">
        <v>1094</v>
      </c>
      <c s="6" r="W283" t="n">
        <v>100000</v>
      </c>
      <c s="6" r="Z283" t="n">
        <v>15437</v>
      </c>
    </row>
    <row spans="1:35" r="284">
      <c s="4" r="A284" t="s">
        <v>1203</v>
      </c>
    </row>
    <row spans="1:35" r="285">
      <c s="4" r="A285" t="s">
        <v>714</v>
      </c>
      <c s="7" r="AB285" t="n">
        <v>20000</v>
      </c>
    </row>
    <row spans="1:35" r="286">
      <c s="4" r="A286" t="s">
        <v>1084</v>
      </c>
      <c s="4" r="AB286" t="s">
        <v>1204</v>
      </c>
    </row>
    <row spans="1:35" r="287">
      <c s="4" r="A287" t="s">
        <v>844</v>
      </c>
      <c s="6" r="W287" t="n">
        <v>2150</v>
      </c>
      <c s="6" r="Z287" t="n">
        <v>332</v>
      </c>
    </row>
    <row spans="1:35" r="288">
      <c s="4" r="A288" t="s">
        <v>845</v>
      </c>
      <c s="6" r="W288" t="n">
        <v>16800</v>
      </c>
      <c s="6" r="Z288" t="n">
        <v>2593</v>
      </c>
    </row>
    <row spans="1:35" r="289">
      <c s="4" r="A289" t="s">
        <v>1094</v>
      </c>
      <c s="7" r="W289" t="n">
        <v>20000</v>
      </c>
      <c s="8" r="Z289" t="n">
        <v>3087</v>
      </c>
    </row>
  </sheetData>
  <mergeCells count="4">
    <mergeCell ref="A1:A2"/>
    <mergeCell ref="B1:U1"/>
    <mergeCell ref="W1:Y1"/>
    <mergeCell ref="AH1:AI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1205</v>
      </c>
      <c s="2" r="B1" t="s">
        <v>641</v>
      </c>
      <c s="2" r="C1" t="s">
        <v>647</v>
      </c>
      <c s="2" r="D1" t="s">
        <v>1206</v>
      </c>
      <c s="2" r="E1" t="s">
        <v>1207</v>
      </c>
      <c s="2" r="F1" t="s">
        <v>29</v>
      </c>
      <c s="2" r="G1" t="s">
        <v>30</v>
      </c>
      <c s="2" r="H1" t="s">
        <v>31</v>
      </c>
      <c s="2" r="I1" t="s">
        <v>146</v>
      </c>
      <c s="2" r="J1" t="s">
        <v>30</v>
      </c>
      <c s="2" r="K1" t="s">
        <v>647</v>
      </c>
      <c s="2" r="L1" t="s">
        <v>1070</v>
      </c>
      <c s="2" r="M1" t="s">
        <v>1208</v>
      </c>
    </row>
    <row spans="1:13" r="2">
      <c s="4" r="A2" t="s">
        <v>714</v>
      </c>
      <c s="7" r="F2" t="n">
        <v>300000</v>
      </c>
      <c s="8" r="J2" t="n">
        <v>46312</v>
      </c>
    </row>
    <row spans="1:13" r="3">
      <c s="4" r="A3" t="s">
        <v>1209</v>
      </c>
      <c s="6" r="F3" t="n">
        <v>1849654</v>
      </c>
      <c s="8" r="G3" t="n">
        <v>285537</v>
      </c>
      <c s="7" r="H3" t="n">
        <v>0</v>
      </c>
      <c s="7" r="I3" t="n">
        <v>0</v>
      </c>
    </row>
    <row spans="1:13" r="4">
      <c s="4" r="A4" t="s">
        <v>1210</v>
      </c>
      <c s="6" r="F4" t="n">
        <v>121364</v>
      </c>
      <c s="6" r="H4" t="n">
        <v>162657</v>
      </c>
      <c s="6" r="J4" t="n">
        <v>18735</v>
      </c>
    </row>
    <row spans="1:13" r="5">
      <c s="4" r="A5" t="s">
        <v>754</v>
      </c>
    </row>
    <row spans="1:13" r="6">
      <c s="4" r="A6" t="s">
        <v>755</v>
      </c>
      <c s="6" r="F6" t="n">
        <v>1595</v>
      </c>
      <c s="7" r="H6" t="n">
        <v>9203</v>
      </c>
      <c s="6" r="J6" t="n">
        <v>246</v>
      </c>
    </row>
    <row spans="1:13" r="7">
      <c s="4" r="A7" t="s">
        <v>1211</v>
      </c>
      <c s="7" r="B7" t="n">
        <v>1000000</v>
      </c>
      <c s="8" r="K7" t="n">
        <v>154400</v>
      </c>
    </row>
    <row spans="1:13" r="8">
      <c s="4" r="A8" t="s">
        <v>1209</v>
      </c>
      <c s="7" r="B8" t="n">
        <v>700000</v>
      </c>
      <c s="8" r="C8" t="n">
        <v>108100</v>
      </c>
    </row>
    <row spans="1:13" r="9">
      <c s="4" r="A9" t="s">
        <v>1212</v>
      </c>
      <c s="4" r="B9" t="s">
        <v>1213</v>
      </c>
      <c s="4" r="C9" t="s">
        <v>1213</v>
      </c>
    </row>
    <row spans="1:13" r="10">
      <c s="4" r="A10" t="s">
        <v>1210</v>
      </c>
      <c s="6" r="F10" t="n">
        <v>4500</v>
      </c>
      <c s="6" r="J10" t="n">
        <v>700</v>
      </c>
    </row>
    <row spans="1:13" r="11">
      <c s="4" r="A11" t="s">
        <v>1214</v>
      </c>
      <c s="7" r="B11" t="n">
        <v>57000</v>
      </c>
      <c s="8" r="C11" t="n">
        <v>8800</v>
      </c>
    </row>
    <row spans="1:13" r="12">
      <c s="4" r="A12" t="s">
        <v>1215</v>
      </c>
      <c s="7" r="B12" t="n">
        <v>357000</v>
      </c>
      <c s="8" r="K12" t="n">
        <v>55100</v>
      </c>
    </row>
    <row spans="1:13" r="13">
      <c s="4" r="A13" t="s">
        <v>1216</v>
      </c>
      <c s="7" r="F13" t="n">
        <v>6000</v>
      </c>
      <c s="8" r="J13" t="n">
        <v>900</v>
      </c>
    </row>
    <row spans="1:13" r="14">
      <c s="4" r="A14" t="s">
        <v>1217</v>
      </c>
    </row>
    <row spans="1:13" r="15">
      <c s="4" r="A15" t="s">
        <v>714</v>
      </c>
      <c s="7" r="D15" t="n">
        <v>2400000</v>
      </c>
    </row>
    <row spans="1:13" r="16">
      <c s="4" r="A16" t="s">
        <v>1218</v>
      </c>
      <c s="4" r="F16" t="s">
        <v>1219</v>
      </c>
      <c s="4" r="J16" t="s">
        <v>1219</v>
      </c>
    </row>
    <row spans="1:13" r="17">
      <c s="4" r="A17" t="s">
        <v>1220</v>
      </c>
      <c s="4" r="D17" t="s">
        <v>610</v>
      </c>
      <c s="4" r="F17" t="s">
        <v>610</v>
      </c>
      <c s="4" r="G17" t="s">
        <v>610</v>
      </c>
    </row>
    <row spans="1:13" r="18">
      <c s="4" r="A18" t="s">
        <v>1221</v>
      </c>
      <c s="6" r="D18" t="n">
        <v>2</v>
      </c>
    </row>
    <row spans="1:13" r="19">
      <c s="4" r="A19" t="s">
        <v>1222</v>
      </c>
    </row>
    <row spans="1:13" r="20">
      <c s="4" r="A20" t="s">
        <v>1221</v>
      </c>
      <c s="6" r="E20" t="n">
        <v>2</v>
      </c>
    </row>
    <row spans="1:13" r="21">
      <c s="4" r="A21" t="s">
        <v>1223</v>
      </c>
    </row>
    <row spans="1:13" r="22">
      <c s="4" r="A22" t="s">
        <v>714</v>
      </c>
      <c s="7" r="E22" t="n">
        <v>1500000</v>
      </c>
    </row>
    <row spans="1:13" r="23">
      <c s="4" r="A23" t="s">
        <v>1224</v>
      </c>
    </row>
    <row spans="1:13" r="24">
      <c s="4" r="A24" t="s">
        <v>714</v>
      </c>
      <c s="7" r="D24" t="n">
        <v>1000000</v>
      </c>
    </row>
    <row spans="1:13" r="25">
      <c s="4" r="A25" t="s">
        <v>1225</v>
      </c>
      <c s="4" r="D25" t="s">
        <v>1226</v>
      </c>
    </row>
    <row spans="1:13" r="26">
      <c s="4" r="A26" t="s">
        <v>1227</v>
      </c>
      <c s="4" r="D26" t="s">
        <v>1228</v>
      </c>
    </row>
    <row spans="1:13" r="27">
      <c s="4" r="A27" t="s">
        <v>1220</v>
      </c>
      <c s="4" r="F27" t="s">
        <v>610</v>
      </c>
      <c s="4" r="G27" t="s">
        <v>610</v>
      </c>
    </row>
    <row spans="1:13" r="28">
      <c s="4" r="A28" t="s">
        <v>1229</v>
      </c>
      <c s="4" r="D28" t="s">
        <v>612</v>
      </c>
    </row>
    <row spans="1:13" r="29">
      <c s="4" r="A29" t="s">
        <v>1230</v>
      </c>
      <c s="4" r="D29" t="s">
        <v>1231</v>
      </c>
    </row>
    <row spans="1:13" r="30">
      <c s="4" r="A30" t="s">
        <v>1232</v>
      </c>
    </row>
    <row spans="1:13" r="31">
      <c s="4" r="A31" t="s">
        <v>714</v>
      </c>
      <c s="7" r="L31" t="n">
        <v>1200000</v>
      </c>
    </row>
    <row spans="1:13" r="32">
      <c s="4" r="A32" t="s">
        <v>1220</v>
      </c>
      <c s="4" r="E32" t="s">
        <v>612</v>
      </c>
      <c s="4" r="F32" t="s">
        <v>612</v>
      </c>
      <c s="4" r="G32" t="s">
        <v>612</v>
      </c>
    </row>
    <row spans="1:13" r="33">
      <c s="4" r="A33" t="s">
        <v>1084</v>
      </c>
      <c s="4" r="L33" t="s">
        <v>1233</v>
      </c>
    </row>
    <row spans="1:13" r="34">
      <c s="4" r="A34" t="s">
        <v>1234</v>
      </c>
    </row>
    <row spans="1:13" r="35">
      <c s="4" r="A35" t="s">
        <v>714</v>
      </c>
      <c s="7" r="M35" t="n">
        <v>1400000</v>
      </c>
    </row>
    <row spans="1:13" r="36">
      <c s="4" r="A36" t="s">
        <v>1084</v>
      </c>
      <c s="4" r="M36" t="s">
        <v>1235</v>
      </c>
    </row>
    <row spans="1:13" r="37">
      <c s="4" r="A37" t="s">
        <v>1236</v>
      </c>
    </row>
    <row spans="1:13" r="38">
      <c s="4" r="A38" t="s">
        <v>714</v>
      </c>
      <c s="7" r="L38" t="n">
        <v>300000</v>
      </c>
    </row>
    <row spans="1:13" r="39">
      <c s="4" r="A39" t="s">
        <v>1220</v>
      </c>
      <c s="4" r="E39" t="s">
        <v>610</v>
      </c>
    </row>
    <row spans="1:13" r="40">
      <c s="4" r="A40" t="s">
        <v>1084</v>
      </c>
      <c s="4" r="L40" t="s">
        <v>12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238</v>
      </c>
      <c s="2" r="B1" t="s">
        <v>1049</v>
      </c>
      <c s="2" r="E1" t="s">
        <v>1</v>
      </c>
      <c s="2" r="H1" t="s">
        <v>1239</v>
      </c>
    </row>
    <row spans="1:9" r="2">
      <c s="2" r="B2" t="s">
        <v>836</v>
      </c>
      <c s="2" r="C2" t="s">
        <v>1051</v>
      </c>
      <c s="2" r="D2" t="s">
        <v>1240</v>
      </c>
      <c s="2" r="E2" t="s">
        <v>29</v>
      </c>
      <c s="2" r="F2" t="s">
        <v>30</v>
      </c>
      <c s="2" r="G2" t="s">
        <v>31</v>
      </c>
      <c s="2" r="H2" t="s">
        <v>146</v>
      </c>
      <c s="2" r="I2" t="s">
        <v>30</v>
      </c>
    </row>
    <row spans="1:9" r="3">
      <c s="3" r="A3" t="s">
        <v>1241</v>
      </c>
    </row>
    <row spans="1:9" r="4">
      <c s="4" r="A4" t="s">
        <v>1242</v>
      </c>
      <c s="7" r="G4" t="n">
        <v>209792</v>
      </c>
    </row>
    <row spans="1:9" r="5">
      <c s="4" r="A5" t="s">
        <v>1243</v>
      </c>
    </row>
    <row spans="1:9" r="6">
      <c s="3" r="A6" t="s">
        <v>1241</v>
      </c>
    </row>
    <row spans="1:9" r="7">
      <c s="4" r="A7" t="s">
        <v>1244</v>
      </c>
      <c s="4" r="E7" t="s">
        <v>614</v>
      </c>
      <c s="4" r="F7" t="s">
        <v>614</v>
      </c>
    </row>
    <row spans="1:9" r="8">
      <c s="4" r="A8" t="s">
        <v>1245</v>
      </c>
      <c s="7" r="E8" t="n">
        <v>728116</v>
      </c>
      <c s="8" r="F8" t="n">
        <v>112402</v>
      </c>
    </row>
    <row spans="1:9" r="9">
      <c s="4" r="A9" t="s">
        <v>1246</v>
      </c>
    </row>
    <row spans="1:9" r="10">
      <c s="3" r="A10" t="s">
        <v>1241</v>
      </c>
    </row>
    <row spans="1:9" r="11">
      <c s="4" r="A11" t="s">
        <v>1245</v>
      </c>
      <c s="6" r="E11" t="n">
        <v>23000</v>
      </c>
    </row>
    <row spans="1:9" r="12">
      <c s="4" r="A12" t="s">
        <v>1247</v>
      </c>
    </row>
    <row spans="1:9" r="13">
      <c s="3" r="A13" t="s">
        <v>1241</v>
      </c>
    </row>
    <row spans="1:9" r="14">
      <c s="4" r="A14" t="s">
        <v>1245</v>
      </c>
      <c s="6" r="E14" t="n">
        <v>82000</v>
      </c>
    </row>
    <row spans="1:9" r="15">
      <c s="4" r="A15" t="s">
        <v>1248</v>
      </c>
    </row>
    <row spans="1:9" r="16">
      <c s="3" r="A16" t="s">
        <v>1241</v>
      </c>
    </row>
    <row spans="1:9" r="17">
      <c s="4" r="A17" t="s">
        <v>1245</v>
      </c>
      <c s="6" r="E17" t="n">
        <v>623116</v>
      </c>
    </row>
    <row spans="1:9" r="18">
      <c s="4" r="A18" t="s">
        <v>1249</v>
      </c>
    </row>
    <row spans="1:9" r="19">
      <c s="3" r="A19" t="s">
        <v>1241</v>
      </c>
    </row>
    <row spans="1:9" r="20">
      <c s="4" r="A20" t="s">
        <v>1242</v>
      </c>
      <c s="7" r="B20" t="n">
        <v>728116</v>
      </c>
      <c s="8" r="C20" t="n">
        <v>112402</v>
      </c>
    </row>
    <row spans="1:9" r="21">
      <c s="4" r="A21" t="s">
        <v>1250</v>
      </c>
      <c s="4" r="B21" t="s">
        <v>1251</v>
      </c>
      <c s="4" r="C21" t="s">
        <v>1251</v>
      </c>
    </row>
    <row spans="1:9" r="22">
      <c s="4" r="A22" t="s">
        <v>1252</v>
      </c>
    </row>
    <row spans="1:9" r="23">
      <c s="3" r="A23" t="s">
        <v>1241</v>
      </c>
    </row>
    <row spans="1:9" r="24">
      <c s="4" r="A24" t="s">
        <v>1253</v>
      </c>
      <c s="6" r="E24" t="n">
        <v>135339</v>
      </c>
      <c s="6" r="G24" t="n">
        <v>107790</v>
      </c>
      <c s="8" r="I24" t="n">
        <v>20893</v>
      </c>
    </row>
    <row spans="1:9" r="25">
      <c s="4" r="A25" t="s">
        <v>1254</v>
      </c>
      <c s="7" r="E25" t="n">
        <v>821276</v>
      </c>
      <c s="7" r="G25" t="n">
        <v>110458</v>
      </c>
      <c s="8" r="I25" t="n">
        <v>126783</v>
      </c>
    </row>
    <row spans="1:9" r="26">
      <c s="4" r="A26" t="s">
        <v>1255</v>
      </c>
    </row>
    <row spans="1:9" r="27">
      <c s="3" r="A27" t="s">
        <v>1241</v>
      </c>
    </row>
    <row spans="1:9" r="28">
      <c s="4" r="A28" t="s">
        <v>1244</v>
      </c>
      <c s="4" r="E28" t="s">
        <v>610</v>
      </c>
      <c s="4" r="F28" t="s">
        <v>610</v>
      </c>
    </row>
    <row spans="1:9" r="29">
      <c s="4" r="A29" t="s">
        <v>1084</v>
      </c>
      <c s="4" r="E29" t="s">
        <v>568</v>
      </c>
      <c s="4" r="I29" t="s">
        <v>568</v>
      </c>
    </row>
    <row spans="1:9" r="30">
      <c s="4" r="A30" t="s">
        <v>1245</v>
      </c>
      <c s="7" r="E30" t="n">
        <v>100000</v>
      </c>
    </row>
    <row spans="1:9" r="31">
      <c s="4" r="A31" t="s">
        <v>1256</v>
      </c>
    </row>
    <row spans="1:9" r="32">
      <c s="3" r="A32" t="s">
        <v>1241</v>
      </c>
    </row>
    <row spans="1:9" r="33">
      <c s="4" r="A33" t="s">
        <v>1242</v>
      </c>
      <c s="7" r="D33" t="n">
        <v>100000</v>
      </c>
    </row>
    <row spans="1:9" r="34">
      <c s="4" r="A34" t="s">
        <v>1250</v>
      </c>
      <c s="4" r="D34" t="s">
        <v>1257</v>
      </c>
    </row>
    <row spans="1:9" r="35">
      <c s="4" r="A35" t="s">
        <v>1258</v>
      </c>
    </row>
    <row spans="1:9" r="36">
      <c s="3" r="A36" t="s">
        <v>1241</v>
      </c>
    </row>
    <row spans="1:9" r="37">
      <c s="4" r="A37" t="s">
        <v>1244</v>
      </c>
      <c s="4" r="E37" t="s">
        <v>1231</v>
      </c>
      <c s="4" r="F37" t="s">
        <v>1231</v>
      </c>
    </row>
    <row spans="1:9" r="38">
      <c s="4" r="A38" t="s">
        <v>1084</v>
      </c>
      <c s="4" r="E38" t="s">
        <v>1235</v>
      </c>
      <c s="4" r="I38" t="s">
        <v>1235</v>
      </c>
    </row>
    <row spans="1:9" r="39">
      <c s="4" r="A39" t="s">
        <v>1245</v>
      </c>
      <c s="7" r="E39" t="n">
        <v>100000</v>
      </c>
    </row>
    <row spans="1:9" r="40">
      <c s="4" r="A40" t="s">
        <v>1259</v>
      </c>
    </row>
    <row spans="1:9" r="41">
      <c s="3" r="A41" t="s">
        <v>1241</v>
      </c>
    </row>
    <row spans="1:9" r="42">
      <c s="4" r="A42" t="s">
        <v>1242</v>
      </c>
      <c s="7" r="H42" t="n">
        <v>100000</v>
      </c>
    </row>
    <row spans="1:9" r="43">
      <c s="4" r="A43" t="s">
        <v>1250</v>
      </c>
      <c s="4" r="H43" t="s">
        <v>721</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4"/>
    <col customWidth="1" max="5" min="5" width="24"/>
    <col customWidth="1" max="6" min="6" width="24"/>
  </cols>
  <sheetData>
    <row spans="1:6" r="1">
      <c s="1" r="A1" t="s">
        <v>1260</v>
      </c>
      <c s="2" r="B1" t="s">
        <v>1049</v>
      </c>
    </row>
    <row spans="1:6" r="2">
      <c s="2" r="B2" t="s">
        <v>1261</v>
      </c>
      <c s="2" r="C2" t="s">
        <v>1262</v>
      </c>
      <c s="2" r="D2" t="s">
        <v>1263</v>
      </c>
      <c s="2" r="E2" t="s">
        <v>1264</v>
      </c>
      <c s="2" r="F2" t="s">
        <v>1265</v>
      </c>
    </row>
    <row spans="1:6" r="3">
      <c s="3" r="A3" t="s">
        <v>1266</v>
      </c>
    </row>
    <row spans="1:6" r="4">
      <c s="4" r="A4" t="s">
        <v>1267</v>
      </c>
      <c s="7" r="B4" t="n">
        <v>517272</v>
      </c>
      <c s="8" r="C4" t="n">
        <v>83369</v>
      </c>
    </row>
    <row spans="1:6" r="5">
      <c s="4" r="A5" t="s">
        <v>1268</v>
      </c>
      <c s="6" r="B5" t="n">
        <v>25</v>
      </c>
      <c s="6" r="C5" t="n">
        <v>25</v>
      </c>
    </row>
    <row spans="1:6" r="6">
      <c s="4" r="A6" t="s">
        <v>1269</v>
      </c>
      <c s="9" r="D6" t="n">
        <v>0.01</v>
      </c>
      <c s="9" r="F6" t="n">
        <v>0.01</v>
      </c>
    </row>
    <row spans="1:6" r="7">
      <c s="4" r="A7" t="s">
        <v>1270</v>
      </c>
      <c s="13" r="C7" t="n">
        <v>3.5</v>
      </c>
      <c s="8" r="D7" t="n">
        <v>1</v>
      </c>
      <c s="8" r="E7" t="n">
        <v>1</v>
      </c>
    </row>
    <row spans="1:6" r="8">
      <c s="4" r="A8" t="s">
        <v>1271</v>
      </c>
      <c s="7" r="B8" t="n">
        <v>21716</v>
      </c>
      <c s="8" r="C8" t="n">
        <v>3500</v>
      </c>
    </row>
    <row spans="1:6" r="9">
      <c s="4" r="A9" t="s">
        <v>1272</v>
      </c>
    </row>
    <row spans="1:6" r="10">
      <c s="3" r="A10" t="s">
        <v>1266</v>
      </c>
    </row>
    <row spans="1:6" r="11">
      <c s="4" r="A11" t="s">
        <v>1269</v>
      </c>
      <c s="9" r="C11" t="n">
        <v>0.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21"/>
    <col customWidth="1" max="3" min="3" width="20"/>
    <col customWidth="1" max="4" min="4" width="27"/>
    <col customWidth="1" max="5" min="5" width="27"/>
  </cols>
  <sheetData>
    <row spans="1:5" r="1">
      <c s="1" r="A1" t="s">
        <v>1273</v>
      </c>
      <c s="2" r="B1" t="s">
        <v>1049</v>
      </c>
      <c s="2" r="C1" t="s">
        <v>1</v>
      </c>
    </row>
    <row spans="1:5" r="2">
      <c s="2" r="B2" t="s">
        <v>1274</v>
      </c>
      <c s="2" r="C2" t="s">
        <v>2</v>
      </c>
      <c s="2" r="D2" t="s">
        <v>1275</v>
      </c>
      <c s="2" r="E2" t="s">
        <v>1276</v>
      </c>
    </row>
    <row spans="1:5" r="3">
      <c s="3" r="A3" t="s">
        <v>1277</v>
      </c>
    </row>
    <row spans="1:5" r="4">
      <c s="4" r="A4" t="s">
        <v>1278</v>
      </c>
      <c s="8" r="B4" t="n">
        <v>100</v>
      </c>
    </row>
    <row spans="1:5" r="5">
      <c s="4" r="A5" t="s">
        <v>1279</v>
      </c>
      <c s="4" r="B5" t="s">
        <v>1280</v>
      </c>
    </row>
    <row spans="1:5" r="6">
      <c s="4" r="A6" t="s">
        <v>1281</v>
      </c>
      <c s="6" r="C6" t="n">
        <v>5726708</v>
      </c>
      <c s="6" r="D6" t="n">
        <v>159687</v>
      </c>
      <c s="6" r="E6" t="n">
        <v>5567021</v>
      </c>
    </row>
    <row spans="1:5" r="7">
      <c s="4" r="A7" t="s">
        <v>1282</v>
      </c>
      <c s="14" r="D7" t="n">
        <v>3.5</v>
      </c>
      <c s="14" r="E7" t="n">
        <v>123.8</v>
      </c>
    </row>
    <row spans="1:5" r="8">
      <c s="4" r="A8" t="s">
        <v>144</v>
      </c>
    </row>
    <row spans="1:5" r="9">
      <c s="3" r="A9" t="s">
        <v>1277</v>
      </c>
    </row>
    <row spans="1:5" r="10">
      <c s="4" r="A10" t="s">
        <v>1281</v>
      </c>
      <c s="6" r="C10" t="n">
        <v>572671</v>
      </c>
      <c s="6" r="D10" t="n">
        <v>159687</v>
      </c>
      <c s="6" r="E10" t="n">
        <v>556702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21"/>
  </cols>
  <sheetData>
    <row spans="1:7" r="1">
      <c s="1" r="A1" t="s">
        <v>1283</v>
      </c>
      <c s="2" r="C1" t="s">
        <v>29</v>
      </c>
      <c s="2" r="D1" t="s">
        <v>30</v>
      </c>
      <c s="2" r="E1" t="s">
        <v>31</v>
      </c>
      <c s="2" r="F1" t="s">
        <v>146</v>
      </c>
      <c s="2" r="G1" t="s">
        <v>586</v>
      </c>
    </row>
    <row spans="1:7" r="2">
      <c s="3" r="A2" t="s">
        <v>1284</v>
      </c>
    </row>
    <row spans="1:7" r="3">
      <c s="4" r="A3" t="s">
        <v>1285</v>
      </c>
      <c s="7" r="C3" t="n">
        <v>1227533</v>
      </c>
      <c s="8" r="D3" t="n">
        <v>189498</v>
      </c>
      <c s="7" r="E3" t="n">
        <v>1519045</v>
      </c>
      <c s="7" r="F3" t="n">
        <v>1619045</v>
      </c>
      <c s="7" r="G3" t="n">
        <v>1846905</v>
      </c>
    </row>
    <row spans="1:7" r="4">
      <c s="4" r="A4" t="s">
        <v>1286</v>
      </c>
    </row>
    <row spans="1:7" r="5">
      <c s="3" r="A5" t="s">
        <v>1284</v>
      </c>
    </row>
    <row spans="1:7" r="6">
      <c s="4" r="A6" t="s">
        <v>1285</v>
      </c>
      <c s="4" r="B6" t="s">
        <v>46</v>
      </c>
      <c s="6" r="C6" t="n">
        <v>1133232</v>
      </c>
      <c s="6" r="D6" t="n">
        <v>174941</v>
      </c>
      <c s="6" r="E6" t="n">
        <v>1329465</v>
      </c>
    </row>
    <row spans="1:7" r="7">
      <c s="4" r="A7" t="s">
        <v>855</v>
      </c>
    </row>
    <row spans="1:7" r="8">
      <c s="3" r="A8" t="s">
        <v>1284</v>
      </c>
    </row>
    <row spans="1:7" r="9">
      <c s="4" r="A9" t="s">
        <v>1285</v>
      </c>
      <c s="6" r="C9" t="n">
        <v>56468</v>
      </c>
      <c s="6" r="D9" t="n">
        <v>8717</v>
      </c>
      <c s="6" r="E9" t="n">
        <v>114457</v>
      </c>
    </row>
    <row spans="1:7" r="10">
      <c s="4" r="A10" t="s">
        <v>1287</v>
      </c>
    </row>
    <row spans="1:7" r="11">
      <c s="3" r="A11" t="s">
        <v>1284</v>
      </c>
    </row>
    <row spans="1:7" r="12">
      <c s="4" r="A12" t="s">
        <v>1285</v>
      </c>
      <c s="6" r="C12" t="n">
        <v>8419</v>
      </c>
      <c s="6" r="D12" t="n">
        <v>1300</v>
      </c>
      <c s="6" r="E12" t="n">
        <v>31298</v>
      </c>
    </row>
    <row spans="1:7" r="13">
      <c s="4" r="A13" t="s">
        <v>1288</v>
      </c>
    </row>
    <row spans="1:7" r="14">
      <c s="3" r="A14" t="s">
        <v>1284</v>
      </c>
    </row>
    <row spans="1:7" r="15">
      <c s="4" r="A15" t="s">
        <v>1285</v>
      </c>
      <c s="6" r="C15" t="n">
        <v>26498</v>
      </c>
      <c s="6" r="D15" t="n">
        <v>4091</v>
      </c>
      <c s="6" r="E15" t="n">
        <v>24041</v>
      </c>
    </row>
    <row spans="1:7" r="16">
      <c s="4" r="A16" t="s">
        <v>1289</v>
      </c>
    </row>
    <row spans="1:7" r="17">
      <c s="3" r="A17" t="s">
        <v>1284</v>
      </c>
    </row>
    <row spans="1:7" r="18">
      <c s="4" r="A18" t="s">
        <v>1285</v>
      </c>
      <c s="6" r="C18" t="n">
        <v>-1696</v>
      </c>
      <c s="6" r="D18" t="n">
        <v>-262</v>
      </c>
      <c s="6" r="E18" t="n">
        <v>11557</v>
      </c>
    </row>
    <row spans="1:7" r="19">
      <c s="4" r="A19" t="s">
        <v>1290</v>
      </c>
    </row>
    <row spans="1:7" r="20">
      <c s="3" r="A20" t="s">
        <v>1284</v>
      </c>
    </row>
    <row spans="1:7" r="21">
      <c s="4" r="A21" t="s">
        <v>1285</v>
      </c>
      <c s="7" r="C21" t="n">
        <v>4612</v>
      </c>
      <c s="8" r="D21" t="n">
        <v>711</v>
      </c>
      <c s="7" r="E21" t="n">
        <v>8227</v>
      </c>
    </row>
    <row spans="1:7" r="22">
      <c r="A22" t="n"/>
    </row>
    <row spans="1:7" r="23">
      <c s="4" r="A23" t="s">
        <v>46</v>
      </c>
      <c s="4" r="B23" t="s">
        <v>1291</v>
      </c>
    </row>
  </sheetData>
  <mergeCells count="3">
    <mergeCell ref="A1:B1"/>
    <mergeCell ref="A22:F22"/>
    <mergeCell ref="B23:F2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spans="1:5" r="1">
      <c s="1" r="A1" t="s">
        <v>1292</v>
      </c>
      <c s="2" r="B1" t="s">
        <v>1</v>
      </c>
    </row>
    <row spans="1:5" r="2">
      <c s="2" r="B2" t="s">
        <v>29</v>
      </c>
      <c s="2" r="C2" t="s">
        <v>30</v>
      </c>
      <c s="2" r="D2" t="s">
        <v>31</v>
      </c>
      <c s="2" r="E2" t="s">
        <v>146</v>
      </c>
    </row>
    <row spans="1:5" r="3">
      <c s="3" r="A3" t="s">
        <v>1284</v>
      </c>
    </row>
    <row spans="1:5" r="4">
      <c s="4" r="A4" t="s">
        <v>1293</v>
      </c>
      <c s="7" r="B4" t="n">
        <v>1519045</v>
      </c>
      <c s="7" r="D4" t="n">
        <v>1619045</v>
      </c>
      <c s="7" r="E4" t="n">
        <v>1846905</v>
      </c>
    </row>
    <row spans="1:5" r="5">
      <c s="4" r="A5" t="s">
        <v>1294</v>
      </c>
      <c s="6" r="B5" t="n">
        <v>18</v>
      </c>
      <c s="6" r="D5" t="n">
        <v>980</v>
      </c>
      <c s="6" r="E5" t="n">
        <v>0</v>
      </c>
    </row>
    <row spans="1:5" r="6">
      <c s="4" r="A6" t="s">
        <v>1295</v>
      </c>
      <c s="6" r="B6" t="n">
        <v>-298310</v>
      </c>
      <c s="8" r="C6" t="n">
        <v>-46051</v>
      </c>
      <c s="6" r="D6" t="n">
        <v>-101526</v>
      </c>
      <c s="6" r="E6" t="n">
        <v>-110473</v>
      </c>
    </row>
    <row spans="1:5" r="7">
      <c s="4" r="A7" t="s">
        <v>170</v>
      </c>
      <c s="6" r="B7" t="n">
        <v>0</v>
      </c>
      <c s="6" r="D7" t="n">
        <v>0</v>
      </c>
      <c s="6" r="E7" t="n">
        <v>1682</v>
      </c>
    </row>
    <row spans="1:5" r="8">
      <c s="4" r="A8" t="s">
        <v>1296</v>
      </c>
      <c s="6" r="B8" t="n">
        <v>10121</v>
      </c>
      <c s="6" r="D8" t="n">
        <v>546</v>
      </c>
      <c s="6" r="E8" t="n">
        <v>-4486</v>
      </c>
    </row>
    <row spans="1:5" r="9">
      <c s="4" r="A9" t="s">
        <v>172</v>
      </c>
      <c s="6" r="B9" t="n">
        <v>0</v>
      </c>
      <c s="6" r="D9" t="n">
        <v>0</v>
      </c>
      <c s="6" r="E9" t="n">
        <v>-8888</v>
      </c>
    </row>
    <row spans="1:5" r="10">
      <c s="4" r="A10" t="s">
        <v>1297</v>
      </c>
      <c s="6" r="B10" t="n">
        <v>-3341</v>
      </c>
      <c s="6" r="D10" t="n">
        <v>0</v>
      </c>
      <c s="6" r="E10" t="n">
        <v>93829</v>
      </c>
    </row>
    <row spans="1:5" r="11">
      <c s="4" r="A11" t="s">
        <v>1298</v>
      </c>
      <c s="7" r="B11" t="n">
        <v>1227533</v>
      </c>
      <c s="8" r="C11" t="n">
        <v>189498</v>
      </c>
      <c s="7" r="D11" t="n">
        <v>1519045</v>
      </c>
      <c s="7" r="E11" t="n">
        <v>161904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s="1" r="A1" t="s">
        <v>1299</v>
      </c>
      <c s="2" r="B1" t="s">
        <v>1049</v>
      </c>
    </row>
    <row spans="1:5" r="2">
      <c s="2" r="B2" t="s">
        <v>1300</v>
      </c>
      <c s="2" r="C2" t="s">
        <v>96</v>
      </c>
      <c s="2" r="D2" t="s">
        <v>648</v>
      </c>
      <c s="2" r="E2" t="s">
        <v>97</v>
      </c>
    </row>
    <row spans="1:5" r="3">
      <c s="3" r="A3" t="s">
        <v>1284</v>
      </c>
    </row>
    <row spans="1:5" r="4">
      <c s="4" r="A4" t="s">
        <v>1301</v>
      </c>
      <c s="4" r="C4" t="s">
        <v>686</v>
      </c>
      <c s="4" r="D4" t="s">
        <v>686</v>
      </c>
    </row>
    <row spans="1:5" r="5">
      <c s="4" r="A5" t="s">
        <v>1302</v>
      </c>
    </row>
    <row spans="1:5" r="6">
      <c s="3" r="A6" t="s">
        <v>1284</v>
      </c>
    </row>
    <row spans="1:5" r="7">
      <c s="4" r="A7" t="s">
        <v>1301</v>
      </c>
      <c s="4" r="E7" t="s">
        <v>1303</v>
      </c>
    </row>
    <row spans="1:5" r="8">
      <c s="4" r="A8" t="s">
        <v>1304</v>
      </c>
    </row>
    <row spans="1:5" r="9">
      <c s="3" r="A9" t="s">
        <v>1284</v>
      </c>
    </row>
    <row spans="1:5" r="10">
      <c s="4" r="A10" t="s">
        <v>1305</v>
      </c>
      <c s="4" r="B10" t="s">
        <v>56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s="1" r="A1" t="s">
        <v>1306</v>
      </c>
      <c s="2" r="B1" t="s">
        <v>29</v>
      </c>
      <c s="2" r="C1" t="s">
        <v>30</v>
      </c>
      <c s="2" r="D1" t="s">
        <v>31</v>
      </c>
    </row>
    <row spans="1:4" r="2">
      <c s="3" r="A2" t="s">
        <v>1307</v>
      </c>
    </row>
    <row spans="1:4" r="3">
      <c s="4" r="A3" t="s">
        <v>1308</v>
      </c>
      <c s="7" r="B3" t="n">
        <v>538417</v>
      </c>
      <c s="8" r="C3" t="n">
        <v>83117</v>
      </c>
      <c s="7" r="D3" t="n">
        <v>505927</v>
      </c>
    </row>
    <row spans="1:4" r="4">
      <c s="4" r="A4" t="s">
        <v>1309</v>
      </c>
      <c s="6" r="B4" t="n">
        <v>-159612</v>
      </c>
      <c s="6" r="C4" t="n">
        <v>-24640</v>
      </c>
      <c s="6" r="D4" t="n">
        <v>-89076</v>
      </c>
    </row>
    <row spans="1:4" r="5">
      <c s="4" r="A5" t="s">
        <v>1310</v>
      </c>
      <c s="6" r="B5" t="n">
        <v>-90860</v>
      </c>
      <c s="6" r="C5" t="n">
        <v>-14026</v>
      </c>
      <c s="6" r="D5" t="n">
        <v>0</v>
      </c>
    </row>
    <row spans="1:4" r="6">
      <c s="4" r="A6" t="s">
        <v>1311</v>
      </c>
      <c s="7" r="B6" t="n">
        <v>287945</v>
      </c>
      <c s="8" r="C6" t="n">
        <v>44451</v>
      </c>
      <c s="7" r="D6" t="n">
        <v>41685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s="1" r="A1" t="s">
        <v>1312</v>
      </c>
      <c s="2" r="B1" t="s">
        <v>150</v>
      </c>
      <c s="2" r="C1" t="s">
        <v>151</v>
      </c>
    </row>
    <row spans="1:3" r="2">
      <c s="3" r="A2" t="s">
        <v>1313</v>
      </c>
    </row>
    <row spans="1:3" r="3">
      <c s="6" r="A3" t="n">
        <v>2016</v>
      </c>
      <c s="7" r="B3" t="n">
        <v>101888</v>
      </c>
      <c s="8" r="C3" t="n">
        <v>15729</v>
      </c>
    </row>
    <row spans="1:3" r="4">
      <c s="6" r="A4" t="n">
        <v>2017</v>
      </c>
      <c s="6" r="B4" t="n">
        <v>67412</v>
      </c>
      <c s="6" r="C4" t="n">
        <v>10407</v>
      </c>
    </row>
    <row spans="1:3" r="5">
      <c s="6" r="A5" t="n">
        <v>2018</v>
      </c>
      <c s="6" r="B5" t="n">
        <v>65814</v>
      </c>
      <c s="6" r="C5" t="n">
        <v>10160</v>
      </c>
    </row>
    <row spans="1:3" r="6">
      <c s="6" r="A6" t="n">
        <v>2019</v>
      </c>
      <c s="6" r="B6" t="n">
        <v>54496</v>
      </c>
      <c s="6" r="C6" t="n">
        <v>8413</v>
      </c>
    </row>
    <row spans="1:3" r="7">
      <c s="6" r="A7" t="n">
        <v>2020</v>
      </c>
      <c s="6" r="B7" t="n">
        <v>42418</v>
      </c>
      <c s="6" r="C7" t="n">
        <v>6548</v>
      </c>
    </row>
    <row spans="1:3" r="8">
      <c s="4" r="A8" t="s">
        <v>1047</v>
      </c>
      <c s="6" r="B8" t="n">
        <v>77109</v>
      </c>
      <c s="6" r="C8" t="n">
        <v>11903</v>
      </c>
    </row>
    <row spans="1:3" r="9">
      <c s="4" r="A9" t="s">
        <v>1314</v>
      </c>
      <c s="6" r="B9" t="n">
        <v>409137</v>
      </c>
      <c s="6" r="C9" t="n">
        <v>63160</v>
      </c>
    </row>
    <row spans="1:3" r="10">
      <c s="4" r="A10" t="s">
        <v>1315</v>
      </c>
      <c s="6" r="B10" t="n">
        <v>78153</v>
      </c>
      <c s="6" r="C10" t="n">
        <v>12065</v>
      </c>
    </row>
    <row spans="1:3" r="11">
      <c s="4" r="A11" t="s">
        <v>1316</v>
      </c>
      <c s="6" r="B11" t="n">
        <v>330984</v>
      </c>
      <c s="6" r="C11" t="n">
        <v>51095</v>
      </c>
    </row>
    <row spans="1:3" r="12">
      <c s="4" r="A12" t="s">
        <v>1317</v>
      </c>
      <c s="6" r="B12" t="n">
        <v>74893</v>
      </c>
      <c s="6" r="C12" t="n">
        <v>11561</v>
      </c>
    </row>
    <row spans="1:3" r="13">
      <c s="4" r="A13" t="s">
        <v>1318</v>
      </c>
      <c s="7" r="B13" t="n">
        <v>256091</v>
      </c>
      <c s="8" r="C13" t="n">
        <v>395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Organization and Description of</vt:lpstr>
      <vt:lpstr>Summary of Significant Accounti</vt:lpstr>
      <vt:lpstr>Accounts Receivable</vt:lpstr>
      <vt:lpstr>Inventories</vt:lpstr>
      <vt:lpstr>Land, Property, Plant and Equip</vt:lpstr>
      <vt:lpstr>Land use rights</vt:lpstr>
      <vt:lpstr>Derivative Instruments and Hedg</vt:lpstr>
      <vt:lpstr>Fair Value Measurements</vt:lpstr>
      <vt:lpstr>Investments in affiliated compa</vt:lpstr>
      <vt:lpstr>Borrowings</vt:lpstr>
      <vt:lpstr>Medium-term notes</vt:lpstr>
      <vt:lpstr>Payables to non-controlling int</vt:lpstr>
      <vt:lpstr>Issuance of ordinary shares</vt:lpstr>
      <vt:lpstr>Treasury Stock</vt:lpstr>
      <vt:lpstr>Non-Controlling Interests</vt:lpstr>
      <vt:lpstr>Financial Obligations</vt:lpstr>
      <vt:lpstr>Net revenues</vt:lpstr>
      <vt:lpstr>Inventory Purchase Commitments</vt:lpstr>
      <vt:lpstr>Arrangements with third party v</vt:lpstr>
      <vt:lpstr>Income Taxes</vt:lpstr>
      <vt:lpstr>Share-Based Compensation</vt:lpstr>
      <vt:lpstr>Loss per share</vt:lpstr>
      <vt:lpstr>Related-Party Transactions</vt:lpstr>
      <vt:lpstr>Commitments and Contingencies</vt:lpstr>
      <vt:lpstr>Intangible Assets</vt:lpstr>
      <vt:lpstr>Geographic Revenue Information</vt:lpstr>
      <vt:lpstr>Change of ADS ratio</vt:lpstr>
      <vt:lpstr>Subsequent event</vt:lpstr>
      <vt:lpstr>Restricted Net Asset Parent Onl</vt:lpstr>
      <vt:lpstr>Summary of Significant Accoun38</vt:lpstr>
      <vt:lpstr>Summary of Significant Accoun39</vt:lpstr>
      <vt:lpstr>Accounts Receivable (Tables)</vt:lpstr>
      <vt:lpstr>Inventories (Tables)</vt:lpstr>
      <vt:lpstr>Land, Property, Plant and Equ42</vt:lpstr>
      <vt:lpstr>Derivative Instruments and He43</vt:lpstr>
      <vt:lpstr>Fair Value Measurements (Tables</vt:lpstr>
      <vt:lpstr>Investments in affiliated com45</vt:lpstr>
      <vt:lpstr>Borrowings (Tables)</vt:lpstr>
      <vt:lpstr>Non-Controlling Interests (Tabl</vt:lpstr>
      <vt:lpstr>Financial Obligations (Tables)</vt:lpstr>
      <vt:lpstr>Net revenues (Tables)</vt:lpstr>
      <vt:lpstr>Inventory Purchase Commitments </vt:lpstr>
      <vt:lpstr>Income Taxes (Tables)</vt:lpstr>
      <vt:lpstr>Share-Based Compensation (Table</vt:lpstr>
      <vt:lpstr>Loss per share (Tables)</vt:lpstr>
      <vt:lpstr>Related-Party Transactions (Tab</vt:lpstr>
      <vt:lpstr>Commitments and Contingencies (</vt:lpstr>
      <vt:lpstr>Intangible Assets (Tables)</vt:lpstr>
      <vt:lpstr>Geographic Revenue Information </vt:lpstr>
      <vt:lpstr>Restricted Net Asset Parent O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Accounts Receivable (Details)</vt:lpstr>
      <vt:lpstr>Accounts Receivable (Details 1)</vt:lpstr>
      <vt:lpstr>Accounts Receivable (Details Te</vt:lpstr>
      <vt:lpstr>Inventories (Details)</vt:lpstr>
      <vt:lpstr>Inventories (Details Textual)</vt:lpstr>
      <vt:lpstr>Land, Property, Plant and Equ71</vt:lpstr>
      <vt:lpstr>Land, Property, Plant and Equ72</vt:lpstr>
      <vt:lpstr>Land, Property, Plant and Equ73</vt:lpstr>
      <vt:lpstr>Land, Property, Plant and Equ74</vt:lpstr>
      <vt:lpstr>Land use rights (Details Textua</vt:lpstr>
      <vt:lpstr>Derivative Instruments and He76</vt:lpstr>
      <vt:lpstr>Derivative Instruments and He77</vt:lpstr>
      <vt:lpstr>Derivative Instruments and He78</vt:lpstr>
      <vt:lpstr>Derivative Instruments and He79</vt:lpstr>
      <vt:lpstr>Fair Value Measurements (Detail</vt:lpstr>
      <vt:lpstr>Fair Value Measurements (Deta81</vt:lpstr>
      <vt:lpstr>Fair Value Measurements (Deta82</vt:lpstr>
      <vt:lpstr>Fair Value Measurements (Deta83</vt:lpstr>
      <vt:lpstr>Investments in affiliated com84</vt:lpstr>
      <vt:lpstr>Investments in affiliated com85</vt:lpstr>
      <vt:lpstr>Investments in affiliated com86</vt:lpstr>
      <vt:lpstr>Borrowings (Details)</vt:lpstr>
      <vt:lpstr>Borrowings (Details 1)</vt:lpstr>
      <vt:lpstr>Borrowings (Details 2)</vt:lpstr>
      <vt:lpstr>Borrowings (Details Textual)</vt:lpstr>
      <vt:lpstr>Medium-term notes (Details Text</vt:lpstr>
      <vt:lpstr>Payables to non-controlling i92</vt:lpstr>
      <vt:lpstr>Issuance of ordinary shares (De</vt:lpstr>
      <vt:lpstr>Treasury Stock (Details Textual</vt:lpstr>
      <vt:lpstr>Non-Controlling Interests (Deta</vt:lpstr>
      <vt:lpstr>Non-Controlling Interests (De96</vt:lpstr>
      <vt:lpstr>Non-Controlling Interests (De97</vt:lpstr>
      <vt:lpstr>Financial Obligations (Details)</vt:lpstr>
      <vt:lpstr>Financial Obligations (Details </vt:lpstr>
      <vt:lpstr>Financial Obligations (Detai100</vt:lpstr>
      <vt:lpstr>Net revenues (Details)</vt:lpstr>
      <vt:lpstr>Inventory Purchase Commitmen102</vt:lpstr>
      <vt:lpstr>Inventory Purchase Commitmen103</vt:lpstr>
      <vt:lpstr>Inventory Purchase Commitmen104</vt:lpstr>
      <vt:lpstr>Arrangements with third part105</vt:lpstr>
      <vt:lpstr>Income Taxes (Details)</vt:lpstr>
      <vt:lpstr>Income Taxes (Details 1)</vt:lpstr>
      <vt:lpstr>Income Taxes (Details 2)</vt:lpstr>
      <vt:lpstr>Income Taxes (Details 3)</vt:lpstr>
      <vt:lpstr>Income Taxes (Details 4)</vt:lpstr>
      <vt:lpstr>Income Taxes (Details Textual)</vt:lpstr>
      <vt:lpstr>Share-Based Compensation (Detai</vt:lpstr>
      <vt:lpstr>Share-Based Compensation (De113</vt:lpstr>
      <vt:lpstr>Share-Based Compensation (De114</vt:lpstr>
      <vt:lpstr>Share-Based Compensation (De115</vt:lpstr>
      <vt:lpstr>Loss per share (Details)</vt:lpstr>
      <vt:lpstr>Loss per share (Details 1)</vt:lpstr>
      <vt:lpstr>Related-Party Transactions (Det</vt:lpstr>
      <vt:lpstr>Related-Party Transactions (119</vt:lpstr>
      <vt:lpstr>Commitments and Contingencie120</vt:lpstr>
      <vt:lpstr>Commitments and Contingencie121</vt:lpstr>
      <vt:lpstr>Intangible Assets (Details)</vt:lpstr>
      <vt:lpstr>Intangible Assets (Details 1)</vt:lpstr>
      <vt:lpstr>Intangible Assets (Details 2)</vt:lpstr>
      <vt:lpstr>Geographic Revenue Informati125</vt:lpstr>
      <vt:lpstr>Change of ADS ratio (Details Te</vt:lpstr>
      <vt:lpstr>Subsequent event (Details Textu</vt:lpstr>
      <vt:lpstr>Restricted Net Asset Parent 128</vt:lpstr>
      <vt:lpstr>Restricted Net Asset Parent 129</vt:lpstr>
      <vt:lpstr>Restricted Net Asset Parent 130</vt:lpstr>
      <vt:lpstr>Restricted Net Asset Parent 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22:34Z</dcterms:created>
  <dcterms:modified xmlns:dcterms="http://purl.org/dc/terms/" xmlns:xsi="http://www.w3.org/2001/XMLSchema-instance" xsi:type="dcterms:W3CDTF">2016-05-16T14:22:34Z</dcterms:modified>
  <dc:title xmlns:dc="http://purl.org/dc/elements/1.1/">Untitled</dc:title>
  <dc:description xmlns:dc="http://purl.org/dc/elements/1.1/"/>
  <dc:subject xmlns:dc="http://purl.org/dc/elements/1.1/"/>
  <cp:keywords/>
  <cp:category/>
</cp:coreProperties>
</file>